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Acquisitions" sheetId="9" state="visible" r:id="rId9"/>
    <sheet xmlns:r="http://schemas.openxmlformats.org/officeDocument/2006/relationships" name="Costs Associated with Exit or D" sheetId="10" state="visible" r:id="rId10"/>
    <sheet xmlns:r="http://schemas.openxmlformats.org/officeDocument/2006/relationships" name="Fair Value" sheetId="11" state="visible" r:id="rId11"/>
    <sheet xmlns:r="http://schemas.openxmlformats.org/officeDocument/2006/relationships" name="Goodwill and Intangible Assets" sheetId="12" state="visible" r:id="rId12"/>
    <sheet xmlns:r="http://schemas.openxmlformats.org/officeDocument/2006/relationships" name="Concentrations of Credit Risk" sheetId="13" state="visible" r:id="rId13"/>
    <sheet xmlns:r="http://schemas.openxmlformats.org/officeDocument/2006/relationships" name="Receivables, Net" sheetId="14" state="visible" r:id="rId14"/>
    <sheet xmlns:r="http://schemas.openxmlformats.org/officeDocument/2006/relationships" name="Prepaid Expenses" sheetId="15" state="visible" r:id="rId15"/>
    <sheet xmlns:r="http://schemas.openxmlformats.org/officeDocument/2006/relationships" name="Other Current Assets" sheetId="16" state="visible" r:id="rId16"/>
    <sheet xmlns:r="http://schemas.openxmlformats.org/officeDocument/2006/relationships" name="Financial Derivatives" sheetId="17" state="visible" r:id="rId17"/>
    <sheet xmlns:r="http://schemas.openxmlformats.org/officeDocument/2006/relationships" name="Investments Held in Rabbi Trust" sheetId="18" state="visible" r:id="rId18"/>
    <sheet xmlns:r="http://schemas.openxmlformats.org/officeDocument/2006/relationships" name="Property and Equipment" sheetId="19" state="visible" r:id="rId19"/>
    <sheet xmlns:r="http://schemas.openxmlformats.org/officeDocument/2006/relationships" name="Deferred Charges and Other Asse" sheetId="20" state="visible" r:id="rId20"/>
    <sheet xmlns:r="http://schemas.openxmlformats.org/officeDocument/2006/relationships" name="Accrued Employee Compensation a" sheetId="21" state="visible" r:id="rId21"/>
    <sheet xmlns:r="http://schemas.openxmlformats.org/officeDocument/2006/relationships" name="Deferred Revenue" sheetId="22" state="visible" r:id="rId22"/>
    <sheet xmlns:r="http://schemas.openxmlformats.org/officeDocument/2006/relationships" name="Other Accrued Expenses and Curr" sheetId="23" state="visible" r:id="rId23"/>
    <sheet xmlns:r="http://schemas.openxmlformats.org/officeDocument/2006/relationships" name="Deferred Grants" sheetId="24" state="visible" r:id="rId24"/>
    <sheet xmlns:r="http://schemas.openxmlformats.org/officeDocument/2006/relationships" name="Borrowings"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Commitments and Loss Contingenc" sheetId="29" state="visible" r:id="rId29"/>
    <sheet xmlns:r="http://schemas.openxmlformats.org/officeDocument/2006/relationships" name="Defined Benefit Pension Plan an" sheetId="30" state="visible" r:id="rId30"/>
    <sheet xmlns:r="http://schemas.openxmlformats.org/officeDocument/2006/relationships" name="Stock-Based Compensation" sheetId="31" state="visible" r:id="rId31"/>
    <sheet xmlns:r="http://schemas.openxmlformats.org/officeDocument/2006/relationships" name="Segments and Geographic Informa" sheetId="32" state="visible" r:id="rId32"/>
    <sheet xmlns:r="http://schemas.openxmlformats.org/officeDocument/2006/relationships" name="Other Income (Expense)" sheetId="33" state="visible" r:id="rId33"/>
    <sheet xmlns:r="http://schemas.openxmlformats.org/officeDocument/2006/relationships" name="Related Party Transactions" sheetId="34" state="visible" r:id="rId34"/>
    <sheet xmlns:r="http://schemas.openxmlformats.org/officeDocument/2006/relationships" name="Subsequent Event" sheetId="35" state="visible" r:id="rId35"/>
    <sheet xmlns:r="http://schemas.openxmlformats.org/officeDocument/2006/relationships" name="Schedule II - Valuation and Qua" sheetId="36" state="visible" r:id="rId36"/>
    <sheet xmlns:r="http://schemas.openxmlformats.org/officeDocument/2006/relationships" name="Overview and Summary of Signi37" sheetId="37" state="visible" r:id="rId37"/>
    <sheet xmlns:r="http://schemas.openxmlformats.org/officeDocument/2006/relationships" name="Acquisitions (Tables)" sheetId="38" state="visible" r:id="rId38"/>
    <sheet xmlns:r="http://schemas.openxmlformats.org/officeDocument/2006/relationships" name="Costs Associated with Exit or39" sheetId="39" state="visible" r:id="rId39"/>
    <sheet xmlns:r="http://schemas.openxmlformats.org/officeDocument/2006/relationships" name="Fair Value (Tables)" sheetId="40" state="visible" r:id="rId40"/>
    <sheet xmlns:r="http://schemas.openxmlformats.org/officeDocument/2006/relationships" name="Goodwill and Intangible Assets " sheetId="41" state="visible" r:id="rId41"/>
    <sheet xmlns:r="http://schemas.openxmlformats.org/officeDocument/2006/relationships" name="Receivables, Net (Tables)" sheetId="42" state="visible" r:id="rId42"/>
    <sheet xmlns:r="http://schemas.openxmlformats.org/officeDocument/2006/relationships" name="Prepaid Expenses (Tables)" sheetId="43" state="visible" r:id="rId43"/>
    <sheet xmlns:r="http://schemas.openxmlformats.org/officeDocument/2006/relationships" name="Other Current Assets (Tables)" sheetId="44" state="visible" r:id="rId44"/>
    <sheet xmlns:r="http://schemas.openxmlformats.org/officeDocument/2006/relationships" name="Financial Derivatives (Tables)" sheetId="45" state="visible" r:id="rId45"/>
    <sheet xmlns:r="http://schemas.openxmlformats.org/officeDocument/2006/relationships" name="Investments Held in Rabbi Tru46" sheetId="46" state="visible" r:id="rId46"/>
    <sheet xmlns:r="http://schemas.openxmlformats.org/officeDocument/2006/relationships" name="Property and Equipment (Tables)" sheetId="47" state="visible" r:id="rId47"/>
    <sheet xmlns:r="http://schemas.openxmlformats.org/officeDocument/2006/relationships" name="Deferred Charges and Other As48" sheetId="48" state="visible" r:id="rId48"/>
    <sheet xmlns:r="http://schemas.openxmlformats.org/officeDocument/2006/relationships" name="Accrued Employee Compensation49" sheetId="49" state="visible" r:id="rId49"/>
    <sheet xmlns:r="http://schemas.openxmlformats.org/officeDocument/2006/relationships" name="Deferred Revenue (Tables)" sheetId="50" state="visible" r:id="rId50"/>
    <sheet xmlns:r="http://schemas.openxmlformats.org/officeDocument/2006/relationships" name="Other Accrued Expenses and Cu51" sheetId="51" state="visible" r:id="rId51"/>
    <sheet xmlns:r="http://schemas.openxmlformats.org/officeDocument/2006/relationships" name="Deferred Grants (Tables)" sheetId="52" state="visible" r:id="rId52"/>
    <sheet xmlns:r="http://schemas.openxmlformats.org/officeDocument/2006/relationships" name="Borrowings (Tables)" sheetId="53" state="visible" r:id="rId53"/>
    <sheet xmlns:r="http://schemas.openxmlformats.org/officeDocument/2006/relationships" name="Accumulated Other Comprehensi54"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Commitments and Loss Continge57" sheetId="57" state="visible" r:id="rId57"/>
    <sheet xmlns:r="http://schemas.openxmlformats.org/officeDocument/2006/relationships" name="Defined Benefit Pension Plan 58" sheetId="58" state="visible" r:id="rId58"/>
    <sheet xmlns:r="http://schemas.openxmlformats.org/officeDocument/2006/relationships" name="Stock-Based Compensation (Table" sheetId="59" state="visible" r:id="rId59"/>
    <sheet xmlns:r="http://schemas.openxmlformats.org/officeDocument/2006/relationships" name="Segments and Geographic Infor60" sheetId="60" state="visible" r:id="rId60"/>
    <sheet xmlns:r="http://schemas.openxmlformats.org/officeDocument/2006/relationships" name="Other Income (Expense) (Tables)" sheetId="61" state="visible" r:id="rId61"/>
    <sheet xmlns:r="http://schemas.openxmlformats.org/officeDocument/2006/relationships" name="Overview and Summary of Signi62" sheetId="62" state="visible" r:id="rId62"/>
    <sheet xmlns:r="http://schemas.openxmlformats.org/officeDocument/2006/relationships" name="Acquisitions - Additional Infor" sheetId="63" state="visible" r:id="rId63"/>
    <sheet xmlns:r="http://schemas.openxmlformats.org/officeDocument/2006/relationships" name="Acquisitions - Summary of Consi" sheetId="64" state="visible" r:id="rId64"/>
    <sheet xmlns:r="http://schemas.openxmlformats.org/officeDocument/2006/relationships" name="Acquisitions - Summary of Acqui" sheetId="65" state="visible" r:id="rId65"/>
    <sheet xmlns:r="http://schemas.openxmlformats.org/officeDocument/2006/relationships" name="Acquisitions - Summary of Purch" sheetId="66" state="visible" r:id="rId66"/>
    <sheet xmlns:r="http://schemas.openxmlformats.org/officeDocument/2006/relationships" name="Acquisitions - Schedule of Reve" sheetId="67" state="visible" r:id="rId67"/>
    <sheet xmlns:r="http://schemas.openxmlformats.org/officeDocument/2006/relationships" name="Acquisitions - Schedule of Unau" sheetId="68" state="visible" r:id="rId68"/>
    <sheet xmlns:r="http://schemas.openxmlformats.org/officeDocument/2006/relationships" name="Acquisitions - Merger and Integ" sheetId="69" state="visible" r:id="rId69"/>
    <sheet xmlns:r="http://schemas.openxmlformats.org/officeDocument/2006/relationships" name="Costs Associated with Exit or70" sheetId="70" state="visible" r:id="rId70"/>
    <sheet xmlns:r="http://schemas.openxmlformats.org/officeDocument/2006/relationships" name="Costs Associated with Exit or71" sheetId="71" state="visible" r:id="rId71"/>
    <sheet xmlns:r="http://schemas.openxmlformats.org/officeDocument/2006/relationships" name="Costs Associated with Exit or72" sheetId="72" state="visible" r:id="rId72"/>
    <sheet xmlns:r="http://schemas.openxmlformats.org/officeDocument/2006/relationships" name="Fair Value - Assets and Liabili" sheetId="73" state="visible" r:id="rId73"/>
    <sheet xmlns:r="http://schemas.openxmlformats.org/officeDocument/2006/relationships" name="Fair Value - Additional Informa" sheetId="74" state="visible" r:id="rId74"/>
    <sheet xmlns:r="http://schemas.openxmlformats.org/officeDocument/2006/relationships" name="Fair Value - Rollforward of Net" sheetId="75" state="visible" r:id="rId75"/>
    <sheet xmlns:r="http://schemas.openxmlformats.org/officeDocument/2006/relationships" name="Fair Value - Rollforward of Fai" sheetId="76" state="visible" r:id="rId76"/>
    <sheet xmlns:r="http://schemas.openxmlformats.org/officeDocument/2006/relationships" name="Fair Value - Summary of Total I"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Goodwill and Intangible Asset80" sheetId="80" state="visible" r:id="rId80"/>
    <sheet xmlns:r="http://schemas.openxmlformats.org/officeDocument/2006/relationships" name="Goodwill and Intangible Asset81" sheetId="81" state="visible" r:id="rId81"/>
    <sheet xmlns:r="http://schemas.openxmlformats.org/officeDocument/2006/relationships" name="Receivables, Net - Receivables," sheetId="82" state="visible" r:id="rId82"/>
    <sheet xmlns:r="http://schemas.openxmlformats.org/officeDocument/2006/relationships" name="Prepaid Expenses - Prepaid Expe" sheetId="83" state="visible" r:id="rId83"/>
    <sheet xmlns:r="http://schemas.openxmlformats.org/officeDocument/2006/relationships" name="Other Current Assets - Other Cu" sheetId="84" state="visible" r:id="rId84"/>
    <sheet xmlns:r="http://schemas.openxmlformats.org/officeDocument/2006/relationships" name="Financial Derivatives - Deferre" sheetId="85" state="visible" r:id="rId85"/>
    <sheet xmlns:r="http://schemas.openxmlformats.org/officeDocument/2006/relationships" name="Financial Derivatives - Additio" sheetId="86" state="visible" r:id="rId86"/>
    <sheet xmlns:r="http://schemas.openxmlformats.org/officeDocument/2006/relationships" name="Financial Derivatives - Outstan" sheetId="87" state="visible" r:id="rId87"/>
    <sheet xmlns:r="http://schemas.openxmlformats.org/officeDocument/2006/relationships" name="Financial Derivatives - Derivat" sheetId="88" state="visible" r:id="rId88"/>
    <sheet xmlns:r="http://schemas.openxmlformats.org/officeDocument/2006/relationships" name="Financial Derivatives - Effect " sheetId="89" state="visible" r:id="rId89"/>
    <sheet xmlns:r="http://schemas.openxmlformats.org/officeDocument/2006/relationships" name="Investments Held in Rabbi Tru90" sheetId="90" state="visible" r:id="rId90"/>
    <sheet xmlns:r="http://schemas.openxmlformats.org/officeDocument/2006/relationships" name="Investments Held in Rabbi Tru91" sheetId="91" state="visible" r:id="rId91"/>
    <sheet xmlns:r="http://schemas.openxmlformats.org/officeDocument/2006/relationships" name="Investments Held in Rabbi Tru92" sheetId="92" state="visible" r:id="rId92"/>
    <sheet xmlns:r="http://schemas.openxmlformats.org/officeDocument/2006/relationships" name="Property and Equipment - Proper" sheetId="93" state="visible" r:id="rId93"/>
    <sheet xmlns:r="http://schemas.openxmlformats.org/officeDocument/2006/relationships" name="Property and Equipment - Capita" sheetId="94" state="visible" r:id="rId94"/>
    <sheet xmlns:r="http://schemas.openxmlformats.org/officeDocument/2006/relationships" name="Property and Equipment - Additi" sheetId="95" state="visible" r:id="rId95"/>
    <sheet xmlns:r="http://schemas.openxmlformats.org/officeDocument/2006/relationships" name="Deferred Charges and Other As96" sheetId="96" state="visible" r:id="rId96"/>
    <sheet xmlns:r="http://schemas.openxmlformats.org/officeDocument/2006/relationships" name="Accrued Employee Compensation97" sheetId="97" state="visible" r:id="rId97"/>
    <sheet xmlns:r="http://schemas.openxmlformats.org/officeDocument/2006/relationships" name="Deferred Revenue - Components o" sheetId="98" state="visible" r:id="rId98"/>
    <sheet xmlns:r="http://schemas.openxmlformats.org/officeDocument/2006/relationships" name="Other Accrued Expenses and Cu99" sheetId="99" state="visible" r:id="rId99"/>
    <sheet xmlns:r="http://schemas.openxmlformats.org/officeDocument/2006/relationships" name="Deferred Grants - Schedule of D" sheetId="100" state="visible" r:id="rId100"/>
    <sheet xmlns:r="http://schemas.openxmlformats.org/officeDocument/2006/relationships" name="Borrowings - Additional Informa" sheetId="101" state="visible" r:id="rId101"/>
    <sheet xmlns:r="http://schemas.openxmlformats.org/officeDocument/2006/relationships" name="Borrowings - Information Relate" sheetId="102" state="visible" r:id="rId102"/>
    <sheet xmlns:r="http://schemas.openxmlformats.org/officeDocument/2006/relationships" name="Accumulated Other Comprehens103" sheetId="103" state="visible" r:id="rId103"/>
    <sheet xmlns:r="http://schemas.openxmlformats.org/officeDocument/2006/relationships" name="Accumulated Other Comprehens104" sheetId="104" state="visible" r:id="rId104"/>
    <sheet xmlns:r="http://schemas.openxmlformats.org/officeDocument/2006/relationships" name="Income Taxes - Income from Cont" sheetId="105" state="visible" r:id="rId105"/>
    <sheet xmlns:r="http://schemas.openxmlformats.org/officeDocument/2006/relationships" name="Income Taxes - Significant Comp" sheetId="106" state="visible" r:id="rId106"/>
    <sheet xmlns:r="http://schemas.openxmlformats.org/officeDocument/2006/relationships" name="Income Taxes - Significant Port" sheetId="107" state="visible" r:id="rId107"/>
    <sheet xmlns:r="http://schemas.openxmlformats.org/officeDocument/2006/relationships" name="Income Taxes - Reconciliation o" sheetId="108" state="visible" r:id="rId108"/>
    <sheet xmlns:r="http://schemas.openxmlformats.org/officeDocument/2006/relationships" name="Income Taxes - Additional Infor" sheetId="109" state="visible" r:id="rId109"/>
    <sheet xmlns:r="http://schemas.openxmlformats.org/officeDocument/2006/relationships" name="Income Taxes - Schedule of Defe" sheetId="110" state="visible" r:id="rId110"/>
    <sheet xmlns:r="http://schemas.openxmlformats.org/officeDocument/2006/relationships" name="Income Taxes - Significant P111" sheetId="111" state="visible" r:id="rId111"/>
    <sheet xmlns:r="http://schemas.openxmlformats.org/officeDocument/2006/relationships" name="Income Taxes - Reconciliatio112" sheetId="112" state="visible" r:id="rId112"/>
    <sheet xmlns:r="http://schemas.openxmlformats.org/officeDocument/2006/relationships" name="Earnings Per Share - Numbers of" sheetId="113" state="visible" r:id="rId113"/>
    <sheet xmlns:r="http://schemas.openxmlformats.org/officeDocument/2006/relationships" name="Earnings Per Share - Additional" sheetId="114" state="visible" r:id="rId114"/>
    <sheet xmlns:r="http://schemas.openxmlformats.org/officeDocument/2006/relationships" name="Earnings Per Share - Shares Rep" sheetId="115" state="visible" r:id="rId115"/>
    <sheet xmlns:r="http://schemas.openxmlformats.org/officeDocument/2006/relationships" name="Commitments and Loss Conting116" sheetId="116" state="visible" r:id="rId116"/>
    <sheet xmlns:r="http://schemas.openxmlformats.org/officeDocument/2006/relationships" name="Commitments and Loss Conting117" sheetId="117" state="visible" r:id="rId117"/>
    <sheet xmlns:r="http://schemas.openxmlformats.org/officeDocument/2006/relationships" name="Commitments and Loss Conting118" sheetId="118" state="visible" r:id="rId118"/>
    <sheet xmlns:r="http://schemas.openxmlformats.org/officeDocument/2006/relationships" name="Commitments and Loss Conting119" sheetId="119" state="visible" r:id="rId119"/>
    <sheet xmlns:r="http://schemas.openxmlformats.org/officeDocument/2006/relationships" name="Defined Benefit Pension Plan120" sheetId="120" state="visible" r:id="rId120"/>
    <sheet xmlns:r="http://schemas.openxmlformats.org/officeDocument/2006/relationships" name="Defined Benefit Pension Plan121" sheetId="121" state="visible" r:id="rId121"/>
    <sheet xmlns:r="http://schemas.openxmlformats.org/officeDocument/2006/relationships" name="Defined Benefit Pension Plan122" sheetId="122" state="visible" r:id="rId122"/>
    <sheet xmlns:r="http://schemas.openxmlformats.org/officeDocument/2006/relationships" name="Defined Benefit Pension Plan123" sheetId="123" state="visible" r:id="rId123"/>
    <sheet xmlns:r="http://schemas.openxmlformats.org/officeDocument/2006/relationships" name="Defined Benefit Pension Plan124" sheetId="124" state="visible" r:id="rId124"/>
    <sheet xmlns:r="http://schemas.openxmlformats.org/officeDocument/2006/relationships" name="Defined Benefit Pension Plan125" sheetId="125" state="visible" r:id="rId125"/>
    <sheet xmlns:r="http://schemas.openxmlformats.org/officeDocument/2006/relationships" name="Defined Benefit Pension Plan126" sheetId="126" state="visible" r:id="rId126"/>
    <sheet xmlns:r="http://schemas.openxmlformats.org/officeDocument/2006/relationships" name="Stock-Based Compensation - Stoc" sheetId="127" state="visible" r:id="rId127"/>
    <sheet xmlns:r="http://schemas.openxmlformats.org/officeDocument/2006/relationships" name="Stock-Based Compensation - Addi" sheetId="128" state="visible" r:id="rId128"/>
    <sheet xmlns:r="http://schemas.openxmlformats.org/officeDocument/2006/relationships" name="Stock-Based Compensation - Summ" sheetId="129" state="visible" r:id="rId129"/>
    <sheet xmlns:r="http://schemas.openxmlformats.org/officeDocument/2006/relationships" name="Stock-Based Compensation - S130" sheetId="130" state="visible" r:id="rId130"/>
    <sheet xmlns:r="http://schemas.openxmlformats.org/officeDocument/2006/relationships" name="Stock-Based Compensation - Weig" sheetId="131" state="visible" r:id="rId131"/>
    <sheet xmlns:r="http://schemas.openxmlformats.org/officeDocument/2006/relationships" name="Stock-Based Compensation - S132" sheetId="132" state="visible" r:id="rId132"/>
    <sheet xmlns:r="http://schemas.openxmlformats.org/officeDocument/2006/relationships" name="Stock-Based Compensation - S133" sheetId="133" state="visible" r:id="rId133"/>
    <sheet xmlns:r="http://schemas.openxmlformats.org/officeDocument/2006/relationships" name="Stock-Based Compensation - S134" sheetId="134" state="visible" r:id="rId134"/>
    <sheet xmlns:r="http://schemas.openxmlformats.org/officeDocument/2006/relationships" name="Stock-Based Compensation - S135" sheetId="135" state="visible" r:id="rId135"/>
    <sheet xmlns:r="http://schemas.openxmlformats.org/officeDocument/2006/relationships" name="Stock-Based Compensation - S136" sheetId="136" state="visible" r:id="rId136"/>
    <sheet xmlns:r="http://schemas.openxmlformats.org/officeDocument/2006/relationships" name="Stock-Based Compensation - S137" sheetId="137" state="visible" r:id="rId137"/>
    <sheet xmlns:r="http://schemas.openxmlformats.org/officeDocument/2006/relationships" name="Stock-Based Compensation - S138" sheetId="138" state="visible" r:id="rId138"/>
    <sheet xmlns:r="http://schemas.openxmlformats.org/officeDocument/2006/relationships" name="Segments and Geographic Info139" sheetId="139" state="visible" r:id="rId139"/>
    <sheet xmlns:r="http://schemas.openxmlformats.org/officeDocument/2006/relationships" name="Segments and Geographic Info140" sheetId="140" state="visible" r:id="rId140"/>
    <sheet xmlns:r="http://schemas.openxmlformats.org/officeDocument/2006/relationships" name="Segments and Geographic Info141" sheetId="141" state="visible" r:id="rId141"/>
    <sheet xmlns:r="http://schemas.openxmlformats.org/officeDocument/2006/relationships" name="Segments and Geographic Info142" sheetId="142" state="visible" r:id="rId142"/>
    <sheet xmlns:r="http://schemas.openxmlformats.org/officeDocument/2006/relationships" name="Segments and Geographic Info143" sheetId="143" state="visible" r:id="rId143"/>
    <sheet xmlns:r="http://schemas.openxmlformats.org/officeDocument/2006/relationships" name="Segments and Geographic Info144" sheetId="144" state="visible" r:id="rId144"/>
    <sheet xmlns:r="http://schemas.openxmlformats.org/officeDocument/2006/relationships" name="Segments and Geographic Info145" sheetId="145" state="visible" r:id="rId145"/>
    <sheet xmlns:r="http://schemas.openxmlformats.org/officeDocument/2006/relationships" name="Other Income (Expense) - Schedu" sheetId="146" state="visible" r:id="rId146"/>
    <sheet xmlns:r="http://schemas.openxmlformats.org/officeDocument/2006/relationships" name="Related Party Transactions - Ad" sheetId="147" state="visible" r:id="rId147"/>
    <sheet xmlns:r="http://schemas.openxmlformats.org/officeDocument/2006/relationships" name="Subsequent Event - Additional I" sheetId="148" state="visible" r:id="rId148"/>
    <sheet xmlns:r="http://schemas.openxmlformats.org/officeDocument/2006/relationships" name="Schedule II - Valuation and 149" sheetId="149" state="visible" r:id="rId149"/>
  </sheets>
  <definedNames/>
  <calcPr calcId="124519" fullCalcOnLoad="1"/>
</workbook>
</file>

<file path=xl/sharedStrings.xml><?xml version="1.0" encoding="utf-8"?>
<sst xmlns="http://schemas.openxmlformats.org/spreadsheetml/2006/main" uniqueCount="1333">
  <si>
    <t>Document and Entity Information - USD ($)</t>
  </si>
  <si>
    <t>12 Months Ended</t>
  </si>
  <si>
    <t>Dec. 31, 2017</t>
  </si>
  <si>
    <t>Feb. 0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YKE</t>
  </si>
  <si>
    <t>Entity Registrant Name</t>
  </si>
  <si>
    <t>SYKES ENTERPRISE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6</t>
  </si>
  <si>
    <t>Current assets:</t>
  </si>
  <si>
    <t>Cash and cash equivalents</t>
  </si>
  <si>
    <t>Receivables, net</t>
  </si>
  <si>
    <t>Prepaid expenses</t>
  </si>
  <si>
    <t>Other current assets</t>
  </si>
  <si>
    <t>Total current assets</t>
  </si>
  <si>
    <t>Property and equipment, net</t>
  </si>
  <si>
    <t>Goodwill, net</t>
  </si>
  <si>
    <t>Intangibles, net</t>
  </si>
  <si>
    <t>Deferred charges and other assets</t>
  </si>
  <si>
    <t>Total assets</t>
  </si>
  <si>
    <t>Current liabilities:</t>
  </si>
  <si>
    <t>Accounts payable</t>
  </si>
  <si>
    <t>Accrued employee compensation and benefits</t>
  </si>
  <si>
    <t>Income taxes payable</t>
  </si>
  <si>
    <t>Deferred revenue</t>
  </si>
  <si>
    <t>Other accrued expenses and current liabilities</t>
  </si>
  <si>
    <t>Total current liabilities</t>
  </si>
  <si>
    <t>Deferred grants</t>
  </si>
  <si>
    <t>Long-term debt</t>
  </si>
  <si>
    <t>Long-term income tax liabilities</t>
  </si>
  <si>
    <t>Other long-term liabilities</t>
  </si>
  <si>
    <t>Total liabilities</t>
  </si>
  <si>
    <t>Commitments and loss contingency (Note 22)</t>
  </si>
  <si>
    <t xml:space="preserve"> </t>
  </si>
  <si>
    <t>Shareholders' equity:</t>
  </si>
  <si>
    <t>Preferred stock, $0.01 par value per share, 10,000 shares authorized; no shares issued and outstanding</t>
  </si>
  <si>
    <t>Common stock, $0.01 par value per share, 200,000 shares authorized; 42,899 and 42,895 shares issued, respectively</t>
  </si>
  <si>
    <t>Additional paid-in capital</t>
  </si>
  <si>
    <t>Retained earnings</t>
  </si>
  <si>
    <t>Accumulated other comprehensive income (loss)</t>
  </si>
  <si>
    <t>Treasury stock at cost: 117 and 362 shares, respectively</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shares in Thousands, $ in Thousands</t>
  </si>
  <si>
    <t>Dec. 31, 2015</t>
  </si>
  <si>
    <t>Income Statement [Abstract]</t>
  </si>
  <si>
    <t>Revenues</t>
  </si>
  <si>
    <t>Operating expenses:</t>
  </si>
  <si>
    <t>Direct salaries and related costs</t>
  </si>
  <si>
    <t>General and administrative</t>
  </si>
  <si>
    <t>Depreciation, net</t>
  </si>
  <si>
    <t>Amortization of intangibles</t>
  </si>
  <si>
    <t>Impairment of long-lived assets</t>
  </si>
  <si>
    <t>Total operating expenses</t>
  </si>
  <si>
    <t>Income from operations</t>
  </si>
  <si>
    <t>Other income (expense):</t>
  </si>
  <si>
    <t>Interest income</t>
  </si>
  <si>
    <t>Interest (expense)</t>
  </si>
  <si>
    <t>Other income (expense), net</t>
  </si>
  <si>
    <t>Total other income (expense), net</t>
  </si>
  <si>
    <t>Income before income taxes</t>
  </si>
  <si>
    <t>Income taxes</t>
  </si>
  <si>
    <t>Net income</t>
  </si>
  <si>
    <t>Net income per common share:</t>
  </si>
  <si>
    <t>Basic</t>
  </si>
  <si>
    <t>Diluted</t>
  </si>
  <si>
    <t>Weighted average common shares outstanding:</t>
  </si>
  <si>
    <t>Consolidated Statements of Comprehensive Income (Loss) - USD ($) $ in Thousands</t>
  </si>
  <si>
    <t>Statement of Comprehensive Income [Abstract]</t>
  </si>
  <si>
    <t>Other comprehensive income (loss), net of taxes:</t>
  </si>
  <si>
    <t>Foreign currency translation gain (loss), net of taxes</t>
  </si>
  <si>
    <t>Unrealized gain (loss) on net investment hedges, net of taxes</t>
  </si>
  <si>
    <t>Unrealized gain (loss) on cash flow hedging instruments, net of taxes</t>
  </si>
  <si>
    <t>Unrealized actuarial gain (loss) related to pension liability, net of taxes</t>
  </si>
  <si>
    <t>Unrealized gain (loss) on postretirement obligation, net of taxes</t>
  </si>
  <si>
    <t>Other comprehensive income (loss), net of taxes</t>
  </si>
  <si>
    <t>Comprehensive income (loss)</t>
  </si>
  <si>
    <t>Consolidated Statements of Changes in Shareholders' Equity - USD ($) shares in Thousands, $ in Thousands</t>
  </si>
  <si>
    <t>Total</t>
  </si>
  <si>
    <t>Common Stock [Member]</t>
  </si>
  <si>
    <t>Additional Paid-in Capital [Member]</t>
  </si>
  <si>
    <t>Retained Earnings [Member]</t>
  </si>
  <si>
    <t>Accumulated Other Comprehensive Income (Loss) [Member]</t>
  </si>
  <si>
    <t>Treasury Stock [Member]</t>
  </si>
  <si>
    <t>Beginning Balance at Dec. 31, 2014</t>
  </si>
  <si>
    <t>Beginning Balance, shares at Dec. 31, 2014</t>
  </si>
  <si>
    <t>Stock-based compensation expense</t>
  </si>
  <si>
    <t>Excess tax benefit from stock-based compensation</t>
  </si>
  <si>
    <t>Issuance of common stock under equity award plans, net of forfeitures</t>
  </si>
  <si>
    <t>Issuance of common stock under equity award plans, net of forfeitures, Share</t>
  </si>
  <si>
    <t>Shares repurchased for tax withholding on equity awards</t>
  </si>
  <si>
    <t>Shares repurchased for tax withholding on equity awards, Share</t>
  </si>
  <si>
    <t>Repurchase of common stock</t>
  </si>
  <si>
    <t>Retirement of treasury stock</t>
  </si>
  <si>
    <t>Retirement of treasury stock, shares</t>
  </si>
  <si>
    <t>Ending Balance at Dec. 31, 2015</t>
  </si>
  <si>
    <t>Ending Balance, shares at Dec. 31, 2015</t>
  </si>
  <si>
    <t>Ending Balance at Dec. 31, 2016</t>
  </si>
  <si>
    <t>Ending Balance, shares at Dec. 31, 2016</t>
  </si>
  <si>
    <t>Ending Balance at Dec. 31, 2017</t>
  </si>
  <si>
    <t>Ending Balance, shares at Dec. 31, 2017</t>
  </si>
  <si>
    <t>Cumulative effect of accounting change | Accounting Standards Update 2016-09 [Member]</t>
  </si>
  <si>
    <t>Consolidated Statements of Cash Flows - USD ($) $ in Thousands</t>
  </si>
  <si>
    <t>Cash flows from operating activities:</t>
  </si>
  <si>
    <t>Adjustments to reconcile net income to net cash provided by operating activities:</t>
  </si>
  <si>
    <t>Depreciation</t>
  </si>
  <si>
    <t>Amortization of deferred grants</t>
  </si>
  <si>
    <t>Impairment losses</t>
  </si>
  <si>
    <t>Unrealized foreign currency transaction (gains) losses, net</t>
  </si>
  <si>
    <t>Deferred income tax provision (benefit)</t>
  </si>
  <si>
    <t>Net (gain) loss on disposal of property and equipment</t>
  </si>
  <si>
    <t>Write-downs (recoveries) of value added tax receivables</t>
  </si>
  <si>
    <t>Unrealized (gains) losses and premiums on financial instruments, net</t>
  </si>
  <si>
    <t>Foreign exchange (gain) loss on liquidation of foreign entities</t>
  </si>
  <si>
    <t>Amortization of deferred loan fees</t>
  </si>
  <si>
    <t>Net (gain) on insurance settlement</t>
  </si>
  <si>
    <t>Proceeds from business interruption insurance settlement</t>
  </si>
  <si>
    <t>Imputed interest expense and fair value adjustments to contingent consideration</t>
  </si>
  <si>
    <t>Other</t>
  </si>
  <si>
    <t>Changes in assets and liabilities, net of acquisitions:</t>
  </si>
  <si>
    <t>Receivables</t>
  </si>
  <si>
    <t>Income taxes receivable / payable</t>
  </si>
  <si>
    <t>Net cash provided by operating activities</t>
  </si>
  <si>
    <t>Cash flows from investing activities:</t>
  </si>
  <si>
    <t>Capital expenditures</t>
  </si>
  <si>
    <t>Cash paid for business acquisitions, net of cash acquired</t>
  </si>
  <si>
    <t>Proceeds from property and equipment insurance settlement</t>
  </si>
  <si>
    <t>Net investment hedge settlement</t>
  </si>
  <si>
    <t>Purchase of intangible assets</t>
  </si>
  <si>
    <t>Investment in equity method investees</t>
  </si>
  <si>
    <t>Net cash (used for) investing activities</t>
  </si>
  <si>
    <t>Cash flows from financing activities:</t>
  </si>
  <si>
    <t>Payments of long-term debt</t>
  </si>
  <si>
    <t>Proceeds from issuance of long-term debt</t>
  </si>
  <si>
    <t>Cash paid for repurchase of common stock</t>
  </si>
  <si>
    <t>Proceeds from grants</t>
  </si>
  <si>
    <t>Payments of short-term debt</t>
  </si>
  <si>
    <t>Cash paid for loan fees related to long-term debt</t>
  </si>
  <si>
    <t>Payments of contingent consideration related to acquisitions</t>
  </si>
  <si>
    <t>Net cash provided by (used for) financing activities</t>
  </si>
  <si>
    <t>Effects of exchange rates on cash and cash equivalents</t>
  </si>
  <si>
    <t>Net increase in cash and cash equivalents</t>
  </si>
  <si>
    <t>Cash and cash equivalents - beginning</t>
  </si>
  <si>
    <t>Cash and cash equivalents - ending</t>
  </si>
  <si>
    <t>Supplemental disclosures of cash flow information:</t>
  </si>
  <si>
    <t>Cash paid during period for interest</t>
  </si>
  <si>
    <t>Cash paid during period for income taxes</t>
  </si>
  <si>
    <t>Non-cash transactions:</t>
  </si>
  <si>
    <t>Property and equipment additions in accounts payable</t>
  </si>
  <si>
    <t>Unrealized gain (loss) on postretirement obligation in accumulated other comprehensive income (loss)</t>
  </si>
  <si>
    <t>Overview and Summary of Significant Accounting Policies</t>
  </si>
  <si>
    <t>Organization, Consolidation and Presentation of Financial Statements [Abstract]</t>
  </si>
  <si>
    <t>Note 1. Overview and Summary of Significant Accounting
Policies
Business — e-mail,
U.S. 2017 Tax Reform Act On December 20, 2017, the Tax Cuts and Jobs
Act (the “2017 Tax Reform Act”) was approved
by Congress and received presidential approval on December 22,
2017. In general, the 2017 Tax Reform Act reduces the
United States (“U.S.”) corporate income tax rate from
35% to 21%, effective in 2018. The 2017 Tax Reform Act
moves from a worldwide business taxation approach to a
participation exemption regime. The 2017 Tax Reform Act
also imposes base-erosion prevention measures
on non-U.S. one-time non-U.S.
Acquisitions On May 31, 2017, the Company completed the
acquisition of certain assets of a Global 2000 telecommunications
services provider, pursuant to a definitive Asset Purchase
Agreement (the “Purchase Agreement”) entered into on
April 24, 2017 (the “Telecommunications Asset
acquisition”). The Company has reflected the
Telecommunications Asset acquisition’s results in the
Consolidated Financial Statements since May 31, 2017. See Note
2, Acquisitions, for additional information on the acquisition. In April 2016, the Company completed the
acquisition of Clear Link Holdings, LLC (“Clearlink”),
pursuant to a definitive Agreement and Plan of Merger (the
“Merger Agreement”), dated March 6, 2016. The
Company has reflected Clearlink’s results in the Consolidated
Financial Statements since April 1, 2016. See Note 2,
Acquisitions, for additional information on the acquisition. In July 2015, the Company completed the acquisition
of Qelp B.V. and its subsidiary (together, known as
“Qelp”), pursuant to a definitive Share Sale and
Purchase Agreement, dated July 2, 2015. The Company has
reflected Qelp’s results in the Consolidated Financial
Statements since July 2, 2015. See Note 2, Acquisitions,
for additional information on the acquisition. Principles of
Consolidation — Use of
Estimates — Subsequent Events
— Recognition of
Revenue — Revenue
Recognition Cash and Cash
Equivalents non-interest Restricted
Cash — Allowance for Doubtful
Accounts — Property and
Equipment — The carrying value of property and equipment to be
held and used is evaluated for impairment whenever events or
changes in circumstances indicate that the carrying amount may not
be recoverable in accordance with ASC
360, Property, Plant and Equipment
Rent
Expense
Goodwill — Intangibles — Goodwill and
Other Intangible
Assets Income
Taxes — Income
Taxes The Company evaluates tax positions that have been
taken or are expected to be taken in its tax returns, and records a
liability for uncertain tax positions in accordance with ASC 740.
ASC 740 contains a two-step Self-Insurance
Programs — Deferred
Grants — The Company receives government employment grants
as an incentive to create and maintain permanent employment
positions for a specified time period. These grants are repayable,
under certain terms and conditions, if the Company’s relevant
employment levels do not meet or exceed the employment levels set
forth in the grant agreements. Accordingly, grant monies received
are deferred and amortized primarily as a reduction to
“Direct salaries and related costs” using the
proportionate performance model over the required employment
period. The Company receives government lease grants as an
incentive for leasing space at specific locations or locating
engagement centers in a government’s jurisdiction. These
grants are repayable, under certain terms and conditions, as set
forth in the grant agreements. Accordingly, grant monies received
are deferred and amortized primarily as a reduction to rent expense
included in “General and administrative” over the
required lease period. Deferred
Revenue — up-front up-front up-front pro-rata up-front Investments in Equity Method
Investees The Company evaluates an equity method investment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As
of December 31, 2017 and 2016, the Company did
not identify any instances where the carrying values of its equity
method investments were not recoverable. In July 2017, the Company made a strategic
investment of $10.0 million in XSell Technologies, Inc.
(“XSell”) for 32.8% of XSell’s preferred stock.
The Company plans to incorporate XSell’s machine learning and
artificial intelligence algorithms into its business. The Company
believes this will increase the sales performance of its agents to
drive revenue for its clients, improve the experience of the
Company’s clients’ end customers and enhance brand
loyalty, reduce the cost of customer care and leverage analytics
and machine learning to source the best agents and improve their
performance. The Company’s net investment in XSell of
$9.8 million was included in “Deferred charges and other
assets” in the accompanying Consolidated Balance Sheet as of
December 31, 2017. The Company paid $5.0 million in July
2017 with the remaining $5.0 million included in “Other
accrued expenses and current liabilities” in the accompanying
Consolidated Balance Sheet as of December 31, 2017. The
Company’s proportionate share of XSell’s income (loss)
of $(0.1) million was included in “Other income (expense),
net” in the accompanying Consolidated Statement of Operations
for the year ended December 31, 2017. Customer-Acquisition Advertising
Costs Stock-Based
Compensation non-employees), Non-Employee non-employee In accordance with ASC
718, Compensation — Stock
Compensation re-measured Fair Value of Financial
Instruments —
•
Cash, short-term and other investments, investments
held in rabbi trust and accounts
payable —
•
Foreign currency forward contracts and
options —
•
Embedded derivatives — Embedded derivatives
within certain hybrid lease agreements are bifurcated from the host
contract and recognized at fair value based on pricing models or
formulas using significant unobservable inputs, including
adjustments for credit risk.
•
Long-term
debt —
•
Contingent
consideration — Fair Value
Measurements — Fair Value Measurements and
Disclosures 820-10-20 ASC 825, Financial
Instruments
A description of the Company’s policies
regarding fair value measurement is summarized below. Fair Value
Hierarchy — 820-10-35
•
Level 1 —
•
Level 2 —
•
Level 3 — . Determination of Fair
Value — If quoted market prices are not available, fair
value is based upon internally developed valuation techniques that
use, where possible, current market-based or independently sourced
market parameters, such as interest rates, currency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assets and liabilities
at fair value on a recurring basis, including an indication of the
level in the fair value hierarchy in which each asset or liability
is generally classified. Money market
and open-end — Foreign currency forward contracts and
options — over-the-counter Embedded
Derivatives — Investments held in rabbi
trust — Contingent
consideration — Foreign Currency
Translation — Foreign Currency and Derivative
Instruments — Derivatives and
Hedging non-deliverable non-functional The Company designates derivatives as either
(1) a hedge of a forecasted transaction or of the variability
of cash flows to be received or paid related to a recognized asset
or liability (“cash flow” hedge); (2) a hedge of a net
investment in a foreign operation; or (3)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Even if a derivative qualifies for
hedge accounting treatment, there may be an element of
ineffectiveness of the hedge. Changes in the fair value of derivatives that are
highly effective and designated as cash flow hedges are recorded in
AOCI, until the forecasted underlying transactions occur. Any
realized gains or losses resulting from the cash flow hedges are
recognized together with the hedged transaction within
“Revenues”. Changes in the fair value of derivatives
that are highly effective and designated as a net investment hedge
are recorded in cumulative translation adjustment in AOCI,
offsetting the change in cumulative translation adjustment
attributable to the hedged portion of the Company’s net
investment in the foreign operation. Any realized gains and losses
from settlements of the net investment hedge remain in AOCI until
partial or complete liquidation of the net investment.
Ineffectiveness is measured based on the change in fair value of
the forward contracts and options and the fair value of the
hypothetical derivatives with terms that match the critical terms
of the risk being hedged. Hedge ineffectiveness is recognized
within “Revenues” for cash flow hedges and within
“Other income (expense), net” for net investment
hedges. Cash flows from the derivative contracts are classified
within the operating section in the accompanying Consolidated
Statements of Cash Flows. The Company formally documents all relationships
between hedging instruments and hedged items, as well as its risk
management objective and strategy for undertaking various hedging
activities. This process includes linking all derivatives that are
designated as cash flow hedges to forecasted transactions. Hedges
of a net investment in a foreign operation are linked to the
specific foreign operation. The Company also formally assesses,
both at the hedge’s inception and on an ongoing basis,
whether the derivatives that are used in hedging transactions are
highly effective on a prospective and retrospective basis. When it
is determined that a derivative is not highly effective as a hedge
or that it has ceased to be a highly effective hedge or if a
forecasted hedge is no longer probable of occurring, or if the
Company de-designates The Company also periodically enters into forward
contracts that are not designated as hedges as defined under ASC
815. The purpose of these derivative instruments is to reduce the
effects from fluctuations caused by volatility in currency exchange
rates on the Company’s operating results and cash flows.
Changes in the fair value of the derivative instruments are
included in “Revenues” or “Other income
(expense), net”, depending on the underlying risk exposure.
See Note 10, Financial Derivatives, for further information on
financial derivative instruments.
Reclassifications
New Accounting Standards Not Yet Adopted
Revenue from Contracts with Customers In May 2014, the Financial Accounting Standards
Board (“FASB”) issued Accounting Standards Update
(“ASU”) 2014-09, Revenue
from Contracts with Customers (Topic
606) 2014-09”). 2014-09 2015-14, Revenue
from Contracts with Customers (Topic 606) Deferral of the Effective
Date 2015-14”). 2014-09 2015-14 2014-09 The Company will adopt ASC 606 using the modified
retrospective approach applied to those contracts which were not
completed as of January 1, 2018. The adoption of these
amendments will require expanded qualitative and quantitative
disclosures about the Company’s contracts with its customers.
The Company’s implementation team has completed its
evaluation of the Company’s revenue streams, analyzed the
Company’s contracts to identify key provisions impacted by
ASC 606 and assessed the applicable accounting, and reviewed
existing accounting policies and internal controls. Appropriate
changes to the Company’s business processes, systems and
controls to support recognition and disclosure under ASC 606 have
been implemented. The Company expects the impact of ASC 606 to be
immaterial to its net income on an ongoing basis. The impact to the Company’s results is not
expected to be material because the analysis of its contracts under
ASC 606 supports the recognition of revenue over time under the
output method for the majority of its contracts, which is
consistent with the Company’s current revenue recognition
model. Revenue from the majority of the Company’s contracts,
approximately 99.5% of the Company’s consolidated revenues
for the year ended December 31, 2017, will continue to be
recognized over time because of the continuous transfer of control
to the customer. In addition, the number of the Company’s
performance obligations, which are classified as stand-ready
performance obligations under ASC 606, is not materially different
from those under the existing standard. Lastly, the accounting for
the estimate of variable consideration is not expected to be
materially different compared to the Company’s current
practice. The immaterial changes as a result of the Company’s
adoption of ASC 606 relate to changes in estimating variable
consideration with respect to penalty and holdback provisions for
failure to meet specified minimum service levels and other
performance-based contingencies, as well as the change in timing of
revenue recognition associated with certain customer contracts that
provide additional fees upon renewal. The adoption is expected to
result in the recognition of a cumulative effect adjustment
increasing opening retained earnings as of January 1, 2018 by
approximately $4.0 million to $5.0 million. The Company also does not expect ASC 606 to have a
material impact on its consolidated balance sheet and statement of
cash flows because there are no changes in the manner for which the
Company accounts for contract costs under the new standard compared
with the existing standard. The costs associated with sales
commissions are not directly incremental to obtaining customer
contracts and instead require adherence to certain revenue and
income targets over time. Thus, these costs are more analogous to a
performance bonus and are expensed as incurred and no additional
contract assets or liabilities will be established.
Financial Instruments In January 2016, the FASB issued
ASU 2016-01, Financial
Instruments - Overall (Subtopic 825-10) 2016-01”). Fair Value
Measurements 2016-01
Leases In February 2016, the FASB issued
ASU 2016-02, Leases (Topic
842) 2016-02”). Leases The Company expects the adoption of
ASU 2016-02 right-of-use 2016-02. 2016-02,
Financial Instruments – Credit Losses In June 2016, the FASB issued
ASU 2016-13, Financial
Instruments – Credit Losses (Topic 326) – Measurement
of Credit Losses on Financial
Instruments 2016-13”).
Statement of Cash Flows In August 2016, the FASB issued
ASU 2016-15, Statement
of Cash Flows (Topic 230) – Classification of Certain Cash
Receipts and Cash
Payments 2016-15”). 2016-15 In November 2016, the FASB issued
ASU 2016-18, Statement
of Cash Flows (Topic 230) – Restricted Cash (A Consensus of
the FASB Emerging Issues Task
Force ) 2016-18”). 2016-18
Income Taxes In October 2016, the FASB issued
ASU 2016-16, Income
Taxes (Topic 740) – Intra-Entity Transfers of Assets Other
than
Inventory 2016-16”). 2016-16 In January 2018, the FASB released guidance on the
accounting for tax on the global
intangible low-taxed
Business Combinations In January 2017, the FASB issued
ASU 2017-01, Business
Combinations (Topic 805) – Clarifying the Definition of a
Business 2017-01”). 2017-01
Retirement Benefits In March 2017, the FASB issued
ASU 2017-07, Compensation
– Retirement Benefits (Topic 715) – Improving the
Presentation of Net Periodic Pension Cost and Net Periodic
Postretirement Benefit
Cost 2017-07”). 2017-07
Derivatives and Hedging In August 2017, the FASB issued
ASU 2017-12, Derivatives
and Hedging (Topic 815) – Targeted Improvements to Accounting
for Hedge
Activities 2017-12”). 2017-12
New Accounting Standards Recently Adopted
Goodwill In January 2017, the FASB issued
ASU 2017-04, Intangibles
– Goodwill and Other (Topic 350) – Simplifying the Test
for Goodwill
Impairment 2017-04”). 2017-04
Stock Compensation In May 2017, the FASB issued
ASU 2017-09, Compensation
– Stock Compensation (Topic 718) – Scope of
Modification
Accounting 2017-09”). 2017-09 In March 2016, the FASB issued
ASU 2016-09, Compensation
– Stock Compensation (Topic 718) – Improvements to
Employee Share-Based Payment
Accounting 2016-09”). 2016-09 As a result of the adoption of
ASU 2016-09, paid-in
Derivatives and Hedging In March 2016, the FASB issued
ASU 2016-05, Derivatives
and Hedging (Topic 815) – Effect of Derivative Contract
Novations on Existing Hedge Accounting
Relationships 2016-05”). 2016-05</t>
  </si>
  <si>
    <t>Acquisitions</t>
  </si>
  <si>
    <t>Business Combinations [Abstract]</t>
  </si>
  <si>
    <t>Note 2. Acquisitions
Telecommunications Asset Acquisition On April 24, 2017, the Company entered into an
Asset Purchase Agreement to acquire certain assets from a Global
2000 telecommunications services provider. The aggregate purchase
price of $7.5 million was paid on May 31, 2017, using
cash on hand, resulting in $6.0 million of property and
equipment and $1.5 million of customer relationship
intangibles. The Asset Purchase Agreement contains customary
representations and warranties, indemnification obligations and
covenants. The Telecommunications Asset acquisition was completed
to strengthen and create new partnerships for the Company and
expand its geographic footprint in North America. The results of
the Telecommunications Assets’ operations have been included
in the Company’s consolidated financial statements since its
acquisition on May 31, 2017. The Company accounted for the Telecommunications
Asset acquisition in accordance with ASC
805, Business
Combinations
Clearlink On April 1, 2016, the Company acquired 100% of
the outstanding membership units of Clearlink through a merger of
Clearlink with and into a subsidiary of the Company (the
“Merger”). Clearlink, with its operations located in
the United States, is an inbound demand generation and sales
conversion platform serving numerous Fortune
500 business-to-consumer business-to-business 15-year The Clearlink purchase price totaled
$207.9 million, consisting of the following:
Total
Cash (1) $ 209,186
Working capital adjustment (1,278 )
$
207,908
(1) Note 18, Borrowings, for more information. Approximately $2.6 million of the purchase
price was placed in an escrow account as security for the
indemnification obligations of Clearlink’s members under the
merger agreement. The escrow was released pursuant to the terms of
the escrow agreement, but the Company subsequently asserted a claim
of approximately $0.4 million against the Clearlink members.
This claim has been resolved by the parties for $0.2 million,
with the outstanding amount received by the Company in December
2017. The following table summarizes the estimated
Clearlink acquisition date fair values of the assets acquired and
liabilities assumed (all included in the Americas segment), the
measurement period adjustments and the final purchase price
allocation (in thousands):
Initial Purchase Price Measurement Period Adjustments Final Purchase Price
Cash and cash equivalents $ 2,584 $ - $ 2,584
Receivables (1) 16,801 - 16,801
Prepaid expenses 1,553 - 1,553
Total current assets 20,938 - 20,938
Property and equipment 12,869 - 12,869
Goodwill 70,223 340 70,563
Intangibles 121,400 - 121,400
Deferred charges and other assets 229 - 229
Accounts payable (3,564 ) - (3,564 )
Accrued employee compensation and benefits (1,610 ) - (1,610 )
Income taxes payable - (340 ) (340 )
Deferred revenue (4,620 ) - (4,620 )
Other accrued expenses and current liabilities (6,324 ) - (6,324 )
Total current liabilities (16,118 ) (340 ) (16,458 )
Other long-term liabilities (1,633 ) - (1,633 )
$ 207,908 $ - $ 207,908
(1)
The fair value equals the gross contractual value
of the receivables. The Company accounted for the Clearlink acquisition
in accordance with ASC 805, whereby the purchase price paid was
allocated to the tangible and identifiable intangibles acquired and
liabilities assumed from Clearlink based on their estimated fair
values as of the closing date. The Company completed its analysis
of the purchase price allocation during the fourth quarter of 2016
and the resulting adjustments of $0.3 million to income taxes
payable and goodwill were recorded in accordance with
ASU 2015-16, Business
Combinations (Topic 805) Simplifying the Accounting for
Measurement-Period Adjustments Fair values were based on management’s
estimates and assumptions including variations of the income
approach, the cost approach and the market approach. The following table presents the Company’s
purchased intangibles assets as of April 1, 2016, the
Clearlink acquisition date (in thousands):
Amount Assigned Weighted Average Amortization Period
Customer relationships $ 63,800 13
Trade name 2,400 7
Non-compete 1,800 3
Proprietary software 700 5
Indefinite-lived domain names 52,700 N/A
$ 121,400 7
The amount of Clearlink’s revenues and net
income since the April 1, 2016 acquisition date, included in
the Company’s Consolidated Statement of Operations for the
period indicated below, was as follows (in thousands):
From April 1, 2016 Through December 31, 2016
Revenues $ 123,289
Net income $ 1,563 The following table presents the unaudited pro
forma combined revenues and net earnings as if Clearlink had been
included in the consolidated results of the Company for the entire
years ended December 31, 2016 and 2015. The pro forma
financial information is not indicative of the results of
operations that would have been achieved if the acquisition and
related borrowings had taken place on January 1, 2016 and 2015
(in thousands):
Years Ended
December 31,
2016 2015
Revenues $ 1,493,866 $ 1,407,850
Net income $ 65,662 $ 69,801
Net income per common share:
Basic $ 1.57 $ 1.67
Diluted $ 1.55 $ 1.64 These amounts were calculated to reflect the
additional depreciation, amortization, interest expense and rent
expense that would have been incurred assuming the fair value
adjustments and borrowings occurred on January 1, 2016 and
January 1, 2015, together with the consequential tax effects.
In addition, these amounts exclude costs incurred which are
directly attributable to the acquisition, and which do not have a
continuing impact on the combined companies’ operating
results. Included in these costs are advisory and legal costs, net
of the tax effects. Merger and integration costs associated with
Clearlink included in “General and administrative”
costs in the accompanying Consolidated Statement of Operations for
the year ended December 31, 2016 were as follows (none in 2017
and 2015) (in thousands):
Year Ended December 31, 2016
Severance costs:
Americas $ 135
Transaction and integration costs:
Americas 29
Other 4,470
4,499
Total merger and integration costs $ 4,634
Qelp On July 2, 2015, the Company’s
wholly-owned subsidiaries, Sykes Enterprises Incorporated B.V. and
Sykes Enterprises Incorporated Holdings B.V., both Netherlands
companies, entered into a definitive Share Sale and Purchase
Agreement (the “Purchase Agreement”) with MobileTimes
B.V., Yarra B.V., From The Mountain Consultancy B.V. and Sticting
Administratiekantoor Qelp (the “Sellers”), all of which
are Netherlands companies, to acquire all of the outstanding shares
of Qelp B.V. and its wholly owned subsidiary (together, known as
“Qelp”.) The strategic acquisition of Qelp (the
“Qelp acquisition”) was to further broaden and
strengthen the Company’s service portfolio around digital
self-service customer support and extend its reach into adjacent,
but complementary, markets. Pursuant to Federal income tax
regulations, no amount of intangibles or goodwill from this
acquisition will be deductible for tax purposes. The results of
Qelp’s operations have been included in the Company’s
consolidated financial statements since its acquisition on
July 2, 2015 (the “Qelp acquisition date”). As of the acquisition date, the total consideration
paid or to be paid by the Company for the Qelp acquisition is
summarized below (in thousands):
Total
Cash $ 9,885
Contingent consideration 6,000
Working capital adjustment (65 )
$ 15,820
The consideration consisted of an initial purchase
price and a contingent purchase price. The initial purchase price
of $9.8 million, including certain post-closing adjustments
relating to Qelp’s working capital, was funded through cash
on hand upon the closing of the transaction on July 2, 2015.
The contingent purchase price to be paid over a three-year period
was based on achieving targets tied to revenues and earnings before
interest, income taxes, depreciation and amortization
(“EBITDA”) for the years ended December 31, 2016,
2017 and 2018, not to exceed EUR 10.0 million. The fair value of the contingent consideration was
estimated using the discounted cash flow method, and was included
in “Other long-term liabilities” in the accompanying
Consolidated Balance Sheet (see Note 4, Fair Value, for further
information). As part of the discounted cash flow method, the
Company calculated an adjusted weighted average cost of capital
(“WACC”) specifically attributable to the future
payments of the contingent consideration. Based on the forecasted
revenue and profitability scenarios and their respective
probabilities of occurrence, the Company estimated the present
value of the probability-adjusted future payments utilizing an
adjusted WACC for the potential future payments. The Company
believes that its estimates and assumptions are reasonable, but
there is significant judgment involved. Changes in the fair value
of the contingent consideration liabilities subsequent to the
acquisition were recorded in the Company’s Consolidated
Statements of Operations. On September 26, 2016, the Company entered
into an addendum to the Qelp Purchase Agreement with the Sellers to
settle the outstanding contingent consideration for EUR
4.0 million ($4.2 million as of December 31, 2016)
to be paid by June 30, 2017. The Company paid
$4.4 million in May 2017 to settle the outstanding contingent
consideration obligation. The Company accounted for the Qelp acquisition in
accordance with ASC 805, whereby the fair value of the
purchase price was allocated to the tangible and identifiable
intangible assets acquired and liabilities assumed from Qelp based
on their estimated fair values as of the closing date. The Company
completed its analysis of the purchase price allocation during the
fourth quarter of 2015. The following table summarizes the estimated
acquisition date fair values of the assets acquired and liabilities
assumed, all included in the EMEA segment (in thousands):
July 2, 2015 (As Initially Measurement Period Adjustments July 2, 2015 (As Adjusted)
Cash and cash equivalents $ 450 $ - $ 450
Receivables (1) 1,541 (70 ) 1,471
Prepaid expenses 24 - 24
Total current assets 2,015 (70 ) 1,945
Property and equipment 2,168 - 2,168
Goodwill 9,574 480 10,054
Intangibles 6,000 - 6,000
Deferred charges and other assets 55 - 55
Short-term debt (323 ) - (323 )
Accrued employee compensation and benefits (207 ) - (207 )
Income taxes payable (62 ) (32 ) (94 )
Deferred revenue (967 ) - (967 )
Other accrued expenses and current liabilities (1,030 ) - (1,030 )
Total current liabilities (2,589 ) (32 ) (2,621 )
Other long-term liabilities (2) (1,403 ) (378 ) (1,781 )
$ 15,820 $ - $ 15,820
(1)
The fair value equals the gross contractual value
of the receivables.
(2)
Primarily includes long-term deferred tax
liabilities. Fair values were based on management’s
estimates and assumptions including variations of the income
approach, the cost approach and the market approach. The following table presents the Company’s
purchased intangibles assets as of July 2, 2015, the
acquisition date (in thousands):
Amount Assigned Weighted Average Amortization Period (years)
Customer relationships $ 5,400 7
Trade name and trademarks 100 3
Content library 500 2
$ 6,000 7
The amount of Qelp’s revenues and net (loss)
since the July 2, 2015 acquisition date, included in the
Company’s Consolidated Statement of Operations for the year
ended December 31, 2015 were as follows (in thousands):
From July 2, 2015 Through December 31, 2015
Revenues $ 2,661
Net (loss) $ (162 ) Merger and integration costs associated with Qelp
included in “General and administrative” costs in the
accompanying Consolidated Statement of Operations in the Other
segment for the year ended December 31, 2015 were as follows
(none in 2017 and 2016) (in thousands):
Year Ended December 31, 2015
Transaction costs $ 455</t>
  </si>
  <si>
    <t>Costs Associated with Exit or Disposal Activities</t>
  </si>
  <si>
    <t>Restructuring and Related Activities [Abstract]</t>
  </si>
  <si>
    <t>Note 3. Costs Associated with Exit or Disposal
Activities During 2011 and 2010, the Company announced several
initiatives to streamline excess capacity through targeted seat
reductions in the Americas (the “Exit Plans”) in an
on-going The cumulative costs expected and incurred as a
result of the Exit Plans were as follows as of December 31,
2017 (in thousands):
Americas Fourth Quarter 2011 Exit Plan Americas Third Quarter 2010 Exit Plan Total
Lease obligations and facility exit costs $ 1,365 $ 6,729 $
8,094
Non-cash 480 3,847 4,327
Total $ 1,845 $ 10,576 $
12,421
The Company paid $8.1 million in cash through
December 31, 2016 under the Exit Plans. As of
December 31, 2016, there were no remaining liabilities
outstanding related to the Exit Plans.
The following table summarizes the accrued
liability associated with the Exit Plans’ exit and disposal
activities and related charges for the years ended
December 31, 2016 and 2015 (none in 2017) (in thousands):
Lease Obligation and Facility Exit Costs
Balance at January 1, 2015 $
1,558
Charges -
Cash payments (825 )
Balance at December 31, 2015 733
Charges -
Cash payments (733 )
Balance at December 31, 2016 -</t>
  </si>
  <si>
    <t>Fair Value</t>
  </si>
  <si>
    <t>Fair Value Disclosures [Abstract]</t>
  </si>
  <si>
    <t>Note 4. Fair Value The Company’s assets and liabilities measured
at fair value on a recurring basis subject to the requirements of
ASC 820 consist of the following (in thousands):
Fair Value Measurements at December 31, 2017 Using:
Balance at Quoted Prices in Active Markets For Identical Assets Significant Other Significant Unobservable Inputs
2017 Level 1 Level 2 Level 3
Assets:
Foreign currency forward and option contracts (1) $ 3,848 $ - $ 3,848 $ -
Embedded derivatives (1) 52 - - 52
Equity investments held in rabbi trust for the Deferred
Compensation Plan (2) 8,094 8,094 - -
Debt investments held in rabbi trust for the Deferred Compensation
Plan (2) 3,533 3,533 - -
$
15,527 $
11,627 $
3,848 $
52
Liabilities:
Foreign currency forward and option contracts (1) $ 256 $ - $ 256 $ -
Embedded derivatives (1) 579 - - 579
$ 835 $ - $ 256 $ 579
Fair Value Measurements at December 31, 2016 Using:
Balance at December 31, Quoted Prices in Active Markets For Identical Assets Significant Other Significant Unobservable Inputs
2016 Level 1 Level 2 Level 3
Assets:
Foreign currency forward and option contracts (1) $ 3,921 $ - $ 3,921 $ -
Embedded derivatives (1) 12 - - 12
Equity investments held in rabbi trust for the Deferred
Compensation Plan (2) 7,470 7,470 - -
Debt investments held in rabbi trust for the Deferred Compensation
Plan (2) 1,944 1,944 - -
$
13,347 $
9,414 $
3,921 $
12
Liabilities:
Foreign currency forward and option contracts (1) $ 1,912 $ - $ 1,912 $ -
Embedded derivatives (1) 567 - - 567
Contingent consideration (3) 6,100 - - 6,100
$ 8,579 $ - $ 1,912 $ 6,667
(1) (2) (3)
Reconciliations of Fair Value Measurements Categorized within
Level 3 of the Fair Value Hierarchy
Embedded Derivatives in Lease Agreements A rollforward of the net asset (liability) activity
in the Company’s fair value of the embedded derivatives is as
follows (in thousands) (none in 2015):
Years Ended December 31,
2017
2016
Balance at the beginning of the period $ (555 ) $ -
Gains (losses) recognized in “Other income (expense),
net” (139 ) (714 )
Settlements 170 (7 )
Effect of foreign currency (3 ) 166
Balance at the end of the period $ (527 ) $ (555 )
Change in unrealized gains (losses) included in “Other income
(expense), net” related to embedded derivatives held at the
end of the period $ (325 ) $ 3
Contingent Consideration A rollforward of the activity in the
Company’s fair value of the contingent consideration
(liability) is as follows (in thousands):
Years Ended December 31,
2017
2016
2015
Balance at the beginning of the period $
(6,100) $
(6,280) $ -
Acquisition (1) - (2,779)
(6,000)
Imputed interest (76) (754) (408)
Fair value gain (loss) adjustments (2) 605 2,250 -
Settlements 5,760 1,396 -
Effect of foreign currency (189) 67 128
Balance at the end of the period $ - $ (6,100) $ (6,280)
Change in unrealized gains (losses) included in “General
and $ - $ 2,268 $ -
(1)
(2) The Company recorded a fair value gain of
$2.6 million to the Qelp contingent consideration in
“General and administrative” during the year ended
December 31, 2016 due to the execution of an addendum to the
Qelp Purchase Agreement with the Sellers dated September 26,
2016, subject to which the Company agreed to pay the Sellers EUR
4.0 million by June 30, 2017 ($4.2 million as of
December 31, 2016). The Company paid $4.4 million in May
2017 to settle the outstanding contingent consideration
obligation. The Company recorded a net fair value gain of
$0.6 million and fair value loss of $0.3 million to the
Clearlink contingent consideration in “General and
administrative” during the years ended December 31, 2017
and 2016, respectively, related to the settlements and changes in
the probability of achievement of certain revenue targets. The Company accretes interest expense each period
using the effective interest method until the contingent
consideration reaches its estimated future value. Interest expense
related to the contingent consideration is included in
“Interest (expense)” in the accompanying Consolidated
Statements of Operations.
Non-Recurring Certain assets, under certain conditions, are
measured at fair value on a nonrecurring basis utilizing
Level 3 inputs, as described in Note 1, Overview and Summary
of Significant Accounting Policies, like those associated with
acquired businesses, including goodwill, other intangible assets,
other long-lived assets and equity method investments. For these
assets, measurement at fair value in periods subsequent to their
initial recognition would be applicable if these assets were
determined to be impaired. The adjusted carrying values for assets measured at
fair value on a nonrecurring basis (no liabilities) subject to the
requirements of ASC 820 were not material at December 31, 2017
and 2016. The following table summarizes the total impairment
losses related to nonrecurring fair value measurements of certain
assets (no liabilities) (none in 2016 and 2015):
Total Impairment
Year Ended
Americas:
Property and equipment, net $ (5,410 )
As a result of the consolidation of leased space in
the U.S., the Company recorded an impairment charge of
$0.7 million during the year ended December 31, 2017
related to leasehold improvements which were not recoverable, and
equipment, furniture and fixtures that could not be redeployed to
other locations. In connection with the closure of certain
under-utilized customer contact management centers in the U.S., the
Company recorded an impairment charge of $4.5 million during
the year ended December 31, 2017 related to leasehold
improvements which were not recoverable, and equipment, furniture
and fixtures that could not be redeployed to other locations. The Company also recorded an impairment charge of
$0.2 million related to the write-down of a vacant and unused
parcel of land in the U.S. to its estimated fair value during the
year ended December 31, 2017.</t>
  </si>
  <si>
    <t>Goodwill and Intangible Assets</t>
  </si>
  <si>
    <t>Goodwill and Intangible Assets Disclosure [Abstract]</t>
  </si>
  <si>
    <t>Note 5. Goodwill and Intangible Assets
Intangible Assets The following table presents the Company’s
purchased intangible assets as of December 31, 2017 (in
thousands):
Gross Intangibles
Accumulated
Net Intangibles Weighted
Intangible assets subject to amortization:
Customer relationships $ 170,853 $ (95,175 ) $ 75,678 10
Trade names and trademarks 14,138 (8,797 ) 5,341 7
Non-compete 1,820 (1,052 ) 768 3
Content library 542 (542 ) - 2
Proprietary software 1,040 (585 ) 455 4
Intangible assets not subject to amortization:
Domain names 58,035 - 58,035 N/A
$ 246,428 $ (106,151 ) $ 140,277 6
The following table presents the Company’s
purchased intangible assets as of December 31, 2016 (in
thousands):
Gross Intangibles
Accumulated
Net Intangibles Weighted
Intangible assets subject to amortization:
Customer relationships $ 166,634 $ (75,364 ) $ 91,270 10
Trade names and trademarks 14,095 (7,083 ) 7,012 7
Non-compete 2,993 (1,643 ) 1,350 2
Content library 475 (357 ) 118 2
Proprietary software 1,550 (955 ) 595 3
Favorable lease agreement 449 (449 ) - 2
Intangible assets not subject to amortization:
Domain names 52,710 - 52,710 N/A
$ 238,906 $ (85,851 ) $ 153,055 6
The Company’s estimated future amortization
expense for the succeeding years relating to the purchased
intangible assets resulting from acquisitions completed prior to
December 31, 2017, is as follows (in thousands):
Years Ending December 31,
Amount
2018 15,137
2019 14,079
2020 11,394
2021 6,829
2022 5,729
2023 and thereafter 29,074
Goodwill Changes in goodwill for the year ended
December 31, 2017 consist of the following (in thousands):
January 1, 2017
Acquisition
Effect of Foreign
December 31,
Americas $ 255,842 $ 390 $ 2,264 $ 258,496
EMEA 9,562 - 1,207 10,769
$ 265,404 $ 390 $ 3,471 $ 269,265
Changes in goodwill for the year ended
December 31, 2016 consist of the following (in thousands):
January 1, 2016
Acquisition (1)
Effect of Foreign
December 31,
Americas $ 186,049 $ 70,563 $ (770 ) $ 255,842
EMEA 9,684 - (122 ) 9,562
$ 195,733 $ 70,563 $ (892 ) $ 265,404
(1) The Company performs its annual goodwill impairment
test during the third quarter, or more frequently, if indicators of
impairment exist. For the annual goodwill impairment test, the
Company elected to forgo the option to first assess qualitative
factors and performed its annual quantitative goodwill impairment
test as of July 31, 2017. Under ASC 350, the carrying value of
assets is calculated at the reporting unit level. The quantitative
assessment of goodwill includes comparing a reporting unit’s
calculated fair value to its carrying value. The calculation of
fair value requires significant judgments including estimation of
future cash flows, which is dependent on internal forecasts,
estimation of the long-term rate of growth,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If the fair value of the reporting unit is less
than its carrying value, goodwill is considered impaired and an
impairment loss is recognized for the amount by which the carrying
value exceeds the reporting unit’s fair value, not to exceed
the total amount of goodwill allocated to that reporting unit. The process of evaluating the fair value of the
reporting units is highly subjective and requires significant
judgment and estimates as the reporting units operate in a number
of markets and geographical regions. The Company considered the
income and market approaches to determine its best estimates of
fair value which incorporated the following significant
assumptions:
•
Revenue projections, including revenue growth
during the forecast periods;
•
EBITDA margin projections over the forecast
periods;
•
Estimated income tax rates;
•
Estimated capital expenditures; and
•
Discount rates based on various inputs, including
the risks associated with the specific reporting units as well as
their revenue growth and EBITDA margin assumptions. As of July 31, 2017, the Company concluded
that goodwill was not impaired for all six of its reporting units
with goodwill, based on generally accepted valuation techniques and
the significant assumptions outlined above. While the fair values
of four of the six reporting units were substantially in excess of
their carrying value, the Qelp and Clearlink reporting units’
fair value exceeded the respective carrying value, although not
substantially. The Qelp and Clearlink reporting units are at risk
of future impairment if projected operating results are not met or
other inputs into the fair value measurement change. However, as of
December 31, 2017, there were no indicators of impairment
related to Qelp’s $10.8 million of goodwill or
Clearlink’s $71.0 million of goodwill.</t>
  </si>
  <si>
    <t>Concentrations of Credit Risk</t>
  </si>
  <si>
    <t>Risks and Uncertainties [Abstract]</t>
  </si>
  <si>
    <t>Note 6. Concentrations of Credit Risk Financial instruments that potentially subject the
Company to concentrations of credit risk consist principally of
trade receivables. The Company’s credit concentrations are
limited due to the wide variety of customers and markets in which
the Company’s services are sold. See Note 10, Financial
Derivatives, for a discussion of the Company’s credit risk
relating to financial derivative instruments, and Note 25, Segments
and Geographic Information, for a discussion of the Company’s
customer concentration.</t>
  </si>
  <si>
    <t>Receivables, Net</t>
  </si>
  <si>
    <t>Receivables [Abstract]</t>
  </si>
  <si>
    <t>Note 7. Receivables, Net Receivables, net consist of the following (in
thousands):
December 31,
2017
2016
Trade accounts receivable $ 334,147 $ 316,311
Income taxes receivable 4,138 1,309
Other 6,631 3,863
344,916 321,483
Less: Allowance for doubtful accounts 2,958 2,925
$ 341,958 $ 318,558
Allowance for doubtful accounts as a percent of
trade accounts receivable 0.9 % 0.9 %</t>
  </si>
  <si>
    <t>Prepaid Expenses</t>
  </si>
  <si>
    <t>Text Block [Abstract]</t>
  </si>
  <si>
    <t>Note 8. Prepaid Expenses Prepaid expenses consist of the following (in
thousands):
December 31,
2017
2016
Prepaid maintenance $ 7,773 8,279
Prepaid insurance 4,380 4,161
Prepaid rent 3,767 2,920
Prepaid other 6,212 6,613
$ 22,132 $ 21,973</t>
  </si>
  <si>
    <t>Other Current Assets</t>
  </si>
  <si>
    <t>Deferred Costs, Capitalized, Prepaid, and Other Assets Disclosure [Abstract]</t>
  </si>
  <si>
    <t>Note 9. Other Current Assets Other current assets consist of the following (in
thousands):
December 31,
2017
2016
Investments held in rabbi trust (Note 11) $ 11,627 $ 9,414
Financial derivatives (Note 10) 3,857 3,929
Other current assets 4,259 2,687
$ 19,743 $ 16,030</t>
  </si>
  <si>
    <t>Financial Derivatives</t>
  </si>
  <si>
    <t>Derivative Instruments and Hedging Activities Disclosure [Abstract]</t>
  </si>
  <si>
    <t>Note 10. Financial Derivatives Cash Flow
Hedges Derivatives and
Hedging The deferred gains (losses) and related taxes on
the Company’s cash flow hedges recorded in “Accumulated
other comprehensive income (loss)” (“AOCI”) in
the accompanying Consolidated Balance Sheets are as follows (in
thousands):
December 31,
2017
2016
Deferred gains (losses) in AOCI $ 2,550 $ (2,295 )
Tax on deferred gains (losses) in AOCI (79 ) 69
Deferred gains (losses) in AOCI, net of taxes $ 2,471 $ (2,226 )
Deferred gains (losses) expected to be reclassified to
“Revenues” from AOCI during the next twelve months $ 2,631
Deferred gains (losses) and other future
reclassifications from AOCI will fluctuate with movements in the
underlying market price of the forward contracts and options. Net Investment
Hedge
Non-Designated Foreign Currency Forward
Contracts Embedded
Derivatives The Company had the following outstanding foreign
currency forward contracts and options, and embedded derivatives
(in thousands):
December 31, 2017
December 31, 2016
Contract Type Notional Settle Through Notional
Settle Through
Cash flow hedges:
Options:
US Dollars/Philippine Pesos $
78,000 December 2018 $
51,000 December 2017
Forwards:
US Dollars/Philippine Pesos 3,000 June 2018 - -
US Dollars/Costa Rican Colones 70,000 March 2019 45,500 December 2017
Euros/Hungarian Forints 3,554 December 2018 - -
Euros/Romanian Leis 13,977 December 2018 - -
Net investment hedges:
Forwards:
Euros/US Dollar - - 76,933 September 2017
Non-designated
Forwards 9,253 March 2018 55,614 March 2017
Embedded derivatives 13,519 April 2030 13,234 April 2030 Master netting agreements exist with each
respective counterparty to reduce credit risk by permitting net
settlement of derivative positions. In the event of default by the
Company or one of its counterparties, these agreements include
a set-off non-defaulting Although legally enforceable master netting
arrangements exist between the Company and each counterparty, the
Company has elected to present the derivative assets and derivative
liabilities on a gross basis in the accompanying Consolidated
Balance Sheets. Additionally, the Company is not required to
pledge, nor is it entitled to receive, cash collateral related to
these derivative transactions. The following tables present the fair value of the
Company’s derivative instruments included in the accompanying
Consolidated Balance Sheets (in thousands):
Derivative Assets
December 31, 2017
December 31, 2016
Fair Value Fair Value
Derivatives designated as cash flow hedging instruments
under ASC 815:
Foreign currency forward and option
contracts (1)
$
3,604
$
-
Derivatives designated as net investment hedging instruments
under ASC 815:
Foreign currency forward contracts (1) - 3,230
3,604 3,230
Derivatives not designated as hedging instruments under ASC
815:
Foreign currency forward contracts (1) 244 691
Embedded derivatives (1) 9 8
Embedded derivatives (2) 43 4
Total derivative assets $
3,900 $
3,933
Derivative Liabilities
December 31, 2017 December 31, 2016
Fair Value Fair Value
Derivatives designated as cash flow hedging instruments
under ASC 815:
Foreign currency forward and option
contracts (3) $ 175 $ 1,806
Foreign currency forward and option
contracts (4) 81 -
256 1,806
Derivatives not designated as hedging instruments under ASC
815:
Foreign currency forward contracts (3) - 106
Embedded derivatives (3) 189 174
Embedded derivatives (4) 390 393
Total derivative liabilities $ 835 $ 2,479
(1)
Included in “Other current assets” in
the accompanying Consolidated Balance Sheets.
(2)
Included in “Deferred charges and other
assets” in the accompanying Consolidated Balance Sheets.
(3)
Included in “Other accrued expenses and
current liabilities” in the accompanying Consolidated Balance
Sheets.
(4)
Included in “Other long-term
liabilities” in the accompanying Consolidated Balance
Sheets.
The following tables present the effect of the
Company’s derivative instruments included in the accompanying
Consolidated Financial Statements for the years ended
December 31, 2017, 2016 and 2015 (in thousands):
Gain (Loss) Recognized in (Effective Portion) Gain (Loss) Reclassified (Effective Portion)
Gain (Loss) Recognized
December 31, December 31, December 31,
2017 2016 2015 2017 2016 2015 2017 2016 2015
Derivatives designated as cash flow hedging instruments under
ASC 815:
Foreign currency forward and option contracts $ 2,277 $ (2,308 ) $ 1,696 $ (2,536 ) $ (553 ) $ 2,138 $ (1 ) $ (5 ) $ 12
Derivatives designated as net investment hedging instruments
under ASC 815:
Foreign currency forward contracts (8,352 ) 3,409 6,101 - - - - - -
Foreign currency forward and option contracts $ (6,075 ) $ 1,101 $ 7,797 $ (2,536 ) $ (553 ) $ 2,138 $ (1 ) $ (5 ) $ 12
Gain (Loss) Recognized in “Other
Years Ended
December 31,
2017 2016 2015
Derivatives not designated as hedging instruments under ASC
815:
Foreign currency forward contracts $ 282 $ (1,556 ) $ 1,374
Embedded derivatives (139 ) (714 ) -
$
143 $
(2,270 ) $
1,374</t>
  </si>
  <si>
    <t>Investments Held in Rabbi Trust</t>
  </si>
  <si>
    <t>Investments, Debt and Equity Securities [Abstract]</t>
  </si>
  <si>
    <t>Note 11. Investments Held in Rabbi Trust The Company’s investments held in rabbi
trust, classified as trading securities and included in
“Other current assets” in the accompanying Consolidated
Balance Sheets, at fair value, consist of the following (in
thousands):
December 31, 2017 December 31, 2016
Cost Fair Value Cost Fair Value
Mutual funds $
8,096 $
11,627 $
7,257 $
9,414
The mutual funds held in the rabbi trust were 70%
equity-based and 30% debt-based as of December 31, 2017. Net
investment income (losses), included in “Other income
(expense), net” in the accompanying Consolidated Statements
of Operations consists of the following (in thousands):
Years Ended December 31,
2017 2016 2015
Net realized gains (losses) from sale of trading securities $ 195 $ 241 $ 355
Dividend and interest income 422 92 79
Net unrealized holding gains (losses) 1,002 249 (597 )
Net investment income (losses)
1,619 $
582 $
(163 )</t>
  </si>
  <si>
    <t>Property and Equipment</t>
  </si>
  <si>
    <t>Property, Plant and Equipment [Abstract]</t>
  </si>
  <si>
    <t>Note 12. Property and Equipment Property and equipment consist of the following (in
thousands):
December 31,
2017 2016
Land $ 3,217 $ 3,360
Buildings and leasehold improvements 135,100 126,323
Equipment, furniture and fixtures 312,636 306,443
Capitalized internally developed software costs 34,886 29,176
Transportation equipment 556 531
Construction in progress 7,462 10,693
493,857 476,526
Less: Accumulated depreciation 333,067 320,312
$
160,790 $
156,214
Capitalized internally developed software, net of
depreciation, included in “Property and equipment, net”
in the accompanying Consolidated Balance Sheets was as follows (in
thousands):
December 31,
2017 2016
Capitalized internally developed software costs, net $
15,876 $
15,156
Sale of Fixed Assets, Land and Building Located in
Morganfield, Kentucky In December 2016, the Company sold the fixed
assets, land and building located in Morganfield, Kentucky, with a
net carrying value of $0.3 million, for cash of
$0.5 million (net of selling costs of less than $0.1 million).
This resulted in a net gain on disposal of property and equipment
of $0.2 million, which is included in “General and
administrative” in the accompanying Consolidated Statement of
Operations for the year ended December 31, 2016.
Winter Storm Damage In February 2015, customer engagement centers
located in Perry County, Kentucky, Buchanan County, Virginia, and
Wise, Virginia experienced damage as a result of winter storms. The
Company filed an insurance claim with its property insurance
company to recover losses of $1.6 million, which was received.
The claim was finalized during 2015, resulting in a
$0.9 million net gain on insurance settlement included in
“General and administrative” in the accompanying
Consolidated Statement of Operations for the year ended
December 31, 2015.</t>
  </si>
  <si>
    <t>Deferred Charges and Other Assets</t>
  </si>
  <si>
    <t>Note 13. Deferred Charges and Other Assets Deferred charges and other assets consist of the
following (in thousands):
December 31,
2017 2016
Equity method investments (Note 1) $ 10,341 $ 449
Non-current 6,657 12,983
Rent and other deposits 5,379 4,816
Non-current 548 581
Non-current - 13,810
Other 6,268 5,855
$
29,193 $
38,494</t>
  </si>
  <si>
    <t>Accrued Employee Compensation and Benefits</t>
  </si>
  <si>
    <t>Note 14. Accrued Employee Compensation and Benefits Accrued employee compensation and benefits consist
of the following (in thousands):
December 31,
2017 2016
Accrued compensation $ 42,505 $ 38,774
Accrued bonus and commissions 22,523 17,540
Accrued vacation 18,848 17,607
Accrued employment taxes 11,412 12,134
Other 7,611 6,497
$
102,899 $
92,552</t>
  </si>
  <si>
    <t>Deferred Revenue</t>
  </si>
  <si>
    <t>Revenue Recognition and Deferred Revenue [Abstract]</t>
  </si>
  <si>
    <t>Note 15. Deferred Revenue Deferred revenue consists of the following (in
thousands):
December 31,
2017 2016
Future service $ 26,353 $ 27,116
Estimated potential penalties and holdbacks 4,339 6,593
Estimated chargebacks 4,025 5,027
$
34,717 $
38,736</t>
  </si>
  <si>
    <t>Other Accrued Expenses and Current Liabilities</t>
  </si>
  <si>
    <t>Payables and Accruals [Abstract]</t>
  </si>
  <si>
    <t>Note 16. Other Accrued Expenses and Current Liabilities Other accrued expenses and current liabilities
consist of the following (in thousands):
December 31,
2017 2016
Accrued legal and professional fees $ 3,417 $ 2,956
Accrued rent 2,983 2,911
Accrued roadside assistance claim costs 2,011 1,997
Accrued utilities 1,694 1,704
Accrued telephone charges 1,515 1,444
Accrued equipment and software 946 745
Customer deposits 813 2,291
Financial derivatives (Note 10) 364 2,086
Contingent consideration (Note 4) - 6,100
Other 17,145 15,685
$
30,888 $
37,919</t>
  </si>
  <si>
    <t>Deferred Grants</t>
  </si>
  <si>
    <t>Note 17. Deferred Grants Deferred grants, net of accumulated amortization,
consist of the following (in thousands):
December 31,
2017 2016
Property grants $ 2,843 $ 3,353
Lease grants 507 502
Employment grants 61 67
Total deferred grants 3,411 3,922
Less: Lease grants - short-term (1) (117 ) (94 )
Less: Employment grants - short-term (1) (61 ) (67 )
Total long-term deferred grants $
3,233 $
3,761
(1)</t>
  </si>
  <si>
    <t>Borrowings</t>
  </si>
  <si>
    <t>Debt Disclosure [Abstract]</t>
  </si>
  <si>
    <t xml:space="preserve">Note 18. Borrowings On May 12, 2015, the Company entered into a
$440 million revolving credit facility (the “2015 Credit
Agreement”) with a group of lenders and KeyBank National
Association, as Lead Arranger, Sole Book Runner, Administrative
Agent, Swing Line Lender and Issuing Lender
(“KeyBank”). The 2015 Credit Agreement replaced the
Company’s previous $245 million revolving credit
facility dated May 3, 2012 (the “2012 Credit
Agreement”), as amended, which agreement was terminated
simultaneous with entering into the 2015 Credit Agreement. The 2015
Credit Agreement is subject to certain borrowing limitations and
includes certain customary financial and restrictive covenants. The 2015 Credit Agreement includes a
$200 million alternate-currency sub-facility, sub-facility sub-facility, The 2015 Credit Agreement matures on May 12,
2020, and had outstanding borrowings of $275.0 million and
$267.0 million as of December 31, 2017 and 2016,
respectively, included in “Long-term debt” in the
accompanying Consolidated Balance Sheets. On April 1, 2016, the Company borrowed
$216.0 million under its 2015 Credit Agreement in connection
with the acquisition of Clearlink. Borrowings under the 2015 Credit Agreement bear
interest at the rates set forth in the 2015 Credit Agreement. In
addition, the Company is required to pay certain customary fees,
including a commitment fee determined quarterly based on the
Company’s leverage ratio and due quarterly in arrears and
calculated on the average unused amount of the 2015 Credit
Agreement. The 2015 Credit Agreement is guaranteed by all of
the Company’s existing and future direct and indirect
material U.S. subsidiaries and secured by a pledge of 100% of the
non-voting In May 2015, the Company paid an underwriting fee
of $0.9 million for the 2015 Credit Agreement, which is
deferred and amortized over the term of the loan, along with the
deferred loan fees of $0.4 million related to the 2012 Credit
Agreement. The following table presents information related to
our credit agreements (dollars in thousands):
Years Ended
December 31,
2017 2016 2015
Average daily utilization $
268,775 $
222,612 $
69,964
Interest expense (1), (2) $ 6,668 $ 3,952 $ 1,307
Weighted average interest rate (2) 2.5 % 1.8 % 1.9 %
(1)
(2)
  </t>
  </si>
  <si>
    <t>Accumulated Other Comprehensive Income (Loss)</t>
  </si>
  <si>
    <t>Equity [Abstract]</t>
  </si>
  <si>
    <t>Note 19. Accumulated Other Comprehensive Income (Loss) The Company presents data in the Consolidated
Statements of Changes in Shareholders’ Equity in accordance
with ASC 220, Comprehensive
Income
Foreign Unrealized Unrealized Unrealized Unrealized Total
Balance at January 1, 2015 $ (22,076 ) $ 276 $ (111 ) $ 1,008 $ 342 $
(20,561 )
Pre-tax (37,178 ) 6,101 1,708 121 (12 ) (29,260 )
Tax (provision) benefit - (2,207 ) 32 (2 ) - (2,177 )
Reclassification of (gain) loss to net income 647 - (2,195 ) (53 ) (63 ) (1,664 )
Foreign currency translation 6 - 39 (45 ) - -
Balance at December 31, 2015 (58,601 ) 4,170 (527 ) 1,029 267 (53,662 )
Pre-tax (13,832 ) 3,409 (2,313 ) 212 (9 ) (12,533 )
Tax (provision) benefit - (1,313 ) 72 (8 ) - (1,249 )
Reclassification of (gain) loss to net income - - 527 (52 ) (58 ) 417
Foreign currency translation 40 - 16 (56 ) - -
Balance at December 31, 2016 (72,393 ) 6,266 (2,225 ) 1,125 200 (67,027 )
Pre-tax 36,101 (8,352 ) 2,276 527 (30 ) 30,522
Tax (provision) benefit - 3,132 (54 ) (18 ) - 3,060
Reclassification of (gain) loss to net income - - 2,444 (53 ) (50 ) 2,341
Foreign currency translation (23 ) - 30 (7 ) - -
Balance at December 31, 2017 $ (36,315 ) $ 1,046 $ 2,471 $ 1,574 $ 120 $ (31,104 )
The following table summarizes the amounts
reclassified to net income from accumulated other comprehensive
income (loss) and the associated line item in the accompanying
Consolidated Statements of Operations (in thousands):
Years Ended December 31,
Statements of Operations
2017 2016 2015
Foreign Currency Translation Gain
(Loss): (1)
Pre-tax $ - $ - $ (647 ) Other income (expense),
Tax (provision) benefit - - - Income taxes
Reclassification to net income - - (647 )
Gain (Loss) on Cash Flow Hedging
Instruments: (2)
Pre-tax (2,537 ) (558 ) 2,150 Revenues
Tax (provision) benefit 93 31 45 Income taxes
Reclassification to net income (2,444 ) (527 ) 2,195
Actuarial Gain (Loss) Related to Pension
Liability: (3)
Pre-tax 43 40 41
Direct salaries and related
Tax (provision) benefit 10 12 12 Income taxes
Reclassification to net income 53 52 53
Gain (Loss) on Post Retirement Obligation: (3),(4)
Reclassification to net income 50 58 63 General and administrative
Total reclassification of gain (loss) to net income $
(2,341) $
(417) $
1,664
(1) (2) (3) (4) As discussed in Note 20, Income Taxes, any
remaining outside basis differences associated with the
Company’s investments in its foreign subsidiaries are
considered to be indefinitely reinvested and no provision for
income taxes on those earnings or translation adjustments have been
provided.</t>
  </si>
  <si>
    <t>Income Taxes</t>
  </si>
  <si>
    <t>Income Tax Disclosure [Abstract]</t>
  </si>
  <si>
    <t>Note 20. Income Taxes The income before income taxes consists of the
following (in thousands):
Years Ended December 31,
2017 2016 2015
Domestic (U.S., state and local) $ 9,662 $ 34,761 $ 41,178
Foreign 71,645 54,123 48,805
Total income before income taxes $
81,307 $
88,884 $
89,983
Significant components of the income tax provision
are as follows (in thousands):
Years Ended December 31,
2017 2016 2015
Current:
U.S. federal $ 29,986 $ 9,514 $ 7,374
State and local 855 1,958 1,051
Foreign 10,342 12,683 10,446
Total current provision for income taxes 41,183 24,155 18,871
Deferred:
U.S. federal $ 7,919 2,007 3,873
State and local 922 (526 ) (1,227 )
Foreign (933 ) 858 (131 )
Total deferred provision (benefit) for income taxes 7,908 2,339 2,515
Total provision for income taxes $
49,091 $
26,494 $
21,386
The temporary differences that give rise to
significant portions of the deferred income tax provision (benefit)
are as follows (in thousands):
Years Ended
December 31,
2017 2016 2015
Net operating loss and tax credit carryforwards $ 1,231 $ 285 $ 3,564
Accrued expenses/liabilities 16,470 1,173 2,856
Depreciation and amortization (10,571 ) 1,286 (2,231 )
Valuation allowance (1,441 ) 901 (1,958 )
Deferred statutory income 2,479 (1,394 ) 266
Other (260 ) 88 18
Total deferred provision (benefit) for income taxes $
7,908 $
2,339 $
2,515
The reconciliation of the income tax provision
computed at the U.S. federal statutory tax rate to the
Company’s effective income tax provision is as follows (in
thousands):
Years Ended
December 31,
2017 2016 2015
Tax at U.S. federal statutory tax rate $ 28,457 $ 31,109 $ 31,494
State income taxes, net of federal tax benefit 594 1,432 (177 )
Foreign rate differential (14,736 ) (15,837 ) (14,030 )
Tax holidays (2,951 ) (3,314 ) (4,031 )
Permanent differences 8,749 12,768 11,737
Tax credits (5,102 ) (4,396 ) (4,102 )
Foreign withholding and other taxes 2,661 2,667 2,321
Changes in valuation allowance (1,689 ) 994 (631 )
Changes in uncertain tax positions (1,812 ) 398 (1,858 )
Statutory tax rate changes 2,536 242 (340 )
2017 Tax Reform Act 32,705 - -
Other (321 ) 431 1,003
Total provision for income taxes $
49,091 $
26,494 $
21,386
Withholding taxes on offshore cash movements
assessed by certain foreign governments of $1.7 million,
$2.0 million and $1.7 million were included in the
provision for income taxes in the accompanying Consolidated
Statements of Operations for the years ended December 31,
2017, 2016 and 2015, respectively. On December 22, 2017, the 2017 Tax Reform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participation exemption regime, and
a one-time one-time No additional income taxes have been provided for
any remaining outside basis difference inherent in these entities
as these amounts continue to be indefinitely reinvested in foreign
operations. Determining the amount of unrecognized deferred tax
liability related to any remaining outside basis difference in
these entities is not practicable due to the inherent complexity of
the multi-national tax environment in which the Company
operates. On December 22, 2017,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Reform
Act. In accordance with SAB 118, we have determined that the
deferred tax benefit recorded in connection with the remeasurement
of certain deferred tax assets and liabilities and the current tax
expense recorded in connection with the transition tax on the
mandatory deemed repatriation of foreign earnings was a provisional
amount and a reasonable estimate at December 31, 2017.
Additional work is necessary for a more detailed analysis of our
deferred tax assets and liabilities and our historical foreign
earnings as well as potential correlative adjustments. Any
subsequent adjustment to these amounts will be recorded to current
tax expense in the quarter of identification, but no later than one
year from the enactment date. The Company has been granted tax holidays in The
Philippines, Colombia, Costa Rica and El Salvador. The tax holidays
have various expiration dates ranging from 2019 through 2028. In
some cases, the tax holidays expire without possibility of renewal.
In other cases, the Company expects to renew these tax holidays,
but there are no assurances from the respective foreign governments
that they will renew them. This could potentially result in future
adverse tax consequences in the local jurisdiction, the impact of
which is not practicable to estimate due to the inherent complexity
of estimating critical variables such as long-term future
profitability, tax regulations and rates in the multi-national tax
environment in which the Company operates. The Company’s tax
holidays decreased the provision for income taxes by
$3.0 million ($0.07 per diluted share), $3.3 million
($0.08 per diluted share) and $4.0 million ($0.09 per diluted
share) for the years ended December 31, 2017, 2016 and 2015,
respectively. Deferred income taxes reflect the net tax effects
of temporary differences between the carrying amount of assets and
liabilities for financial reporting purposes and the amounts used
for income taxes. The temporary differences that give rise to
significant portions of the deferred tax assets and liabilities are
presented below (in thousands):
December 31,
2017 2016
Deferred tax assets:
Net operating loss and tax credit carryforwards $
33,803 $
31,297
Valuation allowance (32,443 ) (30,221 )
Accrued expenses 9,938 25,593
Deferred revenue 4,544 7,031
Depreciation and amortization 1,628 1,062
Other 229 15
17,699 34,777
Deferred tax liabilities:
Depreciation and amortization (12,999 ) (23,177 )
Deferred statutory income (938 ) (986 )
Accrued liabilities (2,849 ) (1,604 )
Other (258 ) (104 )
(17,044 ) (25,871 )
Net deferred tax assets $
655 $
8,906
December 31,
2017 2016
Classified as follows:
Deferred charges and other assets (Note 13) $
6,657 $
12,983
Other long-term liabilities (6,002 ) (4,077 )
Net deferred tax assets $
655 $
8,906
There are approximately $158.8 million of
income tax loss carryforwards as of December 31, 2017, with
varying expiration dates, approximately $127.2 million
relating to foreign operations and $31.6 million relating to
U.S. state operations. With respect to foreign operations,
$102.1 million of the net operating loss carryforwards have an
indefinite expiration date and the remaining $25.1 million net
operating loss carryforwards have varying expiration dates through
December 2038. Regarding the foreign and U.S. state aforementioned
tax loss carryforwards, no benefit has been recognized for
$121.5 million and $23.8 million, respectively, as the
Company does not anticipate that the losses will more likely than
not be fully utilized. The Company has accrued $1.3 million and
$8.5 million as of December 31, 2017 and 2016,
respectively, excluding penalties and interest, for the liability
for unrecognized tax benefits. The decrease is primarily due to the
effective settlement of the Canadian Revenue Agency audit. The
$1.3 million and $8.5 million of the unrecognized tax
benefits at December 31, 2017 and 2016, respectively, were
recorded in “Long-term income tax liabilities” in the
accompanying Consolidated Balance Sheets. Had the Company
recognized these tax benefits, approximately $1.3 million and
$8.5 million, and the related interest and penalties, would
have favorably impacted the effective tax rate in 2017 and 2016,
respectively. The Company anticipates that approximately
$0.4 million of the unrecognized tax benefits will be
recognized in the next twelve months due to a lapse in the
applicable statute of limitations.
The Company recognizes interest and penalties
related to unrecognized tax benefits in the provision for income
taxes. The Company had $1.3 million and $10.8 million
accrued for interest and penalties as of December 31, 2017 and
2016, respectively. Of the accrued interest and penalties at
December 31, 2017 and 2016, $0.8 million and
$3.5 million, respectively, relate to statutory penalties. The
amount of interest and penalties, net, included in the provision
for income taxes in the accompanying Consolidated Statements of
Operations for the years ended December 31, 2017, 2016 and
2015 was $(9.5) million, $0.4 million and $0.3 million,
respectively. The tabular reconciliation of the amounts of
unrecognized net tax benefits is presented below (in
thousands):
Years Ended
December 31,
2017 2016 2015
Gross unrecognized tax benefits as of January 1, $
8,531 $
8,116 $
13,285
Decreases from settlements with tax authorities (10,865 ) - -
Decreases due to lapse in applicable statute of limitations (466 ) - (2,206 )
Foreign currency translation increases (decreases) 4,142 415 (2,963 )
Gross unrecognized tax benefits as of December 31, $
1,342 $
8,531 $
8,116
The Company received assessments for the Canadian
2003-2009 audit. Requests for Competent Authority Assistance were
filed with both the Canadian Revenue Agency and the U.S. Internal
Revenue Service and the Company paid mandatory security deposits to
Canada as part of this process. The total amount of deposits was
$13.8 million as of December 31, 2016 (none at
December 31, 2017) and was included in “Deferred charges
and other assets” in the accompanying Consolidated Balance
Sheets. As of June 30, 2017, the Company determined that all
material aspects of the Canadian audit were effectively settled
pursuant to ASC 740. As a result, the Company recognized an income
tax benefit of $1.2 million, net of the U.S. tax impact, and
the deposits were applied against the anticipated liability. With the effective settlement of the Canadian
audit, the Company has no significant tax jurisdictions under
audit; however, the Company is currently under audit in several tax
jurisdictions. The Company believes it is adequately reserved for
the remaining audits and their resolution is not expected to have a
material impact on its financial conditions and results of
operations. The Company and its subsidiaries file federal,
state and local income tax returns as required in the U.S. and in
various foreign tax jurisdictions. The major tax jurisdictions and
tax years that are open and subject to examination by the
respective tax authorities as of December 31, 2017 are tax
years 2014 through 2017 for the U.S. The 2003 to 2013 tax years for
the U.S. are open to the extent of the tax credit carryforward
amounts.</t>
  </si>
  <si>
    <t>Earnings Per Share</t>
  </si>
  <si>
    <t>Earnings Per Share [Abstract]</t>
  </si>
  <si>
    <t xml:space="preserve">Note 21. Earnings Per Share Basic earnings per share is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a rabbi
trust using the treasury stock method. The numbers of shares used in the earnings per
share computation are as follows (in thousands):
Years Ended December 31,
2017
2016
2015
Basic:
Weighted average common shares outstanding 41,822 41,847 41,899
Diluted:
Dilutive effect of stock appreciation rights, restricted 319 392 548
Total weighted average diluted shares outstanding 42,141 42,239 42,447
Anti-dilutive shares excluded from the diluted earnings per 46 20 20
On August 18, 2011, the Company’s Board
of Directors (the “Board”) authorized the Company to
purchase up to 5.0 million shares of its outstanding common
stock (the “2011 Share Repurchase Program”). On
March 16, 2016, the Board authorized an increase of
5.0 million shares to the 2011 Share Repurchase Program for a
total of 10.0 million shares. A total of 5.3 million
shares have been repurchased under the 2011 Share Repurchase
Program since inception. The shares are purchased, from time to
time, through open market purchases or in negotiated private
transactions, and the purchases are based on factors, including but
not limited to, the stock price, management discretion and general
market conditions. The 2011 Share Repurchase Program has no
expiration date. The shares repurchased under the Company’s
share repurchase programs were as follows (in thousands, except per
share amounts):
Range of Prices Paid Per Share
For the Years Ended
Total Number of
Low High Total Cost of
December 31, 2017 - $
- $
- $
-
December 31, 2016 390 27.81 30.00 11,144
December 31, 2015 860 22.81 25.00 20,879 </t>
  </si>
  <si>
    <t>Commitments and Loss Contingency</t>
  </si>
  <si>
    <t>Commitments and Contingencies Disclosure [Abstract]</t>
  </si>
  <si>
    <t>Note 22. Commitments and Loss Contingency
Lease and Purchase Commitments The Company leases certain equipment and buildings
under operating leases, which expire at various dates through 2035,
many with options to cancel at varying points during the lease.
Fair value renewal and escalation clauses exist for many of the
operating leases. Rental expense, primarily included in
“General and administrative” in the accompanying
Consolidated Statements of Operations, under operating leases was
as follows (in thousands):
Years Ended
December 31,
2017 2016 2015
Rental expense $
59,906 $
55,584 $
47,208
The following is a schedule of future minimum
rental payments required under operating leases that have
noncancelable lease terms as of December 31, 2017 (in
thousands):
Amount
2018 $
52,518
2019 44,717
2020 37,384
2021 31,066
2022 21,416
2023 and thereafter 55,925
Total minimum payments required $
243,026
The Company enters into agreements with third-party
vendors in the ordinary course of business whereby the Company
commits to purchase goods and services used in its normal
operations. These agreements generally are not cancelable, range
from one to five year periods and may contain fixed or minimum
annual commitments. Certain of these agreements allow for
renegotiation of the minimum annual commitments based on certain
conditions. The following is a schedule of future minimum
purchases remaining under the agreements as of December 31,
2017 (in thousands):
Amount
2018 $
51,279
2019 18,759
2020 8,033
2021 128
2022 -
2023 and thereafter -
Total minimum payments required $
78,199
The July 2015 Qelp acquisition included contingent
consideration of $6.0 million, based on achieving targets tied
to revenues and EBITDA for the years ended December 31, 2016,
2017 and 2018. On September 26, 2016, the Company entered into
an addendum to the Qelp Purchase Agreement with the Sellers to
settle the outstanding contingent consideration for EUR
4.0 million ($4.2 million as of December 31, 2016)
to be paid by June 30, 2017. The Company paid
$4.4 million in May 2017 to settle the outstanding contingent
consideration obligation. As part of the April 2016 Clearlink acquisition,
the Company assumed contingent consideration liabilities related to
four separate acquisitions made by Clearlink in 2015 and 2016,
prior to the Clearlink acquisition. The fair value of the
contingent consideration related to these previous acquisitions was
$2.8 million as of April 1, 2016 and was based on
achieving targets primarily tied to revenues for varying periods of
time during 2016 and 2017. As of December 31, 2017, all
outstanding contingent consideration obligations were paid.
Indemnities, Commitments and Guarantees From time to time, during the normal course of
business, the Company may make certain indemnities, commitments and
guarantees under which it may be required to make payments in
relation to certain transactions. These include, but are not
limited to: (i) indemnities to clients, vendors and service
providers pertaining to claims based on negligence or willful
misconduct of the Company and (ii) indemnities involving
breach of contract, the accuracy of representations and warranties
of the Company, or other liabilities assumed by the Company in
certain contracts. In addition, the Company has agreements whereby
it will indemnify certain officers and directors for certain events
or occurrences while the officer or director is, or was, serving at
the Company’s request in such capacity. The indemnification
period covers all pertinent events and occurrences during the
officer’s or director’s lifetime. The maximum potential
amount of future payments the Company could be required to make
under these indemnification agreements is unlimited; however, the
Company has director and officer insurance coverage that limits its
exposure and enables it to recover a portion of any future amounts
paid. The Company believes the applicable insurance coverage is
generally adequate to cover any estimated potential liability under
these indemnification agreements. The majority of these
indemnities, commitments and guarantees do not provide for any
limitation of the maximum potential for future payments the Company
could be obligated to make. The Company has not recorded any
liability for these indemnities, commitments and guarantees in the
accompanying Consolidated Balance Sheets. In addition, the Company
has some client contracts that do not contain contractual
provisions for the limitation of liability, and other client
contracts that contain agreed upon exceptions to limitation of
liability. The Company has not recorded any liability in the
accompanying Consolidated Balance Sheets with respect to any client
contracts under which the Company has or may have unlimited
liability.
Loss Contingency The Company, from time to time, is involved in
legal actions arising in the ordinary course of business. With
respect to these matters, management believes that the Company has
adequate legal defenses and/or when possible and appropriate,
provided adequate accruals related to those matters such that the
ultimate outcome will not have a material adverse effect on the
Company’s financial position or results of operations.</t>
  </si>
  <si>
    <t>Defined Benefit Pension Plan and Postretirement Benefits</t>
  </si>
  <si>
    <t>Retirement Benefits [Abstract]</t>
  </si>
  <si>
    <t>Note 23. Defined Benefit Pension Plan and Postretirement
Benefits
Defined Benefit Pension Plans The Company sponsors non-contributory The following table provides a reconciliation of
the change in the benefit obligation for the Pension Plans and the
net amount recognized, included in “Other long-term
liabilities”, in the accompanying Consolidated Balance Sheets
(in thousands):
December 31,
2017 2016
Beginning benefit obligation $
3,551 $
3,409
Service cost 443 443
Interest cost 194 165
Actuarial (gains) losses (521 ) (212 )
Benefits paid (3 ) (72 )
Effect of foreign currency translation (22 ) (182 )
Ending benefit obligation $
3,642 $
3,551
Unfunded status (3,642 ) (3,551 )
Net amount recognized $
(3,642 ) $
(3,551 )
The actuarial assumptions used to determine the
benefit obligations and net periodic benefit cost for the Pension
Plans were as follows:
Years Ended
December 31,
2017 2016 2015
Discount rate 5.5-5.6 % 5.5-5.6 % 5.0-5.4 %
Rate of compensation increase 2.0 % 2.0 % 2.0 % The Company evaluates these assumptions on a
periodic basis taking into consideration current market conditions
and historical market data. The discount rate is used to calculate
expected future cash flows at a present value on the measurement
date, which is December 31. This rate represents the market rate
for high-quality fixed income investments. A lower discount rate
would increase the present value of benefit obligations. Other
assumptions include demographic factors such as retirement,
mortality and turnover. The following table provides information about the
net periodic benefit cost and other accumulated comprehensive
income for the Pension Plans (in thousands):
Years Ended
December 31,
2017 2016 2015
Service cost $
443 $
443 $
433
Interest cost 194 165 135
Recognized actuarial (gains) (43 ) (40 ) (41 )
Net periodic benefit cost 594 568 527
Unrealized net actuarial (gains), net of tax (1,574 ) (1,126 ) (1,029 )
Total amount recognized in net periodic benefit $ (980 ) $ (558 ) $ (502 )
The estimated future benefit payments, which
reflect expected future service, as appropriate, are as follows (in
thousands):
Years Ending December 31,
Amount
2018 $
341
2019 64
2020 61
2021 152
2022 115
2023 - 2027 965 The Company expects to recognize $0.1 million
of net actuarial gains as a component of net periodic benefit cost
in 2018.
Employee Retirement Savings Plans The Company maintains a 401(k) plan covering
defined employees who meet established eligibility requirements.
Under the plan provisions, the Company matches 50% of participant
contributions to a maximum matching amount of 2% of participant
compensation. The Company’s contributions included in the
accompanying Consolidated Statements of Operations were as follows
(in thousands):
Years Ended
December 31,
2017 2016 2015
401(k) plan contributions $
1,502 $
969 $
832
Split-Dollar Life Insurance Arrangement In 1996, the Company entered into a split-dollar
life insurance arrangement to benefit the former Chairman and Chief
Executive Officer of the Company. Under the terms of the
arrangement, the Company retained a collateral interest in the
policy to the extent of the premiums paid by the Company. The
postretirement benefit obligation included in “Other
long-term liabilities” and the unrealized gains (losses)
included in “Accumulated other comprehensive income” in
the accompanying Consolidated Balance Sheets were as follows (in
thousands):
December 31,
2017 2016
Postretirement benefit obligation $
15 $
27
Unrealized gains (losses) in AOCI (1) 120 200 (1)
Post-Retirement Defined Contribution Healthcare Plan On January 1, 2005, the Company established a
Post-Retirement Defined Contribution Healthcare Plan for eligible
employees meeting certain service and age requirements. The plan is
fully funded by the participants and accordingly, the Company does
not recognize expense relating to the plan.</t>
  </si>
  <si>
    <t>Stock-Based Compensation</t>
  </si>
  <si>
    <t>Disclosure of Compensation Related Costs, Share-based Payments [Abstract]</t>
  </si>
  <si>
    <t>Note 24. Stock-Based Compensation The Company’s stock-based compensation plans
include the 2011 Equity Incentive Plan,
the Non-Employee
Years Ended
December 31,
2017 2016 2015
Stock-based compensation (expense) (1)
$ (7,621) $
(10,779) $
(8,749)
Income tax benefit (2) 2,858 4,150 3,281
Excess tax benefit from stock-based
compensation (3) - 2,098 422
(1)
(2)
(3) paid-in There were no capitalized stock-based compensation
costs as of December 31, 2017, 2016 and 2015. Beginning January 1, 2017, as a result of the
adoption of ASU 2016-09, 2016-09. 2011 Equity
Incentive
Plan — non-employees Stock Appreciation
Rights — The SARs are granted at the fair market value of
the Company’s common stock on the date of the grant and
vest one-third All currently outstanding SARs are exercisable
within three months after the death, disability, retirement or
termination of the participant’s employment with the Company,
if and to the extent the SARs were exercisable immediately prior to
such termination. If the participant’s employment is
terminated for cause, or the participant terminates his or her own
employment with the Company, any portion of the SARs not yet
exercised (whether or not vested) terminates immediately on the
date of termination of employment. The fair value of each SAR is estimated on the date
of grant using the Black-Scholes valuation model that uses various
assumptions. The fair value of the SARs is expensed on a
straight-line basis over the requisite service period. Expected
volatility is based on the historical volatility of the
Company’s stock. The risk-free rate for periods within the
contractual life of the award is based on the yield curve of
a zero-coupon The following table summarizes the assumptions used
to estimate the fair value of SARs granted:
Years Ended December 31,
2017 2016 2015
Expected volatility
19.3 %
25.3 % 34.1 %
Weighted-average volatility
19.3 %
25.3 % 34.1 %
Expected dividend rate
0.0 %
0.0 % 0.0 %
Expected term (in years)
5.0
5.0 5.0
Risk-free rate
1.9 %
1.5 % 1.6 % The following table summarizes SARs activity as of
December 31, 2017 and for the year then ended:
Stock Appreciation Rights
Shares
Weighted
Weighted years)
Aggregate Intrinsic Value (000s)
Outstanding at January 1, 2017 633 $ -
Granted 396 $
-
Exercised (215) $
-
Forfeited or expired (80) $
-
Outstanding at December 31, 2017 734 $
- 8.4 $ 2,182
Vested or expected to vest at December 31, 2017 734 $
- 8.4 $ 2,182
Exercisable at December 31, 2017 134 $
- 6.6 $ 832
The following table summarizes information
regarding SARs granted and exercised (in thousands, except per SAR
amounts):
Years Ended December 31,
2017 2016 2015
Number of SARs granted
396
323
217
Weighted average grant-date fair value per SAR $
6.24 $
7.68 $
8.17
Intrinsic value of SARs exercised $
1,763 $
1,691 $
5,957
Fair value of SARs vested $
1,846 $
1,520 $
1,302 The following table summarizes nonvested SARs
activity as of December 31, 2017 and for the year then
ended:
Nonvested Stock Appreciation Rights
Shares
Weighted Grant-Date
Nonvested at January 1, 2017 515 $ 7.76
Granted 396 $ 6.24
Vested
(241) $ 7.69
Forfeited or expired (70) $ 6.93
Nonvested at December 31, 2017 600 $ 6.88
As of December 31, 2017, there was
$2.6 million of total unrecognized compensation cost, net of
estimated forfeitures, related to nonvested SARs granted under the
2011 Plan. This cost is expected to be recognized over a weighted
average period of 1.3 years. Restricted
Shares – Changes in the probability of achieving the
performance goals from period to period will result in
corresponding changes in compensation expense. The employment-based
restricted shares currently outstanding
vest one-third If the participant’s employment with the
Company is terminated for any reason, either by the Company or
participant, prior to the date on which the restricted shares have
vested and the restrictions have lapsed with respect to such vested
shares, any restricted shares remaining subject to the restrictions
(together with any dividends paid thereon) will be forfeited,
unless there has been a change in control prior to such date. The following table summarizes nonvested restricted
shares/RSUs activity as of December 31, 2017 and for the year
then ended:
Nonvested Restricted Shares and RSUs
Shares
Weighted Grant-Date
Nonvested at January 1, 2017
1,136 $ 25.47
Granted 480 $ 29.42
Vested
(328) $ 20.95
Forfeited or expired
(179) $ 25.62
Nonvested at December 31, 2017 1,109 $ 28.50
The following table summarizes information
regarding restricted shares/RSUs granted and vested (in thousands,
except per restricted share/RSU amounts):
Years Ended December 31,
2017 2016 2015
Number of restricted shares/RSUs granted
480 451 441
Weighted average grant-date fair value per restricted share/RSU $
29.42 $
30.32 $
25.06
Fair value of restricted shares/RSUs vested $
6,868 $
6,785 $
2,019 As of December 31, 2017, based on the
probability of achieving the performance goals, there was
$22.6 million of total unrecognized compensation cost, net of
estimated forfeitures, related to nonvested restricted shares/RSUs
granted under the 2011 Plan. This cost is expected to be recognized
over a weighted average period of 1.6 years. Non-Employee — Non-Employee non-employee one-twelfth one-twelfth non-employee The 2004 Fee Plan also provided that
each non-employee non-employee one-fourth one-fourth non-employee one-eighth one-eighth Non-Employee two-year one-year one-fourth one-fourth non-employee In addition to the Annual Retainer award, the 2004
Fee Plan also provided for any non-employee non-employee The 2004 Fee Plan expired in May 2014, prior to the
2014 Annual Shareholder Meeting. In March 2014, upon the
recommendation of the Compensation Committee, the Board determined
that, following the expiration of the 2004 Fee Plan, the
compensation of non-employee Non-Employee At the Board’s regularly scheduled meeting on
December 10, 2014, upon the recommendation of the Compensation
Committee, the Board determined that the amount of the cash and
equity compensation payable to non-employee At the Board’s regularly scheduled meeting on
December 9, 2015, upon the recommendation of the Compensation
Committee, the Board determined that the amount of the cash and
equity compensation payable to non-employee At the Board’s regularly scheduled meeting on
December 6, 2016, upon the recommendation of the Compensation
Committee, the Board determined that the amount of the cash
compensation payable to non-employee The Board may pay additional cash compensation to
any non-employee
The following table summarizes nonvested common
stock share award activity as of December 31, 2017 and for the
year then ended:
Nonvested Common Stock Share Awards
Shares
Weighted Grant-Date
Nonvested at January 1, 2017 10 $ 28.69
Granted 24 $ 32.93
Vested (26 ) $ 31.52
Forfeited or expired - $ -
Nonvested at December 31, 2017 8 $ 32.21
The following table summarizes information
regarding common stock share awards granted and vested (in
thousands, except per share award amounts):
Years Ended December 31,
2017 2016 2015
Number of share awards granted
24
32
32
Weighted average grant-date fair value per share award $
32.93 $
29.04 $
24.70
Fair value of share awards vested $
850 $
850 $
790 As of December 31, 2017, there was
$0.2 million of total unrecognized compensation costs, net of
estimated forfeitures, related to nonvested common stock share
awards granted under the 2004 Fee Plan. This cost is expected to be
recognized over a weighted average period of 0.3 years. Deferred Compensation
Plan — non-qualified As of December 31, 2017 and 2016, liabilities
of $11.6 million and $9.4 million, respectively, of the
Deferred Compensation Plan were recorded in “Accrued employee
compensation and benefits” in the accompanying Consolidated
Balance Sheets. Additionally, the Company’s common stock
match associated with the Deferred Compensation Plan, with a
carrying value of approximately $2.1 million and
$1.8 million at December 31, 2017 and 2016, respectively,
is included in “Treasury stock” in the accompanying
Consolidated Balance Sheets.
The following table summarizes nonvested common
stock activity as of December 31, 2017 and for the year then
ended:
Nonvested Common Stock
Shares
Weighted Grant-Date
Nonvested at January 1, 2017
2 $ 22.77
Granted
13 $ 30.49
Vested
(11) $ 29.57
Forfeited or expired
(1) $ 29.81
Nonvested at December 31, 2017
3 $ 29.56
The following table summarizes information
regarding shares of common stock granted and vested (in thousands,
except per common stock amounts):
Years Ended December 31,
2017 2016 2015
Number of shares of common stock granted
13
8
8
Weighted average grant-date fair value per common stock $
30.49 $
29.36 $
25.06
Fair value of common stock vested $
334 $
255 $
244
Cash used to settle the obligation $
1,134 $ 396 $
65 As of December 31, 2017, there was
$0.1 million of total unrecognized compensation cost, net of
estimated forfeitures, related to nonvested common stock granted
under the Deferred Compensation Plan. This cost is expected to be
recognized over a weighted average period of 3.7 years.</t>
  </si>
  <si>
    <t>Segments and Geographic Information</t>
  </si>
  <si>
    <t>Segment Reporting [Abstract]</t>
  </si>
  <si>
    <t>Note 25. Segments and Geographic Information 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 The reportable segments consist of (1) the
Americas, which includes the United States, Canada, Latin America,
Australia and the Asia Pacific Rim, and provides outsourced
customer engagement solutions (with an emphasis on inbound
technical support, digital support and demand generation, and
customer service) and technical staffing, and (2) EMEA, which
includes Europe, the Middle East and Africa, and provides
outsourced customer engagement solutions (with an emphasis on
technical support and customer service) and fulfillment services.
The sites within Latin America, Australia and the Asia Pacific Rim
are included in the Americas segment given the nature of the
business and client profile, which is primarily made up of
U.S.-based companies that are using the Company’s services in
these locations to support their customer engagement needs.
Information about the Company’s reportable
segments is as follows (in thousands):
Americas
EMEA
Other (1)
Consolidated
Year Ended December 31, 2017:
Revenues $ 1,325,643 $ 260,283 $ 82 $ 1,586,008
Percentage of revenues 83.6 % 16.4 % 0.0 % 100.0 %
Depreciation, net $ 47,730 $ 5,211 $ 3,031 $ 55,972
Amortization of intangibles $ 20,144 $ 938 $ - $ 21,082
Income (loss) from operations $ 136,235 $ 16,067 $ (65,411 ) $ 86,891
Total other income (expense), net (5,584 ) (5,584 )
Income taxes (49,091 ) (49,091 )
Net income $ 32,216
Year Ended December 31, 2016:
Revenues $ 1,220,818 $ 239,089 $ 130 $ 1,460,037
Percentage of revenues 83.6 % 16.4 % 0.0 % 100.0 %
Depreciation, net $ 42,436 $ 4,532 $ 2,045 $ 49,013
Amortization of intangibles $ 18,329 $ 1,048 $ - $ 19,377
Income (loss) from operations $ 140,131 $ 18,380 $ (66,263 ) $ 92,248
Total other income (expense), net (3,364 ) (3,364 )
Income taxes (26,494 ) (26,494 )
Net income $ 62,390
Year Ended December 31, 2015:
Revenues $ 1,045,415 $ 240,826 $ 99 $ 1,286,340
Percentage of revenues 81.3 % 18.7 % 0.0 % 100.0 %
Depreciation, net $ 37,842 $ 4,559 $ 1,351 $ 43,752
Amortization of intangibles $ 13,648 $ 522 $ - $ 14,170
Income (loss) from operations $ 135,443 $ 15,336 $ (56,515 ) $ 94,264
Total other income (expense), net (4,281 ) (4,281 )
Income taxes (21,386 ) (21,386 )
Net income $ 68,597
(1) The Company’s reportable segments are
evaluated regularly by its chief operating decision maker to decide
how to allocate resources and assess performance. The chief
operating decision maker evaluates performance based upon
reportable segment revenue and income (loss) from operations.
Because assets by segment are not reported to or used by the
Company’s chief operating decision maker to allocate
resources, or to assess performance, total assets by segment are
not disclosed. Total revenues by segment from AT&amp;T Corporation
(“AT&amp;T”), a major provider of communication
services for which the Company provides various customer support
services over several distinct lines of AT&amp;T businesses, were
as follows (in thousands):
Years Ended
December 31,
2017 2016 2015
Amount % of Amount % of Amount % of
Americas $
220,010 16.6% $
239,033 19.6% $
217,449 20.8%
EMEA - 0.0% - 0.0% 3,003 1.2%
$
220,010 13.9% $
239,033 16.4% $
220,452 17.1%
The Company has multiple distinct contracts with
AT&amp;T spread across multiple lines of businesses, which expire
at varying dates between 2018 and 2019. The Company has
historically renewed most of these contracts. However, there is no
assurance that these contracts will be renewed, or if renewed, will
be on terms as favorable as the existing contracts. Each line of
business is governed by separate business terms, conditions and
metrics. Each line of business also has a separate decision maker
such that a loss of one line of business would not necessarily
impact the Company’s relationship with the client and
decision makers on other lines of business. The loss of (or the
failure to retain a significant amount of business with) any of the
Company’s key clients, including AT&amp;T, could have a
material adverse effect on its performance. Many of the
Company’s contracts contain penalty provisions for failure to
meet minimum service levels and are cancelable by the client at any
time or on short notice. Also, clients may unilaterally reduce
their use of the Company’s services under the contracts
without penalty. Total revenues by segment from the Company’s
next largest client, which was in the financial services vertical
in each of the years, were as follows (in thousands):
Years Ended
December 31,
2017 2016 2015
Amount % of Amount % of Amount % of
Americas $ 109,475 8.3% $ 90,508 7.4% $ 62,980 6.0%
EMEA - 0.0% - 0.0% - 0.0%
$ 109,475 6.9% $ 90,508 6.2% $ 62,980 4.9%
Other than AT&amp;T, total revenues by segment of
the Company’s clients that each individually represents 10%
or greater of that segment’s revenues in each of the periods
were as follows (in thousands):
Years Ended
December 31,
2017 2016 2015
Amount % of Amount % of Amount % of
Americas $ - 0.0% $ - 0.0% $ - 0.0%
EMEA 104,829 40.3% 96,115 40.2% 68,720 28.5%
$ 104,829 6.6% $ 96,115 6.6% $ 68,720 5.3%
The Company’s top ten clients accounted for
approximately 46.9%, 49.2% and 48.5% of its consolidated revenues
during the years ended December 31, 2017, 2016 and 2015,
respectively. The following table represents a disaggregation of
revenue from contracts with customers by geographic location for
the years ended December 31, 2017, 2016 and 2015, by the
reportable segment for each category (in thousands):
Years Ended
December 31,
2017 2016 2015
Americas:
United States $ 644,870 $ 578,753 $ 422,584
The Philippines 241,211 235,333 216,170
Costa Rica 132,542 124,823 114,483
Canada 112,367 115,226 133,549
El Salvador 75,800 69,937 63,462
People’s Republic of China 38,880 34,851 36,270
Australia 28,442 24,267 23,960
Mexico 25,496 18,167 18,338
Other 26,035 19,461 16,599
Total Americas 1,325,643 1,220,818 1,045,415
EMEA:
Germany 81,634 78,982 82,120
Sweden 56,843 59,313 56,600
United Kingdom 42,247 38,167 50,209
Romania 27,924 21,387 15,474
Other 51,635 41,240 36,423
Total EMEA 260,283 239,089 240,826
Total Other 82 130 99
$
1,586,008 $
1,460,037 $
1,286,340
Revenues are attributed to countries based on
location of customer, except for revenues for The Philippines,
Costa Rica, the People’s Republic of China and India which
are primarily comprised of customers located in the U.S., but
serviced by centers in those respective geographic locations. The following table represents a disaggregation of
revenue from contracts with customers by product and service type
for the years ended December 31, 2017, 2016 and 2015, by
segment for each category (in thousands):
Years Ended
December 31,
2017 2016 2015
Americas:
Customer engagement solutions and services $ 1,324,534 $ 1,219,824 $ 1,041,974
Other revenues 1,109 994 3,441
Total Americas 1,325,643 1,220,818 1,045,415
EMEA:
Customer engagement solutions and services 252,423 228,667 219,392
Other revenues 7,860 10,422 21,434
Total EMEA 260,283 239,089 240,826
Other:
Other revenues 82 130 99
Total Other 82 130 99
$
1,586,008 $
1,460,037 $
1,286,340
The Company’s long-lived assets, including
property and equipment, net and intangibles, net, by geographic
location were as follows (in thousands):
December 31,
2017 2016
Americas:
United States $ 219,476 $ 230,001
The Philippines 15,199 14,149
Costa Rica 9,170 10,848
Canada 6,400 7,810
El Salvador 4,048 3,860
People’s Republic of China 3,840 2,949
Australia 1,256 1,625
Mexico 2,812 1,114
Other 4,482 4,376
Total Americas 266,683 276,732
EMEA:
Germany 2,460 1,934
Sweden 1,171 1,165
United Kingdom 3,016 2,570
Romania 1,929 2,061
Other 7,241 7,363
Total EMEA 15,817 15,093
Total Other 18,567 17,444
$
301,067 $
309,269
Goodwill by segment was as follows (in
thousands):
December 31,
2017 2016
Americas $ 258,496 $ 255,842
EMEA 10,769 9,562
$
269,265 $
265,404</t>
  </si>
  <si>
    <t>Other Income (Expense)</t>
  </si>
  <si>
    <t>Other Income and Expenses [Abstract]</t>
  </si>
  <si>
    <t>Note 26. Other Income (Expense) Other income (expense), net consists of the
following (in thousands):
Years Ended December 31,
2017 2016 2015
Foreign currency transaction gains (losses) $ (548 ) $ 3,348 $ (2,924 )
Gains (losses) on derivative instruments not designated as
hedges 143 (2,270 ) 1,374
Gains (losses) on liquidation of foreign subsidiaries - - (647 )
Other miscellaneous income (expense) 1,814 521 (287 )
$
1,409 $
1,599 $
(2,484)</t>
  </si>
  <si>
    <t>Related Party Transactions</t>
  </si>
  <si>
    <t>Related Party Transactions [Abstract]</t>
  </si>
  <si>
    <t>Note 27. Related Party Transactions In January 2008, the Company entered into a lease
for a customer engagement center located in Kingstree, South
Carolina. The landlord, Kingstree Office One, LLC, is an entity
controlled by John H. Sykes, the founder, former Chairman and Chief
Executive Officer of the Company and the father of Charles Sykes,
President and Chief Executive Officer of the Company. The lease
payments on the 20-year</t>
  </si>
  <si>
    <t>Subsequent Event</t>
  </si>
  <si>
    <t>Subsequent Events [Abstract]</t>
  </si>
  <si>
    <t>Note 28. Subsequent Event On January 12, 2018, the Company repaid
$175.0 million of long-term debt outstanding under its 2015
Credit Agreement, primarily using funds repatriated from its
foreign subsidiaries, resulting in a remaining outstanding debt
balance of $100.0 million.</t>
  </si>
  <si>
    <t>Schedule II - Valuation and Qualifying Accounts</t>
  </si>
  <si>
    <t>Valuation and Qualifying Accounts [Abstract]</t>
  </si>
  <si>
    <t>Schedule II — Valuation and Qualifying
Accounts Years ended December 31, 2017, 2016 and
2015:
(in
thousands)
Balance at
Charged
Additions (1)
Balance at
Allowance for doubtful accounts:
Year ended December 31, 2017 $ 2,925 63 $ (30 ) $ 2,958
Year ended December 31, 2016 3,574 89 (738 ) 2,925
Year ended December 31, 2015 4,661 278 (1,365 ) 3,574
Valuation allowance for net deferred tax assets:
Year ended December 31, 2017 $ 30,221 $ 2,222 $ - $ 32,443
Year ended December 31, 2016 30,065 156 - 30,221
Year ended December 31, 2015 34,146 (4,081 ) - 30,065
Reserves for value added tax receivables:
Year ended December 31, 2017 $ 77 $ - $ (1 ) $ 76
Year ended December 31, 2016 283 (148 ) (58 ) 77
Year ended December 31, 2015 275 - 8 283
(1)
Net write-offs and recoveries, including the effect of foreign
currency translation.</t>
  </si>
  <si>
    <t>Overview and Summary of Significant Accounting Policies (Policies)</t>
  </si>
  <si>
    <t>Business</t>
  </si>
  <si>
    <t>Business — e-mail,
U.S. 2017 Tax Reform Act On December 20, 2017, the Tax Cuts and Jobs
Act (the “2017 Tax Reform Act”) was approved
by Congress and received presidential approval on December 22,
2017. In general, the 2017 Tax Reform Act reduces the
United States (“U.S.”) corporate income tax rate from
35% to 21%, effective in 2018. The 2017 Tax Reform Act
moves from a worldwide business taxation approach to a
participation exemption regime. The 2017 Tax Reform Act
also imposes base-erosion prevention measures on non-U.S. one-time non-U.S.
Acquisitions On May 31, 2017, the Company completed the
acquisition of certain assets of a Global 2000 telecommunications
services provider, pursuant to a definitive Asset Purchase
Agreement (the “Purchase Agreement”) entered into on
April 24, 2017 (the “Telecommunications Asset
acquisition”). The Company has reflected the
Telecommunications Asset acquisition’s results in the
Consolidated Financial Statements since May 31, 2017. See Note
2, Acquisitions, for additional information on the acquisition. In April 2016, the Company completed the
acquisition of Clear Link Holdings, LLC (“Clearlink”),
pursuant to a definitive Agreement and Plan of Merger (the
“Merger Agreement”), dated March 6, 2016. The
Company has reflected Clearlink’s results in the Consolidated
Financial Statements since April 1, 2016. See Note 2,
Acquisitions, for additional information on the acquisition. In July 2015, the Company completed the acquisition
of Qelp B.V. and its subsidiary (together, known as
“Qelp”), pursuant to a definitive Share Sale and
Purchase Agreement, dated July 2, 2015. The Company has
reflected Qelp’s results in the Consolidated Financial
Statements since July 2, 2015. See Note 2, Acquisitions,
for additional information on the acquisition.</t>
  </si>
  <si>
    <t>Principles of Consolidation</t>
  </si>
  <si>
    <t>Principles of Consolidation —</t>
  </si>
  <si>
    <t>Use of Estimates</t>
  </si>
  <si>
    <t>Use of Estimates —</t>
  </si>
  <si>
    <t>Subsequent Events</t>
  </si>
  <si>
    <t xml:space="preserve">Subsequent Events
— </t>
  </si>
  <si>
    <t>Recognition of Revenue</t>
  </si>
  <si>
    <t>Recognition of
Revenue — Revenue
Recognition</t>
  </si>
  <si>
    <t>Cash and Cash Equivalents</t>
  </si>
  <si>
    <t>Cash and Cash Equivalents non-interest</t>
  </si>
  <si>
    <t>Restricted Cash</t>
  </si>
  <si>
    <t>Restricted Cash —</t>
  </si>
  <si>
    <t>Allowance for Doubtful Accounts</t>
  </si>
  <si>
    <t>Allowance for Doubtful Accounts —</t>
  </si>
  <si>
    <t>Property and Equipment — The carrying value of property and equipment to be
held and used is evaluated for impairment whenever events or
changes in circumstances indicate that the carrying amount may not
be recoverable in accordance with ASC 360, Property, Plant and
Equipment</t>
  </si>
  <si>
    <t>Rent Expense</t>
  </si>
  <si>
    <t>Goodwill</t>
  </si>
  <si>
    <t>Goodwill — Intangibles — Goodwill and Other</t>
  </si>
  <si>
    <t>Intangible Assets</t>
  </si>
  <si>
    <t>Income Taxes — Income
Taxes The Company evaluates tax positions that have been
taken or are expected to be taken in its tax returns, and records a
liability for uncertain tax positions in accordance with ASC 740.
ASC 740 contains a two-step</t>
  </si>
  <si>
    <t>Self-Insurance Programs</t>
  </si>
  <si>
    <t>Self-Insurance Programs —</t>
  </si>
  <si>
    <t>Deferred Grants — The Company receives government employment grants
as an incentive to create and maintain permanent employment
positions for a specified time period. These grants are repayable,
under certain terms and conditions, if the Company’s relevant
employment levels do not meet or exceed the employment levels set
forth in the grant agreements. Accordingly, grant monies received
are deferred and amortized primarily as a reduction to
“Direct salaries and related costs” using the
proportionate performance model over the required employment
period. The Company receives government lease grants as an
incentive for leasing space at specific locations or locating
engagement centers in a government’s jurisdiction. These
grants are repayable, under certain terms and conditions, as set
forth in the grant agreements. Accordingly, grant monies received
are deferred and amortized primarily as a reduction to rent expense
included in “General and administrative” over the
required lease period.</t>
  </si>
  <si>
    <t>Deferred Revenue — up-front up-front up-front pro-rata up-front</t>
  </si>
  <si>
    <t>Investments in Equity Method Investees</t>
  </si>
  <si>
    <t>Investments in Equity Method
Investees The Company evaluates an equity method investment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As
of December 31, 2017 and 2016, the Company did
not identify any instances where the carrying values of its equity
method investments were not recoverable. In July 2017, the Company made a strategic
investment of $10.0 million in XSell Technologies, Inc.
(“XSell”) for 32.8% of XSell’s preferred stock.
The Company plans to incorporate XSell’s machine learning and
artificial intelligence algorithms into its business. The Company
believes this will increase the sales performance of its agents to
drive revenue for its clients, improve the experience of the
Company’s clients’ end customers and enhance brand
loyalty, reduce the cost of customer care and leverage analytics
and machine learning to source the best agents and improve their
performance. The Company’s net investment in XSell of
$9.8 million was included in “Deferred charges and other
assets” in the accompanying Consolidated Balance Sheet as of
December 31, 2017. The Company paid $5.0 million in July
2017 with the remaining $5.0 million included in “Other
accrued expenses and current liabilities” in the accompanying
Consolidated Balance Sheet as of December 31, 2017. The
Company’s proportionate share of XSell’s income (loss)
of $(0.1) million was included in “Other income (expense),
net” in the accompanying Consolidated Statement of Operations
for the year ended December 31, 2017.</t>
  </si>
  <si>
    <t>Customer-Acquisition Advertising Costs</t>
  </si>
  <si>
    <t>Customer-Acquisition Advertising
Costs</t>
  </si>
  <si>
    <t>Stock-Based Compensation non-employees), Non-Employee non-employee In accordance with ASC 718, Compensation —
Stock Compensation re-measured</t>
  </si>
  <si>
    <t>Fair Value of Financial Instruments</t>
  </si>
  <si>
    <t>Fair Value of Financial Instruments —
•
Cash, short-term and other investments, investments
held in rabbi trust and accounts payable —
•
Foreign currency forward contracts and options
—
•
Embedded derivatives — Embedded derivatives
within certain hybrid lease agreements are bifurcated from the host
contract and recognized at fair value based on pricing models or
formulas using significant unobservable inputs, including
adjustments for credit risk.
•
Long-term debt —
•
Contingent consideration — Fair Value Measurements — Fair Value Measurements and
Disclosures 820-10-20 ASC 825, Financial Instruments
A description of the Company’s policies
regarding fair value measurement is summarized below. Fair Value Hierarchy — 820-10-35
•
Level 1 —
•
Level 2 —
•
Level 3 — . Determination of Fair
Value — If quoted market prices are not available, fair
value is based upon internally developed valuation techniques that
use, where possible, current market-based or independently sourced
market parameters, such as interest rates, currency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assets and liabilities
at fair value on a recurring basis, including an indication of the
level in the fair value hierarchy in which each asset or liability
is generally classified. Money market and open-end — Foreign currency forward contracts and
options — over-the-counter Embedded Derivatives — Investments held in rabbi trust — Contingent consideration —</t>
  </si>
  <si>
    <t>Foreign Currency Translation</t>
  </si>
  <si>
    <t xml:space="preserve">Foreign Currency
Translation — </t>
  </si>
  <si>
    <t>Foreign Currency and Derivative Instruments</t>
  </si>
  <si>
    <t>Foreign Currency and Derivative
Instruments — Derivatives and
Hedging non-deliverable non-functional The Company designates derivatives as either
(1) a hedge of a forecasted transaction or of the variability
of cash flows to be received or paid related to a recognized asset
or liability (“cash flow” hedge); (2) a hedge of a net
investment in a foreign operation; or (3)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Even if a derivative qualifies for
hedge accounting treatment, there may be an element of
ineffectiveness of the hedge. Changes in the fair value of derivatives that are
highly effective and designated as cash flow hedges are recorded in
AOCI, until the forecasted underlying transactions occur. Any
realized gains or losses resulting from the cash flow hedges are
recognized together with the hedged transaction within
“Revenues”. Changes in the fair value of derivatives
that are highly effective and designated as a net investment hedge
are recorded in cumulative translation adjustment in AOCI,
offsetting the change in cumulative translation adjustment
attributable to the hedged portion of the Company’s net
investment in the foreign operation. Any realized gains and losses
from settlements of the net investment hedge remain in AOCI until
partial or complete liquidation of the net investment.
Ineffectiveness is measured based on the change in fair value of
the forward contracts and options and the fair value of the
hypothetical derivatives with terms that match the critical terms
of the risk being hedged. Hedge ineffectiveness is recognized
within “Revenues” for cash flow hedges and within
“Other income (expense), net” for net investment
hedges. Cash flows from the derivative contracts are classified
within the operating section in the accompanying Consolidated
Statements of Cash Flows. The Company formally documents all relationships
between hedging instruments and hedged items, as well as its risk
management objective and strategy for undertaking various hedging
activities. This process includes linking all derivatives that are
designated as cash flow hedges to forecasted transactions. Hedges
of a net investment in a foreign operation are linked to the
specific foreign operation. The Company also formally assesses,
both at the hedge’s inception and on an ongoing basis,
whether the derivatives that are used in hedging transactions are
highly effective on a prospective and retrospective basis. When it
is determined that a derivative is not highly effective as a hedge
or that it has ceased to be a highly effective hedge or if a
forecasted hedge is no longer probable of occurring, or if the
Company de-designates The Company also periodically enters into forward
contracts that are not designated as hedges as defined under ASC
815. The purpose of these derivative instruments is to reduce the
effects from fluctuations caused by volatility in currency exchange
rates on the Company’s operating results and cash flows.
Changes in the fair value of the derivative instruments are
included in “Revenues” or “Other income
(expense), net”, depending on the underlying risk exposure.
See Note 10, Financial Derivatives, for further information on
financial derivative instruments.</t>
  </si>
  <si>
    <t>Reclassifications</t>
  </si>
  <si>
    <t>New Accounting Standards Not Yet Adopted</t>
  </si>
  <si>
    <t>New Accounting Standards Not Yet Adopted
Revenue from Contracts with Customers In May 2014, the Financial Accounting Standards
Board (“FASB”) issued Accounting Standards Update
(“ASU”) 2014-09, Revenue
from Contracts with Customers (Topic
606) 2014-09”). 2014-09 2015-14, Revenue
from Contracts with Customers (Topic 606) Deferral of the Effective
Date 2015-14”). 2014-09 2015-14 2014-09 The Company will adopt ASC 606 using the modified
retrospective approach applied to those contracts which were not
completed as of January 1, 2018. The adoption of these
amendments will require expanded qualitative and quantitative
disclosures about the Company’s contracts with its customers.
The Company’s implementation team has completed its
evaluation of the Company’s revenue streams, analyzed the
Company’s contracts to identify key provisions impacted by
ASC 606 and assessed the applicable accounting, and reviewed
existing accounting policies and internal controls. Appropriate
changes to the Company’s business processes, systems and
controls to support recognition and disclosure under ASC 606 have
been implemented. The Company expects the impact of ASC 606 to be
immaterial to its net income on an ongoing basis. The impact to the Company’s results is not
expected to be material because the analysis of its contracts under
ASC 606 supports the recognition of revenue over time under the
output method for the majority of its contracts, which is
consistent with the Company’s current revenue recognition
model. Revenue from the majority of the Company’s contracts,
approximately 99.5% of the Company’s consolidated revenues
for the year ended December 31, 2017, will continue to be
recognized over time because of the continuous transfer of control
to the customer. In addition, the number of the Company’s
performance obligations, which are classified as stand-ready
performance obligations under ASC 606, is not materially different
from those under the existing standard. Lastly, the accounting for
the estimate of variable consideration is not expected to be
materially different compared to the Company’s current
practice. The immaterial changes as a result of the Company’s
adoption of ASC 606 relate to changes in estimating variable
consideration with respect to penalty and holdback provisions for
failure to meet specified minimum service levels and other
performance-based contingencies, as well as the change in timing of
revenue recognition associated with certain customer contracts that
provide additional fees upon renewal. The adoption is expected to
result in the recognition of a cumulative effect adjustment
increasing opening retained earnings as of January 1, 2018 by
approximately $4.0 million to $5.0 million. The Company also does not expect ASC 606 to have a
material impact on its consolidated balance sheet and statement of
cash flows because there are no changes in the manner for which the
Company accounts for contract costs under the new standard compared
with the existing standard. The costs associated with sales
commissions are not directly incremental to obtaining customer
contracts and instead require adherence to certain revenue and
income targets over time. Thus, these costs are more analogous to a
performance bonus and are expensed as incurred and no additional
contract assets or liabilities will be established.
Financial Instruments In January 2016, the FASB issued
ASU 2016-01, Financial
Instruments - Overall (Subtopic 825-10) 2016-01”). Fair Value
Measurements 2016-01
Leases In February 2016, the FASB issued
ASU 2016-02, Leases (Topic
842) 2016-02”). Leases The Company expects the adoption of
ASU 2016-02 right-of-use 2016-02. 2016-02,
Financial Instruments – Credit Losses In June 2016, the FASB issued
ASU 2016-13, Financial
Instruments – Credit Losses (Topic 326) – Measurement
of Credit Losses on Financial
Instruments 2016-13”).
Statement of Cash Flows In August 2016, the FASB issued
ASU 2016-15, Statement
of Cash Flows (Topic 230) – Classification of Certain Cash
Receipts and Cash
Payments 2016-15”). 2016-15 In November 2016, the FASB issued
ASU 2016-18, Statement
of Cash Flows (Topic 230) – Restricted Cash (A Consensus of
the FASB Emerging Issues Task
Force ) 2016-18”). 2016-18
Income Taxes In October 2016, the FASB issued
ASU 2016-16, Income
Taxes (Topic 740) – Intra-Entity Transfers of Assets Other
than
Inventory 2016-16”). 2016-16 In January 2018, the FASB released guidance on the
accounting for tax on the global
intangible low-taxed
Business Combinations In January 2017, the FASB issued
ASU 2017-01, Business
Combinations (Topic 805) – Clarifying the Definition of a
Business 2017-01”). 2017-01
Retirement Benefits In March 2017, the FASB issued
ASU 2017-07, Compensation
– Retirement Benefits (Topic 715) – Improving the
Presentation of Net Periodic Pension Cost and Net Periodic
Postretirement Benefit
Cost 2017-07”). 2017-07
Derivatives and Hedging In August 2017, the FASB issued
ASU 2017-12, Derivatives
and Hedging (Topic 815) – Targeted Improvements to Accounting
for Hedge
Activities 2017-12”). 2017-12</t>
  </si>
  <si>
    <t>New Accounting Standards Recently Adopted</t>
  </si>
  <si>
    <t>New Accounting Standards Recently Adopted
Goodwill In January 2017, the FASB issued ASU 2017-04, Intangibles –
Goodwill and Other (Topic 350) – Simplifying the Test for
Goodwill Impairment 2017-04”). 2017-04
Stock Compensation In May 2017, the FASB issued ASU 2017-09, Compensation – Stock
Compensation (Topic 718) – Scope of Modification
Accounting 2017-09”). 2017-09 In March 2016, the FASB issued ASU 2016-09, Compensation – Stock
Compensation (Topic 718) – Improvements to Employee
Share-Based Payment Accounting 2016-09”). 2016-09 As a result of the adoption of ASU 2016-09, paid-in
Derivatives and Hedging In March 2016, the FASB issued ASU 2016-05, Derivatives and Hedging
(Topic 815) – Effect of Derivative Contract Novations on
Existing Hedge Accounting Relationships 2016-05”). 2016-05</t>
  </si>
  <si>
    <t>Basic earnings per share is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a rabbi
trust using the treasury stock method.</t>
  </si>
  <si>
    <t>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t>
  </si>
  <si>
    <t>Acquisitions (Tables)</t>
  </si>
  <si>
    <t>Clearlink [Member]</t>
  </si>
  <si>
    <t>Summary of Consideration Paid and Transferred</t>
  </si>
  <si>
    <t>The Clearlink purchase price totaled
$207.9 million, consisting of the following:
Total
Cash (1) $ 209,186
Working capital adjustment (1,278 )
$
207,908
(1) Note 18, Borrowings, for more information.</t>
  </si>
  <si>
    <t>Summary of Acquisition Date Fair Values of Assets Acquired and Liabilities Assumed</t>
  </si>
  <si>
    <t>The following table summarizes the estimated
Clearlink acquisition date fair values of the assets acquired and
liabilities assumed (all included in the Americas segment), the
measurement period adjustments and the final purchase price
allocation (in thousands):
Initial Purchase Price Measurement Period Adjustments Final Purchase Price
Cash and cash equivalents $ 2,584 $ - $ 2,584
Receivables (1) 16,801 - 16,801
Prepaid expenses 1,553 - 1,553
Total current assets 20,938 - 20,938
Property and equipment 12,869 - 12,869
Goodwill 70,223 340 70,563
Intangibles 121,400 - 121,400
Deferred charges and other assets 229 - 229
Accounts payable (3,564 ) - (3,564 )
Accrued employee compensation and benefits (1,610 ) - (1,610 )
Income taxes payable - (340 ) (340 )
Deferred revenue (4,620 ) - (4,620 )
Other accrued expenses and current liabilities (6,324 ) - (6,324 )
Total current liabilities (16,118 ) (340 ) (16,458 )
Other long-term liabilities (1,633 ) - (1,633 )
$ 207,908 $ - $ 207,908
(1)
The fair value equals the gross contractual value
of the receivables.</t>
  </si>
  <si>
    <t>Summary of Purchased Intangible Assets</t>
  </si>
  <si>
    <t>The following table presents the Company’s
purchased intangibles assets as of April 1, 2016, the
Clearlink acquisition date (in thousands):
Amount Assigned Weighted Average Amortization Period
Customer relationships $ 63,800 13
Trade name 2,400 7
Non-compete 1,800 3
Proprietary software 700 5
Indefinite-lived domain names 52,700 N/A
$ 121,400 7</t>
  </si>
  <si>
    <t>Schedule of Revenues and Net Income</t>
  </si>
  <si>
    <t xml:space="preserve">The amount of Clearlink’s revenues and net
income since the April 1, 2016 acquisition date, included in
the Company’s Consolidated Statement of Operations for the
period indicated below, was as follows (in thousands):
From April 1, 2016 Through December 31, 2016
Revenues $ 123,289
Net income $ 1,563 </t>
  </si>
  <si>
    <t>Schedule of Unaudited Pro Forma Combined Revenues and Net Earnings</t>
  </si>
  <si>
    <t xml:space="preserve">The following table presents the unaudited pro
forma combined revenues and net earnings as if Clearlink had been
included in the consolidated results of the Company for the entire
years ended December 31, 2016 and 2015. The pro forma
financial information is not indicative of the results of
operations that would have been achieved if the acquisition and
related borrowings had taken place on January 1, 2016 and 2015
(in thousands):
Years Ended
December 31,
2016 2015
Revenues $ 1,493,866 $ 1,407,850
Net income $ 65,662 $ 69,801
Net income per common share:
Basic $ 1.57 $ 1.67
Diluted $ 1.55 $ 1.64 </t>
  </si>
  <si>
    <t>Merger and Integration Costs</t>
  </si>
  <si>
    <t>Merger and integration costs associated with
Clearlink included in “General and administrative”
costs in the accompanying Consolidated Statement of Operations for
the year ended December 31, 2016 were as follows (none in 2017
and 2015) (in thousands):
Year Ended December 31, 2016
Severance costs:
Americas $ 135
Transaction and integration costs:
Americas 29
Other 4,470
4,499
Total merger and integration costs $ 4,634</t>
  </si>
  <si>
    <t>Qelp [Member]</t>
  </si>
  <si>
    <t>As of the acquisition date, the total consideration
paid or to be paid by the Company for the Qelp acquisition is
summarized below (in thousands):
Total
Cash $ 9,885
Contingent consideration 6,000
Working capital adjustment (65 )
$ 15,820</t>
  </si>
  <si>
    <t>The following table summarizes the estimated
acquisition date fair values of the assets acquired and liabilities
assumed, all included in the EMEA segment (in thousands):
July 2, 2015 (As Initially Measurement Period Adjustments July 2, 2015 (As Adjusted)
Cash and cash equivalents $ 450 $ - $ 450
Receivables (1) 1,541 (70 ) 1,471
Prepaid expenses 24 - 24
Total current assets 2,015 (70 ) 1,945
Property and equipment 2,168 - 2,168
Goodwill 9,574 480 10,054
Intangibles 6,000 - 6,000
Deferred charges and other assets 55 - 55
Short-term debt (323 ) - (323 )
Accrued employee compensation and benefits (207 ) - (207 )
Income taxes payable (62 ) (32 ) (94 )
Deferred revenue (967 ) - (967 )
Other accrued expenses and current liabilities (1,030 ) - (1,030 )
Total current liabilities (2,589 ) (32 ) (2,621 )
Other long-term liabilities (2) (1,403 ) (378 ) (1,781 )
$ 15,820 $ - $ 15,820
(1)
The fair value equals the gross contractual value
of the receivables.
(2)
Primarily includes long-term deferred tax
liabilities.</t>
  </si>
  <si>
    <t>The following table presents the Company’s
purchased intangibles assets as of July 2, 2015, the
acquisition date (in thousands):
Amount Assigned Weighted Average Amortization Period (years)
Customer relationships $ 5,400 7
Trade name and trademarks 100 3
Content library 500 2
$ 6,000 7</t>
  </si>
  <si>
    <t xml:space="preserve">The amount of Qelp’s revenues and net (loss)
since the July 2, 2015 acquisition date, included in the
Company’s Consolidated Statement of Operations for the year
ended December 31, 2015 were as follows (in thousands):
From July 2, 2015 Through December 31, 2015
Revenues $ 2,661
Net (loss) $ (162 ) </t>
  </si>
  <si>
    <t>Merger and integration costs associated with Qelp
included in “General and administrative” costs in the
accompanying Consolidated Statement of Operations in the Other
segment for the year ended December 31, 2015 were as follows
(none in 2017 and 2016) (in thousands):
Year Ended December 31, 2015
Transaction costs $ 455</t>
  </si>
  <si>
    <t>Costs Associated with Exit or Disposal Activities (Tables)</t>
  </si>
  <si>
    <t>Cumulative Costs Expected and Incurred as a Result of Exit Plans</t>
  </si>
  <si>
    <t>The cumulative costs expected and incurred as a
result of the Exit Plans were as follows as of December 31,
2017 (in thousands):
Americas Fourth Quarter 2011 Exit Plan Americas Third Quarter 2010 Exit Plan Total
Lease obligations and facility exit costs $ 1,365 $ 6,729 $
8,094
Non-cash 480 3,847 4,327
Total $ 1,845 $ 10,576 $
12,421</t>
  </si>
  <si>
    <t>Summary of Accrued Liability Associated with Exit Plans' Exit or Disposal Activities and Related Charges (Reversals)</t>
  </si>
  <si>
    <t>The following table summarizes the accrued
liability associated with the Exit Plans’ exit and disposal
activities and related charges for the years ended
December 31, 2016 and 2015 (none in 2017) (in thousands):
Lease Obligation and Facility Exit Costs
Balance at January 1, 2015 $
1,558
Charges -
Cash payments (825 )
Balance at December 31, 2015 733
Charges -
Cash payments (733 )
Balance at December 31, 2016 -</t>
  </si>
  <si>
    <t>Fair Value (Tables)</t>
  </si>
  <si>
    <t>Assets and Liabilities Measured at Fair Value on a Recurring Basis</t>
  </si>
  <si>
    <t>The Company’s assets and liabilities measured
at fair value on a recurring basis subject to the requirements of
ASC 820 consist of the following (in thousands):
Fair Value Measurements at December 31, 2017 Using:
Balance at Quoted Prices in Active Markets For Identical Assets Significant Other Significant Unobservable Inputs
2017 Level 1 Level 2 Level 3
Assets:
Foreign currency forward and option contracts (1) $ 3,848 $ - $ 3,848 $ -
Embedded derivatives (1) 52 - - 52
Equity investments held in rabbi trust for the Deferred
Compensation Plan (2) 8,094 8,094 - -
Debt investments held in rabbi trust for the Deferred Compensation
Plan (2) 3,533 3,533 - -
$
15,527 $
11,627 $
3,848 $
52
Liabilities:
Foreign currency forward and option contracts (1) $ 256 $ - $ 256 $ -
Embedded derivatives (1) 579 - - 579
$ 835 $ - $ 256 $ 579
Fair Value Measurements at December 31, 2016 Using:
Balance at December 31, Quoted Prices in Active Markets For Identical Assets Significant Other Significant Unobservable Inputs
2016 Level 1 Level 2 Level 3
Assets:
Foreign currency forward and option contracts (1) $ 3,921 $ - $ 3,921 $ -
Embedded derivatives (1) 12 - - 12
Equity investments held in rabbi trust for the Deferred
Compensation Plan (2) 7,470 7,470 - -
Debt investments held in rabbi trust for the Deferred Compensation
Plan (2) 1,944 1,944 - -
$
13,347 $
9,414 $
3,921 $
12
Liabilities:
Foreign currency forward and option contracts (1) $ 1,912 $ - $ 1,912 $ -
Embedded derivatives (1) 567 - - 567
Contingent consideration (3) 6,100 - - 6,100
$ 8,579 $ - $ 1,912 $ 6,667
(1) (2) (3)</t>
  </si>
  <si>
    <t>Rollforward of Net Asset (Liability) Activity of Fair Value of Embedded Derivatives</t>
  </si>
  <si>
    <t>A rollforward of the net asset (liability) activity
in the Company’s fair value of the embedded derivatives is as
follows (in thousands) (none in 2015):
Years Ended December 31,
2017
2016
Balance at the beginning of the period $ (555 ) $ -
Gains (losses) recognized in “Other income (expense),
net” (139 ) (714 )
Settlements 170 (7 )
Effect of foreign currency (3 ) 166
Balance at the end of the period $ (527 ) $ (555 )
Change in unrealized gains (losses) included in “Other income
(expense), net” related to embedded derivatives held at the
end of the period $ (325 ) $ 3</t>
  </si>
  <si>
    <t>Rollforward of Fair Value of Contingent Consideration (Liability)</t>
  </si>
  <si>
    <t>A rollforward of the activity in the
Company’s fair value of the contingent consideration
(liability) is as follows (in thousands):
Years Ended December 31,
2017
2016
2015
Balance at the beginning of the period $
(6,100) $
(6,280) $ -
Acquisition (1) - (2,779)
(6,000)
Imputed interest (76) (754) (408)
Fair value gain (loss) adjustments (2) 605 2,250 -
Settlements 5,760 1,396 -
Effect of foreign currency (189) 67 128
Balance at the end of the period $ - $ (6,100) $ (6,280)
Change in unrealized gains (losses) included in “General
and $ - $ 2,268 $ -
(1)
(2)</t>
  </si>
  <si>
    <t>Summary of Total Impairment Losses Related to Nonrecurring Fair Value Measurements of Certain Assets</t>
  </si>
  <si>
    <t>The following table summarizes the total impairment
losses related to nonrecurring fair value measurements of certain
assets (no liabilities) (none in 2016 and 2015):
Total Impairment
Year Ended
Americas:
Property and equipment, net $ (5,410 )</t>
  </si>
  <si>
    <t>Goodwill and Intangible Assets (Tables)</t>
  </si>
  <si>
    <t>Company's Purchased Intangible Assets</t>
  </si>
  <si>
    <t>The following table presents the Company’s
purchased intangible assets as of December 31, 2017 (in
thousands):
Gross Intangibles
Accumulated
Net Intangibles Weighted
Intangible assets subject to amortization:
Customer relationships $ 170,853 $ (95,175 ) $ 75,678 10
Trade names and trademarks 14,138 (8,797 ) 5,341 7
Non-compete 1,820 (1,052 ) 768 3
Content library 542 (542 ) - 2
Proprietary software 1,040 (585 ) 455 4
Intangible assets not subject to amortization:
Domain names 58,035 - 58,035 N/A
$ 246,428 $ (106,151 ) $ 140,277 6
The following table presents the Company’s
purchased intangible assets as of December 31, 2016 (in
thousands):
Gross Intangibles
Accumulated
Net Intangibles Weighted
Intangible assets subject to amortization:
Customer relationships $ 166,634 $ (75,364 ) $ 91,270 10
Trade names and trademarks 14,095 (7,083 ) 7,012 7
Non-compete 2,993 (1,643 ) 1,350 2
Content library 475 (357 ) 118 2
Proprietary software 1,550 (955 ) 595 3
Favorable lease agreement 449 (449 ) - 2
Intangible assets not subject to amortization:
Domain names 52,710 - 52,710 N/A
$ 238,906 $ (85,851 ) $ 153,055 6</t>
  </si>
  <si>
    <t>Estimated Future Amortization Expense</t>
  </si>
  <si>
    <t xml:space="preserve">The Company’s estimated future amortization
expense for the succeeding years relating to the purchased
intangible assets resulting from acquisitions completed prior to
December 31, 2017, is as follows (in thousands):
Years Ending December 31,
Amount
2018 15,137
2019 14,079
2020 11,394
2021 6,829
2022 5,729
2023 and thereafter 29,074 </t>
  </si>
  <si>
    <t>Changes in Goodwill</t>
  </si>
  <si>
    <t>Changes in goodwill for the year ended
December 31, 2017 consist of the following (in thousands):
January 1, 2017
Acquisition
Effect of Foreign
December 31,
Americas $ 255,842 $ 390 $ 2,264 $ 258,496
EMEA 9,562 - 1,207 10,769
$ 265,404 $ 390 $ 3,471 $ 269,265
Changes in goodwill for the year ended
December 31, 2016 consist of the following (in thousands):
January 1, 2016
Acquisition (1)
Effect of Foreign
December 31,
Americas $ 186,049 $ 70,563 $ (770 ) $ 255,842
EMEA 9,684 - (122 ) 9,562
$ 195,733 $ 70,563 $ (892 ) $ 265,404
(1)</t>
  </si>
  <si>
    <t>Receivables, Net (Tables)</t>
  </si>
  <si>
    <t>Receivables, net consist of the following (in
thousands):
December 31,
2017
2016
Trade accounts receivable $ 334,147 $ 316,311
Income taxes receivable 4,138 1,309
Other 6,631 3,863
344,916 321,483
Less: Allowance for doubtful accounts 2,958 2,925
$ 341,958 $ 318,558
Allowance for doubtful accounts as a percent of
trade accounts receivable 0.9 % 0.9 %</t>
  </si>
  <si>
    <t>Prepaid Expenses (Tables)</t>
  </si>
  <si>
    <t>Prepaid Expenses, Net</t>
  </si>
  <si>
    <t>Prepaid expenses consist of the following (in
thousands):
December 31,
2017
2016
Prepaid maintenance $ 7,773 8,279
Prepaid insurance 4,380 4,161
Prepaid rent 3,767 2,920
Prepaid other 6,212 6,613
$ 22,132 $ 21,973</t>
  </si>
  <si>
    <t>Other Current Assets (Tables)</t>
  </si>
  <si>
    <t>Other Current Assets, Net</t>
  </si>
  <si>
    <t>Other current assets consist of the following (in
thousands):
December 31,
2017
2016
Investments held in rabbi trust (Note 11) $ 11,627 $ 9,414
Financial derivatives (Note 10) 3,857 3,929
Other current assets 4,259 2,687
$ 19,743 $ 16,030</t>
  </si>
  <si>
    <t>Financial Derivatives (Tables)</t>
  </si>
  <si>
    <t>Deferred Gains (Losses) and Related Taxes on Cash Flow Hedges</t>
  </si>
  <si>
    <t>The deferred gains (losses) and related taxes on
the Company’s cash flow hedges recorded in “Accumulated
other comprehensive income (loss)” (“AOCI”) in
the accompanying Consolidated Balance Sheets are as follows (in
thousands):
December 31,
2017
2016
Deferred gains (losses) in AOCI $ 2,550 $ (2,295 )
Tax on deferred gains (losses) in AOCI (79 ) 69
Deferred gains (losses) in AOCI, net of taxes $ 2,471 $ (2,226 )
Deferred gains (losses) expected to be reclassified to
“Revenues” from AOCI during the next twelve months $ 2,631</t>
  </si>
  <si>
    <t>Outstanding Foreign Currency Forward Contracts, Options and Embedded Derivatives</t>
  </si>
  <si>
    <t xml:space="preserve">The Company had the following outstanding foreign
currency forward contracts and options, and embedded derivatives
(in thousands):
December 31, 2017
December 31, 2016
Contract Type Notional Settle Through Notional
Settle Through
Cash flow hedges:
Options:
US Dollars/Philippine Pesos $
78,000 December 2018 $
51,000 December 2017
Forwards:
US Dollars/Philippine Pesos 3,000 June 2018 - -
US Dollars/Costa Rican Colones 70,000 March 2019 45,500 December 2017
Euros/Hungarian Forints 3,554 December 2018 - -
Euros/Romanian Leis 13,977 December 2018 - -
Net investment hedges:
Forwards:
Euros/US Dollar - - 76,933 September 2017
Non-designated
Forwards 9,253 March 2018 55,614 March 2017
Embedded derivatives 13,519 April 2030 13,234 April 2030 </t>
  </si>
  <si>
    <t>Derivative Instruments Fair Value</t>
  </si>
  <si>
    <t>The following tables present the fair value of the
Company’s derivative instruments included in the accompanying
Consolidated Balance Sheets (in thousands):
Derivative Assets
December 31, 2017
December 31, 2016
Fair Value Fair Value
Derivatives designated as cash flow hedging instruments
under ASC 815:
Foreign currency forward and option contracts (1)
$
3,604
$
-
Derivatives designated as net investment hedging instruments
under ASC 815:
Foreign currency forward contracts (1) - 3,230
3,604 3,230
Derivatives not designated as hedging instruments under ASC
815:
Foreign currency forward contracts (1) 244 691
Embedded derivatives (1) 9 8
Embedded derivatives (2) 43 4
Total derivative assets $
3,900 $
3,933
Derivative Liabilities
December 31, 2017 December 31, 2016
Fair Value Fair Value
Derivatives designated as cash flow hedging instruments
under ASC 815:
Foreign currency forward and option contracts (3) $ 175 $ 1,806
Foreign currency forward and option contracts (4) 81 -
256 1,806
Derivatives not designated as hedging instruments under ASC
815:
Foreign currency forward contracts (3) - 106
Embedded derivatives (3) 189 174
Embedded derivatives (4) 390 393
Total derivative liabilities $ 835 $ 2,479
(1)
Included in “Other current assets” in
the accompanying Consolidated Balance Sheets.
(2)
Included in “Deferred charges and other
assets” in the accompanying Consolidated Balance Sheets.
(3)
Included in “Other accrued expenses and
current liabilities” in the accompanying Consolidated Balance
Sheets.
(4)
Included in “Other long-term
liabilities” in the accompanying Consolidated Balance
Sheets.</t>
  </si>
  <si>
    <t>Effect of the Company's Derivative Instruments</t>
  </si>
  <si>
    <t>The following tables present the effect of the
Company’s derivative instruments included in the accompanying
Consolidated Financial Statements for the years ended
December 31, 2017, 2016 and 2015 (in thousands):
Gain (Loss) Recognized in (Effective Portion) Gain (Loss) Reclassified (Effective Portion)
Gain (Loss) Recognized
December 31, December 31, December 31,
2017 2016 2015 2017 2016 2015 2017 2016 2015
Derivatives designated as cash flow hedging instruments under
ASC 815:
Foreign currency forward and option contracts $ 2,277 $ (2,308 ) $ 1,696 $ (2,536 ) $ (553 ) $ 2,138 $ (1 ) $ (5 ) $ 12
Derivatives designated as net investment hedging instruments
under ASC 815:
Foreign currency forward contracts (8,352 ) 3,409 6,101 - - - - - -
Foreign currency forward and option contracts $ (6,075 ) $ 1,101 $ 7,797 $ (2,536 ) $ (553 ) $ 2,138 $ (1 ) $ (5 ) $ 12
Gain (Loss) Recognized in “Other
Years Ended
December 31,
2017 2016 2015
Derivatives not designated as hedging instruments under ASC
815:
Foreign currency forward contracts $ 282 $ (1,556 ) $ 1,374
Embedded derivatives (139 ) (714 ) -
$
143 $
(2,270 ) $
1,374</t>
  </si>
  <si>
    <t>Investments Held in Rabbi Trust (Tables)</t>
  </si>
  <si>
    <t>Investments Held in Rabbi Trust, Classified as Trading</t>
  </si>
  <si>
    <t>The Company’s investments held in rabbi
trust, classified as trading securities and included in
“Other current assets” in the accompanying Consolidated
Balance Sheets, at fair value, consist of the following (in
thousands):
December 31, 2017 December 31, 2016
Cost Fair Value Cost Fair Value
Mutual funds $
8,096 $
11,627 $
7,257 $
9,414</t>
  </si>
  <si>
    <t>Components of Investment Income (Losses), Included in Other Income (Expense) in Accompanying Consolidated Statements of Operations</t>
  </si>
  <si>
    <t>The mutual funds held in the rabbi trust were 70%
equity-based and 30% debt-based as of December 31, 2017. Net
investment income (losses), included in “Other income
(expense), net” in the accompanying Consolidated Statements
of Operations consists of the following (in thousands):
Years Ended December 31,
2017 2016 2015
Net realized gains (losses) from sale of trading securities $ 195 $ 241 $ 355
Dividend and interest income 422 92 79
Net unrealized holding gains (losses) 1,002 249 (597 )
Net investment income (losses)
1,619 $
582 $
(163 )</t>
  </si>
  <si>
    <t>Property and Equipment (Tables)</t>
  </si>
  <si>
    <t>Property and equipment consist of the following (in
thousands):
December 31,
2017 2016
Land $ 3,217 $ 3,360
Buildings and leasehold improvements 135,100 126,323
Equipment, furniture and fixtures 312,636 306,443
Capitalized internally developed software costs 34,886 29,176
Transportation equipment 556 531
Construction in progress 7,462 10,693
493,857 476,526
Less: Accumulated depreciation 333,067 320,312
$
160,790 $
156,214</t>
  </si>
  <si>
    <t>Capitalized Internally Developed Software, Net of Depreciation</t>
  </si>
  <si>
    <t>Capitalized internally developed software, net of
depreciation, included in “Property and equipment, net”
in the accompanying Consolidated Balance Sheets was as follows (in
thousands):
December 31,
2017 2016
Capitalized internally developed software costs, net $
15,876 $
15,156</t>
  </si>
  <si>
    <t>Deferred Charges and Other Assets (Tables)</t>
  </si>
  <si>
    <t>Components of Deferred Charges and Other Assets</t>
  </si>
  <si>
    <t>Deferred charges and other assets consist of the
following (in thousands):
December 31,
2017 2016
Equity method investments (Note 1) $ 10,341 $ 449
Non-current 6,657 12,983
Rent and other deposits 5,379 4,816
Non-current 548 581
Non-current - 13,810
Other 6,268 5,855
$
29,193 $
38,494</t>
  </si>
  <si>
    <t>Accrued Employee Compensation and Benefits (Tables)</t>
  </si>
  <si>
    <t>Components of Accrued Employee Compensation and Benefits</t>
  </si>
  <si>
    <t>Accrued employee compensation and benefits consist
of the following (in thousands):
December 31,
2017 2016
Accrued compensation $ 42,505 $ 38,774
Accrued bonus and commissions 22,523 17,540
Accrued vacation 18,848 17,607
Accrued employment taxes 11,412 12,134
Other 7,611 6,497
$
102,899 $
92,552</t>
  </si>
  <si>
    <t>Deferred Revenue (Tables)</t>
  </si>
  <si>
    <t>Components of Deferred Revenue</t>
  </si>
  <si>
    <t>Deferred revenue consists of the following (in
thousands):
December 31,
2017 2016
Future service $ 26,353 $ 27,116
Estimated potential penalties and holdbacks 4,339 6,593
Estimated chargebacks 4,025 5,027
$
34,717 $
38,736</t>
  </si>
  <si>
    <t>Other Accrued Expenses and Current Liabilities (Tables)</t>
  </si>
  <si>
    <t>Other accrued expenses and current liabilities
consist of the following (in thousands):
December 31,
2017 2016
Accrued legal and professional fees $ 3,417 $ 2,956
Accrued rent 2,983 2,911
Accrued roadside assistance claim costs 2,011 1,997
Accrued utilities 1,694 1,704
Accrued telephone charges 1,515 1,444
Accrued equipment and software 946 745
Customer deposits 813 2,291
Financial derivatives (Note 10) 364 2,086
Contingent consideration (Note 4) - 6,100
Other 17,145 15,685
$
30,888 $
37,919</t>
  </si>
  <si>
    <t>Deferred Grants (Tables)</t>
  </si>
  <si>
    <t>Schedule of Deferred Grants, Net of Accumulated Amortization</t>
  </si>
  <si>
    <t>Deferred grants, net of accumulated amortization,
consist of the following (in thousands):
December 31,
2017 2016
Property grants $ 2,843 $ 3,353
Lease grants 507 502
Employment grants 61 67
Total deferred grants 3,411 3,922
Less: Lease grants - short-term (1) (117 ) (94 )
Less: Employment grants - short-term (1) (61 ) (67 )
Total long-term deferred grants $
3,233 $
3,761
(1)</t>
  </si>
  <si>
    <t>Borrowings (Tables)</t>
  </si>
  <si>
    <t>Information Related to Credit Agreements</t>
  </si>
  <si>
    <t xml:space="preserve">The following table presents information related to
our credit agreements (dollars in thousands):
Years Ended
December 31,
2017 2016 2015
Average daily utilization $
268,775 $
222,612 $
69,964
Interest expense (1), (2) $ 6,668 $ 3,952 $ 1,307
Weighted average interest rate (2) 2.5 % 1.8 % 1.9 %
(1)
(2)
  </t>
  </si>
  <si>
    <t>Accumulated Other Comprehensive Income (Loss) (Tables)</t>
  </si>
  <si>
    <t>Components of Accumulated Other Comprehensive Income (Loss)</t>
  </si>
  <si>
    <t>The Company presents data in the Consolidated
Statements of Changes in Shareholders’ Equity in accordance
with ASC 220, Comprehensive Income
Foreign Unrealized Unrealized Unrealized Unrealized Total
Balance at January 1, 2015 $ (22,076 ) $ 276 $ (111 ) $ 1,008 $ 342 $
(20,561 )
Pre-tax (37,178 ) 6,101 1,708 121 (12 ) (29,260 )
Tax (provision) benefit - (2,207 ) 32 (2 ) - (2,177 )
Reclassification of (gain) loss to net income 647 - (2,195 ) (53 ) (63 ) (1,664 )
Foreign currency translation 6 - 39 (45 ) - -
Balance at December 31, 2015 (58,601 ) 4,170 (527 ) 1,029 267 (53,662 )
Pre-tax (13,832 ) 3,409 (2,313 ) 212 (9 ) (12,533 )
Tax (provision) benefit - (1,313 ) 72 (8 ) - (1,249 )
Reclassification of (gain) loss to net income - - 527 (52 ) (58 ) 417
Foreign currency translation 40 - 16 (56 ) - -
Balance at December 31, 2016 (72,393 ) 6,266 (2,225 ) 1,125 200 (67,027 )
Pre-tax 36,101 (8,352 ) 2,276 527 (30 ) 30,522
Tax (provision) benefit - 3,132 (54 ) (18 ) - 3,060
Reclassification of (gain) loss to net income - - 2,444 (53 ) (50 ) 2,341
Foreign currency translation (23 ) - 30 (7 ) - -
Balance at December 31, 2017 $ (36,315 ) $ 1,046 $ 2,471 $ 1,574 $ 120 $ (31,104 )</t>
  </si>
  <si>
    <t>Amounts Reclassified to Net Income from Accumulated Other Comprehensive Income (Loss)</t>
  </si>
  <si>
    <t>The following table summarizes the amounts
reclassified to net income from accumulated other comprehensive
income (loss) and the associated line item in the accompanying
Consolidated Statements of Operations (in thousands):
Years Ended December 31,
Statements of Operations
2017 2016 2015
Foreign Currency Translation Gain
(Loss): (1)
Pre-tax $ - $ - $ (647 ) Other income (expense),
Tax (provision) benefit - - - Income taxes
Reclassification to net income - - (647 )
Gain (Loss) on Cash Flow Hedging
Instruments: (2)
Pre-tax (2,537 ) (558 ) 2,150 Revenues
Tax (provision) benefit 93 31 45 Income taxes
Reclassification to net income (2,444 ) (527 ) 2,195
Actuarial Gain (Loss) Related to Pension
Liability: (3)
Pre-tax 43 40 41
Direct salaries and related
Tax (provision) benefit 10 12 12 Income taxes
Reclassification to net income 53 52 53
Gain (Loss) on Post Retirement Obligation: (3),(4)
Reclassification to net income 50 58 63 General and administrative
Total reclassification of gain (loss) to net income $
(2,341) $
(417) $
1,664
(1) (2) (3) (4)</t>
  </si>
  <si>
    <t>Income Taxes (Tables)</t>
  </si>
  <si>
    <t>Income From Continuing Operations Before Income Taxes</t>
  </si>
  <si>
    <t>The income before income taxes consists of the
following (in thousands):
Years Ended December 31,
2017 2016 2015
Domestic (U.S., state and local) $ 9,662 $ 34,761 $ 41,178
Foreign 71,645 54,123 48,805
Total income before income taxes $
81,307 $
88,884 $
89,983</t>
  </si>
  <si>
    <t>Significant Components of Income Tax Provision</t>
  </si>
  <si>
    <t>Significant components of the income tax provision
are as follows (in thousands):
Years Ended December 31,
2017 2016 2015
Current:
U.S. federal $ 29,986 $ 9,514 $ 7,374
State and local 855 1,958 1,051
Foreign 10,342 12,683 10,446
Total current provision for income taxes 41,183 24,155 18,871
Deferred:
U.S. federal $ 7,919 2,007 3,873
State and local 922 (526 ) (1,227 )
Foreign (933 ) 858 (131 )
Total deferred provision (benefit) for income taxes 7,908 2,339 2,515
Total provision for income taxes $
49,091 $
26,494 $
21,386</t>
  </si>
  <si>
    <t>Significant Portions of Deferred Income Tax Provision (Benefit) Due to Temporary Differences</t>
  </si>
  <si>
    <t>The temporary differences that give rise to
significant portions of the deferred income tax provision (benefit)
are as follows (in thousands):
Years Ended
December 31,
2017 2016 2015
Net operating loss and tax credit carryforwards $ 1,231 $ 285 $ 3,564
Accrued expenses/liabilities 16,470 1,173 2,856
Depreciation and amortization (10,571 ) 1,286 (2,231 )
Valuation allowance (1,441 ) 901 (1,958 )
Deferred statutory income 2,479 (1,394 ) 266
Other (260 ) 88 18
Total deferred provision (benefit) for income taxes $
7,908 $
2,339 $
2,515</t>
  </si>
  <si>
    <t>Reconciliation of Income Tax Provision</t>
  </si>
  <si>
    <t>The reconciliation of the income tax provision
computed at the U.S. federal statutory tax rate to the
Company’s effective income tax provision is as follows (in
thousands):
Years Ended
December 31,
2017 2016 2015
Tax at U.S. federal statutory tax rate $ 28,457 $ 31,109 $ 31,494
State income taxes, net of federal tax benefit 594 1,432 (177 )
Foreign rate differential (14,736 ) (15,837 ) (14,030 )
Tax holidays (2,951 ) (3,314 ) (4,031 )
Permanent differences 8,749 12,768 11,737
Tax credits (5,102 ) (4,396 ) (4,102 )
Foreign withholding and other taxes 2,661 2,667 2,321
Changes in valuation allowance (1,689 ) 994 (631 )
Changes in uncertain tax positions (1,812 ) 398 (1,858 )
Statutory tax rate changes 2,536 242 (340 )
2017 Tax Reform Act 32,705 - -
Other (321 ) 431 1,003
Total provision for income taxes $
49,091 $
26,494 $
21,386</t>
  </si>
  <si>
    <t>Significant Portions of Deferred Tax Assets and Liabilities Due to Temporary Differences</t>
  </si>
  <si>
    <t>The temporary differences that give rise to
significant portions of the deferred tax assets and liabilities are
presented below (in thousands):
December 31,
2017 2016
Deferred tax assets:
Net operating loss and tax credit carryforwards $
33,803 $
31,297
Valuation allowance (32,443 ) (30,221 )
Accrued expenses 9,938 25,593
Deferred revenue 4,544 7,031
Depreciation and amortization 1,628 1,062
Other 229 15
17,699 34,777
Deferred tax liabilities:
Depreciation and amortization (12,999 ) (23,177 )
Deferred statutory income (938 ) (986 )
Accrued liabilities (2,849 ) (1,604 )
Other (258 ) (104 )
(17,044 ) (25,871 )
Net deferred tax assets $
655 $
8,906</t>
  </si>
  <si>
    <t>Schedule of Deferred Tax Assets and Liabilities Classifications</t>
  </si>
  <si>
    <t>December 31,
2017 2016
Classified as follows:
Deferred charges and other assets (Note 13) $
6,657 $
12,983
Other long-term liabilities (6,002 ) (4,077 )
Net deferred tax assets $
655 $
8,906</t>
  </si>
  <si>
    <t>Reconciliation of Amounts of Unrecognized Net Tax Benefits</t>
  </si>
  <si>
    <t>The tabular reconciliation of the amounts of
unrecognized net tax benefits is presented below (in
thousands):
Years Ended
December 31,
2017 2016 2015
Gross unrecognized tax benefits as of January 1, $
8,531 $
8,116 $
13,285
Decreases from settlements with tax authorities (10,865 ) - -
Decreases due to lapse in applicable statute of limitations (466 ) - (2,206 )
Foreign currency translation increases (decreases) 4,142 415 (2,963 )
Gross unrecognized tax benefits as of December 31, $
1,342 $
8,531 $
8,116</t>
  </si>
  <si>
    <t>Earnings Per Share (Tables)</t>
  </si>
  <si>
    <t>Numbers of Shares Used in Earnings Per Share Computation</t>
  </si>
  <si>
    <t>The numbers of shares used in the earnings per
share computation are as follows (in thousands):
Years Ended December 31,
2017
2016
2015
Basic:
Weighted average common shares outstanding 41,822 41,847 41,899
Diluted:
Dilutive effect of stock appreciation rights, restricted 319 392 548
Total weighted average diluted shares outstanding 42,141 42,239 42,447
Anti-dilutive shares excluded from the diluted earnings per 46 20 20</t>
  </si>
  <si>
    <t>Shares Repurchased</t>
  </si>
  <si>
    <t xml:space="preserve">The shares repurchased under the Company’s
share repurchase programs were as follows (in thousands, except per
share amounts):
Range of Prices Paid Per Share
For
the Years Ended
Total Number of
Low High Total Cost of
December 31, 2017 - $
- $
- $
-
December 31, 2016 390 27.81 30.00 11,144
December 31, 2015 860 22.81 25.00 20,879 </t>
  </si>
  <si>
    <t>Commitments and Loss Contingency (Tables)</t>
  </si>
  <si>
    <t>Rental Expense under Operating Leases</t>
  </si>
  <si>
    <t>Rental expense, primarily included in
“General and administrative” in the accompanying
Consolidated Statements of Operations, under operating leases was
as follows (in thousands):
Years Ended
December 31,
2017 2016 2015
Rental expense $
59,906 $
55,584 $
47,208</t>
  </si>
  <si>
    <t>Schedule of Future Minimum Rental Payments for Operating Leases</t>
  </si>
  <si>
    <t>The following is a schedule of future minimum
rental payments required under operating leases that have
noncancelable lease terms as of December 31, 2017 (in
thousands):
Amount
2018 $
52,518
2019 44,717
2020 37,384
2021 31,066
2022 21,416
2023 and thereafter 55,925
Total minimum payments required $
243,026</t>
  </si>
  <si>
    <t>Schedule of Future Minimum Purchases Remaining under Agreements</t>
  </si>
  <si>
    <t>The following is a schedule of future minimum
purchases remaining under the agreements as of December 31,
2017 (in thousands):
Amount
2018 $
51,279
2019 18,759
2020 8,033
2021 128
2022 -
2023 and thereafter -
Total minimum payments required $
78,199</t>
  </si>
  <si>
    <t>Defined Benefit Pension Plan and Postretirement Benefits (Tables)</t>
  </si>
  <si>
    <t>Reconciliation of the Change in the Benefit Obligation</t>
  </si>
  <si>
    <t>The following table provides a reconciliation of
the change in the benefit obligation for the Pension Plans and the
net amount recognized, included in “Other long-term
liabilities”, in the accompanying Consolidated Balance Sheets
(in thousands):
December 31,
2017 2016
Beginning benefit obligation $
3,551 $
3,409
Service cost 443 443
Interest cost 194 165
Actuarial (gains) losses (521 ) (212 )
Benefits paid (3 ) (72 )
Effect of foreign currency translation (22 ) (182 )
Ending benefit obligation $
3,642 $
3,551
Unfunded status (3,642 ) (3,551 )
Net amount recognized $
(3,642 ) $
(3,551 )</t>
  </si>
  <si>
    <t>Benefit Obligations and Net Periodic Benefit Cost for the Pension Plans</t>
  </si>
  <si>
    <t xml:space="preserve">The actuarial assumptions used to determine the
benefit obligations and net periodic benefit cost for the Pension
Plans were as follows:
Years Ended
December 31,
2017 2016 2015
Discount rate 5.5-5.6 % 5.5-5.6 % 5.0-5.4 %
Rate of compensation increase 2.0 % 2.0 % 2.0 % </t>
  </si>
  <si>
    <t>Net Periodic Benefit Cost and Other Accumulated Comprehensive Income for Pension Plans</t>
  </si>
  <si>
    <t>The following table provides information about the
net periodic benefit cost and other accumulated comprehensive
income for the Pension Plans (in thousands):
Years Ended
December 31,
2017 2016 2015
Service cost $
443 $
443 $
433
Interest cost 194 165 135
Recognized actuarial (gains) (43 ) (40 ) (41 )
Net periodic benefit cost 594 568 527
Unrealized net actuarial (gains), net of tax (1,574 ) (1,126 ) (1,029 )
Total amount recognized in net periodic benefit $ (980 ) $ (558 ) $ (502 )</t>
  </si>
  <si>
    <t>Estimated Future Benefit Payments for Expected Future Service</t>
  </si>
  <si>
    <t xml:space="preserve">The estimated future benefit payments, which
reflect expected future service, as appropriate, are as follows (in
thousands):
Years Ending December 31,
Amount
2018 $
341
2019 64
2020 61
2021 152
2022 115
2023 - 2027 965 </t>
  </si>
  <si>
    <t>Company's Contributions to Employee Retirement Savings Plans</t>
  </si>
  <si>
    <t>The Company’s contributions included in the
accompanying Consolidated Statements of Operations were as follows
(in thousands):
Years Ended
December 31,
2017 2016 2015
401(k) plan contributions $
1,502 $
969 $
832</t>
  </si>
  <si>
    <t>Post-Retirement Benefit Obligation and Unrealized Gain (Losses)</t>
  </si>
  <si>
    <t xml:space="preserve">The postretirement benefit obligation included in
“Other long-term liabilities” and the unrealized gains
(losses) included in “Accumulated other comprehensive
income” in the accompanying Consolidated Balance Sheets were
as follows (in thousands):
December 31,
2017 2016
Postretirement benefit obligation $
15 $
27
Unrealized gains (losses) in AOCI (1) 120 200 (1) </t>
  </si>
  <si>
    <t>Stock-Based Compensation (Tables)</t>
  </si>
  <si>
    <t>Stock-Based Compensation Expense, Income Tax Benefits Related to Stock-Based Compensation and Excess Tax Benefits (Provision) Recorded by Company</t>
  </si>
  <si>
    <t>The following table summarizes the stock-based
compensation expense (primarily in the Americas), income tax
benefits related to the stock-based compensation and excess tax
benefits (in thousands):
Years Ended
December 31,
2017 2016 2015
Stock-based compensation (expense) (1)
$ (7,621) $
(10,779) $
(8,749)
Income tax benefit (2) 2,858 4,150 3,281
Excess tax benefit from stock-based compensation (3) - 2,098 422
(1)
(2)
(3) paid-in</t>
  </si>
  <si>
    <t>Summary of Assumptions Used to Estimate Fair Value</t>
  </si>
  <si>
    <t xml:space="preserve">The following table summarizes the assumptions used
to estimate the fair value of SARs granted:
Years Ended December 31,
2017 2016 2015
Expected volatility
19.3 %
25.3 % 34.1 %
Weighted-average volatility
19.3 %
25.3 % 34.1 %
Expected dividend rate
0.0 %
0.0 % 0.0 %
Expected term (in years)
5.0
5.0 5.0
Risk-free rate
1.9 %
1.5 % 1.6 % </t>
  </si>
  <si>
    <t>Summary of Stock Appreciation Rights Activity</t>
  </si>
  <si>
    <t>The following table summarizes SARs activity as of
December 31, 2017 and for the year then ended:
Stock Appreciation Rights
Shares
Weighted
Weighted years)
Aggregate Intrinsic Value (000s)
Outstanding at January 1, 2017 633 $ -
Granted 396 $
-
Exercised (215) $
-
Forfeited or expired (80) $
-
Outstanding at December 31, 2017 734 $
- 8.4 $ 2,182
Vested or expected to vest at December 31, 2017 734 $
- 8.4 $ 2,182
Exercisable at December 31, 2017 134 $
- 6.6 $ 832</t>
  </si>
  <si>
    <t>Weighted Average Grant Date of SARs Granted and Total Intrinsic Value of SARs Exercised</t>
  </si>
  <si>
    <t xml:space="preserve">The following table summarizes information
regarding SARs granted and exercised (in thousands, except per SAR
amounts):
Years Ended December 31,
2017 2016 2015
Number of SARs granted
396
323
217
Weighted average grant-date fair value per SAR $
6.24 $
7.68 $
8.17
Intrinsic value of SARs exercised $
1,763 $
1,691 $
5,957
Fair value of SARs vested $
1,846 $
1,520 $
1,302 </t>
  </si>
  <si>
    <t>Summary of Nonvested Stock Appreciation Rights</t>
  </si>
  <si>
    <t>The following table summarizes nonvested SARs
activity as of December 31, 2017 and for the year then
ended:
Nonvested Stock Appreciation Rights
Shares
Weighted Grant-Date
Nonvested at January 1, 2017 515 $ 7.76
Granted 396 $ 6.24
Vested
(241) $ 7.69
Forfeited or expired (70) $ 6.93
Nonvested at December 31, 2017 600 $ 6.88</t>
  </si>
  <si>
    <t>Summary of Nonvested Restricted Shares and Restricted Stock Units</t>
  </si>
  <si>
    <t>The following table summarizes nonvested restricted
shares/RSUs activity as of December 31, 2017 and for the year
then ended:
Nonvested Restricted Shares and RSUs
Shares
Weighted Grant-Date
Nonvested at January 1, 2017
1,136 $ 25.47
Granted 480 $ 29.42
Vested
(328) $ 20.95
Forfeited or expired
(179) $ 25.62
Nonvested at December 31, 2017 1,109 $ 28.50</t>
  </si>
  <si>
    <t>Summary of Weighted Average Grant-Date Fair Value Granted and Total Fair Value of Restricted Shares and Restricted Stock Units Vested</t>
  </si>
  <si>
    <t xml:space="preserve">The following table summarizes information
regarding restricted shares/RSUs granted and vested (in thousands,
except per restricted share/RSU amounts):
Years Ended December 31,
2017 2016 2015
Number of restricted shares/RSUs granted
480 451 441
Weighted average grant-date fair value per restricted share/RSU $
29.42 $
30.32 $
25.06
Fair value of restricted shares/RSUs vested $
6,868 $
6,785 $
2,019 </t>
  </si>
  <si>
    <t>Summary of Nonvested Common Stock Units and Share Awards</t>
  </si>
  <si>
    <t>The following table summarizes nonvested common
stock share award activity as of December 31, 2017 and for the
year then ended:
Nonvested Common Stock Share Awards
Shares
Weighted Grant-Date
Nonvested at January 1, 2017 10 $ 28.69
Granted 24 $ 32.93
Vested (26 ) $ 31.52
Forfeited or expired - $ -
Nonvested at December 31, 2017 8 $ 32.21</t>
  </si>
  <si>
    <t>Summary of Weighted Average Grant-Date Fair Value of Common Stock Units and Share Awards Granted and Total Fair Value of Common Stock Units and Share Awards Vested</t>
  </si>
  <si>
    <t xml:space="preserve">The following table summarizes information
regarding common stock share awards granted and vested (in
thousands, except per share award amounts):
Years Ended December 31,
2017 2016 2015
Number of share awards granted
24
32
32
Weighted average grant-date fair value per share award $
32.93 $
29.04 $
24.70
Fair value of share awards vested $
850 $
850 $
790 </t>
  </si>
  <si>
    <t>Summary of Nonvested Common Stock</t>
  </si>
  <si>
    <t>The following table summarizes nonvested common
stock activity as of December 31, 2017 and for the year then
ended:
Nonvested Common Stock
Shares
Weighted Grant-Date
Nonvested at January 1, 2017
2 $ 22.77
Granted
13 $ 30.49
Vested
(11) $ 29.57
Forfeited or expired
(1) $ 29.81
Nonvested at December 31, 2017
3 $ 29.56</t>
  </si>
  <si>
    <t>Summary of Weighted Average Grant-Date Fair Value of Common Stock Awarded and Cash Used to Settle Company's Obligation under Deferred Compensation</t>
  </si>
  <si>
    <t xml:space="preserve">The following table summarizes information
regarding shares of common stock granted and vested (in thousands,
except per common stock amounts):
Years Ended December 31,
2017 2016 2015
Number of shares of common stock granted
13
8
8
Weighted average grant-date fair value per common stock $
30.49 $
29.36 $
25.06
Fair value of common stock vested $
334 $
255 $
244
Cash used to settle the obligation $
1,134 $ 396 $
65 </t>
  </si>
  <si>
    <t>Segments and Geographic Information (Tables)</t>
  </si>
  <si>
    <t>Company's Reportable Segments</t>
  </si>
  <si>
    <t>Information about the Company’s reportable
segments is as follows (in thousands):
Americas
EMEA
Other (1)
Consolidated
Year Ended December 31, 2017:
Revenues $ 1,325,643 $ 260,283 $ 82 $ 1,586,008
Percentage of revenues 83.6 % 16.4 % 0.0 % 100.0 %
Depreciation, net $ 47,730 $ 5,211 $ 3,031 $ 55,972
Amortization of intangibles $ 20,144 $ 938 $ - $ 21,082
Income (loss) from operations $ 136,235 $ 16,067 $ (65,411 ) $ 86,891
Total other income (expense), net (5,584 ) (5,584 )
Income taxes (49,091 ) (49,091 )
Net income $ 32,216
Year Ended December 31, 2016:
Revenues $ 1,220,818 $ 239,089 $ 130 $ 1,460,037
Percentage of revenues 83.6 % 16.4 % 0.0 % 100.0 %
Depreciation, net $ 42,436 $ 4,532 $ 2,045 $ 49,013
Amortization of intangibles $ 18,329 $ 1,048 $ - $ 19,377
Income (loss) from operations $ 140,131 $ 18,380 $ (66,263 ) $ 92,248
Total other income (expense), net (3,364 ) (3,364 )
Income taxes (26,494 ) (26,494 )
Net income $ 62,390
Year Ended December 31, 2015:
Revenues $ 1,045,415 $ 240,826 $ 99 $ 1,286,340
Percentage of revenues 81.3 % 18.7 % 0.0 % 100.0 %
Depreciation, net $ 37,842 $ 4,559 $ 1,351 $ 43,752
Amortization of intangibles $ 13,648 $ 522 $ - $ 14,170
Income (loss) from operations $ 135,443 $ 15,336 $ (56,515 ) $ 94,264
Total other income (expense), net (4,281 ) (4,281 )
Income taxes (21,386 ) (21,386 )
Net income $ 68,597
(1)</t>
  </si>
  <si>
    <t>Operations by Geographic Location</t>
  </si>
  <si>
    <t>The following table represents a disaggregation of
revenue from contracts with customers by geographic location for
the years ended December 31, 2017, 2016 and 2015, by the
reportable segment for each category (in thousands):
Years Ended
December 31,
2017 2016 2015
Americas:
United States $ 644,870 $ 578,753 $ 422,584
The Philippines 241,211 235,333 216,170
Costa Rica 132,542 124,823 114,483
Canada 112,367 115,226 133,549
El Salvador 75,800 69,937 63,462
People’s Republic of China 38,880 34,851 36,270
Australia 28,442 24,267 23,960
Mexico 25,496 18,167 18,338
Other 26,035 19,461 16,599
Total Americas 1,325,643 1,220,818 1,045,415
EMEA:
Germany 81,634 78,982 82,120
Sweden 56,843 59,313 56,600
United Kingdom 42,247 38,167 50,209
Romania 27,924 21,387 15,474
Other 51,635 41,240 36,423
Total EMEA 260,283 239,089 240,826
Total Other 82 130 99
$
1,586,008 $
1,460,037 $
1,286,340
The Company’s long-lived assets, including
property and equipment, net and intangibles, net, by geographic
location were as follows (in thousands):
December 31,
2017 2016
Americas:
United States $ 219,476 $ 230,001
The Philippines 15,199 14,149
Costa Rica 9,170 10,848
Canada 6,400 7,810
El Salvador 4,048 3,860
People’s Republic of China 3,840 2,949
Australia 1,256 1,625
Mexico 2,812 1,114
Other 4,482 4,376
Total Americas 266,683 276,732
EMEA:
Germany 2,460 1,934
Sweden 1,171 1,165
United Kingdom 3,016 2,570
Romania 1,929 2,061
Other 7,241 7,363
Total EMEA 15,817 15,093
Total Other 18,567 17,444
$
301,067 $
309,269
Goodwill by segment was as follows (in
thousands):
December 31,
2017 2016
Americas $ 258,496 $ 255,842
EMEA 10,769 9,562
$
269,265 $
265,404</t>
  </si>
  <si>
    <t>Revenues for the Company's Products and Services</t>
  </si>
  <si>
    <t xml:space="preserve">The following table represents a disaggregation of
revenue from contracts with customers by product and service type
for the years ended December 31, 2017, 2016 and 2015, by
segment for each category (in thousands):
Years Ended
December 31,
2017 2016 2015
Americas:
Customer engagement solutions and services $ 1,324,534 $ 1,219,824 $ 1,041,974
Other revenues 1,109 994 3,441
Total Americas 1,325,643 1,220,818 1,045,415
EMEA:
Customer engagement solutions and services 252,423 228,667 219,392
Other revenues 7,860 10,422 21,434
Total EMEA 260,283 239,089 240,826
Other:
Other revenues 82 130 99
Total Other 82 130 99
$
1,586,008 $
1,460,037 $
1,286,340 </t>
  </si>
  <si>
    <t>AT&amp;T Corporation [Member]</t>
  </si>
  <si>
    <t>Revenues by Segment from Major Customers</t>
  </si>
  <si>
    <t>Total revenues by segment from AT&amp;T Corporation
(“AT&amp;T”), a major provider of communication
services for which the Company provides various customer support
services over several distinct lines of AT&amp;T businesses, were
as follows (in thousands):
Years Ended
December 31,
2017 2016 2015
Amount % of Amount % of Amount % of
Americas $
220,010 16.6% $
239,033 19.6% $
217,449 20.8%
EMEA - 0.0% - 0.0% 3,003 1.2%
$
220,010 13.9% $
239,033 16.4% $
220,452 17.1%</t>
  </si>
  <si>
    <t>Next Largest Client [Member]</t>
  </si>
  <si>
    <t>Total revenues by segment from the Company’s
next largest client, which was in the financial services vertical
in each of the years, were as follows (in thousands):
Years Ended
December 31,
2017 2016 2015
Amount % of Amount % of Amount % of
Americas $ 109,475 8.3% $ 90,508 7.4% $ 62,980 6.0%
EMEA - 0.0% - 0.0% - 0.0%
$ 109,475 6.9% $ 90,508 6.2% $ 62,980 4.9%</t>
  </si>
  <si>
    <t>Other than AT&amp;T Corporation [Member]</t>
  </si>
  <si>
    <t>Other than AT&amp;T, total revenues by segment of
the Company’s clients that each individually represents 10%
or greater of that segment’s revenues in each of the periods
were as follows (in thousands):
Years Ended
December 31,
2017 2016 2015
Amount % of Amount % of Amount % of
Americas $ - 0.0% $ - 0.0% $ - 0.0%
EMEA 104,829 40.3% 96,115 40.2% 68,720 28.5%
$ 104,829 6.6% $ 96,115 6.6% $ 68,720 5.3%</t>
  </si>
  <si>
    <t>Other Income (Expense) (Tables)</t>
  </si>
  <si>
    <t>Schedule of Other Income (Expense), Net</t>
  </si>
  <si>
    <t>Other income (expense), net consists of the
following (in thousands):
Years Ended December 31,
2017 2016 2015
Foreign currency transaction gains (losses) $ (548 ) $ 3,348 $ (2,924 )
Gains (losses) on derivative instruments not designated as
hedges 143 (2,270 ) 1,374
Gains (losses) on liquidation of foreign subsidiaries - - (647 )
Other miscellaneous income (expense) 1,814 521 (287 )
$
1,409 $
1,599 $
(2,484)</t>
  </si>
  <si>
    <t>Overview and Summary of Significant Accounting Policies - Additional Information (Detail)</t>
  </si>
  <si>
    <t>Jan. 12, 2018USD ($)</t>
  </si>
  <si>
    <t>Dec. 20, 2017</t>
  </si>
  <si>
    <t>May 31, 2017</t>
  </si>
  <si>
    <t>Apr. 24, 2017</t>
  </si>
  <si>
    <t>Jul. 31, 2017USD ($)</t>
  </si>
  <si>
    <t>Dec. 31, 2017USD ($)SegmentCompensationPlan</t>
  </si>
  <si>
    <t>Dec. 31, 2016USD ($)</t>
  </si>
  <si>
    <t>Dec. 31, 2015USD ($)</t>
  </si>
  <si>
    <t>Jan. 01, 2018USD ($)</t>
  </si>
  <si>
    <t>Jan. 01, 2017USD ($)</t>
  </si>
  <si>
    <t>Dec. 31, 2014USD ($)</t>
  </si>
  <si>
    <t>Organization Consolidation And Presentation Of Financial Statements [Line Items]</t>
  </si>
  <si>
    <t>Number of reportable segments | Segment</t>
  </si>
  <si>
    <t>Long-term debt repaid</t>
  </si>
  <si>
    <t>Non-interest bearing investments, original maturities</t>
  </si>
  <si>
    <t>Less than 90 days</t>
  </si>
  <si>
    <t>Tax position measurement</t>
  </si>
  <si>
    <t>Greater than 50%</t>
  </si>
  <si>
    <t>Period over which up-front fees, included within deferred revenue, are earned</t>
  </si>
  <si>
    <t>12 months</t>
  </si>
  <si>
    <t>Equity method investment</t>
  </si>
  <si>
    <t>Equity method investment paid</t>
  </si>
  <si>
    <t>Number of stock-based compensation plan | CompensationPlan</t>
  </si>
  <si>
    <t>Cash provided by operating activities</t>
  </si>
  <si>
    <t>Subsequent Event [Member] | 2015 Credit Agreement [Member]</t>
  </si>
  <si>
    <t>XSell Technologies Inc [Member]</t>
  </si>
  <si>
    <t>Equity method investment, ownership percentage</t>
  </si>
  <si>
    <t>32.80%</t>
  </si>
  <si>
    <t>Direct Salaries and Related Costs [Member]</t>
  </si>
  <si>
    <t>Total advertising costs</t>
  </si>
  <si>
    <t>General and Administrative [Member]</t>
  </si>
  <si>
    <t>Other Income (Expense), Net [Member] | XSell Technologies Inc [Member]</t>
  </si>
  <si>
    <t>Income (loss) from equity method investments</t>
  </si>
  <si>
    <t>Equipment [Member]</t>
  </si>
  <si>
    <t>Useful life of equipment</t>
  </si>
  <si>
    <t>5 years</t>
  </si>
  <si>
    <t>International Operations [Member]</t>
  </si>
  <si>
    <t>Global 2000 Telecommunications Services Provider [Member] | Americas [Member]</t>
  </si>
  <si>
    <t>Effective date of acquisition</t>
  </si>
  <si>
    <t>May 31,
		2017</t>
  </si>
  <si>
    <t>Date of Acquisition agreement</t>
  </si>
  <si>
    <t>Apr. 24,
		2017</t>
  </si>
  <si>
    <t>Apr. 1,
		2016</t>
  </si>
  <si>
    <t>Fair value discount rate</t>
  </si>
  <si>
    <t>10.00%</t>
  </si>
  <si>
    <t>Clearlink [Member] | Americas [Member]</t>
  </si>
  <si>
    <t>Mar. 6,
		2016</t>
  </si>
  <si>
    <t>Jul. 2,
		2015</t>
  </si>
  <si>
    <t>14.00%</t>
  </si>
  <si>
    <t>Current US Federal Rate [Member]</t>
  </si>
  <si>
    <t>Statutory federal income tax rate</t>
  </si>
  <si>
    <t>35.00%</t>
  </si>
  <si>
    <t>US 2017 Tax Reform Act [Member]</t>
  </si>
  <si>
    <t>21.00%</t>
  </si>
  <si>
    <t>Deferred Charges and Other Assets [Member] | XSell Technologies Inc [Member]</t>
  </si>
  <si>
    <t>Other Accrued Expenses and Current Liabilities [Member] | XSell Technologies Inc [Member]</t>
  </si>
  <si>
    <t>Minimum [Member]</t>
  </si>
  <si>
    <t>Deferred revenue recognition period</t>
  </si>
  <si>
    <t>30 days</t>
  </si>
  <si>
    <t>Non-deliverable forward contracts and options expiring period</t>
  </si>
  <si>
    <t>1 month</t>
  </si>
  <si>
    <t>Maximum [Member]</t>
  </si>
  <si>
    <t>7 years</t>
  </si>
  <si>
    <t>24 months</t>
  </si>
  <si>
    <t>Maximum [Member] | Prepaid Expenses And Other Current Assets [Member]</t>
  </si>
  <si>
    <t>Capitalized direct response advertising costs</t>
  </si>
  <si>
    <t>Accounting Standards Update 2016-09 [Member]</t>
  </si>
  <si>
    <t>Cumulative effect adjustment increasing opening retained earnings</t>
  </si>
  <si>
    <t>Accounting Standards Update 2016-09 [Member] | Additional Paid-in Capital [Member]</t>
  </si>
  <si>
    <t>Accounting Standards Update 2016-09 [Member] | Retained Earnings [Member]</t>
  </si>
  <si>
    <t>Accounting Standards Update 2014-09 [Member] | Subsequent Event [Member]</t>
  </si>
  <si>
    <t>Percent of revenue that will continue to be recognized over time</t>
  </si>
  <si>
    <t>99.50%</t>
  </si>
  <si>
    <t>Accounting Standards Update 2014-09 [Member] | Minimum [Member] | Retained Earnings [Member] | Subsequent Event [Member]</t>
  </si>
  <si>
    <t>Accounting Standards Update 2014-09 [Member] | Maximum [Member] | Retained Earnings [Member] | Subsequent Event [Member]</t>
  </si>
  <si>
    <t>Acquisitions - Additional Information (Detail) $ in Thousands</t>
  </si>
  <si>
    <t>May 31, 2017USD ($)</t>
  </si>
  <si>
    <t>Apr. 01, 2016USD ($)</t>
  </si>
  <si>
    <t>Jul. 02, 2015USD ($)</t>
  </si>
  <si>
    <t>Jun. 30, 2017EUR (€)</t>
  </si>
  <si>
    <t>Dec. 31, 2017USD ($)</t>
  </si>
  <si>
    <t>Dec. 31, 2016EUR (€)</t>
  </si>
  <si>
    <t>Dec. 31, 2017EUR (€)</t>
  </si>
  <si>
    <t>Business Acquisition [Line Items]</t>
  </si>
  <si>
    <t>Fair value of contingent consideration</t>
  </si>
  <si>
    <t>Aggregate purchase price</t>
  </si>
  <si>
    <t>Property and equipment acquired</t>
  </si>
  <si>
    <t>Total Consideration paid</t>
  </si>
  <si>
    <t>Funds placed in escrow as security for indemnifications</t>
  </si>
  <si>
    <t>Claims Asserted for Payment of Indemnification Obligations</t>
  </si>
  <si>
    <t>Claim resolved by parties</t>
  </si>
  <si>
    <t>Measurement-Period Adjustments, Income taxes payable</t>
  </si>
  <si>
    <t>Measurement-Period Adjustments, Goodwill</t>
  </si>
  <si>
    <t>Intangibles acquired</t>
  </si>
  <si>
    <t>Percentage of outstanding membership units</t>
  </si>
  <si>
    <t>100.00%</t>
  </si>
  <si>
    <t>Amortization period of deductible intangibles and goodwill</t>
  </si>
  <si>
    <t>15 years</t>
  </si>
  <si>
    <t>Consideration by cash, net of post-closing adjustments</t>
  </si>
  <si>
    <t>Maximum amount of contingent consideration | €</t>
  </si>
  <si>
    <t>Contingent consideration expected payment period</t>
  </si>
  <si>
    <t>3 years</t>
  </si>
  <si>
    <t>Contingent consideration description</t>
  </si>
  <si>
    <t>The contingent  purchase price to be paid over a three-year period is based on achieving targets  tied to revenues and earnings before interest, income taxes, depreciation and  amortization ("EBITDA") for the years ended December 31, 2016, 2017 and 2018,  not to exceed EUR 10.0 million.</t>
  </si>
  <si>
    <t>Customer Relationships [Member] | Global 2000 Telecommunications Services Provider [Member] | Americas [Member]</t>
  </si>
  <si>
    <t>Customer Relationships [Member] | Clearlink [Member] | Americas [Member]</t>
  </si>
  <si>
    <t>Acquisitions - Summary of Consideration Paid and Transferred (Detail) $ in Thousands, € in Millions</t>
  </si>
  <si>
    <t>Cash</t>
  </si>
  <si>
    <t>Working capital adjustment</t>
  </si>
  <si>
    <t>Acquisitions - Summary of Acquisition Date Fair Values of Assets Acquired and Liabilities Assumed (Detail) - USD ($) $ in Thousands</t>
  </si>
  <si>
    <t>Apr. 01, 2016</t>
  </si>
  <si>
    <t>Jul. 02, 2015</t>
  </si>
  <si>
    <t>Americas [Member]</t>
  </si>
  <si>
    <t>EMEA [Member]</t>
  </si>
  <si>
    <t>Intangibles</t>
  </si>
  <si>
    <t>Clearlink [Member] | Americas [Member] | Initial Purchase Price Allocation [Member]</t>
  </si>
  <si>
    <t>Property and equipment</t>
  </si>
  <si>
    <t>Purchase price, total</t>
  </si>
  <si>
    <t>Clearlink [Member] | Americas [Member] | Measurement Period Adjustments [Member]</t>
  </si>
  <si>
    <t>Clearlink [Member] | Americas [Member] | Final Purchase Price Allocation [Member]</t>
  </si>
  <si>
    <t>Qelp [Member] | EMEA [Member]</t>
  </si>
  <si>
    <t>Qelp [Member] | EMEA [Member] | Measurement Period Adjustments [Member]</t>
  </si>
  <si>
    <t>Qelp [Member] | EMEA [Member] | As Initially Reported [Member]</t>
  </si>
  <si>
    <t>Short-term debt</t>
  </si>
  <si>
    <t>Qelp [Member] | EMEA [Member] | As Adjusted [Member]</t>
  </si>
  <si>
    <t>Acquisitions - Summary of Purchased Intangible Assets (Detail) - USD ($) $ in Thousands</t>
  </si>
  <si>
    <t>Acquired Finite-Lived Intangible Assets [Line Items]</t>
  </si>
  <si>
    <t>Weighted Average Amortization Period (years)</t>
  </si>
  <si>
    <t>6 years</t>
  </si>
  <si>
    <t>Customer Relationships [Member]</t>
  </si>
  <si>
    <t>10 years</t>
  </si>
  <si>
    <t>Non-Compete Agreements [Member]</t>
  </si>
  <si>
    <t>2 years</t>
  </si>
  <si>
    <t>Proprietary Software [Member]</t>
  </si>
  <si>
    <t>4 years</t>
  </si>
  <si>
    <t>Trade Name and Trademarks [Member]</t>
  </si>
  <si>
    <t>Content Library [Member]</t>
  </si>
  <si>
    <t>Amount Assigned</t>
  </si>
  <si>
    <t>Clearlink [Member] | Americas [Member] | Indefinite-Lived Domain Names [Member]</t>
  </si>
  <si>
    <t>Clearlink [Member] | Customer Relationships [Member] | Americas [Member]</t>
  </si>
  <si>
    <t>13 years</t>
  </si>
  <si>
    <t>Clearlink [Member] | Trade Name [Member] | Americas [Member]</t>
  </si>
  <si>
    <t>Clearlink [Member] | Non-Compete Agreements [Member] | Americas [Member]</t>
  </si>
  <si>
    <t>Clearlink [Member] | Proprietary Software [Member] | Americas [Member]</t>
  </si>
  <si>
    <t>Qelp [Member] | Customer Relationships [Member] | EMEA [Member]</t>
  </si>
  <si>
    <t>Qelp [Member] | Trade Name and Trademarks [Member] | EMEA [Member]</t>
  </si>
  <si>
    <t>Qelp [Member] | Content Library [Member] | EMEA [Member]</t>
  </si>
  <si>
    <t>Acquisitions - Schedule of Revenues and Net Income (Loss) (Detail) - USD ($) $ in Thousands</t>
  </si>
  <si>
    <t>6 Months Ended</t>
  </si>
  <si>
    <t>9 Months Ended</t>
  </si>
  <si>
    <t>Net income (loss)</t>
  </si>
  <si>
    <t>Acquisitions - Schedule of Unaudited Pro Forma Combined Revenues and Net Earnings (Detail) - Clearlink [Member] - USD ($) $ / shares in Units, $ in Thousands</t>
  </si>
  <si>
    <t>Acquisitions - Merger and Integration Costs (Detail) - USD ($) $ in Thousands</t>
  </si>
  <si>
    <t>Merger and integration costs</t>
  </si>
  <si>
    <t>Severance Costs [Member] | General and Administrative [Member] | Clearlink [Member] | Americas [Member]</t>
  </si>
  <si>
    <t>Transaction and Integration Costs [Member] | General and Administrative [Member] | Clearlink [Member]</t>
  </si>
  <si>
    <t>Transaction and Integration Costs [Member] | General and Administrative [Member] | Clearlink [Member] | Americas [Member]</t>
  </si>
  <si>
    <t>Transaction and Integration Costs [Member] | General and Administrative [Member] | Clearlink [Member] | Other Segments [Member]</t>
  </si>
  <si>
    <t>Transaction and Integration Costs [Member] | General and Administrative [Member] | Qelp [Member] | Other Segments [Member]</t>
  </si>
  <si>
    <t>Costs Associated with Exit or Disposal Activities - Cumulative Costs Expected and Incurred as a Result of Exit Plans (Detail) $ in Thousands</t>
  </si>
  <si>
    <t>Restructuring Cost and Reserve [Line Items]</t>
  </si>
  <si>
    <t>Estimated total costs, some of which may have already been incurred, under the restructuring plan</t>
  </si>
  <si>
    <t>Fourth Quarter 2011 Exit Plan [Member] | Americas [Member]</t>
  </si>
  <si>
    <t>Third Quarter 2010 Exit Plan [Member] | Americas [Member]</t>
  </si>
  <si>
    <t>Lease Obligations and Facility Exit Costs [Member]</t>
  </si>
  <si>
    <t>Lease Obligations and Facility Exit Costs [Member] | Fourth Quarter 2011 Exit Plan [Member] | Americas [Member]</t>
  </si>
  <si>
    <t>Lease Obligations and Facility Exit Costs [Member] | Third Quarter 2010 Exit Plan [Member] | Americas [Member]</t>
  </si>
  <si>
    <t>Non-cash Impairment Charges [Member]</t>
  </si>
  <si>
    <t>Non-cash Impairment Charges [Member] | Fourth Quarter 2011 Exit Plan [Member] | Americas [Member]</t>
  </si>
  <si>
    <t>Non-cash Impairment Charges [Member] | Third Quarter 2010 Exit Plan [Member] | Americas [Member]</t>
  </si>
  <si>
    <t>Costs Associated with Exit or Disposal Activities - Additional Information (Detail) - 2010 and 2011 Exit Plan [Member] $ in Millions</t>
  </si>
  <si>
    <t>Cash payment related to restructuring plan</t>
  </si>
  <si>
    <t>Outstanding liability balance related to exit plan</t>
  </si>
  <si>
    <t>Costs Associated with Exit or Disposal Activities - Summary of Accrued Liability Associated with Exit Plans' Exit or Disposal Activities and Related Charges (Reversals) (Detail) - Lease Obligations and Facility Exit Costs [Member] - USD ($) $ in Thousands</t>
  </si>
  <si>
    <t>Beginning accrual</t>
  </si>
  <si>
    <t>Charges</t>
  </si>
  <si>
    <t>Cash payments</t>
  </si>
  <si>
    <t>Ending accrual</t>
  </si>
  <si>
    <t>Fair Value - Assets and Liabilities Measured at Fair Value on a Recurring Basis (Detail) - USD ($) $ in Thousands</t>
  </si>
  <si>
    <t>Assets:</t>
  </si>
  <si>
    <t>Derivative Assets</t>
  </si>
  <si>
    <t>Liabilities:</t>
  </si>
  <si>
    <t>Derivative Liabilities</t>
  </si>
  <si>
    <t>Other Accrued Expenses and Current Liabilities [Member]</t>
  </si>
  <si>
    <t>Foreign Currency Forward and Option Contracts [Member] | Other Current Assets [Member]</t>
  </si>
  <si>
    <t>Foreign Currency Forward and Option Contracts [Member] | Other Long-Term Liabilities and Other Accrued Expenses and Current Liabilities [Member]</t>
  </si>
  <si>
    <t>Embedded Derivatives [Member] | Other Current Assets, Deferred Charges and Other Assets [Member]</t>
  </si>
  <si>
    <t>Embedded Derivatives [Member] | Other Long-Term Liabilities and Other Accrued Expenses and Current Liabilities [Member]</t>
  </si>
  <si>
    <t>Equity Investments Held in Rabbi Trust for the Deferred Compensation Plan [Member] | Other Current Assets [Member]</t>
  </si>
  <si>
    <t>Investments held in rabbi trust for the Deferred Compensation Plan</t>
  </si>
  <si>
    <t>Debt Investments Held in Rabbi Trust for the Deferred Compensation Plan [Member] | Other Current Assets [Member]</t>
  </si>
  <si>
    <t>Quoted Prices in Active Markets For Identical Assets Level 1 [Member]</t>
  </si>
  <si>
    <t>Quoted Prices in Active Markets For Identical Assets Level 1 [Member] | Equity Investments Held in Rabbi Trust for the Deferred Compensation Plan [Member] | Other Current Assets [Member]</t>
  </si>
  <si>
    <t>Quoted Prices in Active Markets For Identical Assets Level 1 [Member] | Debt Investments Held in Rabbi Trust for the Deferred Compensation Plan [Member] | Other Current Assets [Member]</t>
  </si>
  <si>
    <t>Significant Other Observable Inputs Level 2 [Member]</t>
  </si>
  <si>
    <t>Significant Other Observable Inputs Level 2 [Member] | Foreign Currency Forward and Option Contracts [Member] | Other Current Assets [Member]</t>
  </si>
  <si>
    <t>Significant Other Observable Inputs Level 2 [Member] | Foreign Currency Forward and Option Contracts [Member] | Other Long-Term Liabilities and Other Accrued Expenses and Current Liabilities [Member]</t>
  </si>
  <si>
    <t>Significant Unobservable Inputs Level 3 [Member]</t>
  </si>
  <si>
    <t>Significant Unobservable Inputs Level 3 [Member] | Other Accrued Expenses and Current Liabilities [Member]</t>
  </si>
  <si>
    <t>Significant Unobservable Inputs Level 3 [Member] | Embedded Derivatives [Member] | Other Current Assets, Deferred Charges and Other Assets [Member]</t>
  </si>
  <si>
    <t>Significant Unobservable Inputs Level 3 [Member] | Embedded Derivatives [Member] | Other Long-Term Liabilities and Other Accrued Expenses and Current Liabilities [Member]</t>
  </si>
  <si>
    <t>Fair Value - Additional Information (Detail) € in Millions</t>
  </si>
  <si>
    <t>1 Months Ended</t>
  </si>
  <si>
    <t>Fair Value, Assets and Liabilities Measured on Recurring and Nonrecurring Basis [Line Items]</t>
  </si>
  <si>
    <t>Impairment charge</t>
  </si>
  <si>
    <t>Embedded Derivatives [Member]</t>
  </si>
  <si>
    <t>Net asset (liability) activity in the Company's fair value of the embedded derivatives</t>
  </si>
  <si>
    <t>Land [Member] | Property and Equipment [Member] | Americas [Member]</t>
  </si>
  <si>
    <t>Fair value gain (loss) adjustments on contingent consideration</t>
  </si>
  <si>
    <t>Costumer Contact Management Center [Member] | Leasehold Improvements Equipment Furniture and Fixtures [Member] | Property and Equipment [Member] | Americas [Member]</t>
  </si>
  <si>
    <t>Leased Space [Member] | Leasehold Improvements Equipment Furniture and Fixtures [Member] | Property and Equipment [Member] | Americas [Member]</t>
  </si>
  <si>
    <t>Qelp [Member] | General and Administrative [Member]</t>
  </si>
  <si>
    <t>Clearlink [Member] | General and Administrative [Member]</t>
  </si>
  <si>
    <t>Fair Value - Rollforward of Net Asset (Liability) Activity of Fair Value of Embedded Derivatives (Detail) - Embedded Derivatives [Member] - USD ($)</t>
  </si>
  <si>
    <t>Fair Value, Net Derivative Asset (Liability) Measured on Recurring Basis, Unobservable Input Reconciliation [Roll Forward]</t>
  </si>
  <si>
    <t>Balance at the beginning of the period</t>
  </si>
  <si>
    <t>Settlements</t>
  </si>
  <si>
    <t>Effect of foreign currency</t>
  </si>
  <si>
    <t>Balance at the end of the period</t>
  </si>
  <si>
    <t>Other Income (Expense), Net [Member]</t>
  </si>
  <si>
    <t>Gains (losses) recognized in "Other income (expense), net"</t>
  </si>
  <si>
    <t>Fair Value, Assets and Liabilities Measured on Recurring Basis, Unobservable Input Reconciliation [Abstract]</t>
  </si>
  <si>
    <t>Change in unrealized gains (losses) included in "Other income (expense), net" related to embedded derivatives held at the end of the period</t>
  </si>
  <si>
    <t>Fair Value - Rollforward of Fair Value of Contingent Consideration (Liability) (Detail) - USD ($) $ in Thousands</t>
  </si>
  <si>
    <t>Fair Value, Liabilities Measured on Recurring Basis, Unobservable Input Reconciliation, Calculation [Roll Forward]</t>
  </si>
  <si>
    <t>Contingent consideration (liability), Beginning Balance</t>
  </si>
  <si>
    <t>Imputed interest</t>
  </si>
  <si>
    <t>Contingent Consideration (liability), Ending Balance</t>
  </si>
  <si>
    <t>Fair value gain (loss) adjustments</t>
  </si>
  <si>
    <t>Change in unrealized gains (losses) included in "General and administrative" related to contingent consideration outstanding at the end of the period</t>
  </si>
  <si>
    <t>Acquisition</t>
  </si>
  <si>
    <t>Fair Value - Summary of Total Impairment Losses Related to Nonrecurring Fair Value Measurements of Certain Assets (Detail) $ in Thousands</t>
  </si>
  <si>
    <t>Fair Value Of Assets And Liabilities Measured On Non Recurring Basis [Line Items]</t>
  </si>
  <si>
    <t>Significant Unobservable Inputs Level 3 [Member] | Fair Value, Measurements, Nonrecurring [Member] | Property and Equipment [Member] | Americas [Member]</t>
  </si>
  <si>
    <t>Goodwill and Intangible Assets - Company's Purchased Intangible Assets (Detail) - USD ($) $ in Thousands</t>
  </si>
  <si>
    <t>Gross Intangibles</t>
  </si>
  <si>
    <t>Accumulated Amortization</t>
  </si>
  <si>
    <t>Net Intangibles</t>
  </si>
  <si>
    <t>Domain Names Not Subject To Amortization [Member]</t>
  </si>
  <si>
    <t>Favorable Lease Agreement [Member]</t>
  </si>
  <si>
    <t>Goodwill and Intangible Assets - Estimated Future Amortization Expense (Detail) $ in Thousands</t>
  </si>
  <si>
    <t>Finite-Lived Intangible Assets, Net, Amortization Expense, Fiscal Year Maturity [Abstract]</t>
  </si>
  <si>
    <t>2023 and thereafter</t>
  </si>
  <si>
    <t>Goodwill and Intangible Assets - Changes in Goodwill (Detail) - USD ($) $ in Thousands</t>
  </si>
  <si>
    <t>Goodwill [Line Items]</t>
  </si>
  <si>
    <t>Beginning Balance, Goodwill Net</t>
  </si>
  <si>
    <t>Effect of Foreign Currency</t>
  </si>
  <si>
    <t>Ending Balance, Goodwill Net</t>
  </si>
  <si>
    <t>Goodwill and Intangible Assets - Additional Information (Detail)</t>
  </si>
  <si>
    <t>Dec. 31, 2017USD ($)Reporting_Unit</t>
  </si>
  <si>
    <t>Number of reporting units | Reporting_Unit</t>
  </si>
  <si>
    <t>Number of reporting units, fair value in excess of carrying value | Reporting_Unit</t>
  </si>
  <si>
    <t>Goodwill Impairment Loss</t>
  </si>
  <si>
    <t>Receivables, Net - Receivables, Net (Detail) - USD ($) $ in Thousands</t>
  </si>
  <si>
    <t>Receivables, Net, Current [Abstract]</t>
  </si>
  <si>
    <t>Trade accounts receivable</t>
  </si>
  <si>
    <t>Income taxes receivable</t>
  </si>
  <si>
    <t>Receivables, gross</t>
  </si>
  <si>
    <t>Less: Allowance for doubtful accounts</t>
  </si>
  <si>
    <t>Allowance for doubtful accounts as a percent of trade accounts receivable</t>
  </si>
  <si>
    <t>0.90%</t>
  </si>
  <si>
    <t>Prepaid Expenses - Prepaid Expenses, Net (Detail) - USD ($) $ in Thousands</t>
  </si>
  <si>
    <t>Prepaid Expense, Current [Abstract]</t>
  </si>
  <si>
    <t>Prepaid maintenance</t>
  </si>
  <si>
    <t>Prepaid insurance</t>
  </si>
  <si>
    <t>Prepaid rent</t>
  </si>
  <si>
    <t>Prepaid other</t>
  </si>
  <si>
    <t>Total prepaid expenses</t>
  </si>
  <si>
    <t>Other Current Assets - Other Current Assets, Net (Detail) - USD ($) $ in Thousands</t>
  </si>
  <si>
    <t>Investments held in rabbi trust (Note 11)</t>
  </si>
  <si>
    <t>Financial derivatives (Note 10)</t>
  </si>
  <si>
    <t>Total other current assets</t>
  </si>
  <si>
    <t>Financial Derivatives - Deferred Gains (Losses) and Related Taxes on Cash Flow Hedges (Detail) - USD ($) $ in Thousands</t>
  </si>
  <si>
    <t>Deferred gains (losses) in AOCI</t>
  </si>
  <si>
    <t>Tax on deferred gains (losses) in AOCI</t>
  </si>
  <si>
    <t>Deferred gains (losses) in AOCI, net of taxes</t>
  </si>
  <si>
    <t>Deferred gains (losses) expected to be reclassified to "Revenues" from AOCI during the next twelve months</t>
  </si>
  <si>
    <t>Financial Derivatives - Additional Information (Detail) - USD ($)</t>
  </si>
  <si>
    <t>Maximum period of foreign currency hedge contracts</t>
  </si>
  <si>
    <t>180 days</t>
  </si>
  <si>
    <t>Maximum amount of loss due to credit risk</t>
  </si>
  <si>
    <t>Total net settlement amount asset positions</t>
  </si>
  <si>
    <t>Total net settlement amount liability positions</t>
  </si>
  <si>
    <t>Financial Derivatives - Outstanding Foreign Currency Forward Contracts, Options and Embedded Derivatives (Detail) - USD ($) $ in Thousands</t>
  </si>
  <si>
    <t>Derivatives Designated as Hedging Instruments under ASC 815 [Member] | Cash Flow Hedges [Member] | Option Contracts [Member] | US Dollars/Philippine Pesos [Member]</t>
  </si>
  <si>
    <t>Derivative [Line Items]</t>
  </si>
  <si>
    <t>Notional Amount</t>
  </si>
  <si>
    <t>Settle Through Date</t>
  </si>
  <si>
    <t>Dec. 31,
		2018</t>
  </si>
  <si>
    <t>Derivatives Designated as Hedging Instruments under ASC 815 [Member] | Cash Flow Hedges [Member] | Forwards [Member] | US Dollars/Philippine Pesos [Member]</t>
  </si>
  <si>
    <t>Jun. 30,
		2018</t>
  </si>
  <si>
    <t>Derivatives Designated as Hedging Instruments under ASC 815 [Member] | Cash Flow Hedges [Member] | Forwards [Member] | US Dollars/Costa Rican Colones [Member]</t>
  </si>
  <si>
    <t>Mar. 31,
		2019</t>
  </si>
  <si>
    <t>Derivatives Designated as Hedging Instruments under ASC 815 [Member] | Cash Flow Hedges [Member] | Forwards [Member] | Euros/Hungarian Forints [Member]</t>
  </si>
  <si>
    <t>Derivatives Designated as Hedging Instruments under ASC 815 [Member] | Cash Flow Hedges [Member] | Forwards [Member] | Euros/Romanian Leis [Member]</t>
  </si>
  <si>
    <t>Derivatives Designated as Hedging Instruments under ASC 815 [Member] | Net Investment Hedges [Member] | Forwards [Member] | Euros/US Dollar [Member]</t>
  </si>
  <si>
    <t>Sep. 30,
		2017</t>
  </si>
  <si>
    <t>Derivatives Not Designated as Hedging Instruments under ASC 815 [Member] | Forwards [Member]</t>
  </si>
  <si>
    <t>Mar. 31,
		2018</t>
  </si>
  <si>
    <t>Mar. 31,
		2017</t>
  </si>
  <si>
    <t>Derivatives Not Designated as Hedging Instruments under ASC 815 [Member] | Embedded Derivatives [Member]</t>
  </si>
  <si>
    <t>Apr. 30,
		2030</t>
  </si>
  <si>
    <t>Financial Derivatives - Derivative Instruments Fair Value (Detail) - USD ($) $ in Thousands</t>
  </si>
  <si>
    <t>Derivatives, Fair Value [Line Items]</t>
  </si>
  <si>
    <t>Derivatives Designated as Hedging Instruments under ASC 815 [Member] | Foreign Currency Forward Contracts [Member] | Option Contracts [Member]</t>
  </si>
  <si>
    <t>Derivatives Not Designated as Hedging Instruments under ASC 815 [Member] | Foreign Currency Forward Contracts [Member] | Other Current Assets [Member]</t>
  </si>
  <si>
    <t>Derivatives Not Designated as Hedging Instruments under ASC 815 [Member] | Foreign Currency Forward Contracts [Member] | Other Accrued Expenses and Current Liabilities [Member]</t>
  </si>
  <si>
    <t>Derivatives Not Designated as Hedging Instruments under ASC 815 [Member] | Embedded Derivatives [Member] | Other Current Assets [Member]</t>
  </si>
  <si>
    <t>Derivatives Not Designated as Hedging Instruments under ASC 815 [Member] | Embedded Derivatives [Member] | Deferred Charges and Other Assets [Member]</t>
  </si>
  <si>
    <t>Derivatives Not Designated as Hedging Instruments under ASC 815 [Member] | Embedded Derivatives [Member] | Other Accrued Expenses and Current Liabilities [Member]</t>
  </si>
  <si>
    <t>Derivatives Not Designated as Hedging Instruments under ASC 815 [Member] | Embedded Derivatives [Member] | Other Long-Term Liabilities [Member]</t>
  </si>
  <si>
    <t>Cash Flow Hedges [Member] | Derivatives Designated as Hedging Instruments under ASC 815 [Member] | Foreign Currency Forward Contracts [Member] | Option Contracts [Member]</t>
  </si>
  <si>
    <t>Cash Flow Hedges [Member] | Derivatives Designated as Hedging Instruments under ASC 815 [Member] | Foreign Currency Forward Contracts [Member] | Other Current Assets [Member] | Option Contracts [Member]</t>
  </si>
  <si>
    <t>Cash Flow Hedges [Member] | Derivatives Designated as Hedging Instruments under ASC 815 [Member] | Foreign Currency Forward Contracts [Member] | Other Accrued Expenses and Current Liabilities [Member] | Option Contracts [Member]</t>
  </si>
  <si>
    <t>Cash Flow Hedges [Member] | Derivatives Designated as Hedging Instruments under ASC 815 [Member] | Foreign Currency Forward Contracts [Member] | Other Long-Term Liabilities [Member] | Option Contracts [Member]</t>
  </si>
  <si>
    <t>Net Investment Hedges [Member] | Derivatives Designated as Hedging Instruments under ASC 815 [Member] | Foreign Currency Forward Contracts [Member] | Other Current Assets [Member]</t>
  </si>
  <si>
    <t>Financial Derivatives - Effect of Company's Derivative Instruments (Detail) - USD ($) $ in Thousands</t>
  </si>
  <si>
    <t>Derivative Instruments, Gain (Loss) [Line Items]</t>
  </si>
  <si>
    <t>Gain (Loss) Recognized in AOCI on Derivatives (Effective Portion)</t>
  </si>
  <si>
    <t>Gain (Loss) Reclassified From AOCI Into "Revenues" (Effective Portion)</t>
  </si>
  <si>
    <t>Gain (Loss) Recognized in "Revenues" on Derivatives (Ineffective Portion and Amount Excluded from Effectiveness Testing)</t>
  </si>
  <si>
    <t>Gain (Loss) Recognized in Other Income (Expense) on Derivatives</t>
  </si>
  <si>
    <t>Derivatives Designated as Hedging Instruments under ASC 815 [Member] | Cash Flow Hedges [Member] | Foreign Currency Forward Contracts [Member] | Option Contracts [Member]</t>
  </si>
  <si>
    <t>Derivatives Designated as Hedging Instruments under ASC 815 [Member] | Net Investment Hedges [Member] | Foreign Currency Forward Contracts [Member]</t>
  </si>
  <si>
    <t>Other Income (Expense), Net [Member] | Derivatives Not Designated as Hedging Instruments under ASC 815 [Member]</t>
  </si>
  <si>
    <t>Other Income (Expense), Net [Member] | Derivatives Not Designated as Hedging Instruments under ASC 815 [Member] | Foreign Currency Forward Contracts [Member]</t>
  </si>
  <si>
    <t>Other Income (Expense), Net [Member] | Derivatives Not Designated as Hedging Instruments under ASC 815 [Member] | Embedded Derivatives [Member]</t>
  </si>
  <si>
    <t>Investments Held in Rabbi Trust - Investments Held in Rabbi Trust, Classified as Trading (Detail) - USD ($) $ in Thousands</t>
  </si>
  <si>
    <t>Schedule of Trading Securities and Other Trading Assets [Line Items]</t>
  </si>
  <si>
    <t>Mutual funds, Fair Value</t>
  </si>
  <si>
    <t>Mutual Funds [Member]</t>
  </si>
  <si>
    <t>Mutual funds, Cost</t>
  </si>
  <si>
    <t>Other Current Assets [Member] | Mutual Funds [Member]</t>
  </si>
  <si>
    <t>Investments Held in Rabbi Trust - Additional Information (Detail)</t>
  </si>
  <si>
    <t>Equity-Based Securities [Member]</t>
  </si>
  <si>
    <t>Mutual funds held in rabbi trust</t>
  </si>
  <si>
    <t>70.00%</t>
  </si>
  <si>
    <t>Debt-Based Securities [Member]</t>
  </si>
  <si>
    <t>30.00%</t>
  </si>
  <si>
    <t>Investments Held in Rabbi Trust - Components of Investment Income (Losses), Included in Other Income (Expense) in Accompanying Consolidated Statements of Operations (Detail) - USD ($) $ in Thousands</t>
  </si>
  <si>
    <t>Net realized gains (losses) from sale of trading securities</t>
  </si>
  <si>
    <t>Dividend and interest income</t>
  </si>
  <si>
    <t>Net unrealized holding gains (losses)</t>
  </si>
  <si>
    <t>Net investment income (losses)</t>
  </si>
  <si>
    <t>Property and Equipment - Property and Equipment (Detail) - USD ($) $ in Thousands</t>
  </si>
  <si>
    <t>Property, Plant and Equipment [Line Items]</t>
  </si>
  <si>
    <t>Property and equipment, gross</t>
  </si>
  <si>
    <t>Less: Accumulated depreciation</t>
  </si>
  <si>
    <t>Land [Member]</t>
  </si>
  <si>
    <t>Buildings and Leasehold Improvements [Member]</t>
  </si>
  <si>
    <t>Equipment, Furniture and Fixtures [Member]</t>
  </si>
  <si>
    <t>Capitalized Internally Developed Software Costs [Member]</t>
  </si>
  <si>
    <t>Transportation Equipment [Member]</t>
  </si>
  <si>
    <t>Construction in Progress [Member]</t>
  </si>
  <si>
    <t>Property and Equipment - Capitalized Internally Developed Software, Net of Depreciation (Detail) - USD ($) $ in Thousands</t>
  </si>
  <si>
    <t>Property and Equipment - Additional Information (Detail) - USD ($)</t>
  </si>
  <si>
    <t>Feb. 28, 2015</t>
  </si>
  <si>
    <t>Net gain on sale</t>
  </si>
  <si>
    <t>Net gain on insurance settlement</t>
  </si>
  <si>
    <t>Morganfield, Kentucky [Member] | Land and Building [Member]</t>
  </si>
  <si>
    <t>Proceeds from sale of assets</t>
  </si>
  <si>
    <t>Morganfield, Kentucky [Member] | Land and Building [Member] | Maximum [Member]</t>
  </si>
  <si>
    <t>Selling costs</t>
  </si>
  <si>
    <t>Perry County Kentucky Buchanan County Virginia and Wise Virginia Facilities [Member] | Land and Building [Member]</t>
  </si>
  <si>
    <t>Estimated amount of losses to be recovered</t>
  </si>
  <si>
    <t>General and Administrative [Member] | Morganfield, Kentucky [Member] | Land and Building [Member]</t>
  </si>
  <si>
    <t>General and Administrative [Member] | Perry County Kentucky Buchanan County Virginia and Wise Virginia Facilities [Member] | Land and Building [Member]</t>
  </si>
  <si>
    <t>Deferred Charges and Other Assets - Components of Deferred Charges and Other Assets (Detail) - USD ($) $ in Thousands</t>
  </si>
  <si>
    <t>Equity method investments (Note 1)</t>
  </si>
  <si>
    <t>Non-current deferred tax assets (Note 20)</t>
  </si>
  <si>
    <t>Rent and other deposits</t>
  </si>
  <si>
    <t>Non-current value added tax receivables</t>
  </si>
  <si>
    <t>Non-current mandatory tax security deposits (Note 20)</t>
  </si>
  <si>
    <t>Deferred charges and other assets, total</t>
  </si>
  <si>
    <t>Accrued Employee Compensation and Benefits - Components of Accrued Employee Compensation and Benefits (Detail) - USD ($) $ in Thousands</t>
  </si>
  <si>
    <t>Employee-related Liabilities, Current [Abstract]</t>
  </si>
  <si>
    <t>Accrued compensation</t>
  </si>
  <si>
    <t>Accrued bonus and commissions</t>
  </si>
  <si>
    <t>Accrued vacation</t>
  </si>
  <si>
    <t>Accrued employment taxes</t>
  </si>
  <si>
    <t>Deferred Revenue - Components of Deferred Revenue (Detail) - USD ($) $ in Thousands</t>
  </si>
  <si>
    <t>Deferred Revenue Disclosure [Abstract]</t>
  </si>
  <si>
    <t>Future service</t>
  </si>
  <si>
    <t>Estimated potential penalties and holdbacks</t>
  </si>
  <si>
    <t>Estimated chargebacks</t>
  </si>
  <si>
    <t>Other Accrued Expenses and Current Liabilities - Other Accrued Expenses and Current Liabilities (Detail) - USD ($) $ in Thousands</t>
  </si>
  <si>
    <t>Accrued legal and professional fees</t>
  </si>
  <si>
    <t>Accrued rent</t>
  </si>
  <si>
    <t>Accrued roadside assistance claim costs</t>
  </si>
  <si>
    <t>Accrued utilities</t>
  </si>
  <si>
    <t>Accrued telephone charges</t>
  </si>
  <si>
    <t>Accrued equipment and software</t>
  </si>
  <si>
    <t>Customer deposits</t>
  </si>
  <si>
    <t>Contingent consideration (Note 4)</t>
  </si>
  <si>
    <t>Deferred Grants - Schedule of Deferred Grants, Net of Accumulated Amortization (Detail) - USD ($) $ in Thousands</t>
  </si>
  <si>
    <t>Deferred Revenue Arrangement [Line Items]</t>
  </si>
  <si>
    <t>Lease grants</t>
  </si>
  <si>
    <t>Employment grants</t>
  </si>
  <si>
    <t>Total deferred grants</t>
  </si>
  <si>
    <t>Total long-term deferred grants</t>
  </si>
  <si>
    <t>Other Long-Term Liabilities [Member]</t>
  </si>
  <si>
    <t>Property grants</t>
  </si>
  <si>
    <t>Less: Lease grants - short-term</t>
  </si>
  <si>
    <t>Less: Employment grants - short-term</t>
  </si>
  <si>
    <t>Borrowings - Additional Information (Detail) - USD ($)</t>
  </si>
  <si>
    <t>May 31, 2015</t>
  </si>
  <si>
    <t>May 12, 2015</t>
  </si>
  <si>
    <t>May 03, 2012</t>
  </si>
  <si>
    <t>Line of Credit Facility [Line Items]</t>
  </si>
  <si>
    <t>Outstanding borrowings</t>
  </si>
  <si>
    <t>2015 Credit Agreement [Member]</t>
  </si>
  <si>
    <t>Maximum borrowing capacity</t>
  </si>
  <si>
    <t>Line of credit facility, expiration date</t>
  </si>
  <si>
    <t>May 12,
		2020</t>
  </si>
  <si>
    <t>Credit agreement customary fees description</t>
  </si>
  <si>
    <t>The Company is required to pay  certain customary fees, including a commitment fee determined quarterly based on  the Company's leverage ratio and due quarterly in arrears and calculated on the  average unused amount of the 2015 Credit Agreement.</t>
  </si>
  <si>
    <t>Underwriting fee for credit agreement</t>
  </si>
  <si>
    <t>2015 Credit Agreement [Member] | Clearlink [Member]</t>
  </si>
  <si>
    <t>2015 Credit Agreement [Member] | Non-Voting Capital Stock Direct Foreign Subsidiaries [Member]</t>
  </si>
  <si>
    <t>Percentage of capital stock pledged under credit agreement</t>
  </si>
  <si>
    <t>2015 Credit Agreement [Member] | Voting Capital Stock Direct Foreign Subsidiaries [Member]</t>
  </si>
  <si>
    <t>65.00%</t>
  </si>
  <si>
    <t>2012 Credit Agreement [Member]</t>
  </si>
  <si>
    <t>2015 Credit Agreement Alternate-Currency Sub-Facility [Member]</t>
  </si>
  <si>
    <t>2015 Credit Agreement Swingline Sub-Facility [Member]</t>
  </si>
  <si>
    <t>2015 Credit Agreement Letter of Credit Sub-Facility [Member]</t>
  </si>
  <si>
    <t>Borrowings - Information Related to Credit Agreements (Detail) - USD ($) $ in Thousands</t>
  </si>
  <si>
    <t>Line of Credit Facility [Abstract]</t>
  </si>
  <si>
    <t>Average daily utilization of borrowings</t>
  </si>
  <si>
    <t>Interest expense</t>
  </si>
  <si>
    <t>Weighted average interest rate</t>
  </si>
  <si>
    <t>2.50%</t>
  </si>
  <si>
    <t>1.80%</t>
  </si>
  <si>
    <t>1.90%</t>
  </si>
  <si>
    <t>Accumulated Other Comprehensive Income (Loss) - Components of Accumulated Other Comprehensive Income (Loss) (Detail) - USD ($) $ in Thousands</t>
  </si>
  <si>
    <t>Accumulated Other Comprehensive Income (Loss) [Line Items]</t>
  </si>
  <si>
    <t>Beginning balance, accumulated other comprehensive income (loss)</t>
  </si>
  <si>
    <t>Pre-tax amount</t>
  </si>
  <si>
    <t>Tax (provision) benefit</t>
  </si>
  <si>
    <t>Reclassification of (gain) loss to net income</t>
  </si>
  <si>
    <t>Ending balance, accumulated other comprehensive income (loss)</t>
  </si>
  <si>
    <t>Foreign Currency Translation Gain (Loss) [Member]</t>
  </si>
  <si>
    <t>Foreign currency translation</t>
  </si>
  <si>
    <t>Unrealized Gain (Loss) on Net Investment Hedges [Member]</t>
  </si>
  <si>
    <t>Unrealized Actuarial Gain (Loss) Related to Pension Liability [Member]</t>
  </si>
  <si>
    <t>Unrealized Gain (Loss) on Cash Flow Hedging Instruments [Member]</t>
  </si>
  <si>
    <t>Unrealized Gain (Loss) on Post Retirement Obligation [Member]</t>
  </si>
  <si>
    <t>Accumulated Other Comprehensive Income (Loss) - Amounts Reclassified to Net Income from Accumulated Other Comprehensive Income (Loss) (Detail) - USD ($) $ in Thousands</t>
  </si>
  <si>
    <t>Reclassification Adjustment out of Accumulated Other Comprehensive Income [Line Items]</t>
  </si>
  <si>
    <t>Reclassification of gain (loss) to net income</t>
  </si>
  <si>
    <t>Reclassification out of Accumulated Other Comprehensive Income [Member]</t>
  </si>
  <si>
    <t>Reclassification out of Accumulated Other Comprehensive Income [Member] | Foreign Currency Translation Gain (Loss) [Member]</t>
  </si>
  <si>
    <t>Reclassification out of Accumulated Other Comprehensive Income [Member] | Actuarial Gain (Loss) Related to Pension Liability [Member]</t>
  </si>
  <si>
    <t>Reclassification out of Accumulated Other Comprehensive Income [Member] | Gain (Loss) on Cash Flow Hedging Instruments [Member]</t>
  </si>
  <si>
    <t>Reclassification out of Accumulated Other Comprehensive Income [Member] | Other Income (Expense), Net [Member] | Foreign Currency Translation Gain (Loss) [Member]</t>
  </si>
  <si>
    <t>Reclassification out of Accumulated Other Comprehensive Income [Member] | Direct Salaries and Related Costs [Member] | Actuarial Gain (Loss) Related to Pension Liability [Member]</t>
  </si>
  <si>
    <t>Reclassification out of Accumulated Other Comprehensive Income [Member] | Revenues [Member] | Gain (Loss) on Cash Flow Hedging Instruments [Member]</t>
  </si>
  <si>
    <t>Reclassification out of Accumulated Other Comprehensive Income [Member] | General and Administrative [Member] | Gain (Loss) on Post Retirement Obligation [Member]</t>
  </si>
  <si>
    <t>Income Taxes - Income from Continuing Operations before Income Taxes (Detail) - USD ($) $ in Thousands</t>
  </si>
  <si>
    <t>Domestic (U.S., state and local)</t>
  </si>
  <si>
    <t>Foreign</t>
  </si>
  <si>
    <t>Income Taxes - Significant Components of Income Tax Provision (Detail) - USD ($) $ in Thousands</t>
  </si>
  <si>
    <t>Current:</t>
  </si>
  <si>
    <t>U.S. federal</t>
  </si>
  <si>
    <t>State and local</t>
  </si>
  <si>
    <t>Total current provision for income taxes</t>
  </si>
  <si>
    <t>Deferred:</t>
  </si>
  <si>
    <t>Total deferred provision (benefit) for income taxes</t>
  </si>
  <si>
    <t>Total provision for income taxes</t>
  </si>
  <si>
    <t>Income Taxes - Significant Portions of Deferred Income Tax Provision (Benefit) Due to Temporary Differences (Detail) - USD ($) $ in Thousands</t>
  </si>
  <si>
    <t>Net operating loss and tax credit carryforwards</t>
  </si>
  <si>
    <t>Accrued expenses/liabilities</t>
  </si>
  <si>
    <t>Depreciation and amortization</t>
  </si>
  <si>
    <t>Valuation allowance</t>
  </si>
  <si>
    <t>Deferred statutory income</t>
  </si>
  <si>
    <t>Income Taxes - Reconciliation of Income Tax Provision (Detail) - USD ($) $ in Thousands</t>
  </si>
  <si>
    <t>3 Months Ended</t>
  </si>
  <si>
    <t>Tax at U.S. federal statutory tax rate</t>
  </si>
  <si>
    <t>State income taxes, net of federal tax benefit</t>
  </si>
  <si>
    <t>Foreign rate differential</t>
  </si>
  <si>
    <t>Tax holidays</t>
  </si>
  <si>
    <t>Permanent differences</t>
  </si>
  <si>
    <t>Tax credits</t>
  </si>
  <si>
    <t>Foreign withholding and other taxes</t>
  </si>
  <si>
    <t>Changes in valuation allowance</t>
  </si>
  <si>
    <t>Changes in uncertain tax positions</t>
  </si>
  <si>
    <t>Statutory tax rate changes</t>
  </si>
  <si>
    <t>2017 Tax Reform Act</t>
  </si>
  <si>
    <t>Income Taxes - Additional Information (Detail) - USD ($)</t>
  </si>
  <si>
    <t>Dec. 31, 2014</t>
  </si>
  <si>
    <t>Income Tax [Line Items]</t>
  </si>
  <si>
    <t>Withholding taxes related to offshore cash movements</t>
  </si>
  <si>
    <t>Undistributed earnings of foreign subsidiaries</t>
  </si>
  <si>
    <t>Decrease in the amount of the provision for income taxes due to tax holidays</t>
  </si>
  <si>
    <t>Income tax holidays, income tax benefit per share</t>
  </si>
  <si>
    <t>Income tax loss carryforwards, total</t>
  </si>
  <si>
    <t>Unrecognized tax benefits</t>
  </si>
  <si>
    <t>Unrecognized tax benefits that would impact effective tax rate</t>
  </si>
  <si>
    <t>Unrecognized tax benefits expected to be realized in next twelve months</t>
  </si>
  <si>
    <t>Accrued interest and penalties related to unrecognized tax benefits</t>
  </si>
  <si>
    <t>Interest and penalties recognized in the accompanying Consolidated Statement of Operations</t>
  </si>
  <si>
    <t>Amount of mandatory security deposit paid related to Notice of Objection</t>
  </si>
  <si>
    <t>Canada Revenue Agency [Member]</t>
  </si>
  <si>
    <t>Recognition of previous unrecognized tax benefit</t>
  </si>
  <si>
    <t>Long-Term Income Tax Liabilities [Member]</t>
  </si>
  <si>
    <t>Foreign Operations [Member]</t>
  </si>
  <si>
    <t>Operating loss carryforwards not recognized</t>
  </si>
  <si>
    <t>Foreign Operations [Member] | Varying Expiration Dates [Member]</t>
  </si>
  <si>
    <t>Tax credit carryforward expiration date</t>
  </si>
  <si>
    <t>Dec. 31,
		2038</t>
  </si>
  <si>
    <t>Foreign Operations [Member] | Indefinite Expiration Date [Member]</t>
  </si>
  <si>
    <t>U.S. State Operations [Member]</t>
  </si>
  <si>
    <t>Benefit recognized from operating loss carryforward</t>
  </si>
  <si>
    <t>Additional income tax expense/benefit attributable to the enactment of the 2017 Tax Reform Act</t>
  </si>
  <si>
    <t>US 2017 Tax Reform Act [Member] | One-Time Transition Tax on Mandatory Deemed Repatriation of Foreign Earnings [Member]</t>
  </si>
  <si>
    <t>US 2017 Tax Reform Act [Member] | Foreign Withholding Taxes on Certain Anticipated Distributions [Member]</t>
  </si>
  <si>
    <t>US 2017 Tax Reform Act [Member] | Remeasurement of Certain Deferred Tax Assets and Liabilities [Member]</t>
  </si>
  <si>
    <t>Income tax holiday expiration dates</t>
  </si>
  <si>
    <t>Statutory Penalties [Member]</t>
  </si>
  <si>
    <t>Income Taxes - Schedule of Deferred Tax Assets and Liabilities Classifications (Detail) - USD ($) $ in Thousands</t>
  </si>
  <si>
    <t>Deferred tax assets:</t>
  </si>
  <si>
    <t>Accrued expenses</t>
  </si>
  <si>
    <t>Deferred tax assets, total</t>
  </si>
  <si>
    <t>Deferred tax liabilities:</t>
  </si>
  <si>
    <t>Accrued liabilities</t>
  </si>
  <si>
    <t>Deferred tax liabilities, total</t>
  </si>
  <si>
    <t>Net deferred tax assets</t>
  </si>
  <si>
    <t>Income Taxes - Significant Portions of Deferred Tax Assets and Liabilities Due to Temporary Differences (Detail) - USD ($) $ in Thousands</t>
  </si>
  <si>
    <t>Classified as follows:</t>
  </si>
  <si>
    <t>Deferred charges and other assets (Note 13)</t>
  </si>
  <si>
    <t>Income Taxes - Reconciliation of Amounts of Unrecognized Net Tax Benefits (Detail) - USD ($) $ in Thousands</t>
  </si>
  <si>
    <t>Gross unrecognized tax benefits as of January 1,</t>
  </si>
  <si>
    <t>Decreases from settlements with tax authorities</t>
  </si>
  <si>
    <t>Decreases due to lapse in applicable statute of limitations</t>
  </si>
  <si>
    <t>Foreign currency translation increases (decreases)</t>
  </si>
  <si>
    <t>Gross unrecognized tax benefits as of December 31,</t>
  </si>
  <si>
    <t>Earnings Per Share - Numbers of Shares Used in Earnings Per Share Computation (Detail) - shares shares in Thousands</t>
  </si>
  <si>
    <t>Basic:</t>
  </si>
  <si>
    <t>Weighted average common shares outstanding</t>
  </si>
  <si>
    <t>Diluted:</t>
  </si>
  <si>
    <t>Dilutive effect of stock appreciation rights, restricted stock, restricted stock units and shares held in rabbi trust</t>
  </si>
  <si>
    <t>Total weighted average diluted shares outstanding</t>
  </si>
  <si>
    <t>Anti-dilutive shares excluded from the diluted earnings per share calculation</t>
  </si>
  <si>
    <t>Earnings Per Share - Additional Information (Detail) - shares</t>
  </si>
  <si>
    <t>Mar. 16, 2016</t>
  </si>
  <si>
    <t>Aug. 18, 2011</t>
  </si>
  <si>
    <t>Equity, Class of Treasury Stock [Line Items]</t>
  </si>
  <si>
    <t>Total Number of Shares Repurchased</t>
  </si>
  <si>
    <t>2011 Share Repurchase Program [Member]</t>
  </si>
  <si>
    <t>Maximum amount of shares authorized for repurchase</t>
  </si>
  <si>
    <t>Increase in shares authorized for repurchase</t>
  </si>
  <si>
    <t>Earnings Per Share - Shares Repurchased (Detail) - USD ($) $ / shares in Units, shares in Thousands, $ in Thousands</t>
  </si>
  <si>
    <t>Schedule Of Shares Repurchased [Line Items]</t>
  </si>
  <si>
    <t>Total Cost of Shares Repurchased</t>
  </si>
  <si>
    <t>Range of Prices Paid Per Share</t>
  </si>
  <si>
    <t>Commitments and Loss Contingency - Rental Expense under Operating Leases (Detail) - USD ($) $ in Thousands</t>
  </si>
  <si>
    <t>Rental expense</t>
  </si>
  <si>
    <t>Commitments and Loss Contingency - Schedule of Future Minimum Rental Payments under Operating Leases (Detail) $ in Thousands</t>
  </si>
  <si>
    <t>Operating Leases, Future Minimum Payments Due, Fiscal Year Maturity [Abstract]</t>
  </si>
  <si>
    <t>Total minimum payments required</t>
  </si>
  <si>
    <t>Commitments and Loss Contingency - Additional Information (Detail) $ in Thousands, € in Millions</t>
  </si>
  <si>
    <t>Dec. 31, 2017USD ($)Acquisition</t>
  </si>
  <si>
    <t>Long-term Purchase Commitment [Line Items]</t>
  </si>
  <si>
    <t>Number of acquisitions with contingent consideration made by Clearlink prior to the Merger | Acquisition</t>
  </si>
  <si>
    <t>Term of agreements with third party vendors</t>
  </si>
  <si>
    <t>1 year</t>
  </si>
  <si>
    <t>Commitments and Loss Contingency - Schedule of Future Minimum Purchases Remaining under Agreements (Detail) $ in Thousands</t>
  </si>
  <si>
    <t>Unrecorded Unconditional Purchase Obligation, Fiscal Year Maturity [Abstract]</t>
  </si>
  <si>
    <t>Defined Benefit Pension Plan and Postretirement Benefits - Additional Information (Detail)</t>
  </si>
  <si>
    <t>Pension Plans, Postretirement and Other Employee Benefits [Line Items]</t>
  </si>
  <si>
    <t>Company's maximum expected cash contributions to the Pension Plans in the next fiscal year</t>
  </si>
  <si>
    <t>Maximum expected actuarial gain to be recognize as a component of periodic benefit cost next fiscal year</t>
  </si>
  <si>
    <t>Percentage of employer's contribution based on participants contribution</t>
  </si>
  <si>
    <t>50.00%</t>
  </si>
  <si>
    <t>Percentage of employer's contribution based on participants compensation</t>
  </si>
  <si>
    <t>2.00%</t>
  </si>
  <si>
    <t>Defined Benefit Pension Plan and Postretirement Benefits - Reconciliation of Change in Benefit Obligation (Detail) - USD ($) $ in Thousands</t>
  </si>
  <si>
    <t>Defined Benefit Plan, Accumulated Other Comprehensive (Income) Loss, before Tax [Abstract]</t>
  </si>
  <si>
    <t>Beginning benefit obligation</t>
  </si>
  <si>
    <t>Service cost</t>
  </si>
  <si>
    <t>Interest cost</t>
  </si>
  <si>
    <t>Actuarial (gains) losses</t>
  </si>
  <si>
    <t>Benefits paid</t>
  </si>
  <si>
    <t>Effect of foreign currency translation</t>
  </si>
  <si>
    <t>Ending benefit obligation</t>
  </si>
  <si>
    <t>Unfunded status</t>
  </si>
  <si>
    <t>Net amount recognized</t>
  </si>
  <si>
    <t>Defined Benefit Pension Plan and Postretirement Benefits - Benefit Obligations and Net Periodic Benefit Cost for Pension Plans (Detail)</t>
  </si>
  <si>
    <t>Defined Benefit Plan Disclosure [Line Items]</t>
  </si>
  <si>
    <t>Rate of compensation increase</t>
  </si>
  <si>
    <t>Discount rate</t>
  </si>
  <si>
    <t>5.50%</t>
  </si>
  <si>
    <t>5.00%</t>
  </si>
  <si>
    <t>5.60%</t>
  </si>
  <si>
    <t>5.40%</t>
  </si>
  <si>
    <t>Defined Benefit Pension Plan and Postretirement Benefits - Net Periodic Benefit Cost for Pension Plans (Detail) - USD ($) $ in Thousands</t>
  </si>
  <si>
    <t>Recognized actuarial (gains)</t>
  </si>
  <si>
    <t>Net periodic benefit cost</t>
  </si>
  <si>
    <t>Unrealized net actuarial (gains), net of tax</t>
  </si>
  <si>
    <t>Total amount recognized in net periodic benefit cost and other accumulated comprehensive income (loss)</t>
  </si>
  <si>
    <t>Defined Benefit Pension Plan and Postretirement Benefits - Estimated Future Benefit Payments for Expected Future Service (Detail) $ in Thousands</t>
  </si>
  <si>
    <t>Defined Benefit Plan, Expected Future Benefit Payment [Abstract]</t>
  </si>
  <si>
    <t>2023 - 2027</t>
  </si>
  <si>
    <t>Defined Benefit Pension Plan and Postretirement Benefits - Company's Contributions to Employee Retirement Savings Plans (Detail) - USD ($) $ in Thousands</t>
  </si>
  <si>
    <t>401(k) plan contributions</t>
  </si>
  <si>
    <t>Defined Benefit Pension Plan and Postretirement Benefits - Post-Retirement Benefit Obligation and Unrealized Gain (Losses) (Detail) - USD ($) $ in Thousands</t>
  </si>
  <si>
    <t>Postretirement benefit obligation</t>
  </si>
  <si>
    <t>Split-Dollar Life Insurance Arrangement [Member]</t>
  </si>
  <si>
    <t>Unrealized gains (losses) in AOCI</t>
  </si>
  <si>
    <t>Stock-Based Compensation - Stock-Based Compensation Expense, Income Tax Benefits Related to Stock-Based Compensation and Excess Tax Benefits (Provision) Recorded by Company (Detail) - USD ($) $ in Thousands</t>
  </si>
  <si>
    <t>Share-based Compensation Arrangement by Share-based Payment Award [Line Items]</t>
  </si>
  <si>
    <t>Stock-based compensation (expense)</t>
  </si>
  <si>
    <t>Income Taxes [Member]</t>
  </si>
  <si>
    <t>Income tax benefit</t>
  </si>
  <si>
    <t>Stock-Based Compensation - Additional Information (Detail) - USD ($)</t>
  </si>
  <si>
    <t>Dec. 06, 2016</t>
  </si>
  <si>
    <t>Dec. 10, 2014</t>
  </si>
  <si>
    <t>Jun. 30, 2016</t>
  </si>
  <si>
    <t>May 16, 2012</t>
  </si>
  <si>
    <t>May 18, 2015</t>
  </si>
  <si>
    <t>Jan. 01, 2017</t>
  </si>
  <si>
    <t>Capitalized stock-based compensation costs</t>
  </si>
  <si>
    <t>Net cumulative effect reduction to retained earnings</t>
  </si>
  <si>
    <t>Retained Earnings [Member] | Accounting Standards Update 2016-09 [Member]</t>
  </si>
  <si>
    <t>2011 Equity Incentive Plan [Member]</t>
  </si>
  <si>
    <t>Number of shares of common stock available under the 2011 plan</t>
  </si>
  <si>
    <t>2011 Equity Incentive Plan [Member] | Stock Appreciation Rights (SARs) [Member]</t>
  </si>
  <si>
    <t>Share-based Compensation Arrangement by Share-based Payment Award, Expiration Period</t>
  </si>
  <si>
    <t>Share-based compensation vesting period</t>
  </si>
  <si>
    <t>One-third on each of the first three  anniversaries of the date of grant</t>
  </si>
  <si>
    <t>Weighted average period</t>
  </si>
  <si>
    <t>1 year 3 months 19 days</t>
  </si>
  <si>
    <t>Total unrecognized compensation cost</t>
  </si>
  <si>
    <t>2011 Equity Incentive Plan [Member] | Restricted Shares and Restricted Stock Units (RSU's) [Member]</t>
  </si>
  <si>
    <t>One-third on each  of the first three anniversaries of the date of grant</t>
  </si>
  <si>
    <t>1 year 7 months 6 days</t>
  </si>
  <si>
    <t>2011 Equity Incentive Plan [Member] | Restricted Shares and Restricted Stock Units (RSU's) [Member] | Minimum [Member]</t>
  </si>
  <si>
    <t>Range of vesting possibilities</t>
  </si>
  <si>
    <t>0.00%</t>
  </si>
  <si>
    <t>2011 Equity Incentive Plan [Member] | Restricted Shares and Restricted Stock Units (RSU's) [Member] | Maximum [Member]</t>
  </si>
  <si>
    <t>Non-Employee Director Fee Plan [Member] | Common Stock Awards [Member]</t>
  </si>
  <si>
    <t>Plan expiration date</t>
  </si>
  <si>
    <t>May 31,
		2014</t>
  </si>
  <si>
    <t>3 months 19 days</t>
  </si>
  <si>
    <t>Value of initial granted shares of common stock to new non employee director</t>
  </si>
  <si>
    <t>Vesting period of initial granted shares of common stock to new non employee director</t>
  </si>
  <si>
    <t>Twelve equal quarterly  installments, one-twelfth on the date of grant and an additional one-twelfth on  each successive third monthly anniversary of the date of grant</t>
  </si>
  <si>
    <t>Value of Annual Retainer to Non-Employee Director</t>
  </si>
  <si>
    <t>Annual Retainer payable in cash to Non Employee Director</t>
  </si>
  <si>
    <t>Amended vesting period of cash Annual retainer to non-employee chairman and committee members</t>
  </si>
  <si>
    <t>Vested in four equal  quarterly installments, one-fourth on the day following the annual meeting of  shareholders, and an additional one-fourth on each successive third monthly  anniversary of the date of grant</t>
  </si>
  <si>
    <t>Vesting period of annual granted shares of common stock to non-employee director</t>
  </si>
  <si>
    <t>Vests in eight equal quarterly  installments, one-eighth on the day following the annual meeting of  shareholders, and an additional one-eighth on each successive third monthly  anniversary of the date of grant</t>
  </si>
  <si>
    <t>Increased stock component of annual retainer</t>
  </si>
  <si>
    <t>Vesting period for the annual equity award</t>
  </si>
  <si>
    <t>Amended vesting period of annual granted shares of common stock to non-employee director</t>
  </si>
  <si>
    <t>Four equal quarterly installments, one-fourth on the date  of grant and an additional one-fourth on each successive third monthly  anniversary of the date of grant</t>
  </si>
  <si>
    <t>Additional annual cash award to be given to any non employee chairman of board</t>
  </si>
  <si>
    <t>Additional annual cash award to be given to Chairperson of the audit committee</t>
  </si>
  <si>
    <t>Additional annual cash award to be given to audit committee members</t>
  </si>
  <si>
    <t>Annual cash awards for the members of the Compensation Committee, Finance Committee and Nominating and Corporate Governance Committee</t>
  </si>
  <si>
    <t>Annual cash awards for the Chairpersons of the Compensation Committee</t>
  </si>
  <si>
    <t>Annual cash awards for the Chairpersons of the Finance Committee</t>
  </si>
  <si>
    <t>Annual cash awards for the Chairpersons of the Nominating and Corporate Governance Committee</t>
  </si>
  <si>
    <t>Annual Retainer payable in stock to Non Employee Director</t>
  </si>
  <si>
    <t>Increased cash component of annual retainer</t>
  </si>
  <si>
    <t>Deferred Compensation Plan [Member] | Common Stock Awards [Member]</t>
  </si>
  <si>
    <t>3 years 6 months</t>
  </si>
  <si>
    <t>Percentage of contribution in respect of amounts deferred by certain senior management participants</t>
  </si>
  <si>
    <t>Vesting period of matching contributions and associated earnings</t>
  </si>
  <si>
    <t>Deferred Compensation Plan [Member] | Common Stock Awards [Member] | Minimum [Member]</t>
  </si>
  <si>
    <t>Deferred compensation plan, percentage of employee deferral</t>
  </si>
  <si>
    <t>1.00%</t>
  </si>
  <si>
    <t>Deferred Compensation Plan [Member] | Common Stock Awards [Member] | Maximum [Member]</t>
  </si>
  <si>
    <t>Amounts deferred by certain senior management personnel</t>
  </si>
  <si>
    <t>80.00%</t>
  </si>
  <si>
    <t>Deferred Compensation Plan [Member] | Common Stock Awards [Member] | Treasury Stock [Member]</t>
  </si>
  <si>
    <t>Common stock match associated with the deferred compensation plan carrying value</t>
  </si>
  <si>
    <t>Deferred Compensation Plan [Member] | Common Stock Awards [Member] | President, Chief Executive Officer and Executive Vice Presidents [Member] | Maximum [Member]</t>
  </si>
  <si>
    <t>Deferred Compensation Plan [Member] | Common Stock Awards [Member] | Senior Vice President, Global Vice Presidents and Vice Presidents [Member] | Maximum [Member]</t>
  </si>
  <si>
    <t>Deferred Compensation Plan [Member] | Accrued Employee Compensation and Benefits [Member]</t>
  </si>
  <si>
    <t>2001 Equity Incentive Plan [Member]</t>
  </si>
  <si>
    <t>Mar. 14,
		2011</t>
  </si>
  <si>
    <t>Stock-Based Compensation - Summary of Assumptions Used to Estimate Fair Value (Detail) - Stock Appreciation Rights (SARs) [Member] - 2011 Equity Incentive Plan [Member]</t>
  </si>
  <si>
    <t>Expected volatility</t>
  </si>
  <si>
    <t>19.30%</t>
  </si>
  <si>
    <t>25.30%</t>
  </si>
  <si>
    <t>34.10%</t>
  </si>
  <si>
    <t>Weighted-average volatility</t>
  </si>
  <si>
    <t>Expected dividend rate</t>
  </si>
  <si>
    <t>Expected term (in years)</t>
  </si>
  <si>
    <t>Risk-free rate</t>
  </si>
  <si>
    <t>1.50%</t>
  </si>
  <si>
    <t>1.60%</t>
  </si>
  <si>
    <t>Stock-Based Compensation - Summary of Stock Appreciation Rights Activity (Detail) - Stock Appreciation Rights (SARs) [Member] - 2011 Equity Incentive Plan [Member] - USD ($) $ / shares in Units, shares in Thousands, $ in Thousands</t>
  </si>
  <si>
    <t>Outstanding Shares, beginning balance</t>
  </si>
  <si>
    <t>Granted, Shares</t>
  </si>
  <si>
    <t>Exercised, Shares</t>
  </si>
  <si>
    <t>Forfeited or expired, Shares</t>
  </si>
  <si>
    <t>Outstanding Shares, ending balance</t>
  </si>
  <si>
    <t>Vested or expected to vest, Shares</t>
  </si>
  <si>
    <t>Exercisable, Shares</t>
  </si>
  <si>
    <t>Outstanding, Weighted Average Exercise Price, beginning balance</t>
  </si>
  <si>
    <t>Granted, Weighted Average Exercise Price</t>
  </si>
  <si>
    <t>Exercised, Weighted Average Exercise Price</t>
  </si>
  <si>
    <t>Forfeited or expired, Weighted Average Exercise Price</t>
  </si>
  <si>
    <t>Outstanding, Weighted Average Exercise Price, ending balance</t>
  </si>
  <si>
    <t>Vested or expected to vest, Weighted Average Exercise Price</t>
  </si>
  <si>
    <t>Exercisable, Weighted Average Exercise Price</t>
  </si>
  <si>
    <t>Outstanding, Weighted Average Remaining Contractual Term</t>
  </si>
  <si>
    <t>8 years 4 months 24 days</t>
  </si>
  <si>
    <t>Vested or expected to vest, Weighted Average Remaining Contractual Term</t>
  </si>
  <si>
    <t>Exercisable, Weighted Average Remaining Contractual Term</t>
  </si>
  <si>
    <t>6 years 7 months 6 days</t>
  </si>
  <si>
    <t>Outstanding, Aggregate Intrinsic Value</t>
  </si>
  <si>
    <t>Vested or expected to vest, Aggregate Intrinsic Value</t>
  </si>
  <si>
    <t>Exercisable, Aggregate Intrinsic Value</t>
  </si>
  <si>
    <t>Stock-Based Compensation - Weighted Average Grant Date of SARs Granted and Total Intrinsic Value of SARs Exercised (Detail) - Stock Appreciation Rights (SARs) [Member] - 2011 Equity Incentive Plan [Member] - USD ($) $ / shares in Units, shares in Thousands, $ in Thousands</t>
  </si>
  <si>
    <t>Weighted average grant-date fair value per SAR</t>
  </si>
  <si>
    <t>Intrinsic value of SARs exercised</t>
  </si>
  <si>
    <t>Fair value of vested</t>
  </si>
  <si>
    <t>Stock-Based Compensation - Summary of Nonvested Stock Appreciation Rights (Detail) - Stock Appreciation Rights (SARs) [Member] - 2011 Equity Incentive Plan [Member] - $ / shares shares in Thousands</t>
  </si>
  <si>
    <t>Nonvested Shares, beginning balance</t>
  </si>
  <si>
    <t>Vested, Shares</t>
  </si>
  <si>
    <t>Forfeited, Shares</t>
  </si>
  <si>
    <t>Nonvested Shares, ending balance</t>
  </si>
  <si>
    <t>Nonvested, Weighted Average Grant-Date Fair Value, beginning balance</t>
  </si>
  <si>
    <t>Granted, Weighted Average Grant-Date Fair Value</t>
  </si>
  <si>
    <t>Vested, Weighted Average Grant-Date Fair Value</t>
  </si>
  <si>
    <t>Forfeited or expired, Weighted Average Grant-Date Fair Value</t>
  </si>
  <si>
    <t>Nonvested, Weighted Average Grant-Date Fair Value, ending balance</t>
  </si>
  <si>
    <t>Stock-Based Compensation - Summary of Nonvested Restricted Shares and Restricted Stock Units (Detail) - Restricted Shares and Restricted Stock Units (RSU's) [Member] - 2011 Equity Incentive Plan [Member] - $ / shares shares in Thousands</t>
  </si>
  <si>
    <t>Stock-Based Compensation - Summary of Weighted Average Grant-Date Fair Value Granted and Total Fair Value of Restricted Shares and Restricted Stock Units Vested (Detail) - Restricted Shares and Restricted Stock Units (RSU's) [Member] - 2011 Equity Incentive Plan [Member] - USD ($) $ / shares in Units, shares in Thousands, $ in Thousands</t>
  </si>
  <si>
    <t>Weighted average grant-date fair value</t>
  </si>
  <si>
    <t>Stock-Based Compensation - Summary of Nonvested Common Stock Units and Share Awards (Detail) - Common Stock Awards [Member] - Non-Employee Director Fee Plan [Member] - $ / shares shares in Thousands</t>
  </si>
  <si>
    <t>Stock-Based Compensation - Summary of Weighted Average Grant-Date Fair Value of Common Stock Units and Share Awards Granted and Total Fair Value of Common Stock Units and Share Awards Vested (Detail) - Common Stock Awards [Member] - Non-Employee Director Fee Plan [Member] - USD ($) $ / shares in Units, shares in Thousands, $ in Thousands</t>
  </si>
  <si>
    <t>Stock-Based Compensation - Summary of Nonvested Common Stock (Detail) - Common Stock Awards [Member] - Deferred Compensation Plan [Member] - $ / shares shares in Thousands</t>
  </si>
  <si>
    <t>Stock-Based Compensation - Summary of Weighted Average Grant-Date Fair Value of Common Stock Awarded and Cash Used to Settle Company's Obligation under Deferred Compensation (Detail) - Common Stock Awards [Member] - Deferred Compensation Plan [Member] - USD ($) $ / shares in Units, shares in Thousands, $ in Thousands</t>
  </si>
  <si>
    <t>Cash used to settle the obligation</t>
  </si>
  <si>
    <t>Segments and Geographic Information - Additional Information (Detail)</t>
  </si>
  <si>
    <t>Dec. 31, 2017SegmentRegion</t>
  </si>
  <si>
    <t>Segment Reporting Information [Line Items]</t>
  </si>
  <si>
    <t>Number of operating regions | Region</t>
  </si>
  <si>
    <t>Percentage of consolidated revenue of top ten clients</t>
  </si>
  <si>
    <t>46.90%</t>
  </si>
  <si>
    <t>49.20%</t>
  </si>
  <si>
    <t>48.50%</t>
  </si>
  <si>
    <t>Minimum [Member] | AT&amp;T Corporation [Member]</t>
  </si>
  <si>
    <t>Contract expiration date</t>
  </si>
  <si>
    <t>Jan. 1,
		2017</t>
  </si>
  <si>
    <t>Maximum [Member] | AT&amp;T Corporation [Member]</t>
  </si>
  <si>
    <t>Dec. 31,
		2019</t>
  </si>
  <si>
    <t>Segments and Geographic Information - Company's Reportable Segments (Detail) - USD ($) $ in Thousands</t>
  </si>
  <si>
    <t>Percentage of revenues</t>
  </si>
  <si>
    <t>Income (loss) from operations</t>
  </si>
  <si>
    <t>Americas [Member] | Operating Segments [Member]</t>
  </si>
  <si>
    <t>83.60%</t>
  </si>
  <si>
    <t>81.30%</t>
  </si>
  <si>
    <t>EMEA [Member] | Operating Segments [Member]</t>
  </si>
  <si>
    <t>16.40%</t>
  </si>
  <si>
    <t>18.70%</t>
  </si>
  <si>
    <t>Other Segments [Member]</t>
  </si>
  <si>
    <t>Segments and Geographic Information - Revenues by Segment from Major Customers (Detail) - USD ($) $ in Thousands</t>
  </si>
  <si>
    <t>Revenue, Major Customer [Line Items]</t>
  </si>
  <si>
    <t>Amount</t>
  </si>
  <si>
    <t>AT&amp;T Corporation [Member] | Customer Concentration Risk [Member]</t>
  </si>
  <si>
    <t>AT&amp;T Corporation [Member] | Customer Concentration Risk [Member] | Sales Revenue, Net [Member]</t>
  </si>
  <si>
    <t>% of Revenues</t>
  </si>
  <si>
    <t>13.90%</t>
  </si>
  <si>
    <t>17.10%</t>
  </si>
  <si>
    <t>AT&amp;T Corporation [Member] | Customer Concentration Risk [Member] | Americas [Member]</t>
  </si>
  <si>
    <t>AT&amp;T Corporation [Member] | Customer Concentration Risk [Member] | Americas [Member] | Sales Revenue, Net [Member]</t>
  </si>
  <si>
    <t>16.60%</t>
  </si>
  <si>
    <t>19.60%</t>
  </si>
  <si>
    <t>20.80%</t>
  </si>
  <si>
    <t>AT&amp;T Corporation [Member] | Customer Concentration Risk [Member] | EMEA [Member]</t>
  </si>
  <si>
    <t>AT&amp;T Corporation [Member] | Customer Concentration Risk [Member] | EMEA [Member] | Sales Revenue, Net [Member]</t>
  </si>
  <si>
    <t>1.20%</t>
  </si>
  <si>
    <t>Segments and Geographic Information - Total Revenue from Company's Next Largest Client (Detail) - USD ($) $ in Thousands</t>
  </si>
  <si>
    <t>Customer Concentration Risk [Member] | Next Largest Client [Member]</t>
  </si>
  <si>
    <t>Sales Revenue, Net [Member] | Customer Concentration Risk [Member] | Next Largest Client [Member]</t>
  </si>
  <si>
    <t>6.90%</t>
  </si>
  <si>
    <t>6.20%</t>
  </si>
  <si>
    <t>4.90%</t>
  </si>
  <si>
    <t>Americas [Member] | Customer Concentration Risk [Member] | Next Largest Client [Member]</t>
  </si>
  <si>
    <t>Americas [Member] | Sales Revenue, Net [Member] | Customer Concentration Risk [Member] | Next Largest Client [Member]</t>
  </si>
  <si>
    <t>8.30%</t>
  </si>
  <si>
    <t>7.40%</t>
  </si>
  <si>
    <t>6.00%</t>
  </si>
  <si>
    <t>EMEA [Member] | Sales Revenue, Net [Member] | Customer Concentration Risk [Member] | Next Largest Client [Member]</t>
  </si>
  <si>
    <t>Segments and Geographic Information - Revenues by Segment from Major Customers Other than AT&amp;T Corporation (Detail) - USD ($) $ in Thousands</t>
  </si>
  <si>
    <t>Greater Than Ten Percent of Segment Revenue Other Than AT&amp;T Corporation [Member] | Customer Concentration Risk [Member]</t>
  </si>
  <si>
    <t>EMEA [Member] | Greater Than Ten Percent of Segment Revenue Other Than AT&amp;T Corporation [Member] | Customer Concentration Risk [Member]</t>
  </si>
  <si>
    <t>Sales Revenue, Net [Member] | Greater Than Ten Percent of Segment Revenue Other Than AT&amp;T Corporation [Member] | Customer Concentration Risk [Member]</t>
  </si>
  <si>
    <t>6.60%</t>
  </si>
  <si>
    <t>5.30%</t>
  </si>
  <si>
    <t>Sales Revenue, Net [Member] | Americas [Member] | Greater Than Ten Percent of Segment Revenue Other Than AT&amp;T Corporation [Member] | Customer Concentration Risk [Member]</t>
  </si>
  <si>
    <t>Sales Revenue, Net [Member] | EMEA [Member] | Greater Than Ten Percent of Segment Revenue Other Than AT&amp;T Corporation [Member] | Customer Concentration Risk [Member]</t>
  </si>
  <si>
    <t>40.30%</t>
  </si>
  <si>
    <t>40.20%</t>
  </si>
  <si>
    <t>28.50%</t>
  </si>
  <si>
    <t>Segments and Geographic Information - Revenues for the Company's Products and Services (Detail) - USD ($) $ in Thousands</t>
  </si>
  <si>
    <t>Americas [Member] | Customer Engagement Services [Member]</t>
  </si>
  <si>
    <t>Americas [Member] | Other Revenues [Member]</t>
  </si>
  <si>
    <t>EMEA [Member] | Customer Engagement Services [Member]</t>
  </si>
  <si>
    <t>EMEA [Member] | Other Revenues [Member]</t>
  </si>
  <si>
    <t>Other Segment [Member]</t>
  </si>
  <si>
    <t>Other Segment [Member] | Other Revenues [Member]</t>
  </si>
  <si>
    <t>Segments and Geographic Information - Operation by Geographic Location (Detail) - USD ($) $ in Thousands</t>
  </si>
  <si>
    <t>Long-Lived assets</t>
  </si>
  <si>
    <t>Americas [Member] | Operating Segments [Member] | United States [Member]</t>
  </si>
  <si>
    <t>Americas [Member] | Operating Segments [Member] | The Philippines [Member]</t>
  </si>
  <si>
    <t>Americas [Member] | Operating Segments [Member] | Costa Rica [Member]</t>
  </si>
  <si>
    <t>Americas [Member] | Operating Segments [Member] | Canada [Member]</t>
  </si>
  <si>
    <t>Americas [Member] | Operating Segments [Member] | El Salvador [Member]</t>
  </si>
  <si>
    <t>Americas [Member] | Operating Segments [Member] | China [Member]</t>
  </si>
  <si>
    <t>Americas [Member] | Operating Segments [Member] | Australia [Member]</t>
  </si>
  <si>
    <t>Americas [Member] | Operating Segments [Member] | Mexico [Member]</t>
  </si>
  <si>
    <t>Americas [Member] | Operating Segments [Member] | Other [Member]</t>
  </si>
  <si>
    <t>EMEA [Member] | Operating Segments [Member] | Other [Member]</t>
  </si>
  <si>
    <t>EMEA [Member] | Operating Segments [Member] | Germany [Member]</t>
  </si>
  <si>
    <t>EMEA [Member] | Operating Segments [Member] | Sweden [Member]</t>
  </si>
  <si>
    <t>EMEA [Member] | Operating Segments [Member] | United Kingdom [Member]</t>
  </si>
  <si>
    <t>EMEA [Member] | Operating Segments [Member] | Romania [Member]</t>
  </si>
  <si>
    <t>Other Income (Expense) - Schedule of Other Income (Expense), Net (Detail) - USD ($) $ in Thousands</t>
  </si>
  <si>
    <t>Other Nonoperating Income (Expense) [Abstract]</t>
  </si>
  <si>
    <t>Foreign currency transaction gains (losses)</t>
  </si>
  <si>
    <t>Gains (losses) on derivative instruments not designated as hedges</t>
  </si>
  <si>
    <t>Gains (losses) on liquidation of foreign subsidiaries</t>
  </si>
  <si>
    <t>Other miscellaneous income (expense)</t>
  </si>
  <si>
    <t>Other income (expense)</t>
  </si>
  <si>
    <t>Related Party Transactions - Additional Information (Detail) - USD ($) $ in Millions</t>
  </si>
  <si>
    <t>Jan. 31, 2008</t>
  </si>
  <si>
    <t>Duration of lease</t>
  </si>
  <si>
    <t>20 years</t>
  </si>
  <si>
    <t>Payment to landlord under the lease terms</t>
  </si>
  <si>
    <t>Subsequent Event - Additional Information (Detail) - USD ($) $ in Thousands</t>
  </si>
  <si>
    <t>Jan. 12, 2018</t>
  </si>
  <si>
    <t>Subsequent Event [Line Items]</t>
  </si>
  <si>
    <t>2015 Credit Agreement [Member] | Subsequent Event [Member]</t>
  </si>
  <si>
    <t>Long-term debt remaining outstanding</t>
  </si>
  <si>
    <t>Schedule II - Valuation and Qualifying Accounts (Detail) - USD ($) $ in Thousands</t>
  </si>
  <si>
    <t>Allowance for Doubtful Accounts [Member]</t>
  </si>
  <si>
    <t>Valuation and Qualifying Accounts Disclosure [Line Items]</t>
  </si>
  <si>
    <t>Balance at Beginning of Period</t>
  </si>
  <si>
    <t>Charged (Credited) to Costs and Expenses</t>
  </si>
  <si>
    <t>Additions (Deductions)</t>
  </si>
  <si>
    <t>Balance at End of Period</t>
  </si>
  <si>
    <t>Valuation Allowance for Net Deferred Tax Assets [Member]</t>
  </si>
  <si>
    <t>Reserves for Value Added Tax Receivabl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1061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2898831</v>
      </c>
    </row>
    <row r="18" spans="1:4">
      <c r="A18" s="4" t="s">
        <v>30</v>
      </c>
      <c r="D18" s="6" t="n">
        <v>1386511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2</v>
      </c>
    </row>
    <row r="2" spans="1:3">
      <c r="A2" s="3" t="s">
        <v>878</v>
      </c>
    </row>
    <row r="3" spans="1:3">
      <c r="A3" s="4" t="s">
        <v>879</v>
      </c>
      <c r="B3" s="6" t="n">
        <v>507</v>
      </c>
      <c r="C3" s="6" t="n">
        <v>502</v>
      </c>
    </row>
    <row r="4" spans="1:3">
      <c r="A4" s="4" t="s">
        <v>880</v>
      </c>
      <c r="B4" s="5" t="n">
        <v>61</v>
      </c>
      <c r="C4" s="5" t="n">
        <v>67</v>
      </c>
    </row>
    <row r="5" spans="1:3">
      <c r="A5" s="4" t="s">
        <v>881</v>
      </c>
      <c r="B5" s="5" t="n">
        <v>3411</v>
      </c>
      <c r="C5" s="5" t="n">
        <v>3922</v>
      </c>
    </row>
    <row r="6" spans="1:3">
      <c r="A6" s="4" t="s">
        <v>882</v>
      </c>
      <c r="B6" s="5" t="n">
        <v>3233</v>
      </c>
      <c r="C6" s="5" t="n">
        <v>3761</v>
      </c>
    </row>
    <row r="7" spans="1:3">
      <c r="A7" s="4" t="s">
        <v>883</v>
      </c>
    </row>
    <row r="8" spans="1:3">
      <c r="A8" s="3" t="s">
        <v>878</v>
      </c>
    </row>
    <row r="9" spans="1:3">
      <c r="A9" s="4" t="s">
        <v>884</v>
      </c>
      <c r="B9" s="5" t="n">
        <v>2843</v>
      </c>
      <c r="C9" s="5" t="n">
        <v>3353</v>
      </c>
    </row>
    <row r="10" spans="1:3">
      <c r="A10" s="4" t="s">
        <v>882</v>
      </c>
      <c r="B10" s="5" t="n">
        <v>3233</v>
      </c>
      <c r="C10" s="5" t="n">
        <v>3761</v>
      </c>
    </row>
    <row r="11" spans="1:3">
      <c r="A11" s="4" t="s">
        <v>666</v>
      </c>
    </row>
    <row r="12" spans="1:3">
      <c r="A12" s="3" t="s">
        <v>878</v>
      </c>
    </row>
    <row r="13" spans="1:3">
      <c r="A13" s="4" t="s">
        <v>885</v>
      </c>
      <c r="B13" s="5" t="n">
        <v>-117</v>
      </c>
      <c r="C13" s="5" t="n">
        <v>-94</v>
      </c>
    </row>
    <row r="14" spans="1:3">
      <c r="A14" s="4" t="s">
        <v>886</v>
      </c>
      <c r="B14" s="6" t="n">
        <v>-61</v>
      </c>
      <c r="C14" s="6" t="n">
        <v>-6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s>
  <sheetData>
    <row r="1" spans="1:7">
      <c r="A1" s="1" t="s">
        <v>887</v>
      </c>
      <c r="B1" s="2" t="s">
        <v>1</v>
      </c>
    </row>
    <row r="2" spans="1:7">
      <c r="B2" s="2" t="s">
        <v>2</v>
      </c>
      <c r="C2" s="2" t="s">
        <v>32</v>
      </c>
      <c r="D2" s="2" t="s">
        <v>593</v>
      </c>
      <c r="E2" s="2" t="s">
        <v>888</v>
      </c>
      <c r="F2" s="2" t="s">
        <v>889</v>
      </c>
      <c r="G2" s="2" t="s">
        <v>890</v>
      </c>
    </row>
    <row r="3" spans="1:7">
      <c r="A3" s="3" t="s">
        <v>891</v>
      </c>
    </row>
    <row r="4" spans="1:7">
      <c r="A4" s="4" t="s">
        <v>892</v>
      </c>
      <c r="B4" s="6" t="n">
        <v>275000000</v>
      </c>
      <c r="C4" s="6" t="n">
        <v>267000000</v>
      </c>
    </row>
    <row r="5" spans="1:7">
      <c r="A5" s="4" t="s">
        <v>893</v>
      </c>
    </row>
    <row r="6" spans="1:7">
      <c r="A6" s="3" t="s">
        <v>891</v>
      </c>
    </row>
    <row r="7" spans="1:7">
      <c r="A7" s="4" t="s">
        <v>894</v>
      </c>
      <c r="F7" s="6" t="n">
        <v>440000000</v>
      </c>
    </row>
    <row r="8" spans="1:7">
      <c r="A8" s="4" t="s">
        <v>895</v>
      </c>
      <c r="B8" s="4" t="s">
        <v>896</v>
      </c>
    </row>
    <row r="9" spans="1:7">
      <c r="A9" s="4" t="s">
        <v>892</v>
      </c>
      <c r="B9" s="6" t="n">
        <v>275000000</v>
      </c>
      <c r="C9" s="6" t="n">
        <v>267000000</v>
      </c>
    </row>
    <row r="10" spans="1:7">
      <c r="A10" s="4" t="s">
        <v>897</v>
      </c>
      <c r="B10" s="4" t="s">
        <v>898</v>
      </c>
    </row>
    <row r="11" spans="1:7">
      <c r="A11" s="4" t="s">
        <v>899</v>
      </c>
      <c r="E11" s="6" t="n">
        <v>900000</v>
      </c>
    </row>
    <row r="12" spans="1:7">
      <c r="A12" s="4" t="s">
        <v>900</v>
      </c>
    </row>
    <row r="13" spans="1:7">
      <c r="A13" s="3" t="s">
        <v>891</v>
      </c>
    </row>
    <row r="14" spans="1:7">
      <c r="A14" s="4" t="s">
        <v>892</v>
      </c>
      <c r="D14" s="6" t="n">
        <v>216000000</v>
      </c>
    </row>
    <row r="15" spans="1:7">
      <c r="A15" s="4" t="s">
        <v>901</v>
      </c>
    </row>
    <row r="16" spans="1:7">
      <c r="A16" s="3" t="s">
        <v>891</v>
      </c>
    </row>
    <row r="17" spans="1:7">
      <c r="A17" s="4" t="s">
        <v>902</v>
      </c>
      <c r="B17" s="4" t="s">
        <v>578</v>
      </c>
    </row>
    <row r="18" spans="1:7">
      <c r="A18" s="4" t="s">
        <v>903</v>
      </c>
    </row>
    <row r="19" spans="1:7">
      <c r="A19" s="3" t="s">
        <v>891</v>
      </c>
    </row>
    <row r="20" spans="1:7">
      <c r="A20" s="4" t="s">
        <v>902</v>
      </c>
      <c r="B20" s="4" t="s">
        <v>904</v>
      </c>
    </row>
    <row r="21" spans="1:7">
      <c r="A21" s="4" t="s">
        <v>905</v>
      </c>
    </row>
    <row r="22" spans="1:7">
      <c r="A22" s="3" t="s">
        <v>891</v>
      </c>
    </row>
    <row r="23" spans="1:7">
      <c r="A23" s="4" t="s">
        <v>894</v>
      </c>
      <c r="G23" s="6" t="n">
        <v>245000000</v>
      </c>
    </row>
    <row r="24" spans="1:7">
      <c r="A24" s="4" t="s">
        <v>899</v>
      </c>
      <c r="B24" s="6" t="n">
        <v>400000</v>
      </c>
    </row>
    <row r="25" spans="1:7">
      <c r="A25" s="4" t="s">
        <v>906</v>
      </c>
    </row>
    <row r="26" spans="1:7">
      <c r="A26" s="3" t="s">
        <v>891</v>
      </c>
    </row>
    <row r="27" spans="1:7">
      <c r="A27" s="4" t="s">
        <v>894</v>
      </c>
      <c r="F27" s="5" t="n">
        <v>200000000</v>
      </c>
    </row>
    <row r="28" spans="1:7">
      <c r="A28" s="4" t="s">
        <v>907</v>
      </c>
    </row>
    <row r="29" spans="1:7">
      <c r="A29" s="3" t="s">
        <v>891</v>
      </c>
    </row>
    <row r="30" spans="1:7">
      <c r="A30" s="4" t="s">
        <v>894</v>
      </c>
      <c r="F30" s="5" t="n">
        <v>10000000</v>
      </c>
    </row>
    <row r="31" spans="1:7">
      <c r="A31" s="4" t="s">
        <v>908</v>
      </c>
    </row>
    <row r="32" spans="1:7">
      <c r="A32" s="3" t="s">
        <v>891</v>
      </c>
    </row>
    <row r="33" spans="1:7">
      <c r="A33" s="4" t="s">
        <v>894</v>
      </c>
      <c r="F33" s="6" t="n">
        <v>350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78</v>
      </c>
    </row>
    <row r="3" spans="1:4">
      <c r="A3" s="3" t="s">
        <v>910</v>
      </c>
    </row>
    <row r="4" spans="1:4">
      <c r="A4" s="4" t="s">
        <v>911</v>
      </c>
      <c r="B4" s="6" t="n">
        <v>268775</v>
      </c>
      <c r="C4" s="6" t="n">
        <v>222612</v>
      </c>
      <c r="D4" s="6" t="n">
        <v>69964</v>
      </c>
    </row>
    <row r="5" spans="1:4">
      <c r="A5" s="4" t="s">
        <v>912</v>
      </c>
      <c r="B5" s="6" t="n">
        <v>6668</v>
      </c>
      <c r="C5" s="6" t="n">
        <v>3952</v>
      </c>
      <c r="D5" s="6" t="n">
        <v>1307</v>
      </c>
    </row>
    <row r="6" spans="1:4">
      <c r="A6" s="4" t="s">
        <v>913</v>
      </c>
      <c r="B6" s="4" t="s">
        <v>914</v>
      </c>
      <c r="C6" s="4" t="s">
        <v>915</v>
      </c>
      <c r="D6" s="4" t="s">
        <v>91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2</v>
      </c>
      <c r="D2" s="2" t="s">
        <v>78</v>
      </c>
    </row>
    <row r="3" spans="1:4">
      <c r="A3" s="3" t="s">
        <v>918</v>
      </c>
    </row>
    <row r="4" spans="1:4">
      <c r="A4" s="4" t="s">
        <v>919</v>
      </c>
      <c r="B4" s="6" t="n">
        <v>-67027</v>
      </c>
      <c r="C4" s="6" t="n">
        <v>-53662</v>
      </c>
      <c r="D4" s="6" t="n">
        <v>-20561</v>
      </c>
    </row>
    <row r="5" spans="1:4">
      <c r="A5" s="4" t="s">
        <v>920</v>
      </c>
      <c r="B5" s="5" t="n">
        <v>30522</v>
      </c>
      <c r="C5" s="5" t="n">
        <v>-12533</v>
      </c>
      <c r="D5" s="5" t="n">
        <v>-29260</v>
      </c>
    </row>
    <row r="6" spans="1:4">
      <c r="A6" s="4" t="s">
        <v>921</v>
      </c>
      <c r="B6" s="5" t="n">
        <v>3060</v>
      </c>
      <c r="C6" s="5" t="n">
        <v>-1249</v>
      </c>
      <c r="D6" s="5" t="n">
        <v>-2177</v>
      </c>
    </row>
    <row r="7" spans="1:4">
      <c r="A7" s="4" t="s">
        <v>922</v>
      </c>
      <c r="B7" s="5" t="n">
        <v>2341</v>
      </c>
      <c r="C7" s="5" t="n">
        <v>417</v>
      </c>
      <c r="D7" s="5" t="n">
        <v>-1664</v>
      </c>
    </row>
    <row r="8" spans="1:4">
      <c r="A8" s="4" t="s">
        <v>923</v>
      </c>
      <c r="B8" s="5" t="n">
        <v>-31104</v>
      </c>
      <c r="C8" s="5" t="n">
        <v>-67027</v>
      </c>
      <c r="D8" s="5" t="n">
        <v>-53662</v>
      </c>
    </row>
    <row r="9" spans="1:4">
      <c r="A9" s="4" t="s">
        <v>924</v>
      </c>
    </row>
    <row r="10" spans="1:4">
      <c r="A10" s="3" t="s">
        <v>918</v>
      </c>
    </row>
    <row r="11" spans="1:4">
      <c r="A11" s="4" t="s">
        <v>919</v>
      </c>
      <c r="B11" s="5" t="n">
        <v>-72393</v>
      </c>
      <c r="C11" s="5" t="n">
        <v>-58601</v>
      </c>
      <c r="D11" s="5" t="n">
        <v>-22076</v>
      </c>
    </row>
    <row r="12" spans="1:4">
      <c r="A12" s="4" t="s">
        <v>920</v>
      </c>
      <c r="B12" s="5" t="n">
        <v>36101</v>
      </c>
      <c r="C12" s="5" t="n">
        <v>-13832</v>
      </c>
      <c r="D12" s="5" t="n">
        <v>-37178</v>
      </c>
    </row>
    <row r="13" spans="1:4">
      <c r="A13" s="4" t="s">
        <v>922</v>
      </c>
      <c r="D13" s="5" t="n">
        <v>647</v>
      </c>
    </row>
    <row r="14" spans="1:4">
      <c r="A14" s="4" t="s">
        <v>925</v>
      </c>
      <c r="B14" s="5" t="n">
        <v>-23</v>
      </c>
      <c r="C14" s="5" t="n">
        <v>40</v>
      </c>
      <c r="D14" s="5" t="n">
        <v>6</v>
      </c>
    </row>
    <row r="15" spans="1:4">
      <c r="A15" s="4" t="s">
        <v>923</v>
      </c>
      <c r="B15" s="5" t="n">
        <v>-36315</v>
      </c>
      <c r="C15" s="5" t="n">
        <v>-72393</v>
      </c>
      <c r="D15" s="5" t="n">
        <v>-58601</v>
      </c>
    </row>
    <row r="16" spans="1:4">
      <c r="A16" s="4" t="s">
        <v>926</v>
      </c>
    </row>
    <row r="17" spans="1:4">
      <c r="A17" s="3" t="s">
        <v>918</v>
      </c>
    </row>
    <row r="18" spans="1:4">
      <c r="A18" s="4" t="s">
        <v>919</v>
      </c>
      <c r="B18" s="5" t="n">
        <v>6266</v>
      </c>
      <c r="C18" s="5" t="n">
        <v>4170</v>
      </c>
      <c r="D18" s="5" t="n">
        <v>276</v>
      </c>
    </row>
    <row r="19" spans="1:4">
      <c r="A19" s="4" t="s">
        <v>920</v>
      </c>
      <c r="B19" s="5" t="n">
        <v>-8352</v>
      </c>
      <c r="C19" s="5" t="n">
        <v>3409</v>
      </c>
      <c r="D19" s="5" t="n">
        <v>6101</v>
      </c>
    </row>
    <row r="20" spans="1:4">
      <c r="A20" s="4" t="s">
        <v>921</v>
      </c>
      <c r="B20" s="5" t="n">
        <v>3132</v>
      </c>
      <c r="C20" s="5" t="n">
        <v>-1313</v>
      </c>
      <c r="D20" s="5" t="n">
        <v>-2207</v>
      </c>
    </row>
    <row r="21" spans="1:4">
      <c r="A21" s="4" t="s">
        <v>923</v>
      </c>
      <c r="B21" s="5" t="n">
        <v>1046</v>
      </c>
      <c r="C21" s="5" t="n">
        <v>6266</v>
      </c>
      <c r="D21" s="5" t="n">
        <v>4170</v>
      </c>
    </row>
    <row r="22" spans="1:4">
      <c r="A22" s="4" t="s">
        <v>927</v>
      </c>
    </row>
    <row r="23" spans="1:4">
      <c r="A23" s="3" t="s">
        <v>918</v>
      </c>
    </row>
    <row r="24" spans="1:4">
      <c r="A24" s="4" t="s">
        <v>919</v>
      </c>
      <c r="B24" s="5" t="n">
        <v>1125</v>
      </c>
      <c r="C24" s="5" t="n">
        <v>1029</v>
      </c>
      <c r="D24" s="5" t="n">
        <v>1008</v>
      </c>
    </row>
    <row r="25" spans="1:4">
      <c r="A25" s="4" t="s">
        <v>920</v>
      </c>
      <c r="B25" s="5" t="n">
        <v>527</v>
      </c>
      <c r="C25" s="5" t="n">
        <v>212</v>
      </c>
      <c r="D25" s="5" t="n">
        <v>121</v>
      </c>
    </row>
    <row r="26" spans="1:4">
      <c r="A26" s="4" t="s">
        <v>921</v>
      </c>
      <c r="B26" s="5" t="n">
        <v>-18</v>
      </c>
      <c r="C26" s="5" t="n">
        <v>-8</v>
      </c>
      <c r="D26" s="5" t="n">
        <v>-2</v>
      </c>
    </row>
    <row r="27" spans="1:4">
      <c r="A27" s="4" t="s">
        <v>922</v>
      </c>
      <c r="B27" s="5" t="n">
        <v>-53</v>
      </c>
      <c r="C27" s="5" t="n">
        <v>-52</v>
      </c>
      <c r="D27" s="5" t="n">
        <v>-53</v>
      </c>
    </row>
    <row r="28" spans="1:4">
      <c r="A28" s="4" t="s">
        <v>925</v>
      </c>
      <c r="B28" s="5" t="n">
        <v>-7</v>
      </c>
      <c r="C28" s="5" t="n">
        <v>-56</v>
      </c>
      <c r="D28" s="5" t="n">
        <v>-45</v>
      </c>
    </row>
    <row r="29" spans="1:4">
      <c r="A29" s="4" t="s">
        <v>923</v>
      </c>
      <c r="B29" s="5" t="n">
        <v>1574</v>
      </c>
      <c r="C29" s="5" t="n">
        <v>1125</v>
      </c>
      <c r="D29" s="5" t="n">
        <v>1029</v>
      </c>
    </row>
    <row r="30" spans="1:4">
      <c r="A30" s="4" t="s">
        <v>928</v>
      </c>
    </row>
    <row r="31" spans="1:4">
      <c r="A31" s="3" t="s">
        <v>918</v>
      </c>
    </row>
    <row r="32" spans="1:4">
      <c r="A32" s="4" t="s">
        <v>919</v>
      </c>
      <c r="B32" s="5" t="n">
        <v>-2225</v>
      </c>
      <c r="C32" s="5" t="n">
        <v>-527</v>
      </c>
      <c r="D32" s="5" t="n">
        <v>-111</v>
      </c>
    </row>
    <row r="33" spans="1:4">
      <c r="A33" s="4" t="s">
        <v>920</v>
      </c>
      <c r="B33" s="5" t="n">
        <v>2276</v>
      </c>
      <c r="C33" s="5" t="n">
        <v>-2313</v>
      </c>
      <c r="D33" s="5" t="n">
        <v>1708</v>
      </c>
    </row>
    <row r="34" spans="1:4">
      <c r="A34" s="4" t="s">
        <v>921</v>
      </c>
      <c r="B34" s="5" t="n">
        <v>-54</v>
      </c>
      <c r="C34" s="5" t="n">
        <v>72</v>
      </c>
      <c r="D34" s="5" t="n">
        <v>32</v>
      </c>
    </row>
    <row r="35" spans="1:4">
      <c r="A35" s="4" t="s">
        <v>922</v>
      </c>
      <c r="B35" s="5" t="n">
        <v>2444</v>
      </c>
      <c r="C35" s="5" t="n">
        <v>527</v>
      </c>
      <c r="D35" s="5" t="n">
        <v>-2195</v>
      </c>
    </row>
    <row r="36" spans="1:4">
      <c r="A36" s="4" t="s">
        <v>925</v>
      </c>
      <c r="B36" s="5" t="n">
        <v>30</v>
      </c>
      <c r="C36" s="5" t="n">
        <v>16</v>
      </c>
      <c r="D36" s="5" t="n">
        <v>39</v>
      </c>
    </row>
    <row r="37" spans="1:4">
      <c r="A37" s="4" t="s">
        <v>923</v>
      </c>
      <c r="B37" s="5" t="n">
        <v>2471</v>
      </c>
      <c r="C37" s="5" t="n">
        <v>-2225</v>
      </c>
      <c r="D37" s="5" t="n">
        <v>-527</v>
      </c>
    </row>
    <row r="38" spans="1:4">
      <c r="A38" s="4" t="s">
        <v>929</v>
      </c>
    </row>
    <row r="39" spans="1:4">
      <c r="A39" s="3" t="s">
        <v>918</v>
      </c>
    </row>
    <row r="40" spans="1:4">
      <c r="A40" s="4" t="s">
        <v>919</v>
      </c>
      <c r="B40" s="5" t="n">
        <v>200</v>
      </c>
      <c r="C40" s="5" t="n">
        <v>267</v>
      </c>
      <c r="D40" s="5" t="n">
        <v>342</v>
      </c>
    </row>
    <row r="41" spans="1:4">
      <c r="A41" s="4" t="s">
        <v>920</v>
      </c>
      <c r="B41" s="5" t="n">
        <v>-30</v>
      </c>
      <c r="C41" s="5" t="n">
        <v>-9</v>
      </c>
      <c r="D41" s="5" t="n">
        <v>-12</v>
      </c>
    </row>
    <row r="42" spans="1:4">
      <c r="A42" s="4" t="s">
        <v>922</v>
      </c>
      <c r="B42" s="5" t="n">
        <v>-50</v>
      </c>
      <c r="C42" s="5" t="n">
        <v>-58</v>
      </c>
      <c r="D42" s="5" t="n">
        <v>-63</v>
      </c>
    </row>
    <row r="43" spans="1:4">
      <c r="A43" s="4" t="s">
        <v>923</v>
      </c>
      <c r="B43" s="6" t="n">
        <v>120</v>
      </c>
      <c r="C43" s="6" t="n">
        <v>200</v>
      </c>
      <c r="D43" s="6" t="n">
        <v>26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78</v>
      </c>
    </row>
    <row r="3" spans="1:4">
      <c r="A3" s="3" t="s">
        <v>931</v>
      </c>
    </row>
    <row r="4" spans="1:4">
      <c r="A4" s="4" t="s">
        <v>920</v>
      </c>
      <c r="B4" s="6" t="n">
        <v>81307</v>
      </c>
      <c r="C4" s="6" t="n">
        <v>88884</v>
      </c>
      <c r="D4" s="6" t="n">
        <v>89983</v>
      </c>
    </row>
    <row r="5" spans="1:4">
      <c r="A5" s="4" t="s">
        <v>921</v>
      </c>
      <c r="B5" s="5" t="n">
        <v>49091</v>
      </c>
      <c r="C5" s="5" t="n">
        <v>26494</v>
      </c>
      <c r="D5" s="5" t="n">
        <v>21386</v>
      </c>
    </row>
    <row r="6" spans="1:4">
      <c r="A6" s="4" t="s">
        <v>932</v>
      </c>
      <c r="B6" s="5" t="n">
        <v>32216</v>
      </c>
      <c r="C6" s="5" t="n">
        <v>62390</v>
      </c>
      <c r="D6" s="5" t="n">
        <v>68597</v>
      </c>
    </row>
    <row r="7" spans="1:4">
      <c r="A7" s="4" t="s">
        <v>933</v>
      </c>
    </row>
    <row r="8" spans="1:4">
      <c r="A8" s="3" t="s">
        <v>931</v>
      </c>
    </row>
    <row r="9" spans="1:4">
      <c r="A9" s="4" t="s">
        <v>932</v>
      </c>
      <c r="B9" s="5" t="n">
        <v>-2341</v>
      </c>
      <c r="C9" s="5" t="n">
        <v>-417</v>
      </c>
      <c r="D9" s="5" t="n">
        <v>1664</v>
      </c>
    </row>
    <row r="10" spans="1:4">
      <c r="A10" s="4" t="s">
        <v>934</v>
      </c>
    </row>
    <row r="11" spans="1:4">
      <c r="A11" s="3" t="s">
        <v>931</v>
      </c>
    </row>
    <row r="12" spans="1:4">
      <c r="A12" s="4" t="s">
        <v>932</v>
      </c>
      <c r="D12" s="5" t="n">
        <v>-647</v>
      </c>
    </row>
    <row r="13" spans="1:4">
      <c r="A13" s="4" t="s">
        <v>935</v>
      </c>
    </row>
    <row r="14" spans="1:4">
      <c r="A14" s="3" t="s">
        <v>931</v>
      </c>
    </row>
    <row r="15" spans="1:4">
      <c r="A15" s="4" t="s">
        <v>921</v>
      </c>
      <c r="B15" s="5" t="n">
        <v>10</v>
      </c>
      <c r="C15" s="5" t="n">
        <v>12</v>
      </c>
      <c r="D15" s="5" t="n">
        <v>12</v>
      </c>
    </row>
    <row r="16" spans="1:4">
      <c r="A16" s="4" t="s">
        <v>932</v>
      </c>
      <c r="B16" s="5" t="n">
        <v>53</v>
      </c>
      <c r="C16" s="5" t="n">
        <v>52</v>
      </c>
      <c r="D16" s="5" t="n">
        <v>53</v>
      </c>
    </row>
    <row r="17" spans="1:4">
      <c r="A17" s="4" t="s">
        <v>936</v>
      </c>
    </row>
    <row r="18" spans="1:4">
      <c r="A18" s="3" t="s">
        <v>931</v>
      </c>
    </row>
    <row r="19" spans="1:4">
      <c r="A19" s="4" t="s">
        <v>921</v>
      </c>
      <c r="B19" s="5" t="n">
        <v>93</v>
      </c>
      <c r="C19" s="5" t="n">
        <v>31</v>
      </c>
      <c r="D19" s="5" t="n">
        <v>45</v>
      </c>
    </row>
    <row r="20" spans="1:4">
      <c r="A20" s="4" t="s">
        <v>932</v>
      </c>
      <c r="B20" s="5" t="n">
        <v>-2444</v>
      </c>
      <c r="C20" s="5" t="n">
        <v>-527</v>
      </c>
      <c r="D20" s="5" t="n">
        <v>2195</v>
      </c>
    </row>
    <row r="21" spans="1:4">
      <c r="A21" s="4" t="s">
        <v>937</v>
      </c>
    </row>
    <row r="22" spans="1:4">
      <c r="A22" s="3" t="s">
        <v>931</v>
      </c>
    </row>
    <row r="23" spans="1:4">
      <c r="A23" s="4" t="s">
        <v>920</v>
      </c>
      <c r="D23" s="5" t="n">
        <v>-647</v>
      </c>
    </row>
    <row r="24" spans="1:4">
      <c r="A24" s="4" t="s">
        <v>938</v>
      </c>
    </row>
    <row r="25" spans="1:4">
      <c r="A25" s="3" t="s">
        <v>931</v>
      </c>
    </row>
    <row r="26" spans="1:4">
      <c r="A26" s="4" t="s">
        <v>920</v>
      </c>
      <c r="B26" s="5" t="n">
        <v>43</v>
      </c>
      <c r="C26" s="5" t="n">
        <v>40</v>
      </c>
      <c r="D26" s="5" t="n">
        <v>41</v>
      </c>
    </row>
    <row r="27" spans="1:4">
      <c r="A27" s="4" t="s">
        <v>939</v>
      </c>
    </row>
    <row r="28" spans="1:4">
      <c r="A28" s="3" t="s">
        <v>931</v>
      </c>
    </row>
    <row r="29" spans="1:4">
      <c r="A29" s="4" t="s">
        <v>920</v>
      </c>
      <c r="B29" s="5" t="n">
        <v>-2537</v>
      </c>
      <c r="C29" s="5" t="n">
        <v>-558</v>
      </c>
      <c r="D29" s="5" t="n">
        <v>2150</v>
      </c>
    </row>
    <row r="30" spans="1:4">
      <c r="A30" s="4" t="s">
        <v>940</v>
      </c>
    </row>
    <row r="31" spans="1:4">
      <c r="A31" s="3" t="s">
        <v>931</v>
      </c>
    </row>
    <row r="32" spans="1:4">
      <c r="A32" s="4" t="s">
        <v>932</v>
      </c>
      <c r="B32" s="6" t="n">
        <v>50</v>
      </c>
      <c r="C32" s="6" t="n">
        <v>58</v>
      </c>
      <c r="D32" s="6" t="n">
        <v>6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78</v>
      </c>
    </row>
    <row r="3" spans="1:4">
      <c r="A3" s="3" t="s">
        <v>239</v>
      </c>
    </row>
    <row r="4" spans="1:4">
      <c r="A4" s="4" t="s">
        <v>942</v>
      </c>
      <c r="B4" s="6" t="n">
        <v>9662</v>
      </c>
      <c r="C4" s="6" t="n">
        <v>34761</v>
      </c>
      <c r="D4" s="6" t="n">
        <v>41178</v>
      </c>
    </row>
    <row r="5" spans="1:4">
      <c r="A5" s="4" t="s">
        <v>943</v>
      </c>
      <c r="B5" s="5" t="n">
        <v>71645</v>
      </c>
      <c r="C5" s="5" t="n">
        <v>54123</v>
      </c>
      <c r="D5" s="5" t="n">
        <v>48805</v>
      </c>
    </row>
    <row r="6" spans="1:4">
      <c r="A6" s="4" t="s">
        <v>94</v>
      </c>
      <c r="B6" s="6" t="n">
        <v>81307</v>
      </c>
      <c r="C6" s="6" t="n">
        <v>88884</v>
      </c>
      <c r="D6" s="6" t="n">
        <v>8998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78</v>
      </c>
    </row>
    <row r="3" spans="1:4">
      <c r="A3" s="3" t="s">
        <v>945</v>
      </c>
    </row>
    <row r="4" spans="1:4">
      <c r="A4" s="4" t="s">
        <v>946</v>
      </c>
      <c r="B4" s="6" t="n">
        <v>29986</v>
      </c>
      <c r="C4" s="6" t="n">
        <v>9514</v>
      </c>
      <c r="D4" s="6" t="n">
        <v>7374</v>
      </c>
    </row>
    <row r="5" spans="1:4">
      <c r="A5" s="4" t="s">
        <v>947</v>
      </c>
      <c r="B5" s="5" t="n">
        <v>855</v>
      </c>
      <c r="C5" s="5" t="n">
        <v>1958</v>
      </c>
      <c r="D5" s="5" t="n">
        <v>1051</v>
      </c>
    </row>
    <row r="6" spans="1:4">
      <c r="A6" s="4" t="s">
        <v>943</v>
      </c>
      <c r="B6" s="5" t="n">
        <v>10342</v>
      </c>
      <c r="C6" s="5" t="n">
        <v>12683</v>
      </c>
      <c r="D6" s="5" t="n">
        <v>10446</v>
      </c>
    </row>
    <row r="7" spans="1:4">
      <c r="A7" s="4" t="s">
        <v>948</v>
      </c>
      <c r="B7" s="5" t="n">
        <v>41183</v>
      </c>
      <c r="C7" s="5" t="n">
        <v>24155</v>
      </c>
      <c r="D7" s="5" t="n">
        <v>18871</v>
      </c>
    </row>
    <row r="8" spans="1:4">
      <c r="A8" s="3" t="s">
        <v>949</v>
      </c>
    </row>
    <row r="9" spans="1:4">
      <c r="A9" s="4" t="s">
        <v>946</v>
      </c>
      <c r="B9" s="5" t="n">
        <v>7919</v>
      </c>
      <c r="C9" s="5" t="n">
        <v>2007</v>
      </c>
      <c r="D9" s="5" t="n">
        <v>3873</v>
      </c>
    </row>
    <row r="10" spans="1:4">
      <c r="A10" s="4" t="s">
        <v>947</v>
      </c>
      <c r="B10" s="5" t="n">
        <v>922</v>
      </c>
      <c r="C10" s="5" t="n">
        <v>-526</v>
      </c>
      <c r="D10" s="5" t="n">
        <v>-1227</v>
      </c>
    </row>
    <row r="11" spans="1:4">
      <c r="A11" s="4" t="s">
        <v>943</v>
      </c>
      <c r="B11" s="5" t="n">
        <v>-933</v>
      </c>
      <c r="C11" s="5" t="n">
        <v>858</v>
      </c>
      <c r="D11" s="5" t="n">
        <v>-131</v>
      </c>
    </row>
    <row r="12" spans="1:4">
      <c r="A12" s="4" t="s">
        <v>950</v>
      </c>
      <c r="B12" s="5" t="n">
        <v>7908</v>
      </c>
      <c r="C12" s="5" t="n">
        <v>2339</v>
      </c>
      <c r="D12" s="5" t="n">
        <v>2515</v>
      </c>
    </row>
    <row r="13" spans="1:4">
      <c r="A13" s="4" t="s">
        <v>951</v>
      </c>
      <c r="B13" s="6" t="n">
        <v>49091</v>
      </c>
      <c r="C13" s="6" t="n">
        <v>26494</v>
      </c>
      <c r="D13" s="6" t="n">
        <v>2138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78</v>
      </c>
    </row>
    <row r="3" spans="1:4">
      <c r="A3" s="3" t="s">
        <v>239</v>
      </c>
    </row>
    <row r="4" spans="1:4">
      <c r="A4" s="4" t="s">
        <v>953</v>
      </c>
      <c r="B4" s="6" t="n">
        <v>1231</v>
      </c>
      <c r="C4" s="6" t="n">
        <v>285</v>
      </c>
      <c r="D4" s="6" t="n">
        <v>3564</v>
      </c>
    </row>
    <row r="5" spans="1:4">
      <c r="A5" s="4" t="s">
        <v>954</v>
      </c>
      <c r="B5" s="5" t="n">
        <v>16470</v>
      </c>
      <c r="C5" s="5" t="n">
        <v>1173</v>
      </c>
      <c r="D5" s="5" t="n">
        <v>2856</v>
      </c>
    </row>
    <row r="6" spans="1:4">
      <c r="A6" s="4" t="s">
        <v>955</v>
      </c>
      <c r="B6" s="5" t="n">
        <v>-10571</v>
      </c>
      <c r="C6" s="5" t="n">
        <v>1286</v>
      </c>
      <c r="D6" s="5" t="n">
        <v>-2231</v>
      </c>
    </row>
    <row r="7" spans="1:4">
      <c r="A7" s="4" t="s">
        <v>956</v>
      </c>
      <c r="B7" s="5" t="n">
        <v>-1441</v>
      </c>
      <c r="C7" s="5" t="n">
        <v>901</v>
      </c>
      <c r="D7" s="5" t="n">
        <v>-1958</v>
      </c>
    </row>
    <row r="8" spans="1:4">
      <c r="A8" s="4" t="s">
        <v>957</v>
      </c>
      <c r="B8" s="5" t="n">
        <v>2479</v>
      </c>
      <c r="C8" s="5" t="n">
        <v>-1394</v>
      </c>
      <c r="D8" s="5" t="n">
        <v>266</v>
      </c>
    </row>
    <row r="9" spans="1:4">
      <c r="A9" s="4" t="s">
        <v>152</v>
      </c>
      <c r="B9" s="5" t="n">
        <v>-260</v>
      </c>
      <c r="C9" s="5" t="n">
        <v>88</v>
      </c>
      <c r="D9" s="5" t="n">
        <v>18</v>
      </c>
    </row>
    <row r="10" spans="1:4">
      <c r="A10" s="4" t="s">
        <v>950</v>
      </c>
      <c r="B10" s="6" t="n">
        <v>7908</v>
      </c>
      <c r="C10" s="6" t="n">
        <v>2339</v>
      </c>
      <c r="D10" s="6" t="n">
        <v>251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8</v>
      </c>
      <c r="B1" s="2" t="s">
        <v>959</v>
      </c>
      <c r="C1" s="2" t="s">
        <v>1</v>
      </c>
    </row>
    <row r="2" spans="1:5">
      <c r="B2" s="2" t="s">
        <v>2</v>
      </c>
      <c r="C2" s="2" t="s">
        <v>2</v>
      </c>
      <c r="D2" s="2" t="s">
        <v>32</v>
      </c>
      <c r="E2" s="2" t="s">
        <v>78</v>
      </c>
    </row>
    <row r="3" spans="1:5">
      <c r="A3" s="4" t="s">
        <v>960</v>
      </c>
      <c r="C3" s="6" t="n">
        <v>28457</v>
      </c>
      <c r="D3" s="6" t="n">
        <v>31109</v>
      </c>
      <c r="E3" s="6" t="n">
        <v>31494</v>
      </c>
    </row>
    <row r="4" spans="1:5">
      <c r="A4" s="4" t="s">
        <v>961</v>
      </c>
      <c r="C4" s="5" t="n">
        <v>594</v>
      </c>
      <c r="D4" s="5" t="n">
        <v>1432</v>
      </c>
      <c r="E4" s="5" t="n">
        <v>-177</v>
      </c>
    </row>
    <row r="5" spans="1:5">
      <c r="A5" s="4" t="s">
        <v>962</v>
      </c>
      <c r="C5" s="5" t="n">
        <v>-14736</v>
      </c>
      <c r="D5" s="5" t="n">
        <v>-15837</v>
      </c>
      <c r="E5" s="5" t="n">
        <v>-14030</v>
      </c>
    </row>
    <row r="6" spans="1:5">
      <c r="A6" s="4" t="s">
        <v>963</v>
      </c>
      <c r="C6" s="5" t="n">
        <v>-2951</v>
      </c>
      <c r="D6" s="5" t="n">
        <v>-3314</v>
      </c>
      <c r="E6" s="5" t="n">
        <v>-4031</v>
      </c>
    </row>
    <row r="7" spans="1:5">
      <c r="A7" s="4" t="s">
        <v>964</v>
      </c>
      <c r="C7" s="5" t="n">
        <v>8749</v>
      </c>
      <c r="D7" s="5" t="n">
        <v>12768</v>
      </c>
      <c r="E7" s="5" t="n">
        <v>11737</v>
      </c>
    </row>
    <row r="8" spans="1:5">
      <c r="A8" s="4" t="s">
        <v>965</v>
      </c>
      <c r="C8" s="5" t="n">
        <v>-5102</v>
      </c>
      <c r="D8" s="5" t="n">
        <v>-4396</v>
      </c>
      <c r="E8" s="5" t="n">
        <v>-4102</v>
      </c>
    </row>
    <row r="9" spans="1:5">
      <c r="A9" s="4" t="s">
        <v>966</v>
      </c>
      <c r="C9" s="5" t="n">
        <v>2661</v>
      </c>
      <c r="D9" s="5" t="n">
        <v>2667</v>
      </c>
      <c r="E9" s="5" t="n">
        <v>2321</v>
      </c>
    </row>
    <row r="10" spans="1:5">
      <c r="A10" s="4" t="s">
        <v>967</v>
      </c>
      <c r="C10" s="5" t="n">
        <v>-1689</v>
      </c>
      <c r="D10" s="5" t="n">
        <v>994</v>
      </c>
      <c r="E10" s="5" t="n">
        <v>-631</v>
      </c>
    </row>
    <row r="11" spans="1:5">
      <c r="A11" s="4" t="s">
        <v>968</v>
      </c>
      <c r="C11" s="5" t="n">
        <v>-1812</v>
      </c>
      <c r="D11" s="5" t="n">
        <v>398</v>
      </c>
      <c r="E11" s="5" t="n">
        <v>-1858</v>
      </c>
    </row>
    <row r="12" spans="1:5">
      <c r="A12" s="4" t="s">
        <v>969</v>
      </c>
      <c r="C12" s="5" t="n">
        <v>2536</v>
      </c>
      <c r="D12" s="5" t="n">
        <v>242</v>
      </c>
      <c r="E12" s="5" t="n">
        <v>-340</v>
      </c>
    </row>
    <row r="13" spans="1:5">
      <c r="A13" s="4" t="s">
        <v>152</v>
      </c>
      <c r="C13" s="5" t="n">
        <v>-321</v>
      </c>
      <c r="D13" s="5" t="n">
        <v>431</v>
      </c>
      <c r="E13" s="5" t="n">
        <v>1003</v>
      </c>
    </row>
    <row r="14" spans="1:5">
      <c r="A14" s="4" t="s">
        <v>951</v>
      </c>
      <c r="C14" s="5" t="n">
        <v>49091</v>
      </c>
      <c r="D14" s="6" t="n">
        <v>26494</v>
      </c>
      <c r="E14" s="6" t="n">
        <v>21386</v>
      </c>
    </row>
    <row r="15" spans="1:5">
      <c r="A15" s="4" t="s">
        <v>535</v>
      </c>
    </row>
    <row r="16" spans="1:5">
      <c r="A16" s="4" t="s">
        <v>970</v>
      </c>
      <c r="B16" s="6" t="n">
        <v>32700</v>
      </c>
      <c r="C16" s="6" t="n">
        <v>32705</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971</v>
      </c>
      <c r="B1" s="2" t="s">
        <v>484</v>
      </c>
      <c r="C1" s="2" t="s">
        <v>2</v>
      </c>
      <c r="D1" s="2" t="s">
        <v>4</v>
      </c>
      <c r="E1" s="2" t="s">
        <v>2</v>
      </c>
      <c r="F1" s="2" t="s">
        <v>32</v>
      </c>
      <c r="G1" s="2" t="s">
        <v>78</v>
      </c>
      <c r="H1" s="2" t="s">
        <v>972</v>
      </c>
    </row>
    <row r="2" spans="1:8">
      <c r="A2" s="3" t="s">
        <v>973</v>
      </c>
    </row>
    <row r="3" spans="1:8">
      <c r="A3" s="4" t="s">
        <v>974</v>
      </c>
      <c r="E3" s="6" t="n">
        <v>1700000</v>
      </c>
      <c r="F3" s="6" t="n">
        <v>2000000</v>
      </c>
      <c r="G3" s="6" t="n">
        <v>1700000</v>
      </c>
    </row>
    <row r="4" spans="1:8">
      <c r="A4" s="4" t="s">
        <v>975</v>
      </c>
      <c r="C4" s="6" t="n">
        <v>531800000</v>
      </c>
      <c r="E4" s="5" t="n">
        <v>531800000</v>
      </c>
    </row>
    <row r="5" spans="1:8">
      <c r="A5" s="4" t="s">
        <v>976</v>
      </c>
      <c r="E5" s="6" t="n">
        <v>2951000</v>
      </c>
      <c r="F5" s="6" t="n">
        <v>3314000</v>
      </c>
      <c r="G5" s="6" t="n">
        <v>4031000</v>
      </c>
    </row>
    <row r="6" spans="1:8">
      <c r="A6" s="4" t="s">
        <v>977</v>
      </c>
      <c r="E6" s="7" t="n">
        <v>0.07000000000000001</v>
      </c>
      <c r="F6" s="7" t="n">
        <v>0.08</v>
      </c>
      <c r="G6" s="7" t="n">
        <v>0.09</v>
      </c>
    </row>
    <row r="7" spans="1:8">
      <c r="A7" s="4" t="s">
        <v>978</v>
      </c>
      <c r="C7" s="5" t="n">
        <v>158800000</v>
      </c>
      <c r="E7" s="6" t="n">
        <v>158800000</v>
      </c>
    </row>
    <row r="8" spans="1:8">
      <c r="A8" s="4" t="s">
        <v>979</v>
      </c>
      <c r="C8" s="5" t="n">
        <v>1342000</v>
      </c>
      <c r="E8" s="5" t="n">
        <v>1342000</v>
      </c>
      <c r="F8" s="6" t="n">
        <v>8531000</v>
      </c>
      <c r="G8" s="6" t="n">
        <v>8116000</v>
      </c>
      <c r="H8" s="6" t="n">
        <v>13285000</v>
      </c>
    </row>
    <row r="9" spans="1:8">
      <c r="A9" s="4" t="s">
        <v>980</v>
      </c>
      <c r="C9" s="5" t="n">
        <v>1300000</v>
      </c>
      <c r="E9" s="5" t="n">
        <v>1300000</v>
      </c>
      <c r="F9" s="5" t="n">
        <v>8500000</v>
      </c>
    </row>
    <row r="10" spans="1:8">
      <c r="A10" s="4" t="s">
        <v>981</v>
      </c>
      <c r="E10" s="5" t="n">
        <v>400000</v>
      </c>
    </row>
    <row r="11" spans="1:8">
      <c r="A11" s="4" t="s">
        <v>982</v>
      </c>
      <c r="C11" s="5" t="n">
        <v>1300000</v>
      </c>
      <c r="E11" s="5" t="n">
        <v>1300000</v>
      </c>
      <c r="F11" s="5" t="n">
        <v>10800000</v>
      </c>
    </row>
    <row r="12" spans="1:8">
      <c r="A12" s="4" t="s">
        <v>983</v>
      </c>
      <c r="E12" s="5" t="n">
        <v>-9500000</v>
      </c>
      <c r="F12" s="5" t="n">
        <v>400000</v>
      </c>
      <c r="G12" s="6" t="n">
        <v>300000</v>
      </c>
    </row>
    <row r="13" spans="1:8">
      <c r="A13" s="4" t="s">
        <v>984</v>
      </c>
      <c r="C13" s="5" t="n">
        <v>0</v>
      </c>
      <c r="E13" s="5" t="n">
        <v>0</v>
      </c>
      <c r="F13" s="5" t="n">
        <v>13810000</v>
      </c>
    </row>
    <row r="14" spans="1:8">
      <c r="A14" s="4" t="s">
        <v>985</v>
      </c>
    </row>
    <row r="15" spans="1:8">
      <c r="A15" s="3" t="s">
        <v>973</v>
      </c>
    </row>
    <row r="16" spans="1:8">
      <c r="A16" s="4" t="s">
        <v>986</v>
      </c>
      <c r="D16" s="6" t="n">
        <v>1200000</v>
      </c>
    </row>
    <row r="17" spans="1:8">
      <c r="A17" s="4" t="s">
        <v>987</v>
      </c>
    </row>
    <row r="18" spans="1:8">
      <c r="A18" s="3" t="s">
        <v>973</v>
      </c>
    </row>
    <row r="19" spans="1:8">
      <c r="A19" s="4" t="s">
        <v>979</v>
      </c>
      <c r="C19" s="5" t="n">
        <v>1300000</v>
      </c>
      <c r="E19" s="5" t="n">
        <v>1300000</v>
      </c>
      <c r="F19" s="5" t="n">
        <v>8500000</v>
      </c>
    </row>
    <row r="20" spans="1:8">
      <c r="A20" s="4" t="s">
        <v>988</v>
      </c>
    </row>
    <row r="21" spans="1:8">
      <c r="A21" s="3" t="s">
        <v>973</v>
      </c>
    </row>
    <row r="22" spans="1:8">
      <c r="A22" s="4" t="s">
        <v>978</v>
      </c>
      <c r="C22" s="5" t="n">
        <v>127200000</v>
      </c>
      <c r="E22" s="5" t="n">
        <v>127200000</v>
      </c>
    </row>
    <row r="23" spans="1:8">
      <c r="A23" s="4" t="s">
        <v>989</v>
      </c>
      <c r="C23" s="5" t="n">
        <v>23800000</v>
      </c>
      <c r="E23" s="5" t="n">
        <v>23800000</v>
      </c>
    </row>
    <row r="24" spans="1:8">
      <c r="A24" s="4" t="s">
        <v>990</v>
      </c>
    </row>
    <row r="25" spans="1:8">
      <c r="A25" s="3" t="s">
        <v>973</v>
      </c>
    </row>
    <row r="26" spans="1:8">
      <c r="A26" s="4" t="s">
        <v>978</v>
      </c>
      <c r="C26" s="5" t="n">
        <v>25100000</v>
      </c>
      <c r="E26" s="6" t="n">
        <v>25100000</v>
      </c>
    </row>
    <row r="27" spans="1:8">
      <c r="A27" s="4" t="s">
        <v>991</v>
      </c>
      <c r="E27" s="4" t="s">
        <v>992</v>
      </c>
    </row>
    <row r="28" spans="1:8">
      <c r="A28" s="4" t="s">
        <v>993</v>
      </c>
    </row>
    <row r="29" spans="1:8">
      <c r="A29" s="3" t="s">
        <v>973</v>
      </c>
    </row>
    <row r="30" spans="1:8">
      <c r="A30" s="4" t="s">
        <v>978</v>
      </c>
      <c r="C30" s="5" t="n">
        <v>102100000</v>
      </c>
      <c r="E30" s="6" t="n">
        <v>102100000</v>
      </c>
    </row>
    <row r="31" spans="1:8">
      <c r="A31" s="4" t="s">
        <v>994</v>
      </c>
    </row>
    <row r="32" spans="1:8">
      <c r="A32" s="3" t="s">
        <v>973</v>
      </c>
    </row>
    <row r="33" spans="1:8">
      <c r="A33" s="4" t="s">
        <v>978</v>
      </c>
      <c r="C33" s="5" t="n">
        <v>31600000</v>
      </c>
      <c r="E33" s="5" t="n">
        <v>31600000</v>
      </c>
    </row>
    <row r="34" spans="1:8">
      <c r="A34" s="4" t="s">
        <v>995</v>
      </c>
      <c r="E34" s="5" t="n">
        <v>0</v>
      </c>
    </row>
    <row r="35" spans="1:8">
      <c r="A35" s="4" t="s">
        <v>989</v>
      </c>
      <c r="C35" s="5" t="n">
        <v>121500000</v>
      </c>
      <c r="E35" s="6" t="n">
        <v>121500000</v>
      </c>
    </row>
    <row r="36" spans="1:8">
      <c r="A36" s="4" t="s">
        <v>532</v>
      </c>
    </row>
    <row r="37" spans="1:8">
      <c r="A37" s="3" t="s">
        <v>973</v>
      </c>
    </row>
    <row r="38" spans="1:8">
      <c r="A38" s="4" t="s">
        <v>533</v>
      </c>
      <c r="B38" s="4" t="s">
        <v>534</v>
      </c>
      <c r="E38" s="4" t="s">
        <v>534</v>
      </c>
    </row>
    <row r="39" spans="1:8">
      <c r="A39" s="4" t="s">
        <v>535</v>
      </c>
    </row>
    <row r="40" spans="1:8">
      <c r="A40" s="3" t="s">
        <v>973</v>
      </c>
    </row>
    <row r="41" spans="1:8">
      <c r="A41" s="4" t="s">
        <v>533</v>
      </c>
      <c r="B41" s="4" t="s">
        <v>536</v>
      </c>
      <c r="E41" s="4" t="s">
        <v>536</v>
      </c>
    </row>
    <row r="42" spans="1:8">
      <c r="A42" s="4" t="s">
        <v>996</v>
      </c>
      <c r="C42" s="5" t="n">
        <v>32700000</v>
      </c>
      <c r="E42" s="6" t="n">
        <v>32705000</v>
      </c>
    </row>
    <row r="43" spans="1:8">
      <c r="A43" s="4" t="s">
        <v>997</v>
      </c>
    </row>
    <row r="44" spans="1:8">
      <c r="A44" s="3" t="s">
        <v>973</v>
      </c>
    </row>
    <row r="45" spans="1:8">
      <c r="A45" s="4" t="s">
        <v>996</v>
      </c>
      <c r="C45" s="5" t="n">
        <v>32700000</v>
      </c>
      <c r="E45" s="5" t="n">
        <v>32700000</v>
      </c>
    </row>
    <row r="46" spans="1:8">
      <c r="A46" s="4" t="s">
        <v>998</v>
      </c>
    </row>
    <row r="47" spans="1:8">
      <c r="A47" s="3" t="s">
        <v>973</v>
      </c>
    </row>
    <row r="48" spans="1:8">
      <c r="A48" s="4" t="s">
        <v>996</v>
      </c>
      <c r="C48" s="5" t="n">
        <v>1000000</v>
      </c>
      <c r="E48" s="5" t="n">
        <v>1000000</v>
      </c>
    </row>
    <row r="49" spans="1:8">
      <c r="A49" s="4" t="s">
        <v>999</v>
      </c>
    </row>
    <row r="50" spans="1:8">
      <c r="A50" s="3" t="s">
        <v>973</v>
      </c>
    </row>
    <row r="51" spans="1:8">
      <c r="A51" s="4" t="s">
        <v>996</v>
      </c>
      <c r="C51" s="5" t="n">
        <v>-1000000</v>
      </c>
      <c r="E51" s="6" t="n">
        <v>-1000000</v>
      </c>
    </row>
    <row r="52" spans="1:8">
      <c r="A52" s="4" t="s">
        <v>539</v>
      </c>
    </row>
    <row r="53" spans="1:8">
      <c r="A53" s="3" t="s">
        <v>973</v>
      </c>
    </row>
    <row r="54" spans="1:8">
      <c r="A54" s="4" t="s">
        <v>1000</v>
      </c>
      <c r="E54" s="5" t="n">
        <v>2019</v>
      </c>
    </row>
    <row r="55" spans="1:8">
      <c r="A55" s="4" t="s">
        <v>544</v>
      </c>
    </row>
    <row r="56" spans="1:8">
      <c r="A56" s="3" t="s">
        <v>973</v>
      </c>
    </row>
    <row r="57" spans="1:8">
      <c r="A57" s="4" t="s">
        <v>1000</v>
      </c>
      <c r="E57" s="5" t="n">
        <v>2028</v>
      </c>
    </row>
    <row r="58" spans="1:8">
      <c r="A58" s="4" t="s">
        <v>1001</v>
      </c>
    </row>
    <row r="59" spans="1:8">
      <c r="A59" s="3" t="s">
        <v>973</v>
      </c>
    </row>
    <row r="60" spans="1:8">
      <c r="A60" s="4" t="s">
        <v>982</v>
      </c>
      <c r="C60" s="6" t="n">
        <v>800000</v>
      </c>
      <c r="E60" s="6" t="n">
        <v>800000</v>
      </c>
      <c r="F60" s="6" t="n">
        <v>35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2</v>
      </c>
    </row>
    <row r="2" spans="1:3">
      <c r="A2" s="3" t="s">
        <v>1003</v>
      </c>
    </row>
    <row r="3" spans="1:3">
      <c r="A3" s="4" t="s">
        <v>953</v>
      </c>
      <c r="B3" s="6" t="n">
        <v>33803</v>
      </c>
      <c r="C3" s="6" t="n">
        <v>31297</v>
      </c>
    </row>
    <row r="4" spans="1:3">
      <c r="A4" s="4" t="s">
        <v>956</v>
      </c>
      <c r="B4" s="5" t="n">
        <v>-32443</v>
      </c>
      <c r="C4" s="5" t="n">
        <v>-30221</v>
      </c>
    </row>
    <row r="5" spans="1:3">
      <c r="A5" s="4" t="s">
        <v>1004</v>
      </c>
      <c r="B5" s="5" t="n">
        <v>9938</v>
      </c>
      <c r="C5" s="5" t="n">
        <v>25593</v>
      </c>
    </row>
    <row r="6" spans="1:3">
      <c r="A6" s="4" t="s">
        <v>48</v>
      </c>
      <c r="B6" s="5" t="n">
        <v>4544</v>
      </c>
      <c r="C6" s="5" t="n">
        <v>7031</v>
      </c>
    </row>
    <row r="7" spans="1:3">
      <c r="A7" s="4" t="s">
        <v>955</v>
      </c>
      <c r="B7" s="5" t="n">
        <v>1628</v>
      </c>
      <c r="C7" s="5" t="n">
        <v>1062</v>
      </c>
    </row>
    <row r="8" spans="1:3">
      <c r="A8" s="4" t="s">
        <v>152</v>
      </c>
      <c r="B8" s="5" t="n">
        <v>229</v>
      </c>
      <c r="C8" s="5" t="n">
        <v>15</v>
      </c>
    </row>
    <row r="9" spans="1:3">
      <c r="A9" s="4" t="s">
        <v>1005</v>
      </c>
      <c r="B9" s="5" t="n">
        <v>17699</v>
      </c>
      <c r="C9" s="5" t="n">
        <v>34777</v>
      </c>
    </row>
    <row r="10" spans="1:3">
      <c r="A10" s="3" t="s">
        <v>1006</v>
      </c>
    </row>
    <row r="11" spans="1:3">
      <c r="A11" s="4" t="s">
        <v>955</v>
      </c>
      <c r="B11" s="5" t="n">
        <v>-12999</v>
      </c>
      <c r="C11" s="5" t="n">
        <v>-23177</v>
      </c>
    </row>
    <row r="12" spans="1:3">
      <c r="A12" s="4" t="s">
        <v>957</v>
      </c>
      <c r="B12" s="5" t="n">
        <v>-938</v>
      </c>
      <c r="C12" s="5" t="n">
        <v>-986</v>
      </c>
    </row>
    <row r="13" spans="1:3">
      <c r="A13" s="4" t="s">
        <v>1007</v>
      </c>
      <c r="B13" s="5" t="n">
        <v>-2849</v>
      </c>
      <c r="C13" s="5" t="n">
        <v>-1604</v>
      </c>
    </row>
    <row r="14" spans="1:3">
      <c r="A14" s="4" t="s">
        <v>152</v>
      </c>
      <c r="B14" s="5" t="n">
        <v>-258</v>
      </c>
      <c r="C14" s="5" t="n">
        <v>-104</v>
      </c>
    </row>
    <row r="15" spans="1:3">
      <c r="A15" s="4" t="s">
        <v>1008</v>
      </c>
      <c r="B15" s="5" t="n">
        <v>-17044</v>
      </c>
      <c r="C15" s="5" t="n">
        <v>-25871</v>
      </c>
    </row>
    <row r="16" spans="1:3">
      <c r="A16" s="4" t="s">
        <v>1009</v>
      </c>
      <c r="B16" s="6" t="n">
        <v>655</v>
      </c>
      <c r="C16" s="6" t="n">
        <v>890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2</v>
      </c>
    </row>
    <row r="2" spans="1:3">
      <c r="A2" s="3" t="s">
        <v>1011</v>
      </c>
    </row>
    <row r="3" spans="1:3">
      <c r="A3" s="4" t="s">
        <v>1012</v>
      </c>
      <c r="B3" s="6" t="n">
        <v>6657</v>
      </c>
      <c r="C3" s="6" t="n">
        <v>12983</v>
      </c>
    </row>
    <row r="4" spans="1:3">
      <c r="A4" s="4" t="s">
        <v>54</v>
      </c>
      <c r="B4" s="5" t="n">
        <v>-6002</v>
      </c>
      <c r="C4" s="5" t="n">
        <v>-4077</v>
      </c>
    </row>
    <row r="5" spans="1:3">
      <c r="A5" s="4" t="s">
        <v>1009</v>
      </c>
      <c r="B5" s="6" t="n">
        <v>655</v>
      </c>
      <c r="C5" s="6" t="n">
        <v>890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78</v>
      </c>
    </row>
    <row r="3" spans="1:4">
      <c r="A3" s="3" t="s">
        <v>239</v>
      </c>
    </row>
    <row r="4" spans="1:4">
      <c r="A4" s="4" t="s">
        <v>1014</v>
      </c>
      <c r="B4" s="6" t="n">
        <v>8531</v>
      </c>
      <c r="C4" s="6" t="n">
        <v>8116</v>
      </c>
      <c r="D4" s="6" t="n">
        <v>13285</v>
      </c>
    </row>
    <row r="5" spans="1:4">
      <c r="A5" s="4" t="s">
        <v>1015</v>
      </c>
      <c r="B5" s="5" t="n">
        <v>-10865</v>
      </c>
    </row>
    <row r="6" spans="1:4">
      <c r="A6" s="4" t="s">
        <v>1016</v>
      </c>
      <c r="B6" s="5" t="n">
        <v>-466</v>
      </c>
      <c r="D6" s="5" t="n">
        <v>-2206</v>
      </c>
    </row>
    <row r="7" spans="1:4">
      <c r="A7" s="4" t="s">
        <v>1017</v>
      </c>
      <c r="B7" s="5" t="n">
        <v>4142</v>
      </c>
      <c r="C7" s="5" t="n">
        <v>415</v>
      </c>
      <c r="D7" s="5" t="n">
        <v>-2963</v>
      </c>
    </row>
    <row r="8" spans="1:4">
      <c r="A8" s="4" t="s">
        <v>1018</v>
      </c>
      <c r="B8" s="6" t="n">
        <v>1342</v>
      </c>
      <c r="C8" s="6" t="n">
        <v>8531</v>
      </c>
      <c r="D8" s="6" t="n">
        <v>811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78</v>
      </c>
    </row>
    <row r="3" spans="1:4">
      <c r="A3" s="3" t="s">
        <v>1020</v>
      </c>
    </row>
    <row r="4" spans="1:4">
      <c r="A4" s="4" t="s">
        <v>1021</v>
      </c>
      <c r="B4" s="5" t="n">
        <v>41822</v>
      </c>
      <c r="C4" s="5" t="n">
        <v>41847</v>
      </c>
      <c r="D4" s="5" t="n">
        <v>41899</v>
      </c>
    </row>
    <row r="5" spans="1:4">
      <c r="A5" s="3" t="s">
        <v>1022</v>
      </c>
    </row>
    <row r="6" spans="1:4">
      <c r="A6" s="4" t="s">
        <v>1023</v>
      </c>
      <c r="B6" s="5" t="n">
        <v>319</v>
      </c>
      <c r="C6" s="5" t="n">
        <v>392</v>
      </c>
      <c r="D6" s="5" t="n">
        <v>548</v>
      </c>
    </row>
    <row r="7" spans="1:4">
      <c r="A7" s="4" t="s">
        <v>1024</v>
      </c>
      <c r="B7" s="5" t="n">
        <v>42141</v>
      </c>
      <c r="C7" s="5" t="n">
        <v>42239</v>
      </c>
      <c r="D7" s="5" t="n">
        <v>42447</v>
      </c>
    </row>
    <row r="8" spans="1:4">
      <c r="A8" s="4" t="s">
        <v>1025</v>
      </c>
      <c r="B8" s="5" t="n">
        <v>46</v>
      </c>
      <c r="C8" s="5" t="n">
        <v>20</v>
      </c>
      <c r="D8" s="5" t="n">
        <v>2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1026</v>
      </c>
      <c r="B1" s="2" t="s">
        <v>1</v>
      </c>
    </row>
    <row r="2" spans="1:5">
      <c r="B2" s="2" t="s">
        <v>32</v>
      </c>
      <c r="C2" s="2" t="s">
        <v>78</v>
      </c>
      <c r="D2" s="2" t="s">
        <v>1027</v>
      </c>
      <c r="E2" s="2" t="s">
        <v>1028</v>
      </c>
    </row>
    <row r="3" spans="1:5">
      <c r="A3" s="3" t="s">
        <v>1029</v>
      </c>
    </row>
    <row r="4" spans="1:5">
      <c r="A4" s="4" t="s">
        <v>1030</v>
      </c>
      <c r="B4" s="5" t="n">
        <v>390000</v>
      </c>
      <c r="C4" s="5" t="n">
        <v>860000</v>
      </c>
    </row>
    <row r="5" spans="1:5">
      <c r="A5" s="4" t="s">
        <v>1031</v>
      </c>
    </row>
    <row r="6" spans="1:5">
      <c r="A6" s="3" t="s">
        <v>1029</v>
      </c>
    </row>
    <row r="7" spans="1:5">
      <c r="A7" s="4" t="s">
        <v>1032</v>
      </c>
      <c r="D7" s="5" t="n">
        <v>10000000</v>
      </c>
      <c r="E7" s="5" t="n">
        <v>5000000</v>
      </c>
    </row>
    <row r="8" spans="1:5">
      <c r="A8" s="4" t="s">
        <v>1030</v>
      </c>
      <c r="B8" s="5" t="n">
        <v>5300000</v>
      </c>
    </row>
    <row r="9" spans="1:5">
      <c r="A9" s="4" t="s">
        <v>1033</v>
      </c>
      <c r="D9" s="5" t="n">
        <v>5000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32</v>
      </c>
      <c r="C2" s="2" t="s">
        <v>78</v>
      </c>
    </row>
    <row r="3" spans="1:3">
      <c r="A3" s="3" t="s">
        <v>1035</v>
      </c>
    </row>
    <row r="4" spans="1:3">
      <c r="A4" s="4" t="s">
        <v>1030</v>
      </c>
      <c r="B4" s="5" t="n">
        <v>390</v>
      </c>
      <c r="C4" s="5" t="n">
        <v>860</v>
      </c>
    </row>
    <row r="5" spans="1:3">
      <c r="A5" s="4" t="s">
        <v>1036</v>
      </c>
      <c r="B5" s="6" t="n">
        <v>11144</v>
      </c>
      <c r="C5" s="6" t="n">
        <v>20879</v>
      </c>
    </row>
    <row r="6" spans="1:3">
      <c r="A6" s="4" t="s">
        <v>539</v>
      </c>
    </row>
    <row r="7" spans="1:3">
      <c r="A7" s="3" t="s">
        <v>1035</v>
      </c>
    </row>
    <row r="8" spans="1:3">
      <c r="A8" s="4" t="s">
        <v>1037</v>
      </c>
      <c r="B8" s="7" t="n">
        <v>27.81</v>
      </c>
      <c r="C8" s="7" t="n">
        <v>22.81</v>
      </c>
    </row>
    <row r="9" spans="1:3">
      <c r="A9" s="4" t="s">
        <v>544</v>
      </c>
    </row>
    <row r="10" spans="1:3">
      <c r="A10" s="3" t="s">
        <v>1035</v>
      </c>
    </row>
    <row r="11" spans="1:3">
      <c r="A11" s="4" t="s">
        <v>1037</v>
      </c>
      <c r="B11" s="6" t="n">
        <v>30</v>
      </c>
      <c r="C11" s="6" t="n">
        <v>2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2</v>
      </c>
      <c r="D2" s="2" t="s">
        <v>78</v>
      </c>
    </row>
    <row r="3" spans="1:4">
      <c r="A3" s="3" t="s">
        <v>245</v>
      </c>
    </row>
    <row r="4" spans="1:4">
      <c r="A4" s="4" t="s">
        <v>1039</v>
      </c>
      <c r="B4" s="6" t="n">
        <v>59906</v>
      </c>
      <c r="C4" s="6" t="n">
        <v>55584</v>
      </c>
      <c r="D4" s="6" t="n">
        <v>4720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563</v>
      </c>
    </row>
    <row r="2" spans="1:2">
      <c r="A2" s="3" t="s">
        <v>1041</v>
      </c>
    </row>
    <row r="3" spans="1:2">
      <c r="A3" s="5" t="n">
        <v>2018</v>
      </c>
      <c r="B3" s="6" t="n">
        <v>52518</v>
      </c>
    </row>
    <row r="4" spans="1:2">
      <c r="A4" s="5" t="n">
        <v>2019</v>
      </c>
      <c r="B4" s="5" t="n">
        <v>44717</v>
      </c>
    </row>
    <row r="5" spans="1:2">
      <c r="A5" s="5" t="n">
        <v>2020</v>
      </c>
      <c r="B5" s="5" t="n">
        <v>37384</v>
      </c>
    </row>
    <row r="6" spans="1:2">
      <c r="A6" s="5" t="n">
        <v>2021</v>
      </c>
      <c r="B6" s="5" t="n">
        <v>31066</v>
      </c>
    </row>
    <row r="7" spans="1:2">
      <c r="A7" s="5" t="n">
        <v>2022</v>
      </c>
      <c r="B7" s="5" t="n">
        <v>21416</v>
      </c>
    </row>
    <row r="8" spans="1:2">
      <c r="A8" s="4" t="s">
        <v>725</v>
      </c>
      <c r="B8" s="5" t="n">
        <v>55925</v>
      </c>
    </row>
    <row r="9" spans="1:2">
      <c r="A9" s="4" t="s">
        <v>1042</v>
      </c>
      <c r="B9" s="6" t="n">
        <v>24302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2"/>
    <col customWidth="1" max="6" min="6" width="21"/>
    <col customWidth="1" max="7" min="7" width="21"/>
    <col customWidth="1" max="8" min="8" width="21"/>
    <col customWidth="1" max="9" min="9" width="21"/>
    <col customWidth="1" max="10" min="10" width="21"/>
    <col customWidth="1" max="11" min="11" width="21"/>
  </cols>
  <sheetData>
    <row r="1" spans="1:11">
      <c r="A1" s="1" t="s">
        <v>1043</v>
      </c>
      <c r="B1" s="2" t="s">
        <v>685</v>
      </c>
      <c r="E1" s="2" t="s">
        <v>1</v>
      </c>
    </row>
    <row r="2" spans="1:11">
      <c r="B2" s="2" t="s">
        <v>562</v>
      </c>
      <c r="C2" s="2" t="s">
        <v>559</v>
      </c>
      <c r="D2" s="2" t="s">
        <v>489</v>
      </c>
      <c r="E2" s="2" t="s">
        <v>1044</v>
      </c>
      <c r="F2" s="2" t="s">
        <v>489</v>
      </c>
      <c r="G2" s="2" t="s">
        <v>564</v>
      </c>
      <c r="H2" s="2" t="s">
        <v>564</v>
      </c>
      <c r="I2" s="2" t="s">
        <v>560</v>
      </c>
      <c r="J2" s="2" t="s">
        <v>490</v>
      </c>
      <c r="K2" s="2" t="s">
        <v>561</v>
      </c>
    </row>
    <row r="3" spans="1:11">
      <c r="A3" s="3" t="s">
        <v>1045</v>
      </c>
    </row>
    <row r="4" spans="1:11">
      <c r="A4" s="4" t="s">
        <v>567</v>
      </c>
      <c r="D4" s="6" t="n">
        <v>6100</v>
      </c>
      <c r="E4" s="6" t="n">
        <v>0</v>
      </c>
      <c r="F4" s="6" t="n">
        <v>6100</v>
      </c>
      <c r="J4" s="6" t="n">
        <v>6280</v>
      </c>
    </row>
    <row r="5" spans="1:11">
      <c r="A5" s="4" t="s">
        <v>172</v>
      </c>
      <c r="E5" s="5" t="n">
        <v>5760</v>
      </c>
      <c r="F5" s="5" t="n">
        <v>1396</v>
      </c>
    </row>
    <row r="6" spans="1:11">
      <c r="A6" s="4" t="s">
        <v>327</v>
      </c>
    </row>
    <row r="7" spans="1:11">
      <c r="A7" s="3" t="s">
        <v>1045</v>
      </c>
    </row>
    <row r="8" spans="1:11">
      <c r="A8" s="4" t="s">
        <v>567</v>
      </c>
      <c r="D8" s="5" t="n">
        <v>4200</v>
      </c>
      <c r="F8" s="5" t="n">
        <v>4200</v>
      </c>
      <c r="H8" s="8" t="n">
        <v>4</v>
      </c>
      <c r="K8" s="6" t="n">
        <v>6000</v>
      </c>
    </row>
    <row r="9" spans="1:11">
      <c r="A9" s="4" t="s">
        <v>172</v>
      </c>
      <c r="B9" s="8" t="n">
        <v>4</v>
      </c>
      <c r="C9" s="6" t="n">
        <v>4400</v>
      </c>
      <c r="D9" s="6" t="n">
        <v>4200</v>
      </c>
      <c r="E9" s="6" t="n">
        <v>4400</v>
      </c>
      <c r="F9" s="6" t="n">
        <v>4200</v>
      </c>
      <c r="G9" s="8" t="n">
        <v>4</v>
      </c>
    </row>
    <row r="10" spans="1:11">
      <c r="A10" s="4" t="s">
        <v>314</v>
      </c>
    </row>
    <row r="11" spans="1:11">
      <c r="A11" s="3" t="s">
        <v>1045</v>
      </c>
    </row>
    <row r="12" spans="1:11">
      <c r="A12" s="4" t="s">
        <v>567</v>
      </c>
      <c r="I12" s="6" t="n">
        <v>2800</v>
      </c>
    </row>
    <row r="13" spans="1:11">
      <c r="A13" s="4" t="s">
        <v>1046</v>
      </c>
      <c r="E13" s="5" t="n">
        <v>4</v>
      </c>
    </row>
    <row r="14" spans="1:11">
      <c r="A14" s="4" t="s">
        <v>539</v>
      </c>
    </row>
    <row r="15" spans="1:11">
      <c r="A15" s="3" t="s">
        <v>1045</v>
      </c>
    </row>
    <row r="16" spans="1:11">
      <c r="A16" s="4" t="s">
        <v>1047</v>
      </c>
      <c r="E16" s="4" t="s">
        <v>1048</v>
      </c>
    </row>
    <row r="17" spans="1:11">
      <c r="A17" s="4" t="s">
        <v>544</v>
      </c>
    </row>
    <row r="18" spans="1:11">
      <c r="A18" s="3" t="s">
        <v>1045</v>
      </c>
    </row>
    <row r="19" spans="1:11">
      <c r="A19" s="4" t="s">
        <v>1047</v>
      </c>
      <c r="E19" s="4" t="s">
        <v>518</v>
      </c>
    </row>
  </sheetData>
  <mergeCells count="3">
    <mergeCell ref="A1:A2"/>
    <mergeCell ref="B1:D1"/>
    <mergeCell ref="E1:G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563</v>
      </c>
    </row>
    <row r="2" spans="1:2">
      <c r="A2" s="3" t="s">
        <v>1050</v>
      </c>
    </row>
    <row r="3" spans="1:2">
      <c r="A3" s="5" t="n">
        <v>2018</v>
      </c>
      <c r="B3" s="6" t="n">
        <v>51279</v>
      </c>
    </row>
    <row r="4" spans="1:2">
      <c r="A4" s="5" t="n">
        <v>2019</v>
      </c>
      <c r="B4" s="5" t="n">
        <v>18759</v>
      </c>
    </row>
    <row r="5" spans="1:2">
      <c r="A5" s="5" t="n">
        <v>2020</v>
      </c>
      <c r="B5" s="5" t="n">
        <v>8033</v>
      </c>
    </row>
    <row r="6" spans="1:2">
      <c r="A6" s="5" t="n">
        <v>2021</v>
      </c>
      <c r="B6" s="5" t="n">
        <v>128</v>
      </c>
    </row>
    <row r="7" spans="1:2">
      <c r="A7" s="5" t="n">
        <v>2022</v>
      </c>
      <c r="B7" s="5" t="n">
        <v>0</v>
      </c>
    </row>
    <row r="8" spans="1:2">
      <c r="A8" s="4" t="s">
        <v>725</v>
      </c>
      <c r="B8" s="5" t="n">
        <v>0</v>
      </c>
    </row>
    <row r="9" spans="1:2">
      <c r="A9" s="4" t="s">
        <v>1042</v>
      </c>
      <c r="B9" s="6" t="n">
        <v>7819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1</v>
      </c>
    </row>
    <row r="2" spans="1:2">
      <c r="B2" s="2" t="s">
        <v>563</v>
      </c>
    </row>
    <row r="3" spans="1:2">
      <c r="A3" s="3" t="s">
        <v>1052</v>
      </c>
    </row>
    <row r="4" spans="1:2">
      <c r="A4" s="4" t="s">
        <v>1053</v>
      </c>
      <c r="B4" s="6" t="n">
        <v>0</v>
      </c>
    </row>
    <row r="5" spans="1:2">
      <c r="A5" s="4" t="s">
        <v>1054</v>
      </c>
      <c r="B5" s="6" t="n">
        <v>100000</v>
      </c>
    </row>
    <row r="6" spans="1:2">
      <c r="A6" s="4" t="s">
        <v>1055</v>
      </c>
      <c r="B6" s="4" t="s">
        <v>1056</v>
      </c>
    </row>
    <row r="7" spans="1:2">
      <c r="A7" s="4" t="s">
        <v>544</v>
      </c>
    </row>
    <row r="8" spans="1:2">
      <c r="A8" s="3" t="s">
        <v>1052</v>
      </c>
    </row>
    <row r="9" spans="1:2">
      <c r="A9" s="4" t="s">
        <v>1057</v>
      </c>
      <c r="B9" s="4" t="s">
        <v>105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2</v>
      </c>
      <c r="D2" s="2" t="s">
        <v>78</v>
      </c>
    </row>
    <row r="3" spans="1:4">
      <c r="A3" s="3" t="s">
        <v>1060</v>
      </c>
    </row>
    <row r="4" spans="1:4">
      <c r="A4" s="4" t="s">
        <v>1061</v>
      </c>
      <c r="B4" s="6" t="n">
        <v>3551</v>
      </c>
      <c r="C4" s="6" t="n">
        <v>3409</v>
      </c>
    </row>
    <row r="5" spans="1:4">
      <c r="A5" s="4" t="s">
        <v>1062</v>
      </c>
      <c r="B5" s="5" t="n">
        <v>443</v>
      </c>
      <c r="C5" s="5" t="n">
        <v>443</v>
      </c>
      <c r="D5" s="6" t="n">
        <v>433</v>
      </c>
    </row>
    <row r="6" spans="1:4">
      <c r="A6" s="4" t="s">
        <v>1063</v>
      </c>
      <c r="B6" s="5" t="n">
        <v>194</v>
      </c>
      <c r="C6" s="5" t="n">
        <v>165</v>
      </c>
      <c r="D6" s="5" t="n">
        <v>135</v>
      </c>
    </row>
    <row r="7" spans="1:4">
      <c r="A7" s="4" t="s">
        <v>1064</v>
      </c>
      <c r="B7" s="5" t="n">
        <v>-521</v>
      </c>
      <c r="C7" s="5" t="n">
        <v>-212</v>
      </c>
    </row>
    <row r="8" spans="1:4">
      <c r="A8" s="4" t="s">
        <v>1065</v>
      </c>
      <c r="B8" s="5" t="n">
        <v>-3</v>
      </c>
      <c r="C8" s="5" t="n">
        <v>-72</v>
      </c>
    </row>
    <row r="9" spans="1:4">
      <c r="A9" s="4" t="s">
        <v>1066</v>
      </c>
      <c r="B9" s="5" t="n">
        <v>-22</v>
      </c>
      <c r="C9" s="5" t="n">
        <v>-182</v>
      </c>
    </row>
    <row r="10" spans="1:4">
      <c r="A10" s="4" t="s">
        <v>1067</v>
      </c>
      <c r="B10" s="5" t="n">
        <v>3642</v>
      </c>
      <c r="C10" s="5" t="n">
        <v>3551</v>
      </c>
      <c r="D10" s="6" t="n">
        <v>3409</v>
      </c>
    </row>
    <row r="11" spans="1:4">
      <c r="A11" s="4" t="s">
        <v>1068</v>
      </c>
      <c r="B11" s="5" t="n">
        <v>-3642</v>
      </c>
      <c r="C11" s="5" t="n">
        <v>-3551</v>
      </c>
    </row>
    <row r="12" spans="1:4">
      <c r="A12" s="4" t="s">
        <v>1069</v>
      </c>
      <c r="B12" s="6" t="n">
        <v>-3642</v>
      </c>
      <c r="C12" s="6" t="n">
        <v>-355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0</v>
      </c>
      <c r="B1" s="2" t="s">
        <v>2</v>
      </c>
      <c r="C1" s="2" t="s">
        <v>32</v>
      </c>
      <c r="D1" s="2" t="s">
        <v>78</v>
      </c>
    </row>
    <row r="2" spans="1:4">
      <c r="A2" s="3" t="s">
        <v>1071</v>
      </c>
    </row>
    <row r="3" spans="1:4">
      <c r="A3" s="4" t="s">
        <v>1072</v>
      </c>
      <c r="B3" s="4" t="s">
        <v>1058</v>
      </c>
      <c r="C3" s="4" t="s">
        <v>1058</v>
      </c>
      <c r="D3" s="4" t="s">
        <v>1058</v>
      </c>
    </row>
    <row r="4" spans="1:4">
      <c r="A4" s="4" t="s">
        <v>539</v>
      </c>
    </row>
    <row r="5" spans="1:4">
      <c r="A5" s="3" t="s">
        <v>1071</v>
      </c>
    </row>
    <row r="6" spans="1:4">
      <c r="A6" s="4" t="s">
        <v>1073</v>
      </c>
      <c r="B6" s="4" t="s">
        <v>1074</v>
      </c>
      <c r="C6" s="4" t="s">
        <v>1074</v>
      </c>
      <c r="D6" s="4" t="s">
        <v>1075</v>
      </c>
    </row>
    <row r="7" spans="1:4">
      <c r="A7" s="4" t="s">
        <v>544</v>
      </c>
    </row>
    <row r="8" spans="1:4">
      <c r="A8" s="3" t="s">
        <v>1071</v>
      </c>
    </row>
    <row r="9" spans="1:4">
      <c r="A9" s="4" t="s">
        <v>1073</v>
      </c>
      <c r="B9" s="4" t="s">
        <v>1076</v>
      </c>
      <c r="C9" s="4" t="s">
        <v>1076</v>
      </c>
      <c r="D9" s="4" t="s">
        <v>107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2</v>
      </c>
      <c r="D2" s="2" t="s">
        <v>78</v>
      </c>
    </row>
    <row r="3" spans="1:4">
      <c r="A3" s="3" t="s">
        <v>1060</v>
      </c>
    </row>
    <row r="4" spans="1:4">
      <c r="A4" s="4" t="s">
        <v>1062</v>
      </c>
      <c r="B4" s="6" t="n">
        <v>443</v>
      </c>
      <c r="C4" s="6" t="n">
        <v>443</v>
      </c>
      <c r="D4" s="6" t="n">
        <v>433</v>
      </c>
    </row>
    <row r="5" spans="1:4">
      <c r="A5" s="4" t="s">
        <v>1063</v>
      </c>
      <c r="B5" s="5" t="n">
        <v>194</v>
      </c>
      <c r="C5" s="5" t="n">
        <v>165</v>
      </c>
      <c r="D5" s="5" t="n">
        <v>135</v>
      </c>
    </row>
    <row r="6" spans="1:4">
      <c r="A6" s="4" t="s">
        <v>1079</v>
      </c>
      <c r="B6" s="5" t="n">
        <v>-43</v>
      </c>
      <c r="C6" s="5" t="n">
        <v>-40</v>
      </c>
      <c r="D6" s="5" t="n">
        <v>-41</v>
      </c>
    </row>
    <row r="7" spans="1:4">
      <c r="A7" s="4" t="s">
        <v>1080</v>
      </c>
      <c r="B7" s="5" t="n">
        <v>594</v>
      </c>
      <c r="C7" s="5" t="n">
        <v>568</v>
      </c>
      <c r="D7" s="5" t="n">
        <v>527</v>
      </c>
    </row>
    <row r="8" spans="1:4">
      <c r="A8" s="4" t="s">
        <v>1081</v>
      </c>
      <c r="B8" s="5" t="n">
        <v>-1574</v>
      </c>
      <c r="C8" s="5" t="n">
        <v>-1126</v>
      </c>
      <c r="D8" s="5" t="n">
        <v>-1029</v>
      </c>
    </row>
    <row r="9" spans="1:4">
      <c r="A9" s="4" t="s">
        <v>1082</v>
      </c>
      <c r="B9" s="6" t="n">
        <v>-980</v>
      </c>
      <c r="C9" s="6" t="n">
        <v>-558</v>
      </c>
      <c r="D9" s="6" t="n">
        <v>-50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563</v>
      </c>
    </row>
    <row r="2" spans="1:2">
      <c r="A2" s="3" t="s">
        <v>1084</v>
      </c>
    </row>
    <row r="3" spans="1:2">
      <c r="A3" s="5" t="n">
        <v>2018</v>
      </c>
      <c r="B3" s="6" t="n">
        <v>341</v>
      </c>
    </row>
    <row r="4" spans="1:2">
      <c r="A4" s="5" t="n">
        <v>2019</v>
      </c>
      <c r="B4" s="5" t="n">
        <v>64</v>
      </c>
    </row>
    <row r="5" spans="1:2">
      <c r="A5" s="5" t="n">
        <v>2020</v>
      </c>
      <c r="B5" s="5" t="n">
        <v>61</v>
      </c>
    </row>
    <row r="6" spans="1:2">
      <c r="A6" s="5" t="n">
        <v>2021</v>
      </c>
      <c r="B6" s="5" t="n">
        <v>152</v>
      </c>
    </row>
    <row r="7" spans="1:2">
      <c r="A7" s="5" t="n">
        <v>2022</v>
      </c>
      <c r="B7" s="5" t="n">
        <v>115</v>
      </c>
    </row>
    <row r="8" spans="1:2">
      <c r="A8" s="4" t="s">
        <v>1085</v>
      </c>
      <c r="B8" s="6" t="n">
        <v>96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2</v>
      </c>
      <c r="D2" s="2" t="s">
        <v>78</v>
      </c>
    </row>
    <row r="3" spans="1:4">
      <c r="A3" s="3" t="s">
        <v>248</v>
      </c>
    </row>
    <row r="4" spans="1:4">
      <c r="A4" s="4" t="s">
        <v>1087</v>
      </c>
      <c r="B4" s="6" t="n">
        <v>1502</v>
      </c>
      <c r="C4" s="6" t="n">
        <v>969</v>
      </c>
      <c r="D4" s="6" t="n">
        <v>83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8</v>
      </c>
      <c r="B1" s="2" t="s">
        <v>2</v>
      </c>
      <c r="C1" s="2" t="s">
        <v>32</v>
      </c>
      <c r="D1" s="2" t="s">
        <v>78</v>
      </c>
    </row>
    <row r="2" spans="1:4">
      <c r="A2" s="3" t="s">
        <v>1071</v>
      </c>
    </row>
    <row r="3" spans="1:4">
      <c r="A3" s="4" t="s">
        <v>1089</v>
      </c>
      <c r="B3" s="6" t="n">
        <v>3642</v>
      </c>
      <c r="C3" s="6" t="n">
        <v>3551</v>
      </c>
      <c r="D3" s="6" t="n">
        <v>3409</v>
      </c>
    </row>
    <row r="4" spans="1:4">
      <c r="A4" s="4" t="s">
        <v>1090</v>
      </c>
    </row>
    <row r="5" spans="1:4">
      <c r="A5" s="3" t="s">
        <v>1071</v>
      </c>
    </row>
    <row r="6" spans="1:4">
      <c r="A6" s="4" t="s">
        <v>1089</v>
      </c>
      <c r="B6" s="5" t="n">
        <v>15</v>
      </c>
      <c r="C6" s="5" t="n">
        <v>27</v>
      </c>
    </row>
    <row r="7" spans="1:4">
      <c r="A7" s="4" t="s">
        <v>1091</v>
      </c>
      <c r="B7" s="6" t="n">
        <v>120</v>
      </c>
      <c r="C7" s="6" t="n">
        <v>2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2</v>
      </c>
      <c r="D2" s="2" t="s">
        <v>78</v>
      </c>
    </row>
    <row r="3" spans="1:4">
      <c r="A3" s="3" t="s">
        <v>1093</v>
      </c>
    </row>
    <row r="4" spans="1:4">
      <c r="A4" s="4" t="s">
        <v>121</v>
      </c>
      <c r="C4" s="6" t="n">
        <v>2098</v>
      </c>
      <c r="D4" s="6" t="n">
        <v>422</v>
      </c>
    </row>
    <row r="5" spans="1:4">
      <c r="A5" s="4" t="s">
        <v>513</v>
      </c>
    </row>
    <row r="6" spans="1:4">
      <c r="A6" s="3" t="s">
        <v>1093</v>
      </c>
    </row>
    <row r="7" spans="1:4">
      <c r="A7" s="4" t="s">
        <v>1094</v>
      </c>
      <c r="B7" s="6" t="n">
        <v>-7621</v>
      </c>
      <c r="C7" s="5" t="n">
        <v>-10779</v>
      </c>
      <c r="D7" s="5" t="n">
        <v>-8749</v>
      </c>
    </row>
    <row r="8" spans="1:4">
      <c r="A8" s="4" t="s">
        <v>1095</v>
      </c>
    </row>
    <row r="9" spans="1:4">
      <c r="A9" s="3" t="s">
        <v>1093</v>
      </c>
    </row>
    <row r="10" spans="1:4">
      <c r="A10" s="4" t="s">
        <v>1096</v>
      </c>
      <c r="B10" s="6" t="n">
        <v>2858</v>
      </c>
      <c r="C10" s="5" t="n">
        <v>4150</v>
      </c>
      <c r="D10" s="5" t="n">
        <v>3281</v>
      </c>
    </row>
    <row r="11" spans="1:4">
      <c r="A11" s="4" t="s">
        <v>114</v>
      </c>
    </row>
    <row r="12" spans="1:4">
      <c r="A12" s="3" t="s">
        <v>1093</v>
      </c>
    </row>
    <row r="13" spans="1:4">
      <c r="A13" s="4" t="s">
        <v>121</v>
      </c>
      <c r="C13" s="6" t="n">
        <v>2098</v>
      </c>
      <c r="D13" s="6" t="n">
        <v>42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3"/>
    <col customWidth="1" max="8" min="8" width="13"/>
    <col customWidth="1" max="9" min="9" width="14"/>
    <col customWidth="1" max="10" min="10" width="14"/>
  </cols>
  <sheetData>
    <row r="1" spans="1:10">
      <c r="A1" s="1" t="s">
        <v>1097</v>
      </c>
      <c r="B1" s="2" t="s">
        <v>1098</v>
      </c>
      <c r="C1" s="2" t="s">
        <v>1099</v>
      </c>
      <c r="D1" s="2" t="s">
        <v>32</v>
      </c>
      <c r="E1" s="2" t="s">
        <v>1100</v>
      </c>
      <c r="F1" s="2" t="s">
        <v>2</v>
      </c>
      <c r="G1" s="2" t="s">
        <v>1101</v>
      </c>
      <c r="H1" s="2" t="s">
        <v>1102</v>
      </c>
      <c r="I1" s="2" t="s">
        <v>1103</v>
      </c>
      <c r="J1" s="2" t="s">
        <v>78</v>
      </c>
    </row>
    <row r="2" spans="1:10">
      <c r="A2" s="3" t="s">
        <v>1093</v>
      </c>
    </row>
    <row r="3" spans="1:10">
      <c r="A3" s="4" t="s">
        <v>1104</v>
      </c>
      <c r="D3" s="6" t="n">
        <v>0</v>
      </c>
      <c r="F3" s="6" t="n">
        <v>0</v>
      </c>
      <c r="J3" s="6" t="n">
        <v>0</v>
      </c>
    </row>
    <row r="4" spans="1:10">
      <c r="A4" s="4" t="s">
        <v>549</v>
      </c>
    </row>
    <row r="5" spans="1:10">
      <c r="A5" s="3" t="s">
        <v>1093</v>
      </c>
    </row>
    <row r="6" spans="1:10">
      <c r="A6" s="4" t="s">
        <v>1105</v>
      </c>
      <c r="F6" s="5" t="n">
        <v>79000</v>
      </c>
    </row>
    <row r="7" spans="1:10">
      <c r="A7" s="4" t="s">
        <v>1106</v>
      </c>
    </row>
    <row r="8" spans="1:10">
      <c r="A8" s="3" t="s">
        <v>1093</v>
      </c>
    </row>
    <row r="9" spans="1:10">
      <c r="A9" s="4" t="s">
        <v>1105</v>
      </c>
      <c r="F9" s="6" t="n">
        <v>-153000</v>
      </c>
      <c r="I9" s="6" t="n">
        <v>-200000</v>
      </c>
    </row>
    <row r="10" spans="1:10">
      <c r="A10" s="4" t="s">
        <v>1107</v>
      </c>
    </row>
    <row r="11" spans="1:10">
      <c r="A11" s="3" t="s">
        <v>1093</v>
      </c>
    </row>
    <row r="12" spans="1:10">
      <c r="A12" s="4" t="s">
        <v>1108</v>
      </c>
      <c r="F12" s="5" t="n">
        <v>4000000</v>
      </c>
    </row>
    <row r="13" spans="1:10">
      <c r="A13" s="4" t="s">
        <v>1109</v>
      </c>
    </row>
    <row r="14" spans="1:10">
      <c r="A14" s="3" t="s">
        <v>1093</v>
      </c>
    </row>
    <row r="15" spans="1:10">
      <c r="A15" s="4" t="s">
        <v>1110</v>
      </c>
      <c r="F15" s="4" t="s">
        <v>613</v>
      </c>
    </row>
    <row r="16" spans="1:10">
      <c r="A16" s="4" t="s">
        <v>1111</v>
      </c>
      <c r="F16" s="4" t="s">
        <v>1112</v>
      </c>
    </row>
    <row r="17" spans="1:10">
      <c r="A17" s="4" t="s">
        <v>1113</v>
      </c>
      <c r="F17" s="4" t="s">
        <v>1114</v>
      </c>
    </row>
    <row r="18" spans="1:10">
      <c r="A18" s="4" t="s">
        <v>1115</v>
      </c>
      <c r="F18" s="6" t="n">
        <v>2600000</v>
      </c>
    </row>
    <row r="19" spans="1:10">
      <c r="A19" s="4" t="s">
        <v>1116</v>
      </c>
    </row>
    <row r="20" spans="1:10">
      <c r="A20" s="3" t="s">
        <v>1093</v>
      </c>
    </row>
    <row r="21" spans="1:10">
      <c r="A21" s="4" t="s">
        <v>1111</v>
      </c>
      <c r="F21" s="4" t="s">
        <v>1117</v>
      </c>
    </row>
    <row r="22" spans="1:10">
      <c r="A22" s="4" t="s">
        <v>1113</v>
      </c>
      <c r="F22" s="4" t="s">
        <v>1118</v>
      </c>
    </row>
    <row r="23" spans="1:10">
      <c r="A23" s="4" t="s">
        <v>1115</v>
      </c>
      <c r="F23" s="6" t="n">
        <v>22600000</v>
      </c>
    </row>
    <row r="24" spans="1:10">
      <c r="A24" s="4" t="s">
        <v>1119</v>
      </c>
    </row>
    <row r="25" spans="1:10">
      <c r="A25" s="3" t="s">
        <v>1093</v>
      </c>
    </row>
    <row r="26" spans="1:10">
      <c r="A26" s="4" t="s">
        <v>1120</v>
      </c>
      <c r="F26" s="4" t="s">
        <v>1121</v>
      </c>
    </row>
    <row r="27" spans="1:10">
      <c r="A27" s="4" t="s">
        <v>1122</v>
      </c>
    </row>
    <row r="28" spans="1:10">
      <c r="A28" s="3" t="s">
        <v>1093</v>
      </c>
    </row>
    <row r="29" spans="1:10">
      <c r="A29" s="4" t="s">
        <v>1120</v>
      </c>
      <c r="F29" s="4" t="s">
        <v>578</v>
      </c>
    </row>
    <row r="30" spans="1:10">
      <c r="A30" s="4" t="s">
        <v>1123</v>
      </c>
    </row>
    <row r="31" spans="1:10">
      <c r="A31" s="3" t="s">
        <v>1093</v>
      </c>
    </row>
    <row r="32" spans="1:10">
      <c r="A32" s="4" t="s">
        <v>1124</v>
      </c>
      <c r="F32" s="4" t="s">
        <v>1125</v>
      </c>
    </row>
    <row r="33" spans="1:10">
      <c r="A33" s="4" t="s">
        <v>1113</v>
      </c>
      <c r="F33" s="4" t="s">
        <v>1126</v>
      </c>
    </row>
    <row r="34" spans="1:10">
      <c r="A34" s="4" t="s">
        <v>1115</v>
      </c>
      <c r="F34" s="6" t="n">
        <v>200000</v>
      </c>
    </row>
    <row r="35" spans="1:10">
      <c r="A35" s="4" t="s">
        <v>1127</v>
      </c>
      <c r="F35" s="6" t="n">
        <v>60000</v>
      </c>
    </row>
    <row r="36" spans="1:10">
      <c r="A36" s="4" t="s">
        <v>1128</v>
      </c>
      <c r="F36" s="4" t="s">
        <v>1129</v>
      </c>
    </row>
    <row r="37" spans="1:10">
      <c r="A37" s="4" t="s">
        <v>1130</v>
      </c>
      <c r="G37" s="6" t="n">
        <v>95000</v>
      </c>
      <c r="H37" s="6" t="n">
        <v>125000</v>
      </c>
    </row>
    <row r="38" spans="1:10">
      <c r="A38" s="4" t="s">
        <v>1131</v>
      </c>
      <c r="B38" s="6" t="n">
        <v>70000</v>
      </c>
      <c r="C38" s="6" t="n">
        <v>55000</v>
      </c>
      <c r="G38" s="6" t="n">
        <v>50000</v>
      </c>
      <c r="H38" s="5" t="n">
        <v>50000</v>
      </c>
    </row>
    <row r="39" spans="1:10">
      <c r="A39" s="4" t="s">
        <v>1132</v>
      </c>
      <c r="F39" s="4" t="s">
        <v>1133</v>
      </c>
    </row>
    <row r="40" spans="1:10">
      <c r="A40" s="4" t="s">
        <v>1134</v>
      </c>
      <c r="F40" s="4" t="s">
        <v>1135</v>
      </c>
    </row>
    <row r="41" spans="1:10">
      <c r="A41" s="4" t="s">
        <v>1136</v>
      </c>
      <c r="C41" s="5" t="n">
        <v>25000</v>
      </c>
      <c r="H41" s="6" t="n">
        <v>30000</v>
      </c>
    </row>
    <row r="42" spans="1:10">
      <c r="A42" s="4" t="s">
        <v>1137</v>
      </c>
      <c r="G42" s="4" t="s">
        <v>615</v>
      </c>
      <c r="H42" s="4" t="s">
        <v>1048</v>
      </c>
    </row>
    <row r="43" spans="1:10">
      <c r="A43" s="4" t="s">
        <v>1138</v>
      </c>
      <c r="F43" s="4" t="s">
        <v>1139</v>
      </c>
    </row>
    <row r="44" spans="1:10">
      <c r="A44" s="4" t="s">
        <v>1140</v>
      </c>
      <c r="F44" s="6" t="n">
        <v>100000</v>
      </c>
    </row>
    <row r="45" spans="1:10">
      <c r="A45" s="4" t="s">
        <v>1141</v>
      </c>
      <c r="F45" s="5" t="n">
        <v>20000</v>
      </c>
    </row>
    <row r="46" spans="1:10">
      <c r="A46" s="4" t="s">
        <v>1142</v>
      </c>
      <c r="F46" s="5" t="n">
        <v>10000</v>
      </c>
    </row>
    <row r="47" spans="1:10">
      <c r="A47" s="4" t="s">
        <v>1143</v>
      </c>
      <c r="F47" s="5" t="n">
        <v>7500</v>
      </c>
    </row>
    <row r="48" spans="1:10">
      <c r="A48" s="4" t="s">
        <v>1144</v>
      </c>
      <c r="F48" s="5" t="n">
        <v>15000</v>
      </c>
    </row>
    <row r="49" spans="1:10">
      <c r="A49" s="4" t="s">
        <v>1145</v>
      </c>
      <c r="F49" s="5" t="n">
        <v>12500</v>
      </c>
    </row>
    <row r="50" spans="1:10">
      <c r="A50" s="4" t="s">
        <v>1146</v>
      </c>
      <c r="F50" s="6" t="n">
        <v>12500</v>
      </c>
    </row>
    <row r="51" spans="1:10">
      <c r="A51" s="4" t="s">
        <v>1147</v>
      </c>
      <c r="C51" s="5" t="n">
        <v>100000</v>
      </c>
    </row>
    <row r="52" spans="1:10">
      <c r="A52" s="4" t="s">
        <v>1148</v>
      </c>
      <c r="B52" s="6" t="n">
        <v>15000</v>
      </c>
      <c r="C52" s="6" t="n">
        <v>5000</v>
      </c>
    </row>
    <row r="53" spans="1:10">
      <c r="A53" s="4" t="s">
        <v>1149</v>
      </c>
    </row>
    <row r="54" spans="1:10">
      <c r="A54" s="3" t="s">
        <v>1093</v>
      </c>
    </row>
    <row r="55" spans="1:10">
      <c r="A55" s="4" t="s">
        <v>1113</v>
      </c>
      <c r="F55" s="4" t="s">
        <v>1150</v>
      </c>
    </row>
    <row r="56" spans="1:10">
      <c r="A56" s="4" t="s">
        <v>1115</v>
      </c>
      <c r="F56" s="6" t="n">
        <v>100000</v>
      </c>
    </row>
    <row r="57" spans="1:10">
      <c r="A57" s="4" t="s">
        <v>1151</v>
      </c>
      <c r="F57" s="4" t="s">
        <v>1056</v>
      </c>
    </row>
    <row r="58" spans="1:10">
      <c r="A58" s="4" t="s">
        <v>1152</v>
      </c>
      <c r="F58" s="4" t="s">
        <v>545</v>
      </c>
    </row>
    <row r="59" spans="1:10">
      <c r="A59" s="4" t="s">
        <v>1153</v>
      </c>
    </row>
    <row r="60" spans="1:10">
      <c r="A60" s="3" t="s">
        <v>1093</v>
      </c>
    </row>
    <row r="61" spans="1:10">
      <c r="A61" s="4" t="s">
        <v>1154</v>
      </c>
      <c r="D61" s="4" t="s">
        <v>1155</v>
      </c>
      <c r="E61" s="4" t="s">
        <v>1155</v>
      </c>
    </row>
    <row r="62" spans="1:10">
      <c r="A62" s="4" t="s">
        <v>1156</v>
      </c>
    </row>
    <row r="63" spans="1:10">
      <c r="A63" s="3" t="s">
        <v>1093</v>
      </c>
    </row>
    <row r="64" spans="1:10">
      <c r="A64" s="4" t="s">
        <v>1157</v>
      </c>
      <c r="F64" s="6" t="n">
        <v>5000</v>
      </c>
    </row>
    <row r="65" spans="1:10">
      <c r="A65" s="4" t="s">
        <v>1154</v>
      </c>
      <c r="D65" s="4" t="s">
        <v>1158</v>
      </c>
      <c r="E65" s="4" t="s">
        <v>578</v>
      </c>
    </row>
    <row r="66" spans="1:10">
      <c r="A66" s="4" t="s">
        <v>1159</v>
      </c>
    </row>
    <row r="67" spans="1:10">
      <c r="A67" s="3" t="s">
        <v>1093</v>
      </c>
    </row>
    <row r="68" spans="1:10">
      <c r="A68" s="4" t="s">
        <v>1160</v>
      </c>
      <c r="D68" s="6" t="n">
        <v>1800000</v>
      </c>
      <c r="F68" s="5" t="n">
        <v>2100000</v>
      </c>
    </row>
    <row r="69" spans="1:10">
      <c r="A69" s="4" t="s">
        <v>1161</v>
      </c>
    </row>
    <row r="70" spans="1:10">
      <c r="A70" s="3" t="s">
        <v>1093</v>
      </c>
    </row>
    <row r="71" spans="1:10">
      <c r="A71" s="4" t="s">
        <v>1157</v>
      </c>
      <c r="F71" s="5" t="n">
        <v>12000</v>
      </c>
    </row>
    <row r="72" spans="1:10">
      <c r="A72" s="4" t="s">
        <v>1162</v>
      </c>
    </row>
    <row r="73" spans="1:10">
      <c r="A73" s="3" t="s">
        <v>1093</v>
      </c>
    </row>
    <row r="74" spans="1:10">
      <c r="A74" s="4" t="s">
        <v>1157</v>
      </c>
      <c r="F74" s="6" t="n">
        <v>7500</v>
      </c>
    </row>
    <row r="75" spans="1:10">
      <c r="A75" s="4" t="s">
        <v>1163</v>
      </c>
    </row>
    <row r="76" spans="1:10">
      <c r="A76" s="3" t="s">
        <v>1093</v>
      </c>
    </row>
    <row r="77" spans="1:10">
      <c r="A77" s="4" t="s">
        <v>46</v>
      </c>
      <c r="D77" s="6" t="n">
        <v>11600000</v>
      </c>
      <c r="J77" s="6" t="n">
        <v>9400000</v>
      </c>
    </row>
    <row r="78" spans="1:10">
      <c r="A78" s="4" t="s">
        <v>1164</v>
      </c>
    </row>
    <row r="79" spans="1:10">
      <c r="A79" s="3" t="s">
        <v>1093</v>
      </c>
    </row>
    <row r="80" spans="1:10">
      <c r="A80" s="4" t="s">
        <v>1124</v>
      </c>
      <c r="F80" s="4" t="s">
        <v>116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2</v>
      </c>
      <c r="D2" s="2" t="s">
        <v>78</v>
      </c>
    </row>
    <row r="3" spans="1:4">
      <c r="A3" s="3" t="s">
        <v>1093</v>
      </c>
    </row>
    <row r="4" spans="1:4">
      <c r="A4" s="4" t="s">
        <v>1167</v>
      </c>
      <c r="B4" s="4" t="s">
        <v>1168</v>
      </c>
      <c r="C4" s="4" t="s">
        <v>1169</v>
      </c>
      <c r="D4" s="4" t="s">
        <v>1170</v>
      </c>
    </row>
    <row r="5" spans="1:4">
      <c r="A5" s="4" t="s">
        <v>1171</v>
      </c>
      <c r="B5" s="4" t="s">
        <v>1168</v>
      </c>
      <c r="C5" s="4" t="s">
        <v>1169</v>
      </c>
      <c r="D5" s="4" t="s">
        <v>1170</v>
      </c>
    </row>
    <row r="6" spans="1:4">
      <c r="A6" s="4" t="s">
        <v>1172</v>
      </c>
      <c r="B6" s="4" t="s">
        <v>1121</v>
      </c>
      <c r="C6" s="4" t="s">
        <v>1121</v>
      </c>
      <c r="D6" s="4" t="s">
        <v>1121</v>
      </c>
    </row>
    <row r="7" spans="1:4">
      <c r="A7" s="4" t="s">
        <v>1173</v>
      </c>
      <c r="B7" s="4" t="s">
        <v>518</v>
      </c>
      <c r="C7" s="4" t="s">
        <v>518</v>
      </c>
      <c r="D7" s="4" t="s">
        <v>518</v>
      </c>
    </row>
    <row r="8" spans="1:4">
      <c r="A8" s="4" t="s">
        <v>1174</v>
      </c>
      <c r="B8" s="4" t="s">
        <v>916</v>
      </c>
      <c r="C8" s="4" t="s">
        <v>1175</v>
      </c>
      <c r="D8" s="4" t="s">
        <v>117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77</v>
      </c>
      <c r="B1" s="2" t="s">
        <v>1</v>
      </c>
    </row>
    <row r="2" spans="1:4">
      <c r="B2" s="2" t="s">
        <v>2</v>
      </c>
      <c r="C2" s="2" t="s">
        <v>32</v>
      </c>
      <c r="D2" s="2" t="s">
        <v>78</v>
      </c>
    </row>
    <row r="3" spans="1:4">
      <c r="A3" s="3" t="s">
        <v>1093</v>
      </c>
    </row>
    <row r="4" spans="1:4">
      <c r="A4" s="4" t="s">
        <v>1178</v>
      </c>
      <c r="B4" s="5" t="n">
        <v>633</v>
      </c>
    </row>
    <row r="5" spans="1:4">
      <c r="A5" s="4" t="s">
        <v>1179</v>
      </c>
      <c r="B5" s="5" t="n">
        <v>396</v>
      </c>
      <c r="C5" s="5" t="n">
        <v>323</v>
      </c>
      <c r="D5" s="5" t="n">
        <v>217</v>
      </c>
    </row>
    <row r="6" spans="1:4">
      <c r="A6" s="4" t="s">
        <v>1180</v>
      </c>
      <c r="B6" s="5" t="n">
        <v>-215</v>
      </c>
    </row>
    <row r="7" spans="1:4">
      <c r="A7" s="4" t="s">
        <v>1181</v>
      </c>
      <c r="B7" s="5" t="n">
        <v>-80</v>
      </c>
    </row>
    <row r="8" spans="1:4">
      <c r="A8" s="4" t="s">
        <v>1182</v>
      </c>
      <c r="B8" s="5" t="n">
        <v>734</v>
      </c>
      <c r="C8" s="5" t="n">
        <v>633</v>
      </c>
    </row>
    <row r="9" spans="1:4">
      <c r="A9" s="4" t="s">
        <v>1183</v>
      </c>
      <c r="B9" s="5" t="n">
        <v>734</v>
      </c>
    </row>
    <row r="10" spans="1:4">
      <c r="A10" s="4" t="s">
        <v>1184</v>
      </c>
      <c r="B10" s="5" t="n">
        <v>134</v>
      </c>
    </row>
    <row r="11" spans="1:4">
      <c r="A11" s="4" t="s">
        <v>1185</v>
      </c>
      <c r="B11" s="6" t="n">
        <v>0</v>
      </c>
    </row>
    <row r="12" spans="1:4">
      <c r="A12" s="4" t="s">
        <v>1186</v>
      </c>
      <c r="B12" s="5" t="n">
        <v>0</v>
      </c>
    </row>
    <row r="13" spans="1:4">
      <c r="A13" s="4" t="s">
        <v>1187</v>
      </c>
      <c r="B13" s="5" t="n">
        <v>0</v>
      </c>
    </row>
    <row r="14" spans="1:4">
      <c r="A14" s="4" t="s">
        <v>1188</v>
      </c>
      <c r="B14" s="5" t="n">
        <v>0</v>
      </c>
    </row>
    <row r="15" spans="1:4">
      <c r="A15" s="4" t="s">
        <v>1189</v>
      </c>
      <c r="B15" s="5" t="n">
        <v>0</v>
      </c>
      <c r="C15" s="6" t="n">
        <v>0</v>
      </c>
    </row>
    <row r="16" spans="1:4">
      <c r="A16" s="4" t="s">
        <v>1190</v>
      </c>
      <c r="B16" s="5" t="n">
        <v>0</v>
      </c>
    </row>
    <row r="17" spans="1:4">
      <c r="A17" s="4" t="s">
        <v>1191</v>
      </c>
      <c r="B17" s="6" t="n">
        <v>0</v>
      </c>
    </row>
    <row r="18" spans="1:4">
      <c r="A18" s="4" t="s">
        <v>1192</v>
      </c>
      <c r="B18" s="4" t="s">
        <v>1193</v>
      </c>
    </row>
    <row r="19" spans="1:4">
      <c r="A19" s="4" t="s">
        <v>1194</v>
      </c>
      <c r="B19" s="4" t="s">
        <v>1193</v>
      </c>
    </row>
    <row r="20" spans="1:4">
      <c r="A20" s="4" t="s">
        <v>1195</v>
      </c>
      <c r="B20" s="4" t="s">
        <v>1196</v>
      </c>
    </row>
    <row r="21" spans="1:4">
      <c r="A21" s="4" t="s">
        <v>1197</v>
      </c>
      <c r="B21" s="6" t="n">
        <v>2182</v>
      </c>
    </row>
    <row r="22" spans="1:4">
      <c r="A22" s="4" t="s">
        <v>1198</v>
      </c>
      <c r="B22" s="5" t="n">
        <v>2182</v>
      </c>
    </row>
    <row r="23" spans="1:4">
      <c r="A23" s="4" t="s">
        <v>1199</v>
      </c>
      <c r="B23" s="6" t="n">
        <v>83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2</v>
      </c>
      <c r="D2" s="2" t="s">
        <v>78</v>
      </c>
    </row>
    <row r="3" spans="1:4">
      <c r="A3" s="3" t="s">
        <v>1093</v>
      </c>
    </row>
    <row r="4" spans="1:4">
      <c r="A4" s="4" t="s">
        <v>1179</v>
      </c>
      <c r="B4" s="5" t="n">
        <v>396</v>
      </c>
      <c r="C4" s="5" t="n">
        <v>323</v>
      </c>
      <c r="D4" s="5" t="n">
        <v>217</v>
      </c>
    </row>
    <row r="5" spans="1:4">
      <c r="A5" s="4" t="s">
        <v>1201</v>
      </c>
      <c r="B5" s="7" t="n">
        <v>6.24</v>
      </c>
      <c r="C5" s="7" t="n">
        <v>7.68</v>
      </c>
      <c r="D5" s="7" t="n">
        <v>8.17</v>
      </c>
    </row>
    <row r="6" spans="1:4">
      <c r="A6" s="4" t="s">
        <v>1202</v>
      </c>
      <c r="B6" s="6" t="n">
        <v>1763</v>
      </c>
      <c r="C6" s="6" t="n">
        <v>1691</v>
      </c>
      <c r="D6" s="6" t="n">
        <v>5957</v>
      </c>
    </row>
    <row r="7" spans="1:4">
      <c r="A7" s="4" t="s">
        <v>1203</v>
      </c>
      <c r="B7" s="6" t="n">
        <v>1846</v>
      </c>
      <c r="C7" s="6" t="n">
        <v>1520</v>
      </c>
      <c r="D7" s="6" t="n">
        <v>130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2</v>
      </c>
      <c r="D2" s="2" t="s">
        <v>78</v>
      </c>
    </row>
    <row r="3" spans="1:4">
      <c r="A3" s="3" t="s">
        <v>1093</v>
      </c>
    </row>
    <row r="4" spans="1:4">
      <c r="A4" s="4" t="s">
        <v>1205</v>
      </c>
      <c r="B4" s="5" t="n">
        <v>515</v>
      </c>
    </row>
    <row r="5" spans="1:4">
      <c r="A5" s="4" t="s">
        <v>1179</v>
      </c>
      <c r="B5" s="5" t="n">
        <v>396</v>
      </c>
      <c r="C5" s="5" t="n">
        <v>323</v>
      </c>
      <c r="D5" s="5" t="n">
        <v>217</v>
      </c>
    </row>
    <row r="6" spans="1:4">
      <c r="A6" s="4" t="s">
        <v>1206</v>
      </c>
      <c r="B6" s="5" t="n">
        <v>-241</v>
      </c>
    </row>
    <row r="7" spans="1:4">
      <c r="A7" s="4" t="s">
        <v>1207</v>
      </c>
      <c r="B7" s="5" t="n">
        <v>-70</v>
      </c>
    </row>
    <row r="8" spans="1:4">
      <c r="A8" s="4" t="s">
        <v>1208</v>
      </c>
      <c r="B8" s="5" t="n">
        <v>600</v>
      </c>
      <c r="C8" s="5" t="n">
        <v>515</v>
      </c>
    </row>
    <row r="9" spans="1:4">
      <c r="A9" s="4" t="s">
        <v>1209</v>
      </c>
      <c r="B9" s="7" t="n">
        <v>7.76</v>
      </c>
    </row>
    <row r="10" spans="1:4">
      <c r="A10" s="4" t="s">
        <v>1210</v>
      </c>
      <c r="B10" s="10" t="n">
        <v>6.24</v>
      </c>
      <c r="C10" s="7" t="n">
        <v>7.68</v>
      </c>
      <c r="D10" s="7" t="n">
        <v>8.17</v>
      </c>
    </row>
    <row r="11" spans="1:4">
      <c r="A11" s="4" t="s">
        <v>1211</v>
      </c>
      <c r="B11" s="10" t="n">
        <v>7.69</v>
      </c>
    </row>
    <row r="12" spans="1:4">
      <c r="A12" s="4" t="s">
        <v>1212</v>
      </c>
      <c r="B12" s="10" t="n">
        <v>6.93</v>
      </c>
    </row>
    <row r="13" spans="1:4">
      <c r="A13" s="4" t="s">
        <v>1213</v>
      </c>
      <c r="B13" s="7" t="n">
        <v>6.88</v>
      </c>
      <c r="C13" s="7" t="n">
        <v>7.7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2</v>
      </c>
      <c r="D2" s="2" t="s">
        <v>78</v>
      </c>
    </row>
    <row r="3" spans="1:4">
      <c r="A3" s="3" t="s">
        <v>1093</v>
      </c>
    </row>
    <row r="4" spans="1:4">
      <c r="A4" s="4" t="s">
        <v>1205</v>
      </c>
      <c r="B4" s="5" t="n">
        <v>1136</v>
      </c>
    </row>
    <row r="5" spans="1:4">
      <c r="A5" s="4" t="s">
        <v>1179</v>
      </c>
      <c r="B5" s="5" t="n">
        <v>480</v>
      </c>
      <c r="C5" s="5" t="n">
        <v>451</v>
      </c>
      <c r="D5" s="5" t="n">
        <v>441</v>
      </c>
    </row>
    <row r="6" spans="1:4">
      <c r="A6" s="4" t="s">
        <v>1206</v>
      </c>
      <c r="B6" s="5" t="n">
        <v>-328</v>
      </c>
    </row>
    <row r="7" spans="1:4">
      <c r="A7" s="4" t="s">
        <v>1207</v>
      </c>
      <c r="B7" s="5" t="n">
        <v>-179</v>
      </c>
    </row>
    <row r="8" spans="1:4">
      <c r="A8" s="4" t="s">
        <v>1208</v>
      </c>
      <c r="B8" s="5" t="n">
        <v>1109</v>
      </c>
      <c r="C8" s="5" t="n">
        <v>1136</v>
      </c>
    </row>
    <row r="9" spans="1:4">
      <c r="A9" s="4" t="s">
        <v>1209</v>
      </c>
      <c r="B9" s="7" t="n">
        <v>25.47</v>
      </c>
    </row>
    <row r="10" spans="1:4">
      <c r="A10" s="4" t="s">
        <v>1210</v>
      </c>
      <c r="B10" s="10" t="n">
        <v>29.42</v>
      </c>
      <c r="C10" s="7" t="n">
        <v>30.32</v>
      </c>
      <c r="D10" s="7" t="n">
        <v>25.06</v>
      </c>
    </row>
    <row r="11" spans="1:4">
      <c r="A11" s="4" t="s">
        <v>1211</v>
      </c>
      <c r="B11" s="10" t="n">
        <v>20.95</v>
      </c>
    </row>
    <row r="12" spans="1:4">
      <c r="A12" s="4" t="s">
        <v>1212</v>
      </c>
      <c r="B12" s="10" t="n">
        <v>25.62</v>
      </c>
    </row>
    <row r="13" spans="1:4">
      <c r="A13" s="4" t="s">
        <v>1213</v>
      </c>
      <c r="B13" s="7" t="n">
        <v>28.5</v>
      </c>
      <c r="C13" s="7" t="n">
        <v>25.4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2</v>
      </c>
      <c r="D2" s="2" t="s">
        <v>78</v>
      </c>
    </row>
    <row r="3" spans="1:4">
      <c r="A3" s="3" t="s">
        <v>1093</v>
      </c>
    </row>
    <row r="4" spans="1:4">
      <c r="A4" s="4" t="s">
        <v>1179</v>
      </c>
      <c r="B4" s="5" t="n">
        <v>480</v>
      </c>
      <c r="C4" s="5" t="n">
        <v>451</v>
      </c>
      <c r="D4" s="5" t="n">
        <v>441</v>
      </c>
    </row>
    <row r="5" spans="1:4">
      <c r="A5" s="4" t="s">
        <v>1216</v>
      </c>
      <c r="B5" s="7" t="n">
        <v>29.42</v>
      </c>
      <c r="C5" s="7" t="n">
        <v>30.32</v>
      </c>
      <c r="D5" s="7" t="n">
        <v>25.06</v>
      </c>
    </row>
    <row r="6" spans="1:4">
      <c r="A6" s="4" t="s">
        <v>1203</v>
      </c>
      <c r="B6" s="6" t="n">
        <v>6868</v>
      </c>
      <c r="C6" s="6" t="n">
        <v>6785</v>
      </c>
      <c r="D6" s="6" t="n">
        <v>201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32</v>
      </c>
      <c r="D2" s="2" t="s">
        <v>78</v>
      </c>
    </row>
    <row r="3" spans="1:4">
      <c r="A3" s="3" t="s">
        <v>1093</v>
      </c>
    </row>
    <row r="4" spans="1:4">
      <c r="A4" s="4" t="s">
        <v>1205</v>
      </c>
      <c r="B4" s="5" t="n">
        <v>10</v>
      </c>
    </row>
    <row r="5" spans="1:4">
      <c r="A5" s="4" t="s">
        <v>1179</v>
      </c>
      <c r="B5" s="5" t="n">
        <v>24</v>
      </c>
      <c r="C5" s="5" t="n">
        <v>32</v>
      </c>
      <c r="D5" s="5" t="n">
        <v>32</v>
      </c>
    </row>
    <row r="6" spans="1:4">
      <c r="A6" s="4" t="s">
        <v>1206</v>
      </c>
      <c r="B6" s="5" t="n">
        <v>-26</v>
      </c>
    </row>
    <row r="7" spans="1:4">
      <c r="A7" s="4" t="s">
        <v>1207</v>
      </c>
      <c r="B7" s="5" t="n">
        <v>0</v>
      </c>
    </row>
    <row r="8" spans="1:4">
      <c r="A8" s="4" t="s">
        <v>1208</v>
      </c>
      <c r="B8" s="5" t="n">
        <v>8</v>
      </c>
      <c r="C8" s="5" t="n">
        <v>10</v>
      </c>
    </row>
    <row r="9" spans="1:4">
      <c r="A9" s="4" t="s">
        <v>1209</v>
      </c>
      <c r="B9" s="7" t="n">
        <v>28.69</v>
      </c>
    </row>
    <row r="10" spans="1:4">
      <c r="A10" s="4" t="s">
        <v>1210</v>
      </c>
      <c r="B10" s="10" t="n">
        <v>32.93</v>
      </c>
      <c r="C10" s="7" t="n">
        <v>29.04</v>
      </c>
      <c r="D10" s="7" t="n">
        <v>24.7</v>
      </c>
    </row>
    <row r="11" spans="1:4">
      <c r="A11" s="4" t="s">
        <v>1211</v>
      </c>
      <c r="B11" s="10" t="n">
        <v>31.52</v>
      </c>
    </row>
    <row r="12" spans="1:4">
      <c r="A12" s="4" t="s">
        <v>1212</v>
      </c>
      <c r="B12" s="5" t="n">
        <v>0</v>
      </c>
    </row>
    <row r="13" spans="1:4">
      <c r="A13" s="4" t="s">
        <v>1213</v>
      </c>
      <c r="B13" s="7" t="n">
        <v>32.21</v>
      </c>
      <c r="C13" s="7" t="n">
        <v>28.6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2</v>
      </c>
      <c r="D2" s="2" t="s">
        <v>78</v>
      </c>
    </row>
    <row r="3" spans="1:4">
      <c r="A3" s="3" t="s">
        <v>1093</v>
      </c>
    </row>
    <row r="4" spans="1:4">
      <c r="A4" s="4" t="s">
        <v>1179</v>
      </c>
      <c r="B4" s="5" t="n">
        <v>24</v>
      </c>
      <c r="C4" s="5" t="n">
        <v>32</v>
      </c>
      <c r="D4" s="5" t="n">
        <v>32</v>
      </c>
    </row>
    <row r="5" spans="1:4">
      <c r="A5" s="4" t="s">
        <v>1216</v>
      </c>
      <c r="B5" s="7" t="n">
        <v>32.93</v>
      </c>
      <c r="C5" s="7" t="n">
        <v>29.04</v>
      </c>
      <c r="D5" s="7" t="n">
        <v>24.7</v>
      </c>
    </row>
    <row r="6" spans="1:4">
      <c r="A6" s="4" t="s">
        <v>1203</v>
      </c>
      <c r="B6" s="6" t="n">
        <v>850</v>
      </c>
      <c r="C6" s="6" t="n">
        <v>850</v>
      </c>
      <c r="D6" s="6" t="n">
        <v>79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2</v>
      </c>
      <c r="D2" s="2" t="s">
        <v>78</v>
      </c>
    </row>
    <row r="3" spans="1:4">
      <c r="A3" s="3" t="s">
        <v>1093</v>
      </c>
    </row>
    <row r="4" spans="1:4">
      <c r="A4" s="4" t="s">
        <v>1205</v>
      </c>
      <c r="B4" s="5" t="n">
        <v>2</v>
      </c>
    </row>
    <row r="5" spans="1:4">
      <c r="A5" s="4" t="s">
        <v>1179</v>
      </c>
      <c r="B5" s="5" t="n">
        <v>13</v>
      </c>
      <c r="C5" s="5" t="n">
        <v>8</v>
      </c>
      <c r="D5" s="5" t="n">
        <v>8</v>
      </c>
    </row>
    <row r="6" spans="1:4">
      <c r="A6" s="4" t="s">
        <v>1206</v>
      </c>
      <c r="B6" s="5" t="n">
        <v>-11</v>
      </c>
    </row>
    <row r="7" spans="1:4">
      <c r="A7" s="4" t="s">
        <v>1207</v>
      </c>
      <c r="B7" s="5" t="n">
        <v>-1</v>
      </c>
    </row>
    <row r="8" spans="1:4">
      <c r="A8" s="4" t="s">
        <v>1208</v>
      </c>
      <c r="B8" s="5" t="n">
        <v>3</v>
      </c>
      <c r="C8" s="5" t="n">
        <v>2</v>
      </c>
    </row>
    <row r="9" spans="1:4">
      <c r="A9" s="4" t="s">
        <v>1209</v>
      </c>
      <c r="B9" s="7" t="n">
        <v>22.77</v>
      </c>
    </row>
    <row r="10" spans="1:4">
      <c r="A10" s="4" t="s">
        <v>1210</v>
      </c>
      <c r="B10" s="10" t="n">
        <v>30.49</v>
      </c>
      <c r="C10" s="7" t="n">
        <v>29.36</v>
      </c>
      <c r="D10" s="7" t="n">
        <v>25.06</v>
      </c>
    </row>
    <row r="11" spans="1:4">
      <c r="A11" s="4" t="s">
        <v>1211</v>
      </c>
      <c r="B11" s="10" t="n">
        <v>29.57</v>
      </c>
    </row>
    <row r="12" spans="1:4">
      <c r="A12" s="4" t="s">
        <v>1212</v>
      </c>
      <c r="B12" s="10" t="n">
        <v>29.81</v>
      </c>
    </row>
    <row r="13" spans="1:4">
      <c r="A13" s="4" t="s">
        <v>1213</v>
      </c>
      <c r="B13" s="7" t="n">
        <v>29.56</v>
      </c>
      <c r="C13" s="7" t="n">
        <v>22.7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2</v>
      </c>
      <c r="D2" s="2" t="s">
        <v>78</v>
      </c>
    </row>
    <row r="3" spans="1:4">
      <c r="A3" s="3" t="s">
        <v>1093</v>
      </c>
    </row>
    <row r="4" spans="1:4">
      <c r="A4" s="4" t="s">
        <v>1179</v>
      </c>
      <c r="B4" s="5" t="n">
        <v>13</v>
      </c>
      <c r="C4" s="5" t="n">
        <v>8</v>
      </c>
      <c r="D4" s="5" t="n">
        <v>8</v>
      </c>
    </row>
    <row r="5" spans="1:4">
      <c r="A5" s="4" t="s">
        <v>1216</v>
      </c>
      <c r="B5" s="7" t="n">
        <v>30.49</v>
      </c>
      <c r="C5" s="7" t="n">
        <v>29.36</v>
      </c>
      <c r="D5" s="7" t="n">
        <v>25.06</v>
      </c>
    </row>
    <row r="6" spans="1:4">
      <c r="A6" s="4" t="s">
        <v>1203</v>
      </c>
      <c r="B6" s="6" t="n">
        <v>334</v>
      </c>
      <c r="C6" s="6" t="n">
        <v>255</v>
      </c>
      <c r="D6" s="6" t="n">
        <v>244</v>
      </c>
    </row>
    <row r="7" spans="1:4">
      <c r="A7" s="4" t="s">
        <v>1221</v>
      </c>
      <c r="B7" s="6" t="n">
        <v>1134</v>
      </c>
      <c r="C7" s="6" t="n">
        <v>396</v>
      </c>
      <c r="D7" s="6" t="n">
        <v>6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27"/>
    <col customWidth="1" max="3" min="3" width="14"/>
    <col customWidth="1" max="4" min="4" width="14"/>
  </cols>
  <sheetData>
    <row r="1" spans="1:4">
      <c r="A1" s="1" t="s">
        <v>1222</v>
      </c>
      <c r="B1" s="2" t="s">
        <v>1</v>
      </c>
    </row>
    <row r="2" spans="1:4">
      <c r="B2" s="2" t="s">
        <v>1223</v>
      </c>
      <c r="C2" s="2" t="s">
        <v>32</v>
      </c>
      <c r="D2" s="2" t="s">
        <v>78</v>
      </c>
    </row>
    <row r="3" spans="1:4">
      <c r="A3" s="3" t="s">
        <v>1224</v>
      </c>
    </row>
    <row r="4" spans="1:4">
      <c r="A4" s="4" t="s">
        <v>1225</v>
      </c>
      <c r="B4" s="5" t="n">
        <v>2</v>
      </c>
    </row>
    <row r="5" spans="1:4">
      <c r="A5" s="4" t="s">
        <v>495</v>
      </c>
      <c r="B5" s="5" t="n">
        <v>2</v>
      </c>
    </row>
    <row r="6" spans="1:4">
      <c r="A6" s="4" t="s">
        <v>1226</v>
      </c>
      <c r="B6" s="4" t="s">
        <v>1227</v>
      </c>
      <c r="C6" s="4" t="s">
        <v>1228</v>
      </c>
      <c r="D6" s="4" t="s">
        <v>1229</v>
      </c>
    </row>
    <row r="7" spans="1:4">
      <c r="A7" s="4" t="s">
        <v>1230</v>
      </c>
    </row>
    <row r="8" spans="1:4">
      <c r="A8" s="3" t="s">
        <v>1224</v>
      </c>
    </row>
    <row r="9" spans="1:4">
      <c r="A9" s="4" t="s">
        <v>1231</v>
      </c>
      <c r="B9" s="4" t="s">
        <v>1232</v>
      </c>
    </row>
    <row r="10" spans="1:4">
      <c r="A10" s="4" t="s">
        <v>1233</v>
      </c>
    </row>
    <row r="11" spans="1:4">
      <c r="A11" s="3" t="s">
        <v>1224</v>
      </c>
    </row>
    <row r="12" spans="1:4">
      <c r="A12" s="4" t="s">
        <v>1231</v>
      </c>
      <c r="B12" s="4" t="s">
        <v>123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2</v>
      </c>
      <c r="D2" s="2" t="s">
        <v>78</v>
      </c>
    </row>
    <row r="3" spans="1:4">
      <c r="A3" s="3" t="s">
        <v>1224</v>
      </c>
    </row>
    <row r="4" spans="1:4">
      <c r="A4" s="4" t="s">
        <v>80</v>
      </c>
      <c r="B4" s="6" t="n">
        <v>1586008</v>
      </c>
      <c r="C4" s="6" t="n">
        <v>1460037</v>
      </c>
      <c r="D4" s="6" t="n">
        <v>1286340</v>
      </c>
    </row>
    <row r="5" spans="1:4">
      <c r="A5" s="4" t="s">
        <v>1236</v>
      </c>
      <c r="B5" s="4" t="s">
        <v>578</v>
      </c>
      <c r="C5" s="4" t="s">
        <v>578</v>
      </c>
      <c r="D5" s="4" t="s">
        <v>578</v>
      </c>
    </row>
    <row r="6" spans="1:4">
      <c r="A6" s="4" t="s">
        <v>84</v>
      </c>
      <c r="B6" s="6" t="n">
        <v>55972</v>
      </c>
      <c r="C6" s="6" t="n">
        <v>49013</v>
      </c>
      <c r="D6" s="6" t="n">
        <v>43752</v>
      </c>
    </row>
    <row r="7" spans="1:4">
      <c r="A7" s="4" t="s">
        <v>85</v>
      </c>
      <c r="B7" s="5" t="n">
        <v>21082</v>
      </c>
      <c r="C7" s="5" t="n">
        <v>19377</v>
      </c>
      <c r="D7" s="5" t="n">
        <v>14170</v>
      </c>
    </row>
    <row r="8" spans="1:4">
      <c r="A8" s="4" t="s">
        <v>1237</v>
      </c>
      <c r="B8" s="5" t="n">
        <v>86891</v>
      </c>
      <c r="C8" s="5" t="n">
        <v>92248</v>
      </c>
      <c r="D8" s="5" t="n">
        <v>94264</v>
      </c>
    </row>
    <row r="9" spans="1:4">
      <c r="A9" s="4" t="s">
        <v>93</v>
      </c>
      <c r="B9" s="5" t="n">
        <v>-5584</v>
      </c>
      <c r="C9" s="5" t="n">
        <v>-3364</v>
      </c>
      <c r="D9" s="5" t="n">
        <v>-4281</v>
      </c>
    </row>
    <row r="10" spans="1:4">
      <c r="A10" s="4" t="s">
        <v>95</v>
      </c>
      <c r="B10" s="5" t="n">
        <v>-49091</v>
      </c>
      <c r="C10" s="5" t="n">
        <v>-26494</v>
      </c>
      <c r="D10" s="5" t="n">
        <v>-21386</v>
      </c>
    </row>
    <row r="11" spans="1:4">
      <c r="A11" s="4" t="s">
        <v>96</v>
      </c>
      <c r="B11" s="5" t="n">
        <v>32216</v>
      </c>
      <c r="C11" s="5" t="n">
        <v>62390</v>
      </c>
      <c r="D11" s="5" t="n">
        <v>68597</v>
      </c>
    </row>
    <row r="12" spans="1:4">
      <c r="A12" s="4" t="s">
        <v>595</v>
      </c>
    </row>
    <row r="13" spans="1:4">
      <c r="A13" s="3" t="s">
        <v>1224</v>
      </c>
    </row>
    <row r="14" spans="1:4">
      <c r="A14" s="4" t="s">
        <v>80</v>
      </c>
      <c r="B14" s="5" t="n">
        <v>1325643</v>
      </c>
      <c r="C14" s="5" t="n">
        <v>1220818</v>
      </c>
      <c r="D14" s="5" t="n">
        <v>1045415</v>
      </c>
    </row>
    <row r="15" spans="1:4">
      <c r="A15" s="4" t="s">
        <v>1238</v>
      </c>
    </row>
    <row r="16" spans="1:4">
      <c r="A16" s="3" t="s">
        <v>1224</v>
      </c>
    </row>
    <row r="17" spans="1:4">
      <c r="A17" s="4" t="s">
        <v>80</v>
      </c>
      <c r="B17" s="6" t="n">
        <v>1325643</v>
      </c>
      <c r="C17" s="6" t="n">
        <v>1220818</v>
      </c>
      <c r="D17" s="6" t="n">
        <v>1045415</v>
      </c>
    </row>
    <row r="18" spans="1:4">
      <c r="A18" s="4" t="s">
        <v>1236</v>
      </c>
      <c r="B18" s="4" t="s">
        <v>1239</v>
      </c>
      <c r="C18" s="4" t="s">
        <v>1239</v>
      </c>
      <c r="D18" s="4" t="s">
        <v>1240</v>
      </c>
    </row>
    <row r="19" spans="1:4">
      <c r="A19" s="4" t="s">
        <v>84</v>
      </c>
      <c r="B19" s="6" t="n">
        <v>47730</v>
      </c>
      <c r="C19" s="6" t="n">
        <v>42436</v>
      </c>
      <c r="D19" s="6" t="n">
        <v>37842</v>
      </c>
    </row>
    <row r="20" spans="1:4">
      <c r="A20" s="4" t="s">
        <v>85</v>
      </c>
      <c r="B20" s="5" t="n">
        <v>20144</v>
      </c>
      <c r="C20" s="5" t="n">
        <v>18329</v>
      </c>
      <c r="D20" s="5" t="n">
        <v>13648</v>
      </c>
    </row>
    <row r="21" spans="1:4">
      <c r="A21" s="4" t="s">
        <v>1237</v>
      </c>
      <c r="B21" s="5" t="n">
        <v>136235</v>
      </c>
      <c r="C21" s="5" t="n">
        <v>140131</v>
      </c>
      <c r="D21" s="5" t="n">
        <v>135443</v>
      </c>
    </row>
    <row r="22" spans="1:4">
      <c r="A22" s="4" t="s">
        <v>596</v>
      </c>
    </row>
    <row r="23" spans="1:4">
      <c r="A23" s="3" t="s">
        <v>1224</v>
      </c>
    </row>
    <row r="24" spans="1:4">
      <c r="A24" s="4" t="s">
        <v>80</v>
      </c>
      <c r="B24" s="5" t="n">
        <v>260283</v>
      </c>
      <c r="C24" s="5" t="n">
        <v>239089</v>
      </c>
      <c r="D24" s="5" t="n">
        <v>240826</v>
      </c>
    </row>
    <row r="25" spans="1:4">
      <c r="A25" s="4" t="s">
        <v>1241</v>
      </c>
    </row>
    <row r="26" spans="1:4">
      <c r="A26" s="3" t="s">
        <v>1224</v>
      </c>
    </row>
    <row r="27" spans="1:4">
      <c r="A27" s="4" t="s">
        <v>80</v>
      </c>
      <c r="B27" s="6" t="n">
        <v>260283</v>
      </c>
      <c r="C27" s="6" t="n">
        <v>239089</v>
      </c>
      <c r="D27" s="6" t="n">
        <v>240826</v>
      </c>
    </row>
    <row r="28" spans="1:4">
      <c r="A28" s="4" t="s">
        <v>1236</v>
      </c>
      <c r="B28" s="4" t="s">
        <v>1242</v>
      </c>
      <c r="C28" s="4" t="s">
        <v>1242</v>
      </c>
      <c r="D28" s="4" t="s">
        <v>1243</v>
      </c>
    </row>
    <row r="29" spans="1:4">
      <c r="A29" s="4" t="s">
        <v>84</v>
      </c>
      <c r="B29" s="6" t="n">
        <v>5211</v>
      </c>
      <c r="C29" s="6" t="n">
        <v>4532</v>
      </c>
      <c r="D29" s="6" t="n">
        <v>4559</v>
      </c>
    </row>
    <row r="30" spans="1:4">
      <c r="A30" s="4" t="s">
        <v>85</v>
      </c>
      <c r="B30" s="5" t="n">
        <v>938</v>
      </c>
      <c r="C30" s="5" t="n">
        <v>1048</v>
      </c>
      <c r="D30" s="5" t="n">
        <v>522</v>
      </c>
    </row>
    <row r="31" spans="1:4">
      <c r="A31" s="4" t="s">
        <v>1237</v>
      </c>
      <c r="B31" s="5" t="n">
        <v>16067</v>
      </c>
      <c r="C31" s="5" t="n">
        <v>18380</v>
      </c>
      <c r="D31" s="5" t="n">
        <v>15336</v>
      </c>
    </row>
    <row r="32" spans="1:4">
      <c r="A32" s="4" t="s">
        <v>1244</v>
      </c>
    </row>
    <row r="33" spans="1:4">
      <c r="A33" s="3" t="s">
        <v>1224</v>
      </c>
    </row>
    <row r="34" spans="1:4">
      <c r="A34" s="4" t="s">
        <v>80</v>
      </c>
      <c r="B34" s="6" t="n">
        <v>82</v>
      </c>
      <c r="C34" s="6" t="n">
        <v>130</v>
      </c>
      <c r="D34" s="6" t="n">
        <v>99</v>
      </c>
    </row>
    <row r="35" spans="1:4">
      <c r="A35" s="4" t="s">
        <v>1236</v>
      </c>
      <c r="B35" s="4" t="s">
        <v>1121</v>
      </c>
      <c r="C35" s="4" t="s">
        <v>1121</v>
      </c>
      <c r="D35" s="4" t="s">
        <v>1121</v>
      </c>
    </row>
    <row r="36" spans="1:4">
      <c r="A36" s="4" t="s">
        <v>84</v>
      </c>
      <c r="B36" s="6" t="n">
        <v>3031</v>
      </c>
      <c r="C36" s="6" t="n">
        <v>2045</v>
      </c>
      <c r="D36" s="6" t="n">
        <v>1351</v>
      </c>
    </row>
    <row r="37" spans="1:4">
      <c r="A37" s="4" t="s">
        <v>1237</v>
      </c>
      <c r="B37" s="5" t="n">
        <v>-65411</v>
      </c>
      <c r="C37" s="5" t="n">
        <v>-66263</v>
      </c>
      <c r="D37" s="5" t="n">
        <v>-56515</v>
      </c>
    </row>
    <row r="38" spans="1:4">
      <c r="A38" s="4" t="s">
        <v>93</v>
      </c>
      <c r="B38" s="5" t="n">
        <v>-5584</v>
      </c>
      <c r="C38" s="5" t="n">
        <v>-3364</v>
      </c>
      <c r="D38" s="5" t="n">
        <v>-4281</v>
      </c>
    </row>
    <row r="39" spans="1:4">
      <c r="A39" s="4" t="s">
        <v>95</v>
      </c>
      <c r="B39" s="6" t="n">
        <v>-49091</v>
      </c>
      <c r="C39" s="6" t="n">
        <v>-26494</v>
      </c>
      <c r="D39" s="6" t="n">
        <v>-2138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2</v>
      </c>
      <c r="D2" s="2" t="s">
        <v>78</v>
      </c>
    </row>
    <row r="3" spans="1:4">
      <c r="A3" s="3" t="s">
        <v>1246</v>
      </c>
    </row>
    <row r="4" spans="1:4">
      <c r="A4" s="4" t="s">
        <v>1247</v>
      </c>
      <c r="B4" s="6" t="n">
        <v>1586008</v>
      </c>
      <c r="C4" s="6" t="n">
        <v>1460037</v>
      </c>
      <c r="D4" s="6" t="n">
        <v>1286340</v>
      </c>
    </row>
    <row r="5" spans="1:4">
      <c r="A5" s="4" t="s">
        <v>595</v>
      </c>
    </row>
    <row r="6" spans="1:4">
      <c r="A6" s="3" t="s">
        <v>1246</v>
      </c>
    </row>
    <row r="7" spans="1:4">
      <c r="A7" s="4" t="s">
        <v>1247</v>
      </c>
      <c r="B7" s="5" t="n">
        <v>1325643</v>
      </c>
      <c r="C7" s="5" t="n">
        <v>1220818</v>
      </c>
      <c r="D7" s="5" t="n">
        <v>1045415</v>
      </c>
    </row>
    <row r="8" spans="1:4">
      <c r="A8" s="4" t="s">
        <v>596</v>
      </c>
    </row>
    <row r="9" spans="1:4">
      <c r="A9" s="3" t="s">
        <v>1246</v>
      </c>
    </row>
    <row r="10" spans="1:4">
      <c r="A10" s="4" t="s">
        <v>1247</v>
      </c>
      <c r="B10" s="5" t="n">
        <v>260283</v>
      </c>
      <c r="C10" s="5" t="n">
        <v>239089</v>
      </c>
      <c r="D10" s="5" t="n">
        <v>240826</v>
      </c>
    </row>
    <row r="11" spans="1:4">
      <c r="A11" s="4" t="s">
        <v>1248</v>
      </c>
    </row>
    <row r="12" spans="1:4">
      <c r="A12" s="3" t="s">
        <v>1246</v>
      </c>
    </row>
    <row r="13" spans="1:4">
      <c r="A13" s="4" t="s">
        <v>1247</v>
      </c>
      <c r="B13" s="6" t="n">
        <v>220010</v>
      </c>
      <c r="C13" s="6" t="n">
        <v>239033</v>
      </c>
      <c r="D13" s="6" t="n">
        <v>220452</v>
      </c>
    </row>
    <row r="14" spans="1:4">
      <c r="A14" s="4" t="s">
        <v>1249</v>
      </c>
    </row>
    <row r="15" spans="1:4">
      <c r="A15" s="3" t="s">
        <v>1246</v>
      </c>
    </row>
    <row r="16" spans="1:4">
      <c r="A16" s="4" t="s">
        <v>1250</v>
      </c>
      <c r="B16" s="4" t="s">
        <v>1251</v>
      </c>
      <c r="C16" s="4" t="s">
        <v>1242</v>
      </c>
      <c r="D16" s="4" t="s">
        <v>1252</v>
      </c>
    </row>
    <row r="17" spans="1:4">
      <c r="A17" s="4" t="s">
        <v>1253</v>
      </c>
    </row>
    <row r="18" spans="1:4">
      <c r="A18" s="3" t="s">
        <v>1246</v>
      </c>
    </row>
    <row r="19" spans="1:4">
      <c r="A19" s="4" t="s">
        <v>1247</v>
      </c>
      <c r="B19" s="6" t="n">
        <v>220010</v>
      </c>
      <c r="C19" s="6" t="n">
        <v>239033</v>
      </c>
      <c r="D19" s="6" t="n">
        <v>217449</v>
      </c>
    </row>
    <row r="20" spans="1:4">
      <c r="A20" s="4" t="s">
        <v>1254</v>
      </c>
    </row>
    <row r="21" spans="1:4">
      <c r="A21" s="3" t="s">
        <v>1246</v>
      </c>
    </row>
    <row r="22" spans="1:4">
      <c r="A22" s="4" t="s">
        <v>1250</v>
      </c>
      <c r="B22" s="4" t="s">
        <v>1255</v>
      </c>
      <c r="C22" s="4" t="s">
        <v>1256</v>
      </c>
      <c r="D22" s="4" t="s">
        <v>1257</v>
      </c>
    </row>
    <row r="23" spans="1:4">
      <c r="A23" s="4" t="s">
        <v>1258</v>
      </c>
    </row>
    <row r="24" spans="1:4">
      <c r="A24" s="3" t="s">
        <v>1246</v>
      </c>
    </row>
    <row r="25" spans="1:4">
      <c r="A25" s="4" t="s">
        <v>1247</v>
      </c>
      <c r="D25" s="6" t="n">
        <v>3003</v>
      </c>
    </row>
    <row r="26" spans="1:4">
      <c r="A26" s="4" t="s">
        <v>1259</v>
      </c>
    </row>
    <row r="27" spans="1:4">
      <c r="A27" s="3" t="s">
        <v>1246</v>
      </c>
    </row>
    <row r="28" spans="1:4">
      <c r="A28" s="4" t="s">
        <v>1250</v>
      </c>
      <c r="B28" s="4" t="s">
        <v>1121</v>
      </c>
      <c r="C28" s="4" t="s">
        <v>1121</v>
      </c>
      <c r="D28" s="4" t="s">
        <v>126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2</v>
      </c>
      <c r="D2" s="2" t="s">
        <v>78</v>
      </c>
    </row>
    <row r="3" spans="1:4">
      <c r="A3" s="3" t="s">
        <v>1246</v>
      </c>
    </row>
    <row r="4" spans="1:4">
      <c r="A4" s="4" t="s">
        <v>1247</v>
      </c>
      <c r="B4" s="6" t="n">
        <v>1586008</v>
      </c>
      <c r="C4" s="6" t="n">
        <v>1460037</v>
      </c>
      <c r="D4" s="6" t="n">
        <v>1286340</v>
      </c>
    </row>
    <row r="5" spans="1:4">
      <c r="A5" s="4" t="s">
        <v>1262</v>
      </c>
    </row>
    <row r="6" spans="1:4">
      <c r="A6" s="3" t="s">
        <v>1246</v>
      </c>
    </row>
    <row r="7" spans="1:4">
      <c r="A7" s="4" t="s">
        <v>1247</v>
      </c>
      <c r="B7" s="6" t="n">
        <v>109475</v>
      </c>
      <c r="C7" s="6" t="n">
        <v>90508</v>
      </c>
      <c r="D7" s="6" t="n">
        <v>62980</v>
      </c>
    </row>
    <row r="8" spans="1:4">
      <c r="A8" s="4" t="s">
        <v>1263</v>
      </c>
    </row>
    <row r="9" spans="1:4">
      <c r="A9" s="3" t="s">
        <v>1246</v>
      </c>
    </row>
    <row r="10" spans="1:4">
      <c r="A10" s="4" t="s">
        <v>1250</v>
      </c>
      <c r="B10" s="4" t="s">
        <v>1264</v>
      </c>
      <c r="C10" s="4" t="s">
        <v>1265</v>
      </c>
      <c r="D10" s="4" t="s">
        <v>1266</v>
      </c>
    </row>
    <row r="11" spans="1:4">
      <c r="A11" s="4" t="s">
        <v>595</v>
      </c>
    </row>
    <row r="12" spans="1:4">
      <c r="A12" s="3" t="s">
        <v>1246</v>
      </c>
    </row>
    <row r="13" spans="1:4">
      <c r="A13" s="4" t="s">
        <v>1247</v>
      </c>
      <c r="B13" s="6" t="n">
        <v>1325643</v>
      </c>
      <c r="C13" s="6" t="n">
        <v>1220818</v>
      </c>
      <c r="D13" s="6" t="n">
        <v>1045415</v>
      </c>
    </row>
    <row r="14" spans="1:4">
      <c r="A14" s="4" t="s">
        <v>1267</v>
      </c>
    </row>
    <row r="15" spans="1:4">
      <c r="A15" s="3" t="s">
        <v>1246</v>
      </c>
    </row>
    <row r="16" spans="1:4">
      <c r="A16" s="4" t="s">
        <v>1247</v>
      </c>
      <c r="B16" s="6" t="n">
        <v>109475</v>
      </c>
      <c r="C16" s="6" t="n">
        <v>90508</v>
      </c>
      <c r="D16" s="6" t="n">
        <v>62980</v>
      </c>
    </row>
    <row r="17" spans="1:4">
      <c r="A17" s="4" t="s">
        <v>1268</v>
      </c>
    </row>
    <row r="18" spans="1:4">
      <c r="A18" s="3" t="s">
        <v>1246</v>
      </c>
    </row>
    <row r="19" spans="1:4">
      <c r="A19" s="4" t="s">
        <v>1250</v>
      </c>
      <c r="B19" s="4" t="s">
        <v>1269</v>
      </c>
      <c r="C19" s="4" t="s">
        <v>1270</v>
      </c>
      <c r="D19" s="4" t="s">
        <v>1271</v>
      </c>
    </row>
    <row r="20" spans="1:4">
      <c r="A20" s="4" t="s">
        <v>596</v>
      </c>
    </row>
    <row r="21" spans="1:4">
      <c r="A21" s="3" t="s">
        <v>1246</v>
      </c>
    </row>
    <row r="22" spans="1:4">
      <c r="A22" s="4" t="s">
        <v>1247</v>
      </c>
      <c r="B22" s="6" t="n">
        <v>260283</v>
      </c>
      <c r="C22" s="6" t="n">
        <v>239089</v>
      </c>
      <c r="D22" s="6" t="n">
        <v>240826</v>
      </c>
    </row>
    <row r="23" spans="1:4">
      <c r="A23" s="4" t="s">
        <v>1272</v>
      </c>
    </row>
    <row r="24" spans="1:4">
      <c r="A24" s="3" t="s">
        <v>1246</v>
      </c>
    </row>
    <row r="25" spans="1:4">
      <c r="A25" s="4" t="s">
        <v>1250</v>
      </c>
      <c r="B25" s="4" t="s">
        <v>1121</v>
      </c>
      <c r="C25" s="4" t="s">
        <v>1121</v>
      </c>
      <c r="D25" s="4" t="s">
        <v>112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32</v>
      </c>
      <c r="D2" s="2" t="s">
        <v>78</v>
      </c>
    </row>
    <row r="3" spans="1:4">
      <c r="A3" s="3" t="s">
        <v>1246</v>
      </c>
    </row>
    <row r="4" spans="1:4">
      <c r="A4" s="4" t="s">
        <v>1247</v>
      </c>
      <c r="B4" s="6" t="n">
        <v>1586008</v>
      </c>
      <c r="C4" s="6" t="n">
        <v>1460037</v>
      </c>
      <c r="D4" s="6" t="n">
        <v>1286340</v>
      </c>
    </row>
    <row r="5" spans="1:4">
      <c r="A5" s="4" t="s">
        <v>1274</v>
      </c>
    </row>
    <row r="6" spans="1:4">
      <c r="A6" s="3" t="s">
        <v>1246</v>
      </c>
    </row>
    <row r="7" spans="1:4">
      <c r="A7" s="4" t="s">
        <v>1247</v>
      </c>
      <c r="B7" s="5" t="n">
        <v>104829</v>
      </c>
      <c r="C7" s="5" t="n">
        <v>96115</v>
      </c>
      <c r="D7" s="5" t="n">
        <v>68720</v>
      </c>
    </row>
    <row r="8" spans="1:4">
      <c r="A8" s="4" t="s">
        <v>595</v>
      </c>
    </row>
    <row r="9" spans="1:4">
      <c r="A9" s="3" t="s">
        <v>1246</v>
      </c>
    </row>
    <row r="10" spans="1:4">
      <c r="A10" s="4" t="s">
        <v>1247</v>
      </c>
      <c r="B10" s="5" t="n">
        <v>1325643</v>
      </c>
      <c r="C10" s="5" t="n">
        <v>1220818</v>
      </c>
      <c r="D10" s="5" t="n">
        <v>1045415</v>
      </c>
    </row>
    <row r="11" spans="1:4">
      <c r="A11" s="4" t="s">
        <v>596</v>
      </c>
    </row>
    <row r="12" spans="1:4">
      <c r="A12" s="3" t="s">
        <v>1246</v>
      </c>
    </row>
    <row r="13" spans="1:4">
      <c r="A13" s="4" t="s">
        <v>1247</v>
      </c>
      <c r="B13" s="5" t="n">
        <v>260283</v>
      </c>
      <c r="C13" s="5" t="n">
        <v>239089</v>
      </c>
      <c r="D13" s="5" t="n">
        <v>240826</v>
      </c>
    </row>
    <row r="14" spans="1:4">
      <c r="A14" s="4" t="s">
        <v>1275</v>
      </c>
    </row>
    <row r="15" spans="1:4">
      <c r="A15" s="3" t="s">
        <v>1246</v>
      </c>
    </row>
    <row r="16" spans="1:4">
      <c r="A16" s="4" t="s">
        <v>1247</v>
      </c>
      <c r="B16" s="6" t="n">
        <v>104829</v>
      </c>
      <c r="C16" s="6" t="n">
        <v>96115</v>
      </c>
      <c r="D16" s="6" t="n">
        <v>68720</v>
      </c>
    </row>
    <row r="17" spans="1:4">
      <c r="A17" s="4" t="s">
        <v>1276</v>
      </c>
    </row>
    <row r="18" spans="1:4">
      <c r="A18" s="3" t="s">
        <v>1246</v>
      </c>
    </row>
    <row r="19" spans="1:4">
      <c r="A19" s="4" t="s">
        <v>1250</v>
      </c>
      <c r="B19" s="4" t="s">
        <v>1277</v>
      </c>
      <c r="C19" s="4" t="s">
        <v>1277</v>
      </c>
      <c r="D19" s="4" t="s">
        <v>1278</v>
      </c>
    </row>
    <row r="20" spans="1:4">
      <c r="A20" s="4" t="s">
        <v>1279</v>
      </c>
    </row>
    <row r="21" spans="1:4">
      <c r="A21" s="3" t="s">
        <v>1246</v>
      </c>
    </row>
    <row r="22" spans="1:4">
      <c r="A22" s="4" t="s">
        <v>1250</v>
      </c>
      <c r="B22" s="4" t="s">
        <v>1121</v>
      </c>
      <c r="C22" s="4" t="s">
        <v>1121</v>
      </c>
      <c r="D22" s="4" t="s">
        <v>1121</v>
      </c>
    </row>
    <row r="23" spans="1:4">
      <c r="A23" s="4" t="s">
        <v>1280</v>
      </c>
    </row>
    <row r="24" spans="1:4">
      <c r="A24" s="3" t="s">
        <v>1246</v>
      </c>
    </row>
    <row r="25" spans="1:4">
      <c r="A25" s="4" t="s">
        <v>1250</v>
      </c>
      <c r="B25" s="4" t="s">
        <v>1281</v>
      </c>
      <c r="C25" s="4" t="s">
        <v>1282</v>
      </c>
      <c r="D25" s="4" t="s">
        <v>128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2</v>
      </c>
      <c r="D2" s="2" t="s">
        <v>78</v>
      </c>
    </row>
    <row r="3" spans="1:4">
      <c r="A3" s="3" t="s">
        <v>1224</v>
      </c>
    </row>
    <row r="4" spans="1:4">
      <c r="A4" s="4" t="s">
        <v>80</v>
      </c>
      <c r="B4" s="6" t="n">
        <v>1586008</v>
      </c>
      <c r="C4" s="6" t="n">
        <v>1460037</v>
      </c>
      <c r="D4" s="6" t="n">
        <v>1286340</v>
      </c>
    </row>
    <row r="5" spans="1:4">
      <c r="A5" s="4" t="s">
        <v>595</v>
      </c>
    </row>
    <row r="6" spans="1:4">
      <c r="A6" s="3" t="s">
        <v>1224</v>
      </c>
    </row>
    <row r="7" spans="1:4">
      <c r="A7" s="4" t="s">
        <v>80</v>
      </c>
      <c r="B7" s="5" t="n">
        <v>1325643</v>
      </c>
      <c r="C7" s="5" t="n">
        <v>1220818</v>
      </c>
      <c r="D7" s="5" t="n">
        <v>1045415</v>
      </c>
    </row>
    <row r="8" spans="1:4">
      <c r="A8" s="4" t="s">
        <v>1285</v>
      </c>
    </row>
    <row r="9" spans="1:4">
      <c r="A9" s="3" t="s">
        <v>1224</v>
      </c>
    </row>
    <row r="10" spans="1:4">
      <c r="A10" s="4" t="s">
        <v>80</v>
      </c>
      <c r="B10" s="5" t="n">
        <v>1324534</v>
      </c>
      <c r="C10" s="5" t="n">
        <v>1219824</v>
      </c>
      <c r="D10" s="5" t="n">
        <v>1041974</v>
      </c>
    </row>
    <row r="11" spans="1:4">
      <c r="A11" s="4" t="s">
        <v>1286</v>
      </c>
    </row>
    <row r="12" spans="1:4">
      <c r="A12" s="3" t="s">
        <v>1224</v>
      </c>
    </row>
    <row r="13" spans="1:4">
      <c r="A13" s="4" t="s">
        <v>80</v>
      </c>
      <c r="B13" s="5" t="n">
        <v>1109</v>
      </c>
      <c r="C13" s="5" t="n">
        <v>994</v>
      </c>
      <c r="D13" s="5" t="n">
        <v>3441</v>
      </c>
    </row>
    <row r="14" spans="1:4">
      <c r="A14" s="4" t="s">
        <v>596</v>
      </c>
    </row>
    <row r="15" spans="1:4">
      <c r="A15" s="3" t="s">
        <v>1224</v>
      </c>
    </row>
    <row r="16" spans="1:4">
      <c r="A16" s="4" t="s">
        <v>80</v>
      </c>
      <c r="B16" s="5" t="n">
        <v>260283</v>
      </c>
      <c r="C16" s="5" t="n">
        <v>239089</v>
      </c>
      <c r="D16" s="5" t="n">
        <v>240826</v>
      </c>
    </row>
    <row r="17" spans="1:4">
      <c r="A17" s="4" t="s">
        <v>1287</v>
      </c>
    </row>
    <row r="18" spans="1:4">
      <c r="A18" s="3" t="s">
        <v>1224</v>
      </c>
    </row>
    <row r="19" spans="1:4">
      <c r="A19" s="4" t="s">
        <v>80</v>
      </c>
      <c r="B19" s="5" t="n">
        <v>252423</v>
      </c>
      <c r="C19" s="5" t="n">
        <v>228667</v>
      </c>
      <c r="D19" s="5" t="n">
        <v>219392</v>
      </c>
    </row>
    <row r="20" spans="1:4">
      <c r="A20" s="4" t="s">
        <v>1288</v>
      </c>
    </row>
    <row r="21" spans="1:4">
      <c r="A21" s="3" t="s">
        <v>1224</v>
      </c>
    </row>
    <row r="22" spans="1:4">
      <c r="A22" s="4" t="s">
        <v>80</v>
      </c>
      <c r="B22" s="5" t="n">
        <v>7860</v>
      </c>
      <c r="C22" s="5" t="n">
        <v>10422</v>
      </c>
      <c r="D22" s="5" t="n">
        <v>21434</v>
      </c>
    </row>
    <row r="23" spans="1:4">
      <c r="A23" s="4" t="s">
        <v>1289</v>
      </c>
    </row>
    <row r="24" spans="1:4">
      <c r="A24" s="3" t="s">
        <v>1224</v>
      </c>
    </row>
    <row r="25" spans="1:4">
      <c r="A25" s="4" t="s">
        <v>80</v>
      </c>
      <c r="B25" s="5" t="n">
        <v>82</v>
      </c>
      <c r="C25" s="5" t="n">
        <v>130</v>
      </c>
      <c r="D25" s="5" t="n">
        <v>99</v>
      </c>
    </row>
    <row r="26" spans="1:4">
      <c r="A26" s="4" t="s">
        <v>1290</v>
      </c>
    </row>
    <row r="27" spans="1:4">
      <c r="A27" s="3" t="s">
        <v>1224</v>
      </c>
    </row>
    <row r="28" spans="1:4">
      <c r="A28" s="4" t="s">
        <v>80</v>
      </c>
      <c r="B28" s="6" t="n">
        <v>82</v>
      </c>
      <c r="C28" s="6" t="n">
        <v>130</v>
      </c>
      <c r="D28" s="6" t="n">
        <v>9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2</v>
      </c>
      <c r="D2" s="2" t="s">
        <v>78</v>
      </c>
    </row>
    <row r="3" spans="1:4">
      <c r="A3" s="3" t="s">
        <v>1224</v>
      </c>
    </row>
    <row r="4" spans="1:4">
      <c r="A4" s="4" t="s">
        <v>80</v>
      </c>
      <c r="B4" s="6" t="n">
        <v>1586008</v>
      </c>
      <c r="C4" s="6" t="n">
        <v>1460037</v>
      </c>
      <c r="D4" s="6" t="n">
        <v>1286340</v>
      </c>
    </row>
    <row r="5" spans="1:4">
      <c r="A5" s="4" t="s">
        <v>1292</v>
      </c>
      <c r="B5" s="5" t="n">
        <v>301067</v>
      </c>
      <c r="C5" s="5" t="n">
        <v>309269</v>
      </c>
    </row>
    <row r="6" spans="1:4">
      <c r="A6" s="4" t="s">
        <v>287</v>
      </c>
      <c r="B6" s="5" t="n">
        <v>269265</v>
      </c>
      <c r="C6" s="5" t="n">
        <v>265404</v>
      </c>
      <c r="D6" s="5" t="n">
        <v>195733</v>
      </c>
    </row>
    <row r="7" spans="1:4">
      <c r="A7" s="4" t="s">
        <v>595</v>
      </c>
    </row>
    <row r="8" spans="1:4">
      <c r="A8" s="3" t="s">
        <v>1224</v>
      </c>
    </row>
    <row r="9" spans="1:4">
      <c r="A9" s="4" t="s">
        <v>80</v>
      </c>
      <c r="B9" s="5" t="n">
        <v>1325643</v>
      </c>
      <c r="C9" s="5" t="n">
        <v>1220818</v>
      </c>
      <c r="D9" s="5" t="n">
        <v>1045415</v>
      </c>
    </row>
    <row r="10" spans="1:4">
      <c r="A10" s="4" t="s">
        <v>287</v>
      </c>
      <c r="B10" s="5" t="n">
        <v>258496</v>
      </c>
      <c r="C10" s="5" t="n">
        <v>255842</v>
      </c>
      <c r="D10" s="5" t="n">
        <v>186049</v>
      </c>
    </row>
    <row r="11" spans="1:4">
      <c r="A11" s="4" t="s">
        <v>1238</v>
      </c>
    </row>
    <row r="12" spans="1:4">
      <c r="A12" s="3" t="s">
        <v>1224</v>
      </c>
    </row>
    <row r="13" spans="1:4">
      <c r="A13" s="4" t="s">
        <v>80</v>
      </c>
      <c r="B13" s="5" t="n">
        <v>1325643</v>
      </c>
      <c r="C13" s="5" t="n">
        <v>1220818</v>
      </c>
      <c r="D13" s="5" t="n">
        <v>1045415</v>
      </c>
    </row>
    <row r="14" spans="1:4">
      <c r="A14" s="4" t="s">
        <v>1292</v>
      </c>
      <c r="B14" s="5" t="n">
        <v>266683</v>
      </c>
      <c r="C14" s="5" t="n">
        <v>276732</v>
      </c>
    </row>
    <row r="15" spans="1:4">
      <c r="A15" s="4" t="s">
        <v>287</v>
      </c>
      <c r="B15" s="5" t="n">
        <v>258496</v>
      </c>
      <c r="C15" s="5" t="n">
        <v>255842</v>
      </c>
    </row>
    <row r="16" spans="1:4">
      <c r="A16" s="4" t="s">
        <v>1293</v>
      </c>
    </row>
    <row r="17" spans="1:4">
      <c r="A17" s="3" t="s">
        <v>1224</v>
      </c>
    </row>
    <row r="18" spans="1:4">
      <c r="A18" s="4" t="s">
        <v>80</v>
      </c>
      <c r="B18" s="5" t="n">
        <v>644870</v>
      </c>
      <c r="C18" s="5" t="n">
        <v>578753</v>
      </c>
      <c r="D18" s="5" t="n">
        <v>422584</v>
      </c>
    </row>
    <row r="19" spans="1:4">
      <c r="A19" s="4" t="s">
        <v>1292</v>
      </c>
      <c r="B19" s="5" t="n">
        <v>219476</v>
      </c>
      <c r="C19" s="5" t="n">
        <v>230001</v>
      </c>
    </row>
    <row r="20" spans="1:4">
      <c r="A20" s="4" t="s">
        <v>1294</v>
      </c>
    </row>
    <row r="21" spans="1:4">
      <c r="A21" s="3" t="s">
        <v>1224</v>
      </c>
    </row>
    <row r="22" spans="1:4">
      <c r="A22" s="4" t="s">
        <v>80</v>
      </c>
      <c r="B22" s="5" t="n">
        <v>241211</v>
      </c>
      <c r="C22" s="5" t="n">
        <v>235333</v>
      </c>
      <c r="D22" s="5" t="n">
        <v>216170</v>
      </c>
    </row>
    <row r="23" spans="1:4">
      <c r="A23" s="4" t="s">
        <v>1292</v>
      </c>
      <c r="B23" s="5" t="n">
        <v>15199</v>
      </c>
      <c r="C23" s="5" t="n">
        <v>14149</v>
      </c>
    </row>
    <row r="24" spans="1:4">
      <c r="A24" s="4" t="s">
        <v>1295</v>
      </c>
    </row>
    <row r="25" spans="1:4">
      <c r="A25" s="3" t="s">
        <v>1224</v>
      </c>
    </row>
    <row r="26" spans="1:4">
      <c r="A26" s="4" t="s">
        <v>80</v>
      </c>
      <c r="B26" s="5" t="n">
        <v>132542</v>
      </c>
      <c r="C26" s="5" t="n">
        <v>124823</v>
      </c>
      <c r="D26" s="5" t="n">
        <v>114483</v>
      </c>
    </row>
    <row r="27" spans="1:4">
      <c r="A27" s="4" t="s">
        <v>1292</v>
      </c>
      <c r="B27" s="5" t="n">
        <v>9170</v>
      </c>
      <c r="C27" s="5" t="n">
        <v>10848</v>
      </c>
    </row>
    <row r="28" spans="1:4">
      <c r="A28" s="4" t="s">
        <v>1296</v>
      </c>
    </row>
    <row r="29" spans="1:4">
      <c r="A29" s="3" t="s">
        <v>1224</v>
      </c>
    </row>
    <row r="30" spans="1:4">
      <c r="A30" s="4" t="s">
        <v>80</v>
      </c>
      <c r="B30" s="5" t="n">
        <v>112367</v>
      </c>
      <c r="C30" s="5" t="n">
        <v>115226</v>
      </c>
      <c r="D30" s="5" t="n">
        <v>133549</v>
      </c>
    </row>
    <row r="31" spans="1:4">
      <c r="A31" s="4" t="s">
        <v>1292</v>
      </c>
      <c r="B31" s="5" t="n">
        <v>6400</v>
      </c>
      <c r="C31" s="5" t="n">
        <v>7810</v>
      </c>
    </row>
    <row r="32" spans="1:4">
      <c r="A32" s="4" t="s">
        <v>1297</v>
      </c>
    </row>
    <row r="33" spans="1:4">
      <c r="A33" s="3" t="s">
        <v>1224</v>
      </c>
    </row>
    <row r="34" spans="1:4">
      <c r="A34" s="4" t="s">
        <v>80</v>
      </c>
      <c r="B34" s="5" t="n">
        <v>75800</v>
      </c>
      <c r="C34" s="5" t="n">
        <v>69937</v>
      </c>
      <c r="D34" s="5" t="n">
        <v>63462</v>
      </c>
    </row>
    <row r="35" spans="1:4">
      <c r="A35" s="4" t="s">
        <v>1292</v>
      </c>
      <c r="B35" s="5" t="n">
        <v>4048</v>
      </c>
      <c r="C35" s="5" t="n">
        <v>3860</v>
      </c>
    </row>
    <row r="36" spans="1:4">
      <c r="A36" s="4" t="s">
        <v>1298</v>
      </c>
    </row>
    <row r="37" spans="1:4">
      <c r="A37" s="3" t="s">
        <v>1224</v>
      </c>
    </row>
    <row r="38" spans="1:4">
      <c r="A38" s="4" t="s">
        <v>80</v>
      </c>
      <c r="B38" s="5" t="n">
        <v>38880</v>
      </c>
      <c r="C38" s="5" t="n">
        <v>34851</v>
      </c>
      <c r="D38" s="5" t="n">
        <v>36270</v>
      </c>
    </row>
    <row r="39" spans="1:4">
      <c r="A39" s="4" t="s">
        <v>1292</v>
      </c>
      <c r="B39" s="5" t="n">
        <v>3840</v>
      </c>
      <c r="C39" s="5" t="n">
        <v>2949</v>
      </c>
    </row>
    <row r="40" spans="1:4">
      <c r="A40" s="4" t="s">
        <v>1299</v>
      </c>
    </row>
    <row r="41" spans="1:4">
      <c r="A41" s="3" t="s">
        <v>1224</v>
      </c>
    </row>
    <row r="42" spans="1:4">
      <c r="A42" s="4" t="s">
        <v>80</v>
      </c>
      <c r="B42" s="5" t="n">
        <v>28442</v>
      </c>
      <c r="C42" s="5" t="n">
        <v>24267</v>
      </c>
      <c r="D42" s="5" t="n">
        <v>23960</v>
      </c>
    </row>
    <row r="43" spans="1:4">
      <c r="A43" s="4" t="s">
        <v>1292</v>
      </c>
      <c r="B43" s="5" t="n">
        <v>1256</v>
      </c>
      <c r="C43" s="5" t="n">
        <v>1625</v>
      </c>
    </row>
    <row r="44" spans="1:4">
      <c r="A44" s="4" t="s">
        <v>1300</v>
      </c>
    </row>
    <row r="45" spans="1:4">
      <c r="A45" s="3" t="s">
        <v>1224</v>
      </c>
    </row>
    <row r="46" spans="1:4">
      <c r="A46" s="4" t="s">
        <v>80</v>
      </c>
      <c r="B46" s="5" t="n">
        <v>25496</v>
      </c>
      <c r="C46" s="5" t="n">
        <v>18167</v>
      </c>
      <c r="D46" s="5" t="n">
        <v>18338</v>
      </c>
    </row>
    <row r="47" spans="1:4">
      <c r="A47" s="4" t="s">
        <v>1292</v>
      </c>
      <c r="B47" s="5" t="n">
        <v>2812</v>
      </c>
      <c r="C47" s="5" t="n">
        <v>1114</v>
      </c>
    </row>
    <row r="48" spans="1:4">
      <c r="A48" s="4" t="s">
        <v>1301</v>
      </c>
    </row>
    <row r="49" spans="1:4">
      <c r="A49" s="3" t="s">
        <v>1224</v>
      </c>
    </row>
    <row r="50" spans="1:4">
      <c r="A50" s="4" t="s">
        <v>80</v>
      </c>
      <c r="B50" s="5" t="n">
        <v>26035</v>
      </c>
      <c r="C50" s="5" t="n">
        <v>19461</v>
      </c>
      <c r="D50" s="5" t="n">
        <v>16599</v>
      </c>
    </row>
    <row r="51" spans="1:4">
      <c r="A51" s="4" t="s">
        <v>1292</v>
      </c>
      <c r="B51" s="5" t="n">
        <v>4482</v>
      </c>
      <c r="C51" s="5" t="n">
        <v>4376</v>
      </c>
    </row>
    <row r="52" spans="1:4">
      <c r="A52" s="4" t="s">
        <v>596</v>
      </c>
    </row>
    <row r="53" spans="1:4">
      <c r="A53" s="3" t="s">
        <v>1224</v>
      </c>
    </row>
    <row r="54" spans="1:4">
      <c r="A54" s="4" t="s">
        <v>80</v>
      </c>
      <c r="B54" s="5" t="n">
        <v>260283</v>
      </c>
      <c r="C54" s="5" t="n">
        <v>239089</v>
      </c>
      <c r="D54" s="5" t="n">
        <v>240826</v>
      </c>
    </row>
    <row r="55" spans="1:4">
      <c r="A55" s="4" t="s">
        <v>287</v>
      </c>
      <c r="B55" s="5" t="n">
        <v>10769</v>
      </c>
      <c r="C55" s="5" t="n">
        <v>9562</v>
      </c>
      <c r="D55" s="5" t="n">
        <v>9684</v>
      </c>
    </row>
    <row r="56" spans="1:4">
      <c r="A56" s="4" t="s">
        <v>1241</v>
      </c>
    </row>
    <row r="57" spans="1:4">
      <c r="A57" s="3" t="s">
        <v>1224</v>
      </c>
    </row>
    <row r="58" spans="1:4">
      <c r="A58" s="4" t="s">
        <v>80</v>
      </c>
      <c r="B58" s="5" t="n">
        <v>260283</v>
      </c>
      <c r="C58" s="5" t="n">
        <v>239089</v>
      </c>
      <c r="D58" s="5" t="n">
        <v>240826</v>
      </c>
    </row>
    <row r="59" spans="1:4">
      <c r="A59" s="4" t="s">
        <v>1292</v>
      </c>
      <c r="B59" s="5" t="n">
        <v>15817</v>
      </c>
      <c r="C59" s="5" t="n">
        <v>15093</v>
      </c>
    </row>
    <row r="60" spans="1:4">
      <c r="A60" s="4" t="s">
        <v>287</v>
      </c>
      <c r="B60" s="5" t="n">
        <v>10769</v>
      </c>
      <c r="C60" s="5" t="n">
        <v>9562</v>
      </c>
    </row>
    <row r="61" spans="1:4">
      <c r="A61" s="4" t="s">
        <v>1302</v>
      </c>
    </row>
    <row r="62" spans="1:4">
      <c r="A62" s="3" t="s">
        <v>1224</v>
      </c>
    </row>
    <row r="63" spans="1:4">
      <c r="A63" s="4" t="s">
        <v>80</v>
      </c>
      <c r="B63" s="5" t="n">
        <v>51635</v>
      </c>
      <c r="C63" s="5" t="n">
        <v>41240</v>
      </c>
      <c r="D63" s="5" t="n">
        <v>36423</v>
      </c>
    </row>
    <row r="64" spans="1:4">
      <c r="A64" s="4" t="s">
        <v>1292</v>
      </c>
      <c r="B64" s="5" t="n">
        <v>7241</v>
      </c>
      <c r="C64" s="5" t="n">
        <v>7363</v>
      </c>
    </row>
    <row r="65" spans="1:4">
      <c r="A65" s="4" t="s">
        <v>1303</v>
      </c>
    </row>
    <row r="66" spans="1:4">
      <c r="A66" s="3" t="s">
        <v>1224</v>
      </c>
    </row>
    <row r="67" spans="1:4">
      <c r="A67" s="4" t="s">
        <v>80</v>
      </c>
      <c r="B67" s="5" t="n">
        <v>81634</v>
      </c>
      <c r="C67" s="5" t="n">
        <v>78982</v>
      </c>
      <c r="D67" s="5" t="n">
        <v>82120</v>
      </c>
    </row>
    <row r="68" spans="1:4">
      <c r="A68" s="4" t="s">
        <v>1292</v>
      </c>
      <c r="B68" s="5" t="n">
        <v>2460</v>
      </c>
      <c r="C68" s="5" t="n">
        <v>1934</v>
      </c>
    </row>
    <row r="69" spans="1:4">
      <c r="A69" s="4" t="s">
        <v>1304</v>
      </c>
    </row>
    <row r="70" spans="1:4">
      <c r="A70" s="3" t="s">
        <v>1224</v>
      </c>
    </row>
    <row r="71" spans="1:4">
      <c r="A71" s="4" t="s">
        <v>80</v>
      </c>
      <c r="B71" s="5" t="n">
        <v>56843</v>
      </c>
      <c r="C71" s="5" t="n">
        <v>59313</v>
      </c>
      <c r="D71" s="5" t="n">
        <v>56600</v>
      </c>
    </row>
    <row r="72" spans="1:4">
      <c r="A72" s="4" t="s">
        <v>1292</v>
      </c>
      <c r="B72" s="5" t="n">
        <v>1171</v>
      </c>
      <c r="C72" s="5" t="n">
        <v>1165</v>
      </c>
    </row>
    <row r="73" spans="1:4">
      <c r="A73" s="4" t="s">
        <v>1305</v>
      </c>
    </row>
    <row r="74" spans="1:4">
      <c r="A74" s="3" t="s">
        <v>1224</v>
      </c>
    </row>
    <row r="75" spans="1:4">
      <c r="A75" s="4" t="s">
        <v>80</v>
      </c>
      <c r="B75" s="5" t="n">
        <v>42247</v>
      </c>
      <c r="C75" s="5" t="n">
        <v>38167</v>
      </c>
      <c r="D75" s="5" t="n">
        <v>50209</v>
      </c>
    </row>
    <row r="76" spans="1:4">
      <c r="A76" s="4" t="s">
        <v>1292</v>
      </c>
      <c r="B76" s="5" t="n">
        <v>3016</v>
      </c>
      <c r="C76" s="5" t="n">
        <v>2570</v>
      </c>
    </row>
    <row r="77" spans="1:4">
      <c r="A77" s="4" t="s">
        <v>1306</v>
      </c>
    </row>
    <row r="78" spans="1:4">
      <c r="A78" s="3" t="s">
        <v>1224</v>
      </c>
    </row>
    <row r="79" spans="1:4">
      <c r="A79" s="4" t="s">
        <v>80</v>
      </c>
      <c r="B79" s="5" t="n">
        <v>27924</v>
      </c>
      <c r="C79" s="5" t="n">
        <v>21387</v>
      </c>
      <c r="D79" s="5" t="n">
        <v>15474</v>
      </c>
    </row>
    <row r="80" spans="1:4">
      <c r="A80" s="4" t="s">
        <v>1292</v>
      </c>
      <c r="B80" s="5" t="n">
        <v>1929</v>
      </c>
      <c r="C80" s="5" t="n">
        <v>2061</v>
      </c>
    </row>
    <row r="81" spans="1:4">
      <c r="A81" s="4" t="s">
        <v>1289</v>
      </c>
    </row>
    <row r="82" spans="1:4">
      <c r="A82" s="3" t="s">
        <v>1224</v>
      </c>
    </row>
    <row r="83" spans="1:4">
      <c r="A83" s="4" t="s">
        <v>80</v>
      </c>
      <c r="B83" s="5" t="n">
        <v>82</v>
      </c>
      <c r="C83" s="5" t="n">
        <v>130</v>
      </c>
      <c r="D83" s="6" t="n">
        <v>99</v>
      </c>
    </row>
    <row r="84" spans="1:4">
      <c r="A84" s="4" t="s">
        <v>1292</v>
      </c>
      <c r="B84" s="6" t="n">
        <v>18567</v>
      </c>
      <c r="C84" s="6" t="n">
        <v>1744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2</v>
      </c>
      <c r="D2" s="2" t="s">
        <v>78</v>
      </c>
    </row>
    <row r="3" spans="1:4">
      <c r="A3" s="3" t="s">
        <v>1308</v>
      </c>
    </row>
    <row r="4" spans="1:4">
      <c r="A4" s="4" t="s">
        <v>1309</v>
      </c>
      <c r="B4" s="6" t="n">
        <v>-548</v>
      </c>
      <c r="C4" s="6" t="n">
        <v>3348</v>
      </c>
      <c r="D4" s="6" t="n">
        <v>-2924</v>
      </c>
    </row>
    <row r="5" spans="1:4">
      <c r="A5" s="4" t="s">
        <v>1310</v>
      </c>
      <c r="B5" s="5" t="n">
        <v>143</v>
      </c>
      <c r="C5" s="5" t="n">
        <v>-2270</v>
      </c>
      <c r="D5" s="5" t="n">
        <v>1374</v>
      </c>
    </row>
    <row r="6" spans="1:4">
      <c r="A6" s="4" t="s">
        <v>1311</v>
      </c>
      <c r="D6" s="5" t="n">
        <v>-647</v>
      </c>
    </row>
    <row r="7" spans="1:4">
      <c r="A7" s="4" t="s">
        <v>1312</v>
      </c>
      <c r="B7" s="5" t="n">
        <v>1814</v>
      </c>
      <c r="C7" s="5" t="n">
        <v>521</v>
      </c>
      <c r="D7" s="5" t="n">
        <v>-287</v>
      </c>
    </row>
    <row r="8" spans="1:4">
      <c r="A8" s="4" t="s">
        <v>1313</v>
      </c>
      <c r="B8" s="6" t="n">
        <v>1409</v>
      </c>
      <c r="C8" s="6" t="n">
        <v>1599</v>
      </c>
      <c r="D8" s="6" t="n">
        <v>-248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14</v>
      </c>
      <c r="B1" s="2" t="s">
        <v>685</v>
      </c>
      <c r="C1" s="2" t="s">
        <v>1</v>
      </c>
    </row>
    <row r="2" spans="1:5">
      <c r="B2" s="2" t="s">
        <v>1315</v>
      </c>
      <c r="C2" s="2" t="s">
        <v>2</v>
      </c>
      <c r="D2" s="2" t="s">
        <v>32</v>
      </c>
      <c r="E2" s="2" t="s">
        <v>78</v>
      </c>
    </row>
    <row r="3" spans="1:5">
      <c r="A3" s="3" t="s">
        <v>260</v>
      </c>
    </row>
    <row r="4" spans="1:5">
      <c r="A4" s="4" t="s">
        <v>1316</v>
      </c>
      <c r="B4" s="4" t="s">
        <v>1317</v>
      </c>
    </row>
    <row r="5" spans="1:5">
      <c r="A5" s="4" t="s">
        <v>1318</v>
      </c>
      <c r="C5" s="9" t="n">
        <v>0.5</v>
      </c>
      <c r="D5" s="9" t="n">
        <v>0.4</v>
      </c>
      <c r="E5" s="9" t="n">
        <v>0.4</v>
      </c>
    </row>
  </sheetData>
  <mergeCells count="2">
    <mergeCell ref="A1:A2"/>
    <mergeCell ref="C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319</v>
      </c>
      <c r="B1" s="2" t="s">
        <v>1320</v>
      </c>
      <c r="C1" s="2" t="s">
        <v>32</v>
      </c>
      <c r="D1" s="2" t="s">
        <v>78</v>
      </c>
    </row>
    <row r="2" spans="1:4">
      <c r="A2" s="3" t="s">
        <v>1321</v>
      </c>
    </row>
    <row r="3" spans="1:4">
      <c r="A3" s="4" t="s">
        <v>496</v>
      </c>
      <c r="C3" s="6" t="n">
        <v>19000</v>
      </c>
      <c r="D3" s="6" t="n">
        <v>10000</v>
      </c>
    </row>
    <row r="4" spans="1:4">
      <c r="A4" s="4" t="s">
        <v>1322</v>
      </c>
    </row>
    <row r="5" spans="1:4">
      <c r="A5" s="3" t="s">
        <v>1321</v>
      </c>
    </row>
    <row r="6" spans="1:4">
      <c r="A6" s="4" t="s">
        <v>496</v>
      </c>
      <c r="B6" s="6" t="n">
        <v>175000</v>
      </c>
    </row>
    <row r="7" spans="1:4">
      <c r="A7" s="4" t="s">
        <v>1323</v>
      </c>
      <c r="B7" s="6" t="n">
        <v>100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32</v>
      </c>
      <c r="D2" s="2" t="s">
        <v>78</v>
      </c>
    </row>
    <row r="3" spans="1:4">
      <c r="A3" s="4" t="s">
        <v>1325</v>
      </c>
    </row>
    <row r="4" spans="1:4">
      <c r="A4" s="3" t="s">
        <v>1326</v>
      </c>
    </row>
    <row r="5" spans="1:4">
      <c r="A5" s="4" t="s">
        <v>1327</v>
      </c>
      <c r="B5" s="6" t="n">
        <v>2925</v>
      </c>
      <c r="C5" s="6" t="n">
        <v>3574</v>
      </c>
      <c r="D5" s="6" t="n">
        <v>4661</v>
      </c>
    </row>
    <row r="6" spans="1:4">
      <c r="A6" s="4" t="s">
        <v>1328</v>
      </c>
      <c r="B6" s="5" t="n">
        <v>63</v>
      </c>
      <c r="C6" s="5" t="n">
        <v>89</v>
      </c>
      <c r="D6" s="5" t="n">
        <v>278</v>
      </c>
    </row>
    <row r="7" spans="1:4">
      <c r="A7" s="4" t="s">
        <v>1329</v>
      </c>
      <c r="B7" s="5" t="n">
        <v>-30</v>
      </c>
      <c r="C7" s="5" t="n">
        <v>-738</v>
      </c>
      <c r="D7" s="5" t="n">
        <v>-1365</v>
      </c>
    </row>
    <row r="8" spans="1:4">
      <c r="A8" s="4" t="s">
        <v>1330</v>
      </c>
      <c r="B8" s="5" t="n">
        <v>2958</v>
      </c>
      <c r="C8" s="5" t="n">
        <v>2925</v>
      </c>
      <c r="D8" s="5" t="n">
        <v>3574</v>
      </c>
    </row>
    <row r="9" spans="1:4">
      <c r="A9" s="4" t="s">
        <v>1331</v>
      </c>
    </row>
    <row r="10" spans="1:4">
      <c r="A10" s="3" t="s">
        <v>1326</v>
      </c>
    </row>
    <row r="11" spans="1:4">
      <c r="A11" s="4" t="s">
        <v>1327</v>
      </c>
      <c r="B11" s="5" t="n">
        <v>30221</v>
      </c>
      <c r="C11" s="5" t="n">
        <v>30065</v>
      </c>
      <c r="D11" s="5" t="n">
        <v>34146</v>
      </c>
    </row>
    <row r="12" spans="1:4">
      <c r="A12" s="4" t="s">
        <v>1328</v>
      </c>
      <c r="B12" s="5" t="n">
        <v>2222</v>
      </c>
      <c r="C12" s="5" t="n">
        <v>156</v>
      </c>
      <c r="D12" s="5" t="n">
        <v>-4081</v>
      </c>
    </row>
    <row r="13" spans="1:4">
      <c r="A13" s="4" t="s">
        <v>1330</v>
      </c>
      <c r="B13" s="5" t="n">
        <v>32443</v>
      </c>
      <c r="C13" s="5" t="n">
        <v>30221</v>
      </c>
      <c r="D13" s="5" t="n">
        <v>30065</v>
      </c>
    </row>
    <row r="14" spans="1:4">
      <c r="A14" s="4" t="s">
        <v>1332</v>
      </c>
    </row>
    <row r="15" spans="1:4">
      <c r="A15" s="3" t="s">
        <v>1326</v>
      </c>
    </row>
    <row r="16" spans="1:4">
      <c r="A16" s="4" t="s">
        <v>1327</v>
      </c>
      <c r="B16" s="5" t="n">
        <v>77</v>
      </c>
      <c r="C16" s="5" t="n">
        <v>283</v>
      </c>
      <c r="D16" s="5" t="n">
        <v>275</v>
      </c>
    </row>
    <row r="17" spans="1:4">
      <c r="A17" s="4" t="s">
        <v>1328</v>
      </c>
      <c r="C17" s="5" t="n">
        <v>-148</v>
      </c>
    </row>
    <row r="18" spans="1:4">
      <c r="A18" s="4" t="s">
        <v>1329</v>
      </c>
      <c r="B18" s="5" t="n">
        <v>-1</v>
      </c>
      <c r="C18" s="5" t="n">
        <v>-58</v>
      </c>
      <c r="D18" s="5" t="n">
        <v>8</v>
      </c>
    </row>
    <row r="19" spans="1:4">
      <c r="A19" s="4" t="s">
        <v>1330</v>
      </c>
      <c r="B19" s="6" t="n">
        <v>76</v>
      </c>
      <c r="C19" s="6" t="n">
        <v>77</v>
      </c>
      <c r="D19" s="6" t="n">
        <v>28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43734</v>
      </c>
      <c r="C3" s="6" t="n">
        <v>266675</v>
      </c>
    </row>
    <row r="4" spans="1:3">
      <c r="A4" s="4" t="s">
        <v>35</v>
      </c>
      <c r="B4" s="5" t="n">
        <v>341958</v>
      </c>
      <c r="C4" s="5" t="n">
        <v>318558</v>
      </c>
    </row>
    <row r="5" spans="1:3">
      <c r="A5" s="4" t="s">
        <v>36</v>
      </c>
      <c r="B5" s="5" t="n">
        <v>22132</v>
      </c>
      <c r="C5" s="5" t="n">
        <v>21973</v>
      </c>
    </row>
    <row r="6" spans="1:3">
      <c r="A6" s="4" t="s">
        <v>37</v>
      </c>
      <c r="B6" s="5" t="n">
        <v>19743</v>
      </c>
      <c r="C6" s="5" t="n">
        <v>16030</v>
      </c>
    </row>
    <row r="7" spans="1:3">
      <c r="A7" s="4" t="s">
        <v>38</v>
      </c>
      <c r="B7" s="5" t="n">
        <v>727567</v>
      </c>
      <c r="C7" s="5" t="n">
        <v>623236</v>
      </c>
    </row>
    <row r="8" spans="1:3">
      <c r="A8" s="4" t="s">
        <v>39</v>
      </c>
      <c r="B8" s="5" t="n">
        <v>160790</v>
      </c>
      <c r="C8" s="5" t="n">
        <v>156214</v>
      </c>
    </row>
    <row r="9" spans="1:3">
      <c r="A9" s="4" t="s">
        <v>40</v>
      </c>
      <c r="B9" s="5" t="n">
        <v>269265</v>
      </c>
      <c r="C9" s="5" t="n">
        <v>265404</v>
      </c>
    </row>
    <row r="10" spans="1:3">
      <c r="A10" s="4" t="s">
        <v>41</v>
      </c>
      <c r="B10" s="5" t="n">
        <v>140277</v>
      </c>
      <c r="C10" s="5" t="n">
        <v>153055</v>
      </c>
    </row>
    <row r="11" spans="1:3">
      <c r="A11" s="4" t="s">
        <v>42</v>
      </c>
      <c r="B11" s="5" t="n">
        <v>29193</v>
      </c>
      <c r="C11" s="5" t="n">
        <v>38494</v>
      </c>
    </row>
    <row r="12" spans="1:3">
      <c r="A12" s="4" t="s">
        <v>43</v>
      </c>
      <c r="B12" s="5" t="n">
        <v>1327092</v>
      </c>
      <c r="C12" s="5" t="n">
        <v>1236403</v>
      </c>
    </row>
    <row r="13" spans="1:3">
      <c r="A13" s="3" t="s">
        <v>44</v>
      </c>
    </row>
    <row r="14" spans="1:3">
      <c r="A14" s="4" t="s">
        <v>45</v>
      </c>
      <c r="B14" s="5" t="n">
        <v>32133</v>
      </c>
      <c r="C14" s="5" t="n">
        <v>29163</v>
      </c>
    </row>
    <row r="15" spans="1:3">
      <c r="A15" s="4" t="s">
        <v>46</v>
      </c>
      <c r="B15" s="5" t="n">
        <v>102899</v>
      </c>
      <c r="C15" s="5" t="n">
        <v>92552</v>
      </c>
    </row>
    <row r="16" spans="1:3">
      <c r="A16" s="4" t="s">
        <v>47</v>
      </c>
      <c r="B16" s="5" t="n">
        <v>2606</v>
      </c>
      <c r="C16" s="5" t="n">
        <v>4487</v>
      </c>
    </row>
    <row r="17" spans="1:3">
      <c r="A17" s="4" t="s">
        <v>48</v>
      </c>
      <c r="B17" s="5" t="n">
        <v>34717</v>
      </c>
      <c r="C17" s="5" t="n">
        <v>38736</v>
      </c>
    </row>
    <row r="18" spans="1:3">
      <c r="A18" s="4" t="s">
        <v>49</v>
      </c>
      <c r="B18" s="5" t="n">
        <v>30888</v>
      </c>
      <c r="C18" s="5" t="n">
        <v>37919</v>
      </c>
    </row>
    <row r="19" spans="1:3">
      <c r="A19" s="4" t="s">
        <v>50</v>
      </c>
      <c r="B19" s="5" t="n">
        <v>203243</v>
      </c>
      <c r="C19" s="5" t="n">
        <v>202857</v>
      </c>
    </row>
    <row r="20" spans="1:3">
      <c r="A20" s="4" t="s">
        <v>51</v>
      </c>
      <c r="B20" s="5" t="n">
        <v>3233</v>
      </c>
      <c r="C20" s="5" t="n">
        <v>3761</v>
      </c>
    </row>
    <row r="21" spans="1:3">
      <c r="A21" s="4" t="s">
        <v>52</v>
      </c>
      <c r="B21" s="5" t="n">
        <v>275000</v>
      </c>
      <c r="C21" s="5" t="n">
        <v>267000</v>
      </c>
    </row>
    <row r="22" spans="1:3">
      <c r="A22" s="4" t="s">
        <v>53</v>
      </c>
      <c r="B22" s="5" t="n">
        <v>27098</v>
      </c>
      <c r="C22" s="5" t="n">
        <v>19326</v>
      </c>
    </row>
    <row r="23" spans="1:3">
      <c r="A23" s="4" t="s">
        <v>54</v>
      </c>
      <c r="B23" s="5" t="n">
        <v>22039</v>
      </c>
      <c r="C23" s="5" t="n">
        <v>18937</v>
      </c>
    </row>
    <row r="24" spans="1:3">
      <c r="A24" s="4" t="s">
        <v>55</v>
      </c>
      <c r="B24" s="5" t="n">
        <v>530613</v>
      </c>
      <c r="C24" s="5" t="n">
        <v>511881</v>
      </c>
    </row>
    <row r="25" spans="1:3">
      <c r="A25" s="4" t="s">
        <v>56</v>
      </c>
      <c r="B25" s="4" t="s">
        <v>57</v>
      </c>
      <c r="C25" s="4" t="s">
        <v>57</v>
      </c>
    </row>
    <row r="26" spans="1:3">
      <c r="A26" s="3" t="s">
        <v>58</v>
      </c>
    </row>
    <row r="27" spans="1:3">
      <c r="A27" s="4" t="s">
        <v>59</v>
      </c>
      <c r="B27" s="4" t="s">
        <v>57</v>
      </c>
      <c r="C27" s="4" t="s">
        <v>57</v>
      </c>
    </row>
    <row r="28" spans="1:3">
      <c r="A28" s="4" t="s">
        <v>60</v>
      </c>
      <c r="B28" s="5" t="n">
        <v>429</v>
      </c>
      <c r="C28" s="5" t="n">
        <v>429</v>
      </c>
    </row>
    <row r="29" spans="1:3">
      <c r="A29" s="4" t="s">
        <v>61</v>
      </c>
      <c r="B29" s="5" t="n">
        <v>282385</v>
      </c>
      <c r="C29" s="5" t="n">
        <v>281357</v>
      </c>
    </row>
    <row r="30" spans="1:3">
      <c r="A30" s="4" t="s">
        <v>62</v>
      </c>
      <c r="B30" s="5" t="n">
        <v>546843</v>
      </c>
      <c r="C30" s="5" t="n">
        <v>518611</v>
      </c>
    </row>
    <row r="31" spans="1:3">
      <c r="A31" s="4" t="s">
        <v>63</v>
      </c>
      <c r="B31" s="5" t="n">
        <v>-31104</v>
      </c>
      <c r="C31" s="5" t="n">
        <v>-67027</v>
      </c>
    </row>
    <row r="32" spans="1:3">
      <c r="A32" s="4" t="s">
        <v>64</v>
      </c>
      <c r="B32" s="5" t="n">
        <v>-2074</v>
      </c>
      <c r="C32" s="5" t="n">
        <v>-8848</v>
      </c>
    </row>
    <row r="33" spans="1:3">
      <c r="A33" s="4" t="s">
        <v>65</v>
      </c>
      <c r="B33" s="5" t="n">
        <v>796479</v>
      </c>
      <c r="C33" s="5" t="n">
        <v>724522</v>
      </c>
    </row>
    <row r="34" spans="1:3">
      <c r="A34" s="4" t="s">
        <v>66</v>
      </c>
      <c r="B34" s="6" t="n">
        <v>1327092</v>
      </c>
      <c r="C34" s="6" t="n">
        <v>1236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0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06</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1</v>
      </c>
      <c r="C3" s="7" t="n">
        <v>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200000000</v>
      </c>
      <c r="C8" s="5" t="n">
        <v>200000000</v>
      </c>
    </row>
    <row r="9" spans="1:3">
      <c r="A9" s="4" t="s">
        <v>75</v>
      </c>
      <c r="B9" s="5" t="n">
        <v>42899000</v>
      </c>
      <c r="C9" s="5" t="n">
        <v>42895000</v>
      </c>
    </row>
    <row r="10" spans="1:3">
      <c r="A10" s="4" t="s">
        <v>76</v>
      </c>
      <c r="B10" s="5" t="n">
        <v>117000</v>
      </c>
      <c r="C10" s="5" t="n">
        <v>3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5</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17</v>
      </c>
      <c r="B12" s="4" t="s">
        <v>285</v>
      </c>
    </row>
    <row r="13" spans="1:2">
      <c r="A13" s="4" t="s">
        <v>286</v>
      </c>
      <c r="B13" s="4" t="s">
        <v>286</v>
      </c>
    </row>
    <row r="14" spans="1:2">
      <c r="A14" s="4" t="s">
        <v>287</v>
      </c>
      <c r="B14" s="4" t="s">
        <v>288</v>
      </c>
    </row>
    <row r="15" spans="1:2">
      <c r="A15" s="4" t="s">
        <v>289</v>
      </c>
      <c r="B15" s="4" t="s">
        <v>289</v>
      </c>
    </row>
    <row r="16" spans="1:2">
      <c r="A16" s="4" t="s">
        <v>238</v>
      </c>
      <c r="B16" s="4" t="s">
        <v>290</v>
      </c>
    </row>
    <row r="17" spans="1:2">
      <c r="A17" s="4" t="s">
        <v>291</v>
      </c>
      <c r="B17" s="4" t="s">
        <v>292</v>
      </c>
    </row>
    <row r="18" spans="1:2">
      <c r="A18" s="4" t="s">
        <v>230</v>
      </c>
      <c r="B18" s="4" t="s">
        <v>293</v>
      </c>
    </row>
    <row r="19" spans="1:2">
      <c r="A19" s="4" t="s">
        <v>224</v>
      </c>
      <c r="B19" s="4" t="s">
        <v>294</v>
      </c>
    </row>
    <row r="20" spans="1:2">
      <c r="A20" s="4" t="s">
        <v>295</v>
      </c>
      <c r="B20" s="4" t="s">
        <v>296</v>
      </c>
    </row>
    <row r="21" spans="1:2">
      <c r="A21" s="4" t="s">
        <v>297</v>
      </c>
      <c r="B21" s="4" t="s">
        <v>298</v>
      </c>
    </row>
    <row r="22" spans="1:2">
      <c r="A22" s="4" t="s">
        <v>250</v>
      </c>
      <c r="B22" s="4" t="s">
        <v>299</v>
      </c>
    </row>
    <row r="23" spans="1:2">
      <c r="A23" s="4" t="s">
        <v>300</v>
      </c>
      <c r="B23" s="4" t="s">
        <v>301</v>
      </c>
    </row>
    <row r="24" spans="1:2">
      <c r="A24" s="4" t="s">
        <v>302</v>
      </c>
      <c r="B24" s="4" t="s">
        <v>303</v>
      </c>
    </row>
    <row r="25" spans="1:2">
      <c r="A25" s="4" t="s">
        <v>304</v>
      </c>
      <c r="B25" s="4" t="s">
        <v>305</v>
      </c>
    </row>
    <row r="26" spans="1:2">
      <c r="A26" s="4" t="s">
        <v>306</v>
      </c>
      <c r="B26" s="4" t="s">
        <v>306</v>
      </c>
    </row>
    <row r="27" spans="1:2">
      <c r="A27" s="4" t="s">
        <v>307</v>
      </c>
      <c r="B27" s="4" t="s">
        <v>308</v>
      </c>
    </row>
    <row r="28" spans="1:2">
      <c r="A28" s="4" t="s">
        <v>309</v>
      </c>
      <c r="B28" s="4" t="s">
        <v>310</v>
      </c>
    </row>
    <row r="29" spans="1:2">
      <c r="A29" s="4" t="s">
        <v>241</v>
      </c>
      <c r="B29" s="4" t="s">
        <v>311</v>
      </c>
    </row>
    <row r="30" spans="1:2">
      <c r="A30" s="4" t="s">
        <v>253</v>
      </c>
      <c r="B30"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4"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row>
    <row r="11" spans="1:2">
      <c r="A11" s="4" t="s">
        <v>315</v>
      </c>
      <c r="B11" s="4" t="s">
        <v>328</v>
      </c>
    </row>
    <row r="12" spans="1:2">
      <c r="A12" s="4" t="s">
        <v>317</v>
      </c>
      <c r="B12" s="4" t="s">
        <v>329</v>
      </c>
    </row>
    <row r="13" spans="1:2">
      <c r="A13" s="4" t="s">
        <v>319</v>
      </c>
      <c r="B13" s="4" t="s">
        <v>330</v>
      </c>
    </row>
    <row r="14" spans="1:2">
      <c r="A14" s="4" t="s">
        <v>321</v>
      </c>
      <c r="B14" s="4" t="s">
        <v>331</v>
      </c>
    </row>
    <row r="15" spans="1:2">
      <c r="A15" s="4" t="s">
        <v>325</v>
      </c>
      <c r="B1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19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1586008</v>
      </c>
      <c r="C4" s="6" t="n">
        <v>1460037</v>
      </c>
      <c r="D4" s="6" t="n">
        <v>1286340</v>
      </c>
    </row>
    <row r="5" spans="1:4">
      <c r="A5" s="3" t="s">
        <v>81</v>
      </c>
    </row>
    <row r="6" spans="1:4">
      <c r="A6" s="4" t="s">
        <v>82</v>
      </c>
      <c r="B6" s="5" t="n">
        <v>1039790</v>
      </c>
      <c r="C6" s="5" t="n">
        <v>947677</v>
      </c>
      <c r="D6" s="5" t="n">
        <v>836516</v>
      </c>
    </row>
    <row r="7" spans="1:4">
      <c r="A7" s="4" t="s">
        <v>83</v>
      </c>
      <c r="B7" s="5" t="n">
        <v>376863</v>
      </c>
      <c r="C7" s="5" t="n">
        <v>351722</v>
      </c>
      <c r="D7" s="5" t="n">
        <v>297638</v>
      </c>
    </row>
    <row r="8" spans="1:4">
      <c r="A8" s="4" t="s">
        <v>84</v>
      </c>
      <c r="B8" s="5" t="n">
        <v>55972</v>
      </c>
      <c r="C8" s="5" t="n">
        <v>49013</v>
      </c>
      <c r="D8" s="5" t="n">
        <v>43752</v>
      </c>
    </row>
    <row r="9" spans="1:4">
      <c r="A9" s="4" t="s">
        <v>85</v>
      </c>
      <c r="B9" s="5" t="n">
        <v>21082</v>
      </c>
      <c r="C9" s="5" t="n">
        <v>19377</v>
      </c>
      <c r="D9" s="5" t="n">
        <v>14170</v>
      </c>
    </row>
    <row r="10" spans="1:4">
      <c r="A10" s="4" t="s">
        <v>86</v>
      </c>
      <c r="B10" s="5" t="n">
        <v>5410</v>
      </c>
    </row>
    <row r="11" spans="1:4">
      <c r="A11" s="4" t="s">
        <v>87</v>
      </c>
      <c r="B11" s="5" t="n">
        <v>1499117</v>
      </c>
      <c r="C11" s="5" t="n">
        <v>1367789</v>
      </c>
      <c r="D11" s="5" t="n">
        <v>1192076</v>
      </c>
    </row>
    <row r="12" spans="1:4">
      <c r="A12" s="4" t="s">
        <v>88</v>
      </c>
      <c r="B12" s="5" t="n">
        <v>86891</v>
      </c>
      <c r="C12" s="5" t="n">
        <v>92248</v>
      </c>
      <c r="D12" s="5" t="n">
        <v>94264</v>
      </c>
    </row>
    <row r="13" spans="1:4">
      <c r="A13" s="3" t="s">
        <v>89</v>
      </c>
    </row>
    <row r="14" spans="1:4">
      <c r="A14" s="4" t="s">
        <v>90</v>
      </c>
      <c r="B14" s="5" t="n">
        <v>696</v>
      </c>
      <c r="C14" s="5" t="n">
        <v>607</v>
      </c>
      <c r="D14" s="5" t="n">
        <v>668</v>
      </c>
    </row>
    <row r="15" spans="1:4">
      <c r="A15" s="4" t="s">
        <v>91</v>
      </c>
      <c r="B15" s="5" t="n">
        <v>-7689</v>
      </c>
      <c r="C15" s="5" t="n">
        <v>-5570</v>
      </c>
      <c r="D15" s="5" t="n">
        <v>-2465</v>
      </c>
    </row>
    <row r="16" spans="1:4">
      <c r="A16" s="4" t="s">
        <v>92</v>
      </c>
      <c r="B16" s="5" t="n">
        <v>1409</v>
      </c>
      <c r="C16" s="5" t="n">
        <v>1599</v>
      </c>
      <c r="D16" s="5" t="n">
        <v>-2484</v>
      </c>
    </row>
    <row r="17" spans="1:4">
      <c r="A17" s="4" t="s">
        <v>93</v>
      </c>
      <c r="B17" s="5" t="n">
        <v>-5584</v>
      </c>
      <c r="C17" s="5" t="n">
        <v>-3364</v>
      </c>
      <c r="D17" s="5" t="n">
        <v>-4281</v>
      </c>
    </row>
    <row r="18" spans="1:4">
      <c r="A18" s="4" t="s">
        <v>94</v>
      </c>
      <c r="B18" s="5" t="n">
        <v>81307</v>
      </c>
      <c r="C18" s="5" t="n">
        <v>88884</v>
      </c>
      <c r="D18" s="5" t="n">
        <v>89983</v>
      </c>
    </row>
    <row r="19" spans="1:4">
      <c r="A19" s="4" t="s">
        <v>95</v>
      </c>
      <c r="B19" s="5" t="n">
        <v>49091</v>
      </c>
      <c r="C19" s="5" t="n">
        <v>26494</v>
      </c>
      <c r="D19" s="5" t="n">
        <v>21386</v>
      </c>
    </row>
    <row r="20" spans="1:4">
      <c r="A20" s="4" t="s">
        <v>96</v>
      </c>
      <c r="B20" s="6" t="n">
        <v>32216</v>
      </c>
      <c r="C20" s="6" t="n">
        <v>62390</v>
      </c>
      <c r="D20" s="6" t="n">
        <v>68597</v>
      </c>
    </row>
    <row r="21" spans="1:4">
      <c r="A21" s="3" t="s">
        <v>97</v>
      </c>
    </row>
    <row r="22" spans="1:4">
      <c r="A22" s="4" t="s">
        <v>98</v>
      </c>
      <c r="B22" s="7" t="n">
        <v>0.77</v>
      </c>
      <c r="C22" s="7" t="n">
        <v>1.49</v>
      </c>
      <c r="D22" s="7" t="n">
        <v>1.64</v>
      </c>
    </row>
    <row r="23" spans="1:4">
      <c r="A23" s="4" t="s">
        <v>99</v>
      </c>
      <c r="B23" s="7" t="n">
        <v>0.76</v>
      </c>
      <c r="C23" s="7" t="n">
        <v>1.48</v>
      </c>
      <c r="D23" s="7" t="n">
        <v>1.62</v>
      </c>
    </row>
    <row r="24" spans="1:4">
      <c r="A24" s="3" t="s">
        <v>100</v>
      </c>
    </row>
    <row r="25" spans="1:4">
      <c r="A25" s="4" t="s">
        <v>98</v>
      </c>
      <c r="B25" s="5" t="n">
        <v>41822</v>
      </c>
      <c r="C25" s="5" t="n">
        <v>41847</v>
      </c>
      <c r="D25" s="5" t="n">
        <v>41899</v>
      </c>
    </row>
    <row r="26" spans="1:4">
      <c r="A26" s="4" t="s">
        <v>99</v>
      </c>
      <c r="B26" s="5" t="n">
        <v>42141</v>
      </c>
      <c r="C26" s="5" t="n">
        <v>42239</v>
      </c>
      <c r="D26" s="5" t="n">
        <v>424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194</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19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4</v>
      </c>
      <c r="B1" s="2" t="s">
        <v>1</v>
      </c>
    </row>
    <row r="2" spans="1:2">
      <c r="B2" s="2" t="s">
        <v>2</v>
      </c>
    </row>
    <row r="3" spans="1:2">
      <c r="A3" s="3" t="s">
        <v>203</v>
      </c>
    </row>
    <row r="4" spans="1:2">
      <c r="A4" s="4" t="s">
        <v>202</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6</v>
      </c>
      <c r="B1" s="2" t="s">
        <v>1</v>
      </c>
    </row>
    <row r="2" spans="1:2">
      <c r="B2" s="2" t="s">
        <v>2</v>
      </c>
    </row>
    <row r="3" spans="1:2">
      <c r="A3" s="3" t="s">
        <v>206</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2</v>
      </c>
    </row>
    <row r="3" spans="1:2">
      <c r="A3" s="3" t="s">
        <v>209</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12</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15</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2</v>
      </c>
    </row>
    <row r="3" spans="1:2">
      <c r="A3" s="3" t="s">
        <v>218</v>
      </c>
    </row>
    <row r="4" spans="1:2">
      <c r="A4" s="4" t="s">
        <v>217</v>
      </c>
      <c r="B4" s="4" t="s">
        <v>377</v>
      </c>
    </row>
    <row r="5" spans="1:2">
      <c r="A5" s="4" t="s">
        <v>378</v>
      </c>
      <c r="B5"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209</v>
      </c>
    </row>
    <row r="4" spans="1:2">
      <c r="A4" s="4" t="s">
        <v>381</v>
      </c>
      <c r="B4"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3</v>
      </c>
      <c r="B1" s="2" t="s">
        <v>1</v>
      </c>
    </row>
    <row r="2" spans="1:2">
      <c r="B2" s="2" t="s">
        <v>2</v>
      </c>
    </row>
    <row r="3" spans="1:2">
      <c r="A3" s="3" t="s">
        <v>206</v>
      </c>
    </row>
    <row r="4" spans="1:2">
      <c r="A4" s="4" t="s">
        <v>384</v>
      </c>
      <c r="B4"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8</v>
      </c>
    </row>
    <row r="3" spans="1:4">
      <c r="A3" s="3" t="s">
        <v>102</v>
      </c>
    </row>
    <row r="4" spans="1:4">
      <c r="A4" s="4" t="s">
        <v>96</v>
      </c>
      <c r="B4" s="6" t="n">
        <v>32216</v>
      </c>
      <c r="C4" s="6" t="n">
        <v>62390</v>
      </c>
      <c r="D4" s="6" t="n">
        <v>68597</v>
      </c>
    </row>
    <row r="5" spans="1:4">
      <c r="A5" s="3" t="s">
        <v>103</v>
      </c>
    </row>
    <row r="6" spans="1:4">
      <c r="A6" s="4" t="s">
        <v>104</v>
      </c>
      <c r="B6" s="5" t="n">
        <v>36078</v>
      </c>
      <c r="C6" s="5" t="n">
        <v>-13792</v>
      </c>
      <c r="D6" s="5" t="n">
        <v>-36525</v>
      </c>
    </row>
    <row r="7" spans="1:4">
      <c r="A7" s="4" t="s">
        <v>105</v>
      </c>
      <c r="B7" s="5" t="n">
        <v>-5220</v>
      </c>
      <c r="C7" s="5" t="n">
        <v>2096</v>
      </c>
      <c r="D7" s="5" t="n">
        <v>3894</v>
      </c>
    </row>
    <row r="8" spans="1:4">
      <c r="A8" s="4" t="s">
        <v>106</v>
      </c>
      <c r="B8" s="5" t="n">
        <v>4696</v>
      </c>
      <c r="C8" s="5" t="n">
        <v>-1698</v>
      </c>
      <c r="D8" s="5" t="n">
        <v>-416</v>
      </c>
    </row>
    <row r="9" spans="1:4">
      <c r="A9" s="4" t="s">
        <v>107</v>
      </c>
      <c r="B9" s="5" t="n">
        <v>449</v>
      </c>
      <c r="C9" s="5" t="n">
        <v>96</v>
      </c>
      <c r="D9" s="5" t="n">
        <v>21</v>
      </c>
    </row>
    <row r="10" spans="1:4">
      <c r="A10" s="4" t="s">
        <v>108</v>
      </c>
      <c r="B10" s="5" t="n">
        <v>-80</v>
      </c>
      <c r="C10" s="5" t="n">
        <v>-67</v>
      </c>
      <c r="D10" s="5" t="n">
        <v>-75</v>
      </c>
    </row>
    <row r="11" spans="1:4">
      <c r="A11" s="4" t="s">
        <v>109</v>
      </c>
      <c r="B11" s="5" t="n">
        <v>35923</v>
      </c>
      <c r="C11" s="5" t="n">
        <v>-13365</v>
      </c>
      <c r="D11" s="5" t="n">
        <v>-33101</v>
      </c>
    </row>
    <row r="12" spans="1:4">
      <c r="A12" s="4" t="s">
        <v>110</v>
      </c>
      <c r="B12" s="6" t="n">
        <v>68139</v>
      </c>
      <c r="C12" s="6" t="n">
        <v>49025</v>
      </c>
      <c r="D12" s="6" t="n">
        <v>354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6</v>
      </c>
      <c r="B1" s="2" t="s">
        <v>1</v>
      </c>
    </row>
    <row r="2" spans="1:2">
      <c r="B2" s="2" t="s">
        <v>2</v>
      </c>
    </row>
    <row r="3" spans="1:2">
      <c r="A3" s="3" t="s">
        <v>225</v>
      </c>
    </row>
    <row r="4" spans="1:2">
      <c r="A4" s="4" t="s">
        <v>387</v>
      </c>
      <c r="B4"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9</v>
      </c>
      <c r="B1" s="2" t="s">
        <v>1</v>
      </c>
    </row>
    <row r="2" spans="1:2">
      <c r="B2" s="2" t="s">
        <v>2</v>
      </c>
    </row>
    <row r="3" spans="1:2">
      <c r="A3" s="3" t="s">
        <v>228</v>
      </c>
    </row>
    <row r="4" spans="1:2">
      <c r="A4" s="4" t="s">
        <v>227</v>
      </c>
      <c r="B4" s="4" t="s">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1</v>
      </c>
      <c r="B1" s="2" t="s">
        <v>1</v>
      </c>
    </row>
    <row r="2" spans="1:2">
      <c r="B2" s="2" t="s">
        <v>2</v>
      </c>
    </row>
    <row r="3" spans="1:2">
      <c r="A3" s="3" t="s">
        <v>206</v>
      </c>
    </row>
    <row r="4" spans="1:2">
      <c r="A4" s="4" t="s">
        <v>392</v>
      </c>
      <c r="B4"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v>
      </c>
    </row>
    <row r="3" spans="1:2">
      <c r="A3" s="3" t="s">
        <v>233</v>
      </c>
    </row>
    <row r="4" spans="1:2">
      <c r="A4" s="4" t="s">
        <v>395</v>
      </c>
      <c r="B4"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36</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39</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17</v>
      </c>
      <c r="B1" s="2" t="s">
        <v>1</v>
      </c>
    </row>
    <row r="2" spans="1:2">
      <c r="B2" s="2" t="s">
        <v>2</v>
      </c>
    </row>
    <row r="3" spans="1:2">
      <c r="A3" s="3" t="s">
        <v>242</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22</v>
      </c>
      <c r="B1" s="2" t="s">
        <v>1</v>
      </c>
    </row>
    <row r="2" spans="1:2">
      <c r="B2" s="2" t="s">
        <v>2</v>
      </c>
    </row>
    <row r="3" spans="1:2">
      <c r="A3" s="3" t="s">
        <v>245</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48</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51</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row r="10" spans="1:2">
      <c r="A10" s="4" t="s">
        <v>455</v>
      </c>
      <c r="B10" s="4" t="s">
        <v>456</v>
      </c>
    </row>
    <row r="11" spans="1:2">
      <c r="A11" s="4" t="s">
        <v>457</v>
      </c>
      <c r="B11" s="4" t="s">
        <v>458</v>
      </c>
    </row>
    <row r="12" spans="1:2">
      <c r="A12" s="4" t="s">
        <v>459</v>
      </c>
      <c r="B12" s="4" t="s">
        <v>460</v>
      </c>
    </row>
    <row r="13" spans="1:2">
      <c r="A13" s="4" t="s">
        <v>461</v>
      </c>
      <c r="B13" s="4" t="s">
        <v>462</v>
      </c>
    </row>
    <row r="14" spans="1:2">
      <c r="A14" s="4" t="s">
        <v>463</v>
      </c>
      <c r="B14" s="4" t="s">
        <v>4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s="1" t="s">
        <v>111</v>
      </c>
      <c r="B1" s="2" t="s">
        <v>112</v>
      </c>
      <c r="C1" s="2" t="s">
        <v>113</v>
      </c>
      <c r="D1" s="2" t="s">
        <v>114</v>
      </c>
      <c r="E1" s="2" t="s">
        <v>115</v>
      </c>
      <c r="F1" s="2" t="s">
        <v>116</v>
      </c>
      <c r="G1" s="2" t="s">
        <v>117</v>
      </c>
    </row>
    <row r="2" spans="1:7">
      <c r="A2" s="4" t="s">
        <v>118</v>
      </c>
      <c r="B2" s="6" t="n">
        <v>658218</v>
      </c>
      <c r="C2" s="6" t="n">
        <v>433</v>
      </c>
      <c r="D2" s="6" t="n">
        <v>279288</v>
      </c>
      <c r="E2" s="6" t="n">
        <v>400514</v>
      </c>
      <c r="F2" s="6" t="n">
        <v>-20561</v>
      </c>
      <c r="G2" s="6" t="n">
        <v>-1456</v>
      </c>
    </row>
    <row r="3" spans="1:7">
      <c r="A3" s="4" t="s">
        <v>119</v>
      </c>
      <c r="C3" s="5" t="n">
        <v>43291</v>
      </c>
    </row>
    <row r="4" spans="1:7">
      <c r="A4" s="4" t="s">
        <v>120</v>
      </c>
      <c r="B4" s="5" t="n">
        <v>8749</v>
      </c>
      <c r="D4" s="5" t="n">
        <v>8749</v>
      </c>
    </row>
    <row r="5" spans="1:7">
      <c r="A5" s="4" t="s">
        <v>121</v>
      </c>
      <c r="B5" s="5" t="n">
        <v>422</v>
      </c>
      <c r="D5" s="5" t="n">
        <v>422</v>
      </c>
    </row>
    <row r="6" spans="1:7">
      <c r="A6" s="4" t="s">
        <v>122</v>
      </c>
      <c r="C6" s="6" t="n">
        <v>5</v>
      </c>
      <c r="D6" s="5" t="n">
        <v>166</v>
      </c>
      <c r="G6" s="5" t="n">
        <v>-171</v>
      </c>
    </row>
    <row r="7" spans="1:7">
      <c r="A7" s="4" t="s">
        <v>123</v>
      </c>
      <c r="C7" s="5" t="n">
        <v>477</v>
      </c>
    </row>
    <row r="8" spans="1:7">
      <c r="A8" s="4" t="s">
        <v>124</v>
      </c>
      <c r="B8" s="5" t="n">
        <v>-3326</v>
      </c>
      <c r="C8" s="6" t="n">
        <v>-1</v>
      </c>
      <c r="D8" s="5" t="n">
        <v>-3325</v>
      </c>
    </row>
    <row r="9" spans="1:7">
      <c r="A9" s="4" t="s">
        <v>125</v>
      </c>
      <c r="C9" s="5" t="n">
        <v>-129</v>
      </c>
    </row>
    <row r="10" spans="1:7">
      <c r="A10" s="4" t="s">
        <v>126</v>
      </c>
      <c r="B10" s="5" t="n">
        <v>-20879</v>
      </c>
      <c r="G10" s="5" t="n">
        <v>-20879</v>
      </c>
    </row>
    <row r="11" spans="1:7">
      <c r="A11" s="4" t="s">
        <v>127</v>
      </c>
      <c r="C11" s="6" t="n">
        <v>-9</v>
      </c>
      <c r="D11" s="5" t="n">
        <v>-9920</v>
      </c>
      <c r="E11" s="5" t="n">
        <v>-10786</v>
      </c>
      <c r="G11" s="5" t="n">
        <v>20715</v>
      </c>
    </row>
    <row r="12" spans="1:7">
      <c r="A12" s="4" t="s">
        <v>128</v>
      </c>
      <c r="C12" s="5" t="n">
        <v>-854</v>
      </c>
    </row>
    <row r="13" spans="1:7">
      <c r="A13" s="4" t="s">
        <v>110</v>
      </c>
      <c r="B13" s="5" t="n">
        <v>35496</v>
      </c>
      <c r="E13" s="5" t="n">
        <v>68597</v>
      </c>
      <c r="F13" s="5" t="n">
        <v>-33101</v>
      </c>
    </row>
    <row r="14" spans="1:7">
      <c r="A14" s="4" t="s">
        <v>129</v>
      </c>
      <c r="B14" s="5" t="n">
        <v>678680</v>
      </c>
      <c r="C14" s="6" t="n">
        <v>428</v>
      </c>
      <c r="D14" s="5" t="n">
        <v>275380</v>
      </c>
      <c r="E14" s="5" t="n">
        <v>458325</v>
      </c>
      <c r="F14" s="5" t="n">
        <v>-53662</v>
      </c>
      <c r="G14" s="5" t="n">
        <v>-1791</v>
      </c>
    </row>
    <row r="15" spans="1:7">
      <c r="A15" s="4" t="s">
        <v>130</v>
      </c>
      <c r="C15" s="5" t="n">
        <v>42785</v>
      </c>
    </row>
    <row r="16" spans="1:7">
      <c r="A16" s="4" t="s">
        <v>120</v>
      </c>
      <c r="B16" s="5" t="n">
        <v>10779</v>
      </c>
      <c r="D16" s="5" t="n">
        <v>10779</v>
      </c>
    </row>
    <row r="17" spans="1:7">
      <c r="A17" s="4" t="s">
        <v>121</v>
      </c>
      <c r="B17" s="5" t="n">
        <v>2098</v>
      </c>
      <c r="D17" s="5" t="n">
        <v>2098</v>
      </c>
    </row>
    <row r="18" spans="1:7">
      <c r="A18" s="4" t="s">
        <v>122</v>
      </c>
      <c r="C18" s="6" t="n">
        <v>4</v>
      </c>
      <c r="D18" s="5" t="n">
        <v>190</v>
      </c>
      <c r="G18" s="5" t="n">
        <v>-194</v>
      </c>
    </row>
    <row r="19" spans="1:7">
      <c r="A19" s="4" t="s">
        <v>123</v>
      </c>
      <c r="C19" s="5" t="n">
        <v>425</v>
      </c>
    </row>
    <row r="20" spans="1:7">
      <c r="A20" s="4" t="s">
        <v>124</v>
      </c>
      <c r="B20" s="5" t="n">
        <v>-4916</v>
      </c>
      <c r="C20" s="6" t="n">
        <v>-2</v>
      </c>
      <c r="D20" s="5" t="n">
        <v>-4914</v>
      </c>
    </row>
    <row r="21" spans="1:7">
      <c r="A21" s="4" t="s">
        <v>125</v>
      </c>
      <c r="C21" s="5" t="n">
        <v>-169</v>
      </c>
    </row>
    <row r="22" spans="1:7">
      <c r="A22" s="4" t="s">
        <v>126</v>
      </c>
      <c r="B22" s="5" t="n">
        <v>-11144</v>
      </c>
      <c r="G22" s="5" t="n">
        <v>-11144</v>
      </c>
    </row>
    <row r="23" spans="1:7">
      <c r="A23" s="4" t="s">
        <v>127</v>
      </c>
      <c r="C23" s="6" t="n">
        <v>-1</v>
      </c>
      <c r="D23" s="5" t="n">
        <v>-2176</v>
      </c>
      <c r="E23" s="5" t="n">
        <v>-2104</v>
      </c>
      <c r="G23" s="5" t="n">
        <v>4281</v>
      </c>
    </row>
    <row r="24" spans="1:7">
      <c r="A24" s="4" t="s">
        <v>128</v>
      </c>
      <c r="C24" s="5" t="n">
        <v>-146</v>
      </c>
    </row>
    <row r="25" spans="1:7">
      <c r="A25" s="4" t="s">
        <v>110</v>
      </c>
      <c r="B25" s="5" t="n">
        <v>49025</v>
      </c>
      <c r="E25" s="5" t="n">
        <v>62390</v>
      </c>
      <c r="F25" s="5" t="n">
        <v>-13365</v>
      </c>
    </row>
    <row r="26" spans="1:7">
      <c r="A26" s="4" t="s">
        <v>131</v>
      </c>
      <c r="B26" s="5" t="n">
        <v>724522</v>
      </c>
      <c r="C26" s="6" t="n">
        <v>429</v>
      </c>
      <c r="D26" s="5" t="n">
        <v>281357</v>
      </c>
      <c r="E26" s="5" t="n">
        <v>518611</v>
      </c>
      <c r="F26" s="5" t="n">
        <v>-67027</v>
      </c>
      <c r="G26" s="5" t="n">
        <v>-8848</v>
      </c>
    </row>
    <row r="27" spans="1:7">
      <c r="A27" s="4" t="s">
        <v>132</v>
      </c>
      <c r="C27" s="5" t="n">
        <v>42895</v>
      </c>
    </row>
    <row r="28" spans="1:7">
      <c r="A28" s="4" t="s">
        <v>120</v>
      </c>
      <c r="B28" s="5" t="n">
        <v>7621</v>
      </c>
      <c r="D28" s="5" t="n">
        <v>7621</v>
      </c>
    </row>
    <row r="29" spans="1:7">
      <c r="A29" s="4" t="s">
        <v>122</v>
      </c>
      <c r="C29" s="6" t="n">
        <v>4</v>
      </c>
      <c r="D29" s="5" t="n">
        <v>250</v>
      </c>
      <c r="G29" s="5" t="n">
        <v>-254</v>
      </c>
    </row>
    <row r="30" spans="1:7">
      <c r="A30" s="4" t="s">
        <v>123</v>
      </c>
      <c r="C30" s="5" t="n">
        <v>386</v>
      </c>
    </row>
    <row r="31" spans="1:7">
      <c r="A31" s="4" t="s">
        <v>124</v>
      </c>
      <c r="B31" s="5" t="n">
        <v>-3882</v>
      </c>
      <c r="C31" s="6" t="n">
        <v>-1</v>
      </c>
      <c r="D31" s="5" t="n">
        <v>-3881</v>
      </c>
    </row>
    <row r="32" spans="1:7">
      <c r="A32" s="4" t="s">
        <v>125</v>
      </c>
      <c r="C32" s="5" t="n">
        <v>-132</v>
      </c>
    </row>
    <row r="33" spans="1:7">
      <c r="A33" s="4" t="s">
        <v>127</v>
      </c>
      <c r="C33" s="6" t="n">
        <v>-3</v>
      </c>
      <c r="D33" s="5" t="n">
        <v>-3194</v>
      </c>
      <c r="E33" s="5" t="n">
        <v>-3831</v>
      </c>
      <c r="G33" s="5" t="n">
        <v>7028</v>
      </c>
    </row>
    <row r="34" spans="1:7">
      <c r="A34" s="4" t="s">
        <v>128</v>
      </c>
      <c r="C34" s="5" t="n">
        <v>-250</v>
      </c>
    </row>
    <row r="35" spans="1:7">
      <c r="A35" s="4" t="s">
        <v>110</v>
      </c>
      <c r="B35" s="5" t="n">
        <v>68139</v>
      </c>
      <c r="E35" s="5" t="n">
        <v>32216</v>
      </c>
      <c r="F35" s="5" t="n">
        <v>35923</v>
      </c>
    </row>
    <row r="36" spans="1:7">
      <c r="A36" s="4" t="s">
        <v>133</v>
      </c>
      <c r="B36" s="5" t="n">
        <v>796479</v>
      </c>
      <c r="C36" s="6" t="n">
        <v>429</v>
      </c>
      <c r="D36" s="5" t="n">
        <v>282385</v>
      </c>
      <c r="E36" s="5" t="n">
        <v>546843</v>
      </c>
      <c r="F36" s="6" t="n">
        <v>-31104</v>
      </c>
      <c r="G36" s="6" t="n">
        <v>-2074</v>
      </c>
    </row>
    <row r="37" spans="1:7">
      <c r="A37" s="4" t="s">
        <v>134</v>
      </c>
      <c r="C37" s="5" t="n">
        <v>42899</v>
      </c>
    </row>
    <row r="38" spans="1:7">
      <c r="A38" s="4" t="s">
        <v>135</v>
      </c>
      <c r="B38" s="6" t="n">
        <v>79</v>
      </c>
      <c r="D38" s="6" t="n">
        <v>232</v>
      </c>
      <c r="E38" s="6" t="n">
        <v>-1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465</v>
      </c>
      <c r="B1" s="2" t="s">
        <v>1</v>
      </c>
    </row>
    <row r="2" spans="1:2">
      <c r="B2" s="2" t="s">
        <v>2</v>
      </c>
    </row>
    <row r="3" spans="1:2">
      <c r="A3" s="4" t="s">
        <v>466</v>
      </c>
      <c r="B3" s="4" t="s">
        <v>467</v>
      </c>
    </row>
    <row r="4" spans="1:2">
      <c r="A4" s="4" t="s">
        <v>468</v>
      </c>
      <c r="B4" s="4" t="s">
        <v>469</v>
      </c>
    </row>
    <row r="5" spans="1:2">
      <c r="A5" s="4" t="s">
        <v>470</v>
      </c>
      <c r="B5" s="4" t="s">
        <v>471</v>
      </c>
    </row>
    <row r="6" spans="1:2">
      <c r="A6" s="4" t="s">
        <v>472</v>
      </c>
    </row>
    <row r="7" spans="1:2">
      <c r="A7" s="4" t="s">
        <v>473</v>
      </c>
      <c r="B7" s="4" t="s">
        <v>474</v>
      </c>
    </row>
    <row r="8" spans="1:2">
      <c r="A8" s="4" t="s">
        <v>475</v>
      </c>
    </row>
    <row r="9" spans="1:2">
      <c r="A9" s="4" t="s">
        <v>473</v>
      </c>
      <c r="B9" s="4" t="s">
        <v>476</v>
      </c>
    </row>
    <row r="10" spans="1:2">
      <c r="A10" s="4" t="s">
        <v>477</v>
      </c>
    </row>
    <row r="11" spans="1:2">
      <c r="A11" s="4" t="s">
        <v>473</v>
      </c>
      <c r="B11" s="4" t="s">
        <v>4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9</v>
      </c>
      <c r="B1" s="2" t="s">
        <v>1</v>
      </c>
    </row>
    <row r="2" spans="1:2">
      <c r="B2" s="2" t="s">
        <v>2</v>
      </c>
    </row>
    <row r="3" spans="1:2">
      <c r="A3" s="3" t="s">
        <v>257</v>
      </c>
    </row>
    <row r="4" spans="1:2">
      <c r="A4" s="4" t="s">
        <v>480</v>
      </c>
      <c r="B4" s="4" t="s">
        <v>4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6"/>
    <col customWidth="1" max="5" min="5" width="16"/>
    <col customWidth="1" max="6" min="6" width="21"/>
    <col customWidth="1" max="7" min="7" width="44"/>
    <col customWidth="1" max="8" min="8" width="21"/>
    <col customWidth="1" max="9" min="9" width="21"/>
    <col customWidth="1" max="10" min="10" width="21"/>
    <col customWidth="1" max="11" min="11" width="21"/>
    <col customWidth="1" max="12" min="12" width="21"/>
  </cols>
  <sheetData>
    <row r="1" spans="1:12">
      <c r="A1" s="1" t="s">
        <v>482</v>
      </c>
      <c r="B1" s="2" t="s">
        <v>483</v>
      </c>
      <c r="C1" s="2" t="s">
        <v>484</v>
      </c>
      <c r="D1" s="2" t="s">
        <v>485</v>
      </c>
      <c r="E1" s="2" t="s">
        <v>486</v>
      </c>
      <c r="F1" s="2" t="s">
        <v>487</v>
      </c>
      <c r="G1" s="2" t="s">
        <v>488</v>
      </c>
      <c r="H1" s="2" t="s">
        <v>489</v>
      </c>
      <c r="I1" s="2" t="s">
        <v>490</v>
      </c>
      <c r="J1" s="2" t="s">
        <v>491</v>
      </c>
      <c r="K1" s="2" t="s">
        <v>492</v>
      </c>
      <c r="L1" s="2" t="s">
        <v>493</v>
      </c>
    </row>
    <row r="2" spans="1:12">
      <c r="A2" s="3" t="s">
        <v>494</v>
      </c>
    </row>
    <row r="3" spans="1:12">
      <c r="A3" s="4" t="s">
        <v>495</v>
      </c>
      <c r="G3" s="5" t="n">
        <v>2</v>
      </c>
    </row>
    <row r="4" spans="1:12">
      <c r="A4" s="4" t="s">
        <v>496</v>
      </c>
      <c r="H4" s="6" t="n">
        <v>19000000</v>
      </c>
      <c r="I4" s="6" t="n">
        <v>10000000</v>
      </c>
    </row>
    <row r="5" spans="1:12">
      <c r="A5" s="4" t="s">
        <v>34</v>
      </c>
      <c r="G5" s="6" t="n">
        <v>343734000</v>
      </c>
      <c r="H5" s="5" t="n">
        <v>266675000</v>
      </c>
      <c r="I5" s="5" t="n">
        <v>235358000</v>
      </c>
      <c r="L5" s="6" t="n">
        <v>215137000</v>
      </c>
    </row>
    <row r="6" spans="1:12">
      <c r="A6" s="4" t="s">
        <v>497</v>
      </c>
      <c r="G6" s="4" t="s">
        <v>498</v>
      </c>
    </row>
    <row r="7" spans="1:12">
      <c r="A7" s="4" t="s">
        <v>499</v>
      </c>
      <c r="G7" s="4" t="s">
        <v>500</v>
      </c>
    </row>
    <row r="8" spans="1:12">
      <c r="A8" s="4" t="s">
        <v>501</v>
      </c>
      <c r="G8" s="4" t="s">
        <v>502</v>
      </c>
    </row>
    <row r="9" spans="1:12">
      <c r="A9" s="4" t="s">
        <v>503</v>
      </c>
      <c r="G9" s="6" t="n">
        <v>10341000</v>
      </c>
      <c r="H9" s="5" t="n">
        <v>449000</v>
      </c>
    </row>
    <row r="10" spans="1:12">
      <c r="A10" s="4" t="s">
        <v>504</v>
      </c>
      <c r="G10" s="6" t="n">
        <v>5012000</v>
      </c>
    </row>
    <row r="11" spans="1:12">
      <c r="A11" s="4" t="s">
        <v>505</v>
      </c>
      <c r="G11" s="5" t="n">
        <v>3</v>
      </c>
    </row>
    <row r="12" spans="1:12">
      <c r="A12" s="4" t="s">
        <v>506</v>
      </c>
      <c r="G12" s="6" t="n">
        <v>134789000</v>
      </c>
      <c r="H12" s="5" t="n">
        <v>132826000</v>
      </c>
      <c r="I12" s="5" t="n">
        <v>120886000</v>
      </c>
    </row>
    <row r="13" spans="1:12">
      <c r="A13" s="4" t="s">
        <v>173</v>
      </c>
      <c r="G13" s="5" t="n">
        <v>-1479000</v>
      </c>
      <c r="H13" s="5" t="n">
        <v>179746000</v>
      </c>
      <c r="I13" s="5" t="n">
        <v>-29820000</v>
      </c>
    </row>
    <row r="14" spans="1:12">
      <c r="A14" s="4" t="s">
        <v>507</v>
      </c>
    </row>
    <row r="15" spans="1:12">
      <c r="A15" s="3" t="s">
        <v>494</v>
      </c>
    </row>
    <row r="16" spans="1:12">
      <c r="A16" s="4" t="s">
        <v>496</v>
      </c>
      <c r="B16" s="6" t="n">
        <v>175000000</v>
      </c>
    </row>
    <row r="17" spans="1:12">
      <c r="A17" s="4" t="s">
        <v>508</v>
      </c>
    </row>
    <row r="18" spans="1:12">
      <c r="A18" s="3" t="s">
        <v>494</v>
      </c>
    </row>
    <row r="19" spans="1:12">
      <c r="A19" s="4" t="s">
        <v>509</v>
      </c>
      <c r="F19" s="4" t="s">
        <v>510</v>
      </c>
    </row>
    <row r="20" spans="1:12">
      <c r="A20" s="4" t="s">
        <v>504</v>
      </c>
      <c r="F20" s="6" t="n">
        <v>5000000</v>
      </c>
    </row>
    <row r="21" spans="1:12">
      <c r="A21" s="4" t="s">
        <v>511</v>
      </c>
    </row>
    <row r="22" spans="1:12">
      <c r="A22" s="3" t="s">
        <v>494</v>
      </c>
    </row>
    <row r="23" spans="1:12">
      <c r="A23" s="4" t="s">
        <v>512</v>
      </c>
      <c r="G23" s="5" t="n">
        <v>36700000</v>
      </c>
      <c r="H23" s="5" t="n">
        <v>28100000</v>
      </c>
      <c r="I23" s="5" t="n">
        <v>0</v>
      </c>
    </row>
    <row r="24" spans="1:12">
      <c r="A24" s="4" t="s">
        <v>513</v>
      </c>
    </row>
    <row r="25" spans="1:12">
      <c r="A25" s="3" t="s">
        <v>494</v>
      </c>
    </row>
    <row r="26" spans="1:12">
      <c r="A26" s="4" t="s">
        <v>512</v>
      </c>
      <c r="G26" s="5" t="n">
        <v>100000</v>
      </c>
      <c r="H26" s="5" t="n">
        <v>0</v>
      </c>
      <c r="I26" s="5" t="n">
        <v>0</v>
      </c>
    </row>
    <row r="27" spans="1:12">
      <c r="A27" s="4" t="s">
        <v>514</v>
      </c>
    </row>
    <row r="28" spans="1:12">
      <c r="A28" s="3" t="s">
        <v>494</v>
      </c>
    </row>
    <row r="29" spans="1:12">
      <c r="A29" s="4" t="s">
        <v>515</v>
      </c>
      <c r="G29" s="6" t="n">
        <v>-100000</v>
      </c>
    </row>
    <row r="30" spans="1:12">
      <c r="A30" s="4" t="s">
        <v>516</v>
      </c>
    </row>
    <row r="31" spans="1:12">
      <c r="A31" s="3" t="s">
        <v>494</v>
      </c>
    </row>
    <row r="32" spans="1:12">
      <c r="A32" s="4" t="s">
        <v>517</v>
      </c>
      <c r="G32" s="4" t="s">
        <v>518</v>
      </c>
    </row>
    <row r="33" spans="1:12">
      <c r="A33" s="4" t="s">
        <v>519</v>
      </c>
    </row>
    <row r="34" spans="1:12">
      <c r="A34" s="3" t="s">
        <v>494</v>
      </c>
    </row>
    <row r="35" spans="1:12">
      <c r="A35" s="4" t="s">
        <v>34</v>
      </c>
      <c r="G35" s="6" t="n">
        <v>335100000</v>
      </c>
      <c r="H35" s="5" t="n">
        <v>243800000</v>
      </c>
    </row>
    <row r="36" spans="1:12">
      <c r="A36" s="4" t="s">
        <v>520</v>
      </c>
    </row>
    <row r="37" spans="1:12">
      <c r="A37" s="3" t="s">
        <v>494</v>
      </c>
    </row>
    <row r="38" spans="1:12">
      <c r="A38" s="4" t="s">
        <v>521</v>
      </c>
      <c r="D38" s="4" t="s">
        <v>522</v>
      </c>
      <c r="E38" s="4" t="s">
        <v>522</v>
      </c>
    </row>
    <row r="39" spans="1:12">
      <c r="A39" s="4" t="s">
        <v>523</v>
      </c>
      <c r="D39" s="4" t="s">
        <v>524</v>
      </c>
      <c r="E39" s="4" t="s">
        <v>524</v>
      </c>
    </row>
    <row r="40" spans="1:12">
      <c r="A40" s="4" t="s">
        <v>314</v>
      </c>
    </row>
    <row r="41" spans="1:12">
      <c r="A41" s="3" t="s">
        <v>494</v>
      </c>
    </row>
    <row r="42" spans="1:12">
      <c r="A42" s="4" t="s">
        <v>521</v>
      </c>
      <c r="G42" s="4" t="s">
        <v>525</v>
      </c>
    </row>
    <row r="43" spans="1:12">
      <c r="A43" s="4" t="s">
        <v>526</v>
      </c>
      <c r="G43" s="4" t="s">
        <v>527</v>
      </c>
    </row>
    <row r="44" spans="1:12">
      <c r="A44" s="4" t="s">
        <v>528</v>
      </c>
    </row>
    <row r="45" spans="1:12">
      <c r="A45" s="3" t="s">
        <v>494</v>
      </c>
    </row>
    <row r="46" spans="1:12">
      <c r="A46" s="4" t="s">
        <v>521</v>
      </c>
      <c r="G46" s="4" t="s">
        <v>525</v>
      </c>
    </row>
    <row r="47" spans="1:12">
      <c r="A47" s="4" t="s">
        <v>523</v>
      </c>
      <c r="G47" s="4" t="s">
        <v>529</v>
      </c>
    </row>
    <row r="48" spans="1:12">
      <c r="A48" s="4" t="s">
        <v>327</v>
      </c>
    </row>
    <row r="49" spans="1:12">
      <c r="A49" s="3" t="s">
        <v>494</v>
      </c>
    </row>
    <row r="50" spans="1:12">
      <c r="A50" s="4" t="s">
        <v>521</v>
      </c>
      <c r="G50" s="4" t="s">
        <v>530</v>
      </c>
    </row>
    <row r="51" spans="1:12">
      <c r="A51" s="4" t="s">
        <v>526</v>
      </c>
      <c r="G51" s="4" t="s">
        <v>531</v>
      </c>
    </row>
    <row r="52" spans="1:12">
      <c r="A52" s="4" t="s">
        <v>532</v>
      </c>
    </row>
    <row r="53" spans="1:12">
      <c r="A53" s="3" t="s">
        <v>494</v>
      </c>
    </row>
    <row r="54" spans="1:12">
      <c r="A54" s="4" t="s">
        <v>533</v>
      </c>
      <c r="C54" s="4" t="s">
        <v>534</v>
      </c>
      <c r="G54" s="4" t="s">
        <v>534</v>
      </c>
    </row>
    <row r="55" spans="1:12">
      <c r="A55" s="4" t="s">
        <v>535</v>
      </c>
    </row>
    <row r="56" spans="1:12">
      <c r="A56" s="3" t="s">
        <v>494</v>
      </c>
    </row>
    <row r="57" spans="1:12">
      <c r="A57" s="4" t="s">
        <v>533</v>
      </c>
      <c r="C57" s="4" t="s">
        <v>536</v>
      </c>
      <c r="G57" s="4" t="s">
        <v>536</v>
      </c>
    </row>
    <row r="58" spans="1:12">
      <c r="A58" s="4" t="s">
        <v>537</v>
      </c>
    </row>
    <row r="59" spans="1:12">
      <c r="A59" s="3" t="s">
        <v>494</v>
      </c>
    </row>
    <row r="60" spans="1:12">
      <c r="A60" s="4" t="s">
        <v>503</v>
      </c>
      <c r="F60" s="6" t="n">
        <v>10000000</v>
      </c>
      <c r="G60" s="6" t="n">
        <v>9800000</v>
      </c>
    </row>
    <row r="61" spans="1:12">
      <c r="A61" s="4" t="s">
        <v>538</v>
      </c>
    </row>
    <row r="62" spans="1:12">
      <c r="A62" s="3" t="s">
        <v>494</v>
      </c>
    </row>
    <row r="63" spans="1:12">
      <c r="A63" s="4" t="s">
        <v>503</v>
      </c>
      <c r="G63" s="6" t="n">
        <v>5000000</v>
      </c>
    </row>
    <row r="64" spans="1:12">
      <c r="A64" s="4" t="s">
        <v>539</v>
      </c>
    </row>
    <row r="65" spans="1:12">
      <c r="A65" s="3" t="s">
        <v>494</v>
      </c>
    </row>
    <row r="66" spans="1:12">
      <c r="A66" s="4" t="s">
        <v>540</v>
      </c>
      <c r="G66" s="4" t="s">
        <v>541</v>
      </c>
    </row>
    <row r="67" spans="1:12">
      <c r="A67" s="4" t="s">
        <v>542</v>
      </c>
      <c r="G67" s="4" t="s">
        <v>543</v>
      </c>
    </row>
    <row r="68" spans="1:12">
      <c r="A68" s="4" t="s">
        <v>544</v>
      </c>
    </row>
    <row r="69" spans="1:12">
      <c r="A69" s="3" t="s">
        <v>494</v>
      </c>
    </row>
    <row r="70" spans="1:12">
      <c r="A70" s="4" t="s">
        <v>540</v>
      </c>
      <c r="G70" s="4" t="s">
        <v>545</v>
      </c>
    </row>
    <row r="71" spans="1:12">
      <c r="A71" s="4" t="s">
        <v>542</v>
      </c>
      <c r="G71" s="4" t="s">
        <v>546</v>
      </c>
    </row>
    <row r="72" spans="1:12">
      <c r="A72" s="4" t="s">
        <v>547</v>
      </c>
    </row>
    <row r="73" spans="1:12">
      <c r="A73" s="3" t="s">
        <v>494</v>
      </c>
    </row>
    <row r="74" spans="1:12">
      <c r="A74" s="4" t="s">
        <v>548</v>
      </c>
      <c r="G74" s="6" t="n">
        <v>100000</v>
      </c>
      <c r="H74" s="5" t="n">
        <v>100000</v>
      </c>
    </row>
    <row r="75" spans="1:12">
      <c r="A75" s="4" t="s">
        <v>549</v>
      </c>
    </row>
    <row r="76" spans="1:12">
      <c r="A76" s="3" t="s">
        <v>494</v>
      </c>
    </row>
    <row r="77" spans="1:12">
      <c r="A77" s="4" t="s">
        <v>550</v>
      </c>
      <c r="G77" s="5" t="n">
        <v>79000</v>
      </c>
    </row>
    <row r="78" spans="1:12">
      <c r="A78" s="4" t="s">
        <v>506</v>
      </c>
      <c r="H78" s="5" t="n">
        <v>2100000</v>
      </c>
      <c r="I78" s="5" t="n">
        <v>400000</v>
      </c>
    </row>
    <row r="79" spans="1:12">
      <c r="A79" s="4" t="s">
        <v>173</v>
      </c>
      <c r="H79" s="6" t="n">
        <v>-2100000</v>
      </c>
      <c r="I79" s="6" t="n">
        <v>400000</v>
      </c>
    </row>
    <row r="80" spans="1:12">
      <c r="A80" s="4" t="s">
        <v>551</v>
      </c>
    </row>
    <row r="81" spans="1:12">
      <c r="A81" s="3" t="s">
        <v>494</v>
      </c>
    </row>
    <row r="82" spans="1:12">
      <c r="A82" s="4" t="s">
        <v>550</v>
      </c>
      <c r="G82" s="5" t="n">
        <v>232000</v>
      </c>
      <c r="K82" s="6" t="n">
        <v>200000</v>
      </c>
    </row>
    <row r="83" spans="1:12">
      <c r="A83" s="4" t="s">
        <v>552</v>
      </c>
    </row>
    <row r="84" spans="1:12">
      <c r="A84" s="3" t="s">
        <v>494</v>
      </c>
    </row>
    <row r="85" spans="1:12">
      <c r="A85" s="4" t="s">
        <v>550</v>
      </c>
      <c r="G85" s="6" t="n">
        <v>-153000</v>
      </c>
      <c r="K85" s="6" t="n">
        <v>-200000</v>
      </c>
    </row>
    <row r="86" spans="1:12">
      <c r="A86" s="4" t="s">
        <v>553</v>
      </c>
    </row>
    <row r="87" spans="1:12">
      <c r="A87" s="3" t="s">
        <v>494</v>
      </c>
    </row>
    <row r="88" spans="1:12">
      <c r="A88" s="4" t="s">
        <v>554</v>
      </c>
      <c r="J88" s="4" t="s">
        <v>555</v>
      </c>
    </row>
    <row r="89" spans="1:12">
      <c r="A89" s="4" t="s">
        <v>556</v>
      </c>
    </row>
    <row r="90" spans="1:12">
      <c r="A90" s="3" t="s">
        <v>494</v>
      </c>
    </row>
    <row r="91" spans="1:12">
      <c r="A91" s="4" t="s">
        <v>550</v>
      </c>
      <c r="J91" s="6" t="n">
        <v>4000000</v>
      </c>
    </row>
    <row r="92" spans="1:12">
      <c r="A92" s="4" t="s">
        <v>557</v>
      </c>
    </row>
    <row r="93" spans="1:12">
      <c r="A93" s="3" t="s">
        <v>494</v>
      </c>
    </row>
    <row r="94" spans="1:12">
      <c r="A94" s="4" t="s">
        <v>550</v>
      </c>
      <c r="J94" s="6" t="n">
        <v>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21"/>
    <col customWidth="1" max="5" min="5" width="21"/>
    <col customWidth="1" max="6" min="6" width="21"/>
    <col customWidth="1" max="7" min="7" width="20"/>
    <col customWidth="1" max="8" min="8" width="21"/>
    <col customWidth="1" max="9" min="9" width="21"/>
    <col customWidth="1" max="10" min="10" width="80"/>
    <col customWidth="1" max="11" min="11" width="21"/>
    <col customWidth="1" max="12" min="12" width="21"/>
    <col customWidth="1" max="13" min="13" width="21"/>
    <col customWidth="1" max="14" min="14" width="21"/>
    <col customWidth="1" max="15" min="15" width="21"/>
  </cols>
  <sheetData>
    <row r="1" spans="1:15">
      <c r="A1" s="1" t="s">
        <v>558</v>
      </c>
      <c r="B1" s="2" t="s">
        <v>559</v>
      </c>
      <c r="C1" s="2" t="s">
        <v>486</v>
      </c>
      <c r="D1" s="2" t="s">
        <v>560</v>
      </c>
      <c r="E1" s="2" t="s">
        <v>561</v>
      </c>
      <c r="F1" s="2" t="s">
        <v>562</v>
      </c>
      <c r="G1" s="2" t="s">
        <v>559</v>
      </c>
      <c r="H1" s="2" t="s">
        <v>489</v>
      </c>
      <c r="I1" s="2" t="s">
        <v>489</v>
      </c>
      <c r="J1" s="2" t="s">
        <v>563</v>
      </c>
      <c r="K1" s="2" t="s">
        <v>489</v>
      </c>
      <c r="L1" s="2" t="s">
        <v>564</v>
      </c>
      <c r="M1" s="2" t="s">
        <v>565</v>
      </c>
      <c r="N1" s="2" t="s">
        <v>564</v>
      </c>
      <c r="O1" s="2" t="s">
        <v>490</v>
      </c>
    </row>
    <row r="2" spans="1:15">
      <c r="A2" s="3" t="s">
        <v>566</v>
      </c>
    </row>
    <row r="3" spans="1:15">
      <c r="A3" s="4" t="s">
        <v>567</v>
      </c>
      <c r="H3" s="6" t="n">
        <v>6100</v>
      </c>
      <c r="I3" s="6" t="n">
        <v>6100</v>
      </c>
      <c r="J3" s="6" t="n">
        <v>0</v>
      </c>
      <c r="K3" s="6" t="n">
        <v>6100</v>
      </c>
      <c r="O3" s="6" t="n">
        <v>6280</v>
      </c>
    </row>
    <row r="4" spans="1:15">
      <c r="A4" s="4" t="s">
        <v>172</v>
      </c>
      <c r="J4" s="6" t="n">
        <v>5760</v>
      </c>
      <c r="K4" s="5" t="n">
        <v>1396</v>
      </c>
    </row>
    <row r="5" spans="1:15">
      <c r="A5" s="4" t="s">
        <v>520</v>
      </c>
    </row>
    <row r="6" spans="1:15">
      <c r="A6" s="3" t="s">
        <v>566</v>
      </c>
    </row>
    <row r="7" spans="1:15">
      <c r="A7" s="4" t="s">
        <v>568</v>
      </c>
      <c r="B7" s="6" t="n">
        <v>7500</v>
      </c>
    </row>
    <row r="8" spans="1:15">
      <c r="A8" s="4" t="s">
        <v>521</v>
      </c>
      <c r="B8" s="4" t="s">
        <v>522</v>
      </c>
      <c r="C8" s="4" t="s">
        <v>522</v>
      </c>
    </row>
    <row r="9" spans="1:15">
      <c r="A9" s="4" t="s">
        <v>569</v>
      </c>
      <c r="B9" s="6" t="n">
        <v>6000</v>
      </c>
      <c r="G9" s="6" t="n">
        <v>6000</v>
      </c>
    </row>
    <row r="10" spans="1:15">
      <c r="A10" s="4" t="s">
        <v>523</v>
      </c>
      <c r="B10" s="4" t="s">
        <v>524</v>
      </c>
      <c r="C10" s="4" t="s">
        <v>524</v>
      </c>
    </row>
    <row r="11" spans="1:15">
      <c r="A11" s="4" t="s">
        <v>314</v>
      </c>
    </row>
    <row r="12" spans="1:15">
      <c r="A12" s="3" t="s">
        <v>566</v>
      </c>
    </row>
    <row r="13" spans="1:15">
      <c r="A13" s="4" t="s">
        <v>568</v>
      </c>
      <c r="D13" s="6" t="n">
        <v>209186</v>
      </c>
    </row>
    <row r="14" spans="1:15">
      <c r="A14" s="4" t="s">
        <v>521</v>
      </c>
      <c r="J14" s="4" t="s">
        <v>525</v>
      </c>
    </row>
    <row r="15" spans="1:15">
      <c r="A15" s="4" t="s">
        <v>570</v>
      </c>
      <c r="D15" s="5" t="n">
        <v>207908</v>
      </c>
    </row>
    <row r="16" spans="1:15">
      <c r="A16" s="4" t="s">
        <v>571</v>
      </c>
      <c r="D16" s="5" t="n">
        <v>2600</v>
      </c>
    </row>
    <row r="17" spans="1:15">
      <c r="A17" s="4" t="s">
        <v>572</v>
      </c>
      <c r="J17" s="6" t="n">
        <v>400</v>
      </c>
    </row>
    <row r="18" spans="1:15">
      <c r="A18" s="4" t="s">
        <v>573</v>
      </c>
      <c r="J18" s="6" t="n">
        <v>200</v>
      </c>
    </row>
    <row r="19" spans="1:15">
      <c r="A19" s="4" t="s">
        <v>574</v>
      </c>
      <c r="I19" s="5" t="n">
        <v>300</v>
      </c>
    </row>
    <row r="20" spans="1:15">
      <c r="A20" s="4" t="s">
        <v>575</v>
      </c>
      <c r="I20" s="5" t="n">
        <v>300</v>
      </c>
    </row>
    <row r="21" spans="1:15">
      <c r="A21" s="4" t="s">
        <v>567</v>
      </c>
      <c r="D21" s="5" t="n">
        <v>2800</v>
      </c>
    </row>
    <row r="22" spans="1:15">
      <c r="A22" s="4" t="s">
        <v>528</v>
      </c>
    </row>
    <row r="23" spans="1:15">
      <c r="A23" s="3" t="s">
        <v>566</v>
      </c>
    </row>
    <row r="24" spans="1:15">
      <c r="A24" s="4" t="s">
        <v>521</v>
      </c>
      <c r="J24" s="4" t="s">
        <v>525</v>
      </c>
    </row>
    <row r="25" spans="1:15">
      <c r="A25" s="4" t="s">
        <v>576</v>
      </c>
      <c r="D25" s="6" t="n">
        <v>121400</v>
      </c>
    </row>
    <row r="26" spans="1:15">
      <c r="A26" s="4" t="s">
        <v>523</v>
      </c>
      <c r="J26" s="4" t="s">
        <v>529</v>
      </c>
    </row>
    <row r="27" spans="1:15">
      <c r="A27" s="4" t="s">
        <v>577</v>
      </c>
      <c r="D27" s="4" t="s">
        <v>578</v>
      </c>
    </row>
    <row r="28" spans="1:15">
      <c r="A28" s="4" t="s">
        <v>579</v>
      </c>
      <c r="D28" s="4" t="s">
        <v>580</v>
      </c>
    </row>
    <row r="29" spans="1:15">
      <c r="A29" s="4" t="s">
        <v>327</v>
      </c>
    </row>
    <row r="30" spans="1:15">
      <c r="A30" s="3" t="s">
        <v>566</v>
      </c>
    </row>
    <row r="31" spans="1:15">
      <c r="A31" s="4" t="s">
        <v>568</v>
      </c>
      <c r="E31" s="6" t="n">
        <v>9885</v>
      </c>
    </row>
    <row r="32" spans="1:15">
      <c r="A32" s="4" t="s">
        <v>521</v>
      </c>
      <c r="J32" s="4" t="s">
        <v>530</v>
      </c>
    </row>
    <row r="33" spans="1:15">
      <c r="A33" s="4" t="s">
        <v>570</v>
      </c>
      <c r="E33" s="5" t="n">
        <v>15820</v>
      </c>
    </row>
    <row r="34" spans="1:15">
      <c r="A34" s="4" t="s">
        <v>581</v>
      </c>
      <c r="E34" s="5" t="n">
        <v>9800</v>
      </c>
    </row>
    <row r="35" spans="1:15">
      <c r="A35" s="4" t="s">
        <v>582</v>
      </c>
      <c r="M35" s="8" t="n">
        <v>10000000</v>
      </c>
    </row>
    <row r="36" spans="1:15">
      <c r="A36" s="4" t="s">
        <v>583</v>
      </c>
      <c r="J36" s="4" t="s">
        <v>584</v>
      </c>
    </row>
    <row r="37" spans="1:15">
      <c r="A37" s="4" t="s">
        <v>585</v>
      </c>
      <c r="J37" s="4" t="s">
        <v>586</v>
      </c>
    </row>
    <row r="38" spans="1:15">
      <c r="A38" s="4" t="s">
        <v>567</v>
      </c>
      <c r="E38" s="6" t="n">
        <v>6000</v>
      </c>
      <c r="H38" s="5" t="n">
        <v>4200</v>
      </c>
      <c r="I38" s="6" t="n">
        <v>4200</v>
      </c>
      <c r="K38" s="5" t="n">
        <v>4200</v>
      </c>
      <c r="N38" s="8" t="n">
        <v>4000000</v>
      </c>
    </row>
    <row r="39" spans="1:15">
      <c r="A39" s="4" t="s">
        <v>172</v>
      </c>
      <c r="F39" s="8" t="n">
        <v>4000000</v>
      </c>
      <c r="G39" s="5" t="n">
        <v>4400</v>
      </c>
      <c r="H39" s="6" t="n">
        <v>4200</v>
      </c>
      <c r="J39" s="6" t="n">
        <v>4400</v>
      </c>
      <c r="K39" s="6" t="n">
        <v>4200</v>
      </c>
      <c r="L39" s="8" t="n">
        <v>4000000</v>
      </c>
    </row>
    <row r="40" spans="1:15">
      <c r="A40" s="4" t="s">
        <v>587</v>
      </c>
    </row>
    <row r="41" spans="1:15">
      <c r="A41" s="3" t="s">
        <v>566</v>
      </c>
    </row>
    <row r="42" spans="1:15">
      <c r="A42" s="4" t="s">
        <v>576</v>
      </c>
      <c r="B42" s="6" t="n">
        <v>1500</v>
      </c>
      <c r="G42" s="6" t="n">
        <v>1500</v>
      </c>
    </row>
    <row r="43" spans="1:15">
      <c r="A43" s="4" t="s">
        <v>588</v>
      </c>
    </row>
    <row r="44" spans="1:15">
      <c r="A44" s="3" t="s">
        <v>566</v>
      </c>
    </row>
    <row r="45" spans="1:15">
      <c r="A45" s="4" t="s">
        <v>576</v>
      </c>
      <c r="D45" s="6" t="n">
        <v>63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89</v>
      </c>
      <c r="B1" s="2" t="s">
        <v>560</v>
      </c>
      <c r="C1" s="2" t="s">
        <v>561</v>
      </c>
      <c r="D1" s="2" t="s">
        <v>563</v>
      </c>
      <c r="E1" s="2" t="s">
        <v>489</v>
      </c>
      <c r="F1" s="2" t="s">
        <v>564</v>
      </c>
      <c r="G1" s="2" t="s">
        <v>490</v>
      </c>
    </row>
    <row r="2" spans="1:7">
      <c r="A2" s="3" t="s">
        <v>566</v>
      </c>
    </row>
    <row r="3" spans="1:7">
      <c r="A3" s="4" t="s">
        <v>567</v>
      </c>
      <c r="D3" s="6" t="n">
        <v>0</v>
      </c>
      <c r="E3" s="6" t="n">
        <v>6100</v>
      </c>
      <c r="G3" s="6" t="n">
        <v>6280</v>
      </c>
    </row>
    <row r="4" spans="1:7">
      <c r="A4" s="4" t="s">
        <v>314</v>
      </c>
    </row>
    <row r="5" spans="1:7">
      <c r="A5" s="3" t="s">
        <v>566</v>
      </c>
    </row>
    <row r="6" spans="1:7">
      <c r="A6" s="4" t="s">
        <v>590</v>
      </c>
      <c r="B6" s="6" t="n">
        <v>209186</v>
      </c>
    </row>
    <row r="7" spans="1:7">
      <c r="A7" s="4" t="s">
        <v>567</v>
      </c>
      <c r="B7" s="5" t="n">
        <v>2800</v>
      </c>
    </row>
    <row r="8" spans="1:7">
      <c r="A8" s="4" t="s">
        <v>591</v>
      </c>
      <c r="B8" s="5" t="n">
        <v>-1278</v>
      </c>
    </row>
    <row r="9" spans="1:7">
      <c r="A9" s="4" t="s">
        <v>570</v>
      </c>
      <c r="B9" s="6" t="n">
        <v>207908</v>
      </c>
    </row>
    <row r="10" spans="1:7">
      <c r="A10" s="4" t="s">
        <v>327</v>
      </c>
    </row>
    <row r="11" spans="1:7">
      <c r="A11" s="3" t="s">
        <v>566</v>
      </c>
    </row>
    <row r="12" spans="1:7">
      <c r="A12" s="4" t="s">
        <v>590</v>
      </c>
      <c r="C12" s="6" t="n">
        <v>9885</v>
      </c>
    </row>
    <row r="13" spans="1:7">
      <c r="A13" s="4" t="s">
        <v>567</v>
      </c>
      <c r="C13" s="5" t="n">
        <v>6000</v>
      </c>
      <c r="E13" s="6" t="n">
        <v>4200</v>
      </c>
      <c r="F13" s="8" t="n">
        <v>4</v>
      </c>
    </row>
    <row r="14" spans="1:7">
      <c r="A14" s="4" t="s">
        <v>591</v>
      </c>
      <c r="C14" s="5" t="n">
        <v>-65</v>
      </c>
    </row>
    <row r="15" spans="1:7">
      <c r="A15" s="4" t="s">
        <v>570</v>
      </c>
      <c r="C15" s="6" t="n">
        <v>158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2</v>
      </c>
      <c r="B1" s="2" t="s">
        <v>2</v>
      </c>
      <c r="C1" s="2" t="s">
        <v>32</v>
      </c>
      <c r="D1" s="2" t="s">
        <v>593</v>
      </c>
      <c r="E1" s="2" t="s">
        <v>78</v>
      </c>
      <c r="F1" s="2" t="s">
        <v>594</v>
      </c>
    </row>
    <row r="2" spans="1:6">
      <c r="A2" s="3" t="s">
        <v>566</v>
      </c>
    </row>
    <row r="3" spans="1:6">
      <c r="A3" s="4" t="s">
        <v>287</v>
      </c>
      <c r="B3" s="6" t="n">
        <v>269265</v>
      </c>
      <c r="C3" s="6" t="n">
        <v>265404</v>
      </c>
      <c r="E3" s="6" t="n">
        <v>195733</v>
      </c>
    </row>
    <row r="4" spans="1:6">
      <c r="A4" s="4" t="s">
        <v>595</v>
      </c>
    </row>
    <row r="5" spans="1:6">
      <c r="A5" s="3" t="s">
        <v>566</v>
      </c>
    </row>
    <row r="6" spans="1:6">
      <c r="A6" s="4" t="s">
        <v>287</v>
      </c>
      <c r="B6" s="5" t="n">
        <v>258496</v>
      </c>
      <c r="C6" s="5" t="n">
        <v>255842</v>
      </c>
      <c r="E6" s="5" t="n">
        <v>186049</v>
      </c>
    </row>
    <row r="7" spans="1:6">
      <c r="A7" s="4" t="s">
        <v>596</v>
      </c>
    </row>
    <row r="8" spans="1:6">
      <c r="A8" s="3" t="s">
        <v>566</v>
      </c>
    </row>
    <row r="9" spans="1:6">
      <c r="A9" s="4" t="s">
        <v>287</v>
      </c>
      <c r="B9" s="5" t="n">
        <v>10769</v>
      </c>
      <c r="C9" s="6" t="n">
        <v>9562</v>
      </c>
      <c r="E9" s="6" t="n">
        <v>9684</v>
      </c>
    </row>
    <row r="10" spans="1:6">
      <c r="A10" s="4" t="s">
        <v>314</v>
      </c>
    </row>
    <row r="11" spans="1:6">
      <c r="A11" s="3" t="s">
        <v>566</v>
      </c>
    </row>
    <row r="12" spans="1:6">
      <c r="A12" s="4" t="s">
        <v>287</v>
      </c>
      <c r="B12" s="5" t="n">
        <v>71000</v>
      </c>
    </row>
    <row r="13" spans="1:6">
      <c r="A13" s="4" t="s">
        <v>528</v>
      </c>
    </row>
    <row r="14" spans="1:6">
      <c r="A14" s="3" t="s">
        <v>566</v>
      </c>
    </row>
    <row r="15" spans="1:6">
      <c r="A15" s="4" t="s">
        <v>597</v>
      </c>
      <c r="D15" s="6" t="n">
        <v>121400</v>
      </c>
    </row>
    <row r="16" spans="1:6">
      <c r="A16" s="4" t="s">
        <v>598</v>
      </c>
    </row>
    <row r="17" spans="1:6">
      <c r="A17" s="3" t="s">
        <v>566</v>
      </c>
    </row>
    <row r="18" spans="1:6">
      <c r="A18" s="4" t="s">
        <v>34</v>
      </c>
      <c r="D18" s="5" t="n">
        <v>2584</v>
      </c>
    </row>
    <row r="19" spans="1:6">
      <c r="A19" s="4" t="s">
        <v>154</v>
      </c>
      <c r="D19" s="5" t="n">
        <v>16801</v>
      </c>
    </row>
    <row r="20" spans="1:6">
      <c r="A20" s="4" t="s">
        <v>36</v>
      </c>
      <c r="D20" s="5" t="n">
        <v>1553</v>
      </c>
    </row>
    <row r="21" spans="1:6">
      <c r="A21" s="4" t="s">
        <v>38</v>
      </c>
      <c r="D21" s="5" t="n">
        <v>20938</v>
      </c>
    </row>
    <row r="22" spans="1:6">
      <c r="A22" s="4" t="s">
        <v>599</v>
      </c>
      <c r="D22" s="5" t="n">
        <v>12869</v>
      </c>
    </row>
    <row r="23" spans="1:6">
      <c r="A23" s="4" t="s">
        <v>287</v>
      </c>
      <c r="D23" s="5" t="n">
        <v>70223</v>
      </c>
    </row>
    <row r="24" spans="1:6">
      <c r="A24" s="4" t="s">
        <v>597</v>
      </c>
      <c r="D24" s="5" t="n">
        <v>121400</v>
      </c>
    </row>
    <row r="25" spans="1:6">
      <c r="A25" s="4" t="s">
        <v>42</v>
      </c>
      <c r="D25" s="5" t="n">
        <v>229</v>
      </c>
    </row>
    <row r="26" spans="1:6">
      <c r="A26" s="4" t="s">
        <v>45</v>
      </c>
      <c r="D26" s="5" t="n">
        <v>-3564</v>
      </c>
    </row>
    <row r="27" spans="1:6">
      <c r="A27" s="4" t="s">
        <v>46</v>
      </c>
      <c r="D27" s="5" t="n">
        <v>-1610</v>
      </c>
    </row>
    <row r="28" spans="1:6">
      <c r="A28" s="4" t="s">
        <v>48</v>
      </c>
      <c r="D28" s="5" t="n">
        <v>-4620</v>
      </c>
    </row>
    <row r="29" spans="1:6">
      <c r="A29" s="4" t="s">
        <v>49</v>
      </c>
      <c r="D29" s="5" t="n">
        <v>-6324</v>
      </c>
    </row>
    <row r="30" spans="1:6">
      <c r="A30" s="4" t="s">
        <v>50</v>
      </c>
      <c r="D30" s="5" t="n">
        <v>-16118</v>
      </c>
    </row>
    <row r="31" spans="1:6">
      <c r="A31" s="4" t="s">
        <v>54</v>
      </c>
      <c r="D31" s="5" t="n">
        <v>-1633</v>
      </c>
    </row>
    <row r="32" spans="1:6">
      <c r="A32" s="4" t="s">
        <v>600</v>
      </c>
      <c r="D32" s="6" t="n">
        <v>207908</v>
      </c>
    </row>
    <row r="33" spans="1:6">
      <c r="A33" s="4" t="s">
        <v>601</v>
      </c>
    </row>
    <row r="34" spans="1:6">
      <c r="A34" s="3" t="s">
        <v>566</v>
      </c>
    </row>
    <row r="35" spans="1:6">
      <c r="A35" s="4" t="s">
        <v>287</v>
      </c>
      <c r="B35" s="5" t="n">
        <v>340</v>
      </c>
    </row>
    <row r="36" spans="1:6">
      <c r="A36" s="4" t="s">
        <v>47</v>
      </c>
      <c r="B36" s="5" t="n">
        <v>-340</v>
      </c>
    </row>
    <row r="37" spans="1:6">
      <c r="A37" s="4" t="s">
        <v>50</v>
      </c>
      <c r="B37" s="5" t="n">
        <v>-340</v>
      </c>
    </row>
    <row r="38" spans="1:6">
      <c r="A38" s="4" t="s">
        <v>602</v>
      </c>
    </row>
    <row r="39" spans="1:6">
      <c r="A39" s="3" t="s">
        <v>566</v>
      </c>
    </row>
    <row r="40" spans="1:6">
      <c r="A40" s="4" t="s">
        <v>34</v>
      </c>
      <c r="B40" s="5" t="n">
        <v>2584</v>
      </c>
    </row>
    <row r="41" spans="1:6">
      <c r="A41" s="4" t="s">
        <v>154</v>
      </c>
      <c r="B41" s="5" t="n">
        <v>16801</v>
      </c>
    </row>
    <row r="42" spans="1:6">
      <c r="A42" s="4" t="s">
        <v>36</v>
      </c>
      <c r="B42" s="5" t="n">
        <v>1553</v>
      </c>
    </row>
    <row r="43" spans="1:6">
      <c r="A43" s="4" t="s">
        <v>38</v>
      </c>
      <c r="B43" s="5" t="n">
        <v>20938</v>
      </c>
    </row>
    <row r="44" spans="1:6">
      <c r="A44" s="4" t="s">
        <v>599</v>
      </c>
      <c r="B44" s="5" t="n">
        <v>12869</v>
      </c>
    </row>
    <row r="45" spans="1:6">
      <c r="A45" s="4" t="s">
        <v>287</v>
      </c>
      <c r="B45" s="5" t="n">
        <v>70563</v>
      </c>
    </row>
    <row r="46" spans="1:6">
      <c r="A46" s="4" t="s">
        <v>597</v>
      </c>
      <c r="B46" s="5" t="n">
        <v>121400</v>
      </c>
    </row>
    <row r="47" spans="1:6">
      <c r="A47" s="4" t="s">
        <v>42</v>
      </c>
      <c r="B47" s="5" t="n">
        <v>229</v>
      </c>
    </row>
    <row r="48" spans="1:6">
      <c r="A48" s="4" t="s">
        <v>45</v>
      </c>
      <c r="B48" s="5" t="n">
        <v>-3564</v>
      </c>
    </row>
    <row r="49" spans="1:6">
      <c r="A49" s="4" t="s">
        <v>46</v>
      </c>
      <c r="B49" s="5" t="n">
        <v>-1610</v>
      </c>
    </row>
    <row r="50" spans="1:6">
      <c r="A50" s="4" t="s">
        <v>47</v>
      </c>
      <c r="B50" s="5" t="n">
        <v>-340</v>
      </c>
    </row>
    <row r="51" spans="1:6">
      <c r="A51" s="4" t="s">
        <v>48</v>
      </c>
      <c r="B51" s="5" t="n">
        <v>-4620</v>
      </c>
    </row>
    <row r="52" spans="1:6">
      <c r="A52" s="4" t="s">
        <v>49</v>
      </c>
      <c r="B52" s="5" t="n">
        <v>-6324</v>
      </c>
    </row>
    <row r="53" spans="1:6">
      <c r="A53" s="4" t="s">
        <v>50</v>
      </c>
      <c r="B53" s="5" t="n">
        <v>-16458</v>
      </c>
    </row>
    <row r="54" spans="1:6">
      <c r="A54" s="4" t="s">
        <v>54</v>
      </c>
      <c r="B54" s="5" t="n">
        <v>-1633</v>
      </c>
    </row>
    <row r="55" spans="1:6">
      <c r="A55" s="4" t="s">
        <v>600</v>
      </c>
      <c r="B55" s="5" t="n">
        <v>207908</v>
      </c>
    </row>
    <row r="56" spans="1:6">
      <c r="A56" s="4" t="s">
        <v>327</v>
      </c>
    </row>
    <row r="57" spans="1:6">
      <c r="A57" s="3" t="s">
        <v>566</v>
      </c>
    </row>
    <row r="58" spans="1:6">
      <c r="A58" s="4" t="s">
        <v>287</v>
      </c>
      <c r="B58" s="6" t="n">
        <v>10800</v>
      </c>
    </row>
    <row r="59" spans="1:6">
      <c r="A59" s="4" t="s">
        <v>603</v>
      </c>
    </row>
    <row r="60" spans="1:6">
      <c r="A60" s="3" t="s">
        <v>566</v>
      </c>
    </row>
    <row r="61" spans="1:6">
      <c r="A61" s="4" t="s">
        <v>597</v>
      </c>
      <c r="F61" s="6" t="n">
        <v>6000</v>
      </c>
    </row>
    <row r="62" spans="1:6">
      <c r="A62" s="4" t="s">
        <v>604</v>
      </c>
    </row>
    <row r="63" spans="1:6">
      <c r="A63" s="3" t="s">
        <v>566</v>
      </c>
    </row>
    <row r="64" spans="1:6">
      <c r="A64" s="4" t="s">
        <v>154</v>
      </c>
      <c r="F64" s="5" t="n">
        <v>-70</v>
      </c>
    </row>
    <row r="65" spans="1:6">
      <c r="A65" s="4" t="s">
        <v>38</v>
      </c>
      <c r="F65" s="5" t="n">
        <v>-70</v>
      </c>
    </row>
    <row r="66" spans="1:6">
      <c r="A66" s="4" t="s">
        <v>287</v>
      </c>
      <c r="F66" s="5" t="n">
        <v>480</v>
      </c>
    </row>
    <row r="67" spans="1:6">
      <c r="A67" s="4" t="s">
        <v>47</v>
      </c>
      <c r="F67" s="5" t="n">
        <v>-32</v>
      </c>
    </row>
    <row r="68" spans="1:6">
      <c r="A68" s="4" t="s">
        <v>50</v>
      </c>
      <c r="F68" s="5" t="n">
        <v>-32</v>
      </c>
    </row>
    <row r="69" spans="1:6">
      <c r="A69" s="4" t="s">
        <v>54</v>
      </c>
      <c r="F69" s="5" t="n">
        <v>-378</v>
      </c>
    </row>
    <row r="70" spans="1:6">
      <c r="A70" s="4" t="s">
        <v>605</v>
      </c>
    </row>
    <row r="71" spans="1:6">
      <c r="A71" s="3" t="s">
        <v>566</v>
      </c>
    </row>
    <row r="72" spans="1:6">
      <c r="A72" s="4" t="s">
        <v>34</v>
      </c>
      <c r="F72" s="5" t="n">
        <v>450</v>
      </c>
    </row>
    <row r="73" spans="1:6">
      <c r="A73" s="4" t="s">
        <v>154</v>
      </c>
      <c r="F73" s="5" t="n">
        <v>1541</v>
      </c>
    </row>
    <row r="74" spans="1:6">
      <c r="A74" s="4" t="s">
        <v>36</v>
      </c>
      <c r="F74" s="5" t="n">
        <v>24</v>
      </c>
    </row>
    <row r="75" spans="1:6">
      <c r="A75" s="4" t="s">
        <v>38</v>
      </c>
      <c r="F75" s="5" t="n">
        <v>2015</v>
      </c>
    </row>
    <row r="76" spans="1:6">
      <c r="A76" s="4" t="s">
        <v>599</v>
      </c>
      <c r="F76" s="5" t="n">
        <v>2168</v>
      </c>
    </row>
    <row r="77" spans="1:6">
      <c r="A77" s="4" t="s">
        <v>287</v>
      </c>
      <c r="F77" s="5" t="n">
        <v>9574</v>
      </c>
    </row>
    <row r="78" spans="1:6">
      <c r="A78" s="4" t="s">
        <v>597</v>
      </c>
      <c r="F78" s="5" t="n">
        <v>6000</v>
      </c>
    </row>
    <row r="79" spans="1:6">
      <c r="A79" s="4" t="s">
        <v>42</v>
      </c>
      <c r="F79" s="5" t="n">
        <v>55</v>
      </c>
    </row>
    <row r="80" spans="1:6">
      <c r="A80" s="4" t="s">
        <v>606</v>
      </c>
      <c r="F80" s="5" t="n">
        <v>-323</v>
      </c>
    </row>
    <row r="81" spans="1:6">
      <c r="A81" s="4" t="s">
        <v>46</v>
      </c>
      <c r="F81" s="5" t="n">
        <v>-207</v>
      </c>
    </row>
    <row r="82" spans="1:6">
      <c r="A82" s="4" t="s">
        <v>47</v>
      </c>
      <c r="F82" s="5" t="n">
        <v>-62</v>
      </c>
    </row>
    <row r="83" spans="1:6">
      <c r="A83" s="4" t="s">
        <v>48</v>
      </c>
      <c r="F83" s="5" t="n">
        <v>-967</v>
      </c>
    </row>
    <row r="84" spans="1:6">
      <c r="A84" s="4" t="s">
        <v>49</v>
      </c>
      <c r="F84" s="5" t="n">
        <v>-1030</v>
      </c>
    </row>
    <row r="85" spans="1:6">
      <c r="A85" s="4" t="s">
        <v>50</v>
      </c>
      <c r="F85" s="5" t="n">
        <v>-2589</v>
      </c>
    </row>
    <row r="86" spans="1:6">
      <c r="A86" s="4" t="s">
        <v>54</v>
      </c>
      <c r="F86" s="5" t="n">
        <v>-1403</v>
      </c>
    </row>
    <row r="87" spans="1:6">
      <c r="A87" s="4" t="s">
        <v>600</v>
      </c>
      <c r="F87" s="5" t="n">
        <v>15820</v>
      </c>
    </row>
    <row r="88" spans="1:6">
      <c r="A88" s="4" t="s">
        <v>607</v>
      </c>
    </row>
    <row r="89" spans="1:6">
      <c r="A89" s="3" t="s">
        <v>566</v>
      </c>
    </row>
    <row r="90" spans="1:6">
      <c r="A90" s="4" t="s">
        <v>34</v>
      </c>
      <c r="F90" s="5" t="n">
        <v>450</v>
      </c>
    </row>
    <row r="91" spans="1:6">
      <c r="A91" s="4" t="s">
        <v>154</v>
      </c>
      <c r="F91" s="5" t="n">
        <v>1471</v>
      </c>
    </row>
    <row r="92" spans="1:6">
      <c r="A92" s="4" t="s">
        <v>36</v>
      </c>
      <c r="F92" s="5" t="n">
        <v>24</v>
      </c>
    </row>
    <row r="93" spans="1:6">
      <c r="A93" s="4" t="s">
        <v>38</v>
      </c>
      <c r="F93" s="5" t="n">
        <v>1945</v>
      </c>
    </row>
    <row r="94" spans="1:6">
      <c r="A94" s="4" t="s">
        <v>599</v>
      </c>
      <c r="F94" s="5" t="n">
        <v>2168</v>
      </c>
    </row>
    <row r="95" spans="1:6">
      <c r="A95" s="4" t="s">
        <v>287</v>
      </c>
      <c r="F95" s="5" t="n">
        <v>10054</v>
      </c>
    </row>
    <row r="96" spans="1:6">
      <c r="A96" s="4" t="s">
        <v>597</v>
      </c>
      <c r="F96" s="5" t="n">
        <v>6000</v>
      </c>
    </row>
    <row r="97" spans="1:6">
      <c r="A97" s="4" t="s">
        <v>42</v>
      </c>
      <c r="F97" s="5" t="n">
        <v>55</v>
      </c>
    </row>
    <row r="98" spans="1:6">
      <c r="A98" s="4" t="s">
        <v>606</v>
      </c>
      <c r="F98" s="5" t="n">
        <v>-323</v>
      </c>
    </row>
    <row r="99" spans="1:6">
      <c r="A99" s="4" t="s">
        <v>46</v>
      </c>
      <c r="F99" s="5" t="n">
        <v>-207</v>
      </c>
    </row>
    <row r="100" spans="1:6">
      <c r="A100" s="4" t="s">
        <v>47</v>
      </c>
      <c r="F100" s="5" t="n">
        <v>-94</v>
      </c>
    </row>
    <row r="101" spans="1:6">
      <c r="A101" s="4" t="s">
        <v>48</v>
      </c>
      <c r="F101" s="5" t="n">
        <v>-967</v>
      </c>
    </row>
    <row r="102" spans="1:6">
      <c r="A102" s="4" t="s">
        <v>49</v>
      </c>
      <c r="F102" s="5" t="n">
        <v>-1030</v>
      </c>
    </row>
    <row r="103" spans="1:6">
      <c r="A103" s="4" t="s">
        <v>50</v>
      </c>
      <c r="F103" s="5" t="n">
        <v>-2621</v>
      </c>
    </row>
    <row r="104" spans="1:6">
      <c r="A104" s="4" t="s">
        <v>54</v>
      </c>
      <c r="F104" s="5" t="n">
        <v>-1781</v>
      </c>
    </row>
    <row r="105" spans="1:6">
      <c r="A105" s="4" t="s">
        <v>600</v>
      </c>
      <c r="F105" s="6" t="n">
        <v>158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593</v>
      </c>
      <c r="C1" s="2" t="s">
        <v>594</v>
      </c>
      <c r="D1" s="2" t="s">
        <v>2</v>
      </c>
      <c r="E1" s="2" t="s">
        <v>32</v>
      </c>
    </row>
    <row r="2" spans="1:5">
      <c r="A2" s="3" t="s">
        <v>609</v>
      </c>
    </row>
    <row r="3" spans="1:5">
      <c r="A3" s="4" t="s">
        <v>610</v>
      </c>
      <c r="D3" s="4" t="s">
        <v>611</v>
      </c>
      <c r="E3" s="4" t="s">
        <v>611</v>
      </c>
    </row>
    <row r="4" spans="1:5">
      <c r="A4" s="4" t="s">
        <v>612</v>
      </c>
    </row>
    <row r="5" spans="1:5">
      <c r="A5" s="3" t="s">
        <v>609</v>
      </c>
    </row>
    <row r="6" spans="1:5">
      <c r="A6" s="4" t="s">
        <v>610</v>
      </c>
      <c r="D6" s="4" t="s">
        <v>613</v>
      </c>
      <c r="E6" s="4" t="s">
        <v>613</v>
      </c>
    </row>
    <row r="7" spans="1:5">
      <c r="A7" s="4" t="s">
        <v>614</v>
      </c>
    </row>
    <row r="8" spans="1:5">
      <c r="A8" s="3" t="s">
        <v>609</v>
      </c>
    </row>
    <row r="9" spans="1:5">
      <c r="A9" s="4" t="s">
        <v>610</v>
      </c>
      <c r="D9" s="4" t="s">
        <v>584</v>
      </c>
      <c r="E9" s="4" t="s">
        <v>615</v>
      </c>
    </row>
    <row r="10" spans="1:5">
      <c r="A10" s="4" t="s">
        <v>616</v>
      </c>
    </row>
    <row r="11" spans="1:5">
      <c r="A11" s="3" t="s">
        <v>609</v>
      </c>
    </row>
    <row r="12" spans="1:5">
      <c r="A12" s="4" t="s">
        <v>610</v>
      </c>
      <c r="D12" s="4" t="s">
        <v>617</v>
      </c>
      <c r="E12" s="4" t="s">
        <v>584</v>
      </c>
    </row>
    <row r="13" spans="1:5">
      <c r="A13" s="4" t="s">
        <v>618</v>
      </c>
    </row>
    <row r="14" spans="1:5">
      <c r="A14" s="3" t="s">
        <v>609</v>
      </c>
    </row>
    <row r="15" spans="1:5">
      <c r="A15" s="4" t="s">
        <v>610</v>
      </c>
      <c r="D15" s="4" t="s">
        <v>545</v>
      </c>
      <c r="E15" s="4" t="s">
        <v>545</v>
      </c>
    </row>
    <row r="16" spans="1:5">
      <c r="A16" s="4" t="s">
        <v>619</v>
      </c>
    </row>
    <row r="17" spans="1:5">
      <c r="A17" s="3" t="s">
        <v>609</v>
      </c>
    </row>
    <row r="18" spans="1:5">
      <c r="A18" s="4" t="s">
        <v>610</v>
      </c>
      <c r="D18" s="4" t="s">
        <v>615</v>
      </c>
      <c r="E18" s="4" t="s">
        <v>615</v>
      </c>
    </row>
    <row r="19" spans="1:5">
      <c r="A19" s="4" t="s">
        <v>528</v>
      </c>
    </row>
    <row r="20" spans="1:5">
      <c r="A20" s="3" t="s">
        <v>609</v>
      </c>
    </row>
    <row r="21" spans="1:5">
      <c r="A21" s="4" t="s">
        <v>620</v>
      </c>
      <c r="B21" s="6" t="n">
        <v>121400</v>
      </c>
    </row>
    <row r="22" spans="1:5">
      <c r="A22" s="4" t="s">
        <v>610</v>
      </c>
      <c r="B22" s="4" t="s">
        <v>545</v>
      </c>
    </row>
    <row r="23" spans="1:5">
      <c r="A23" s="4" t="s">
        <v>621</v>
      </c>
    </row>
    <row r="24" spans="1:5">
      <c r="A24" s="3" t="s">
        <v>609</v>
      </c>
    </row>
    <row r="25" spans="1:5">
      <c r="A25" s="4" t="s">
        <v>620</v>
      </c>
      <c r="B25" s="6" t="n">
        <v>52700</v>
      </c>
    </row>
    <row r="26" spans="1:5">
      <c r="A26" s="4" t="s">
        <v>622</v>
      </c>
    </row>
    <row r="27" spans="1:5">
      <c r="A27" s="3" t="s">
        <v>609</v>
      </c>
    </row>
    <row r="28" spans="1:5">
      <c r="A28" s="4" t="s">
        <v>620</v>
      </c>
      <c r="B28" s="6" t="n">
        <v>63800</v>
      </c>
    </row>
    <row r="29" spans="1:5">
      <c r="A29" s="4" t="s">
        <v>610</v>
      </c>
      <c r="B29" s="4" t="s">
        <v>623</v>
      </c>
    </row>
    <row r="30" spans="1:5">
      <c r="A30" s="4" t="s">
        <v>624</v>
      </c>
    </row>
    <row r="31" spans="1:5">
      <c r="A31" s="3" t="s">
        <v>609</v>
      </c>
    </row>
    <row r="32" spans="1:5">
      <c r="A32" s="4" t="s">
        <v>620</v>
      </c>
      <c r="B32" s="6" t="n">
        <v>2400</v>
      </c>
    </row>
    <row r="33" spans="1:5">
      <c r="A33" s="4" t="s">
        <v>610</v>
      </c>
      <c r="B33" s="4" t="s">
        <v>545</v>
      </c>
    </row>
    <row r="34" spans="1:5">
      <c r="A34" s="4" t="s">
        <v>625</v>
      </c>
    </row>
    <row r="35" spans="1:5">
      <c r="A35" s="3" t="s">
        <v>609</v>
      </c>
    </row>
    <row r="36" spans="1:5">
      <c r="A36" s="4" t="s">
        <v>620</v>
      </c>
      <c r="B36" s="6" t="n">
        <v>1800</v>
      </c>
    </row>
    <row r="37" spans="1:5">
      <c r="A37" s="4" t="s">
        <v>610</v>
      </c>
      <c r="B37" s="4" t="s">
        <v>584</v>
      </c>
    </row>
    <row r="38" spans="1:5">
      <c r="A38" s="4" t="s">
        <v>626</v>
      </c>
    </row>
    <row r="39" spans="1:5">
      <c r="A39" s="3" t="s">
        <v>609</v>
      </c>
    </row>
    <row r="40" spans="1:5">
      <c r="A40" s="4" t="s">
        <v>620</v>
      </c>
      <c r="B40" s="6" t="n">
        <v>700</v>
      </c>
    </row>
    <row r="41" spans="1:5">
      <c r="A41" s="4" t="s">
        <v>610</v>
      </c>
      <c r="B41" s="4" t="s">
        <v>518</v>
      </c>
    </row>
    <row r="42" spans="1:5">
      <c r="A42" s="4" t="s">
        <v>603</v>
      </c>
    </row>
    <row r="43" spans="1:5">
      <c r="A43" s="3" t="s">
        <v>609</v>
      </c>
    </row>
    <row r="44" spans="1:5">
      <c r="A44" s="4" t="s">
        <v>620</v>
      </c>
      <c r="C44" s="6" t="n">
        <v>6000</v>
      </c>
    </row>
    <row r="45" spans="1:5">
      <c r="A45" s="4" t="s">
        <v>610</v>
      </c>
      <c r="C45" s="4" t="s">
        <v>545</v>
      </c>
    </row>
    <row r="46" spans="1:5">
      <c r="A46" s="4" t="s">
        <v>627</v>
      </c>
    </row>
    <row r="47" spans="1:5">
      <c r="A47" s="3" t="s">
        <v>609</v>
      </c>
    </row>
    <row r="48" spans="1:5">
      <c r="A48" s="4" t="s">
        <v>620</v>
      </c>
      <c r="C48" s="6" t="n">
        <v>5400</v>
      </c>
    </row>
    <row r="49" spans="1:5">
      <c r="A49" s="4" t="s">
        <v>610</v>
      </c>
      <c r="C49" s="4" t="s">
        <v>545</v>
      </c>
    </row>
    <row r="50" spans="1:5">
      <c r="A50" s="4" t="s">
        <v>628</v>
      </c>
    </row>
    <row r="51" spans="1:5">
      <c r="A51" s="3" t="s">
        <v>609</v>
      </c>
    </row>
    <row r="52" spans="1:5">
      <c r="A52" s="4" t="s">
        <v>620</v>
      </c>
      <c r="C52" s="6" t="n">
        <v>100</v>
      </c>
    </row>
    <row r="53" spans="1:5">
      <c r="A53" s="4" t="s">
        <v>610</v>
      </c>
      <c r="C53" s="4" t="s">
        <v>584</v>
      </c>
    </row>
    <row r="54" spans="1:5">
      <c r="A54" s="4" t="s">
        <v>629</v>
      </c>
    </row>
    <row r="55" spans="1:5">
      <c r="A55" s="3" t="s">
        <v>609</v>
      </c>
    </row>
    <row r="56" spans="1:5">
      <c r="A56" s="4" t="s">
        <v>620</v>
      </c>
      <c r="C56" s="6" t="n">
        <v>500</v>
      </c>
    </row>
    <row r="57" spans="1:5">
      <c r="A57" s="4" t="s">
        <v>610</v>
      </c>
      <c r="C57" s="4" t="s">
        <v>6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30</v>
      </c>
      <c r="B1" s="2" t="s">
        <v>631</v>
      </c>
      <c r="C1" s="2" t="s">
        <v>632</v>
      </c>
      <c r="D1" s="2" t="s">
        <v>1</v>
      </c>
    </row>
    <row r="2" spans="1:6">
      <c r="B2" s="2" t="s">
        <v>78</v>
      </c>
      <c r="C2" s="2" t="s">
        <v>32</v>
      </c>
      <c r="D2" s="2" t="s">
        <v>2</v>
      </c>
      <c r="E2" s="2" t="s">
        <v>32</v>
      </c>
      <c r="F2" s="2" t="s">
        <v>78</v>
      </c>
    </row>
    <row r="3" spans="1:6">
      <c r="A3" s="3" t="s">
        <v>566</v>
      </c>
    </row>
    <row r="4" spans="1:6">
      <c r="A4" s="4" t="s">
        <v>80</v>
      </c>
      <c r="D4" s="6" t="n">
        <v>1586008</v>
      </c>
      <c r="E4" s="6" t="n">
        <v>1460037</v>
      </c>
      <c r="F4" s="6" t="n">
        <v>1286340</v>
      </c>
    </row>
    <row r="5" spans="1:6">
      <c r="A5" s="4" t="s">
        <v>633</v>
      </c>
      <c r="D5" s="5" t="n">
        <v>32216</v>
      </c>
      <c r="E5" s="5" t="n">
        <v>62390</v>
      </c>
      <c r="F5" s="5" t="n">
        <v>68597</v>
      </c>
    </row>
    <row r="6" spans="1:6">
      <c r="A6" s="4" t="s">
        <v>595</v>
      </c>
    </row>
    <row r="7" spans="1:6">
      <c r="A7" s="3" t="s">
        <v>566</v>
      </c>
    </row>
    <row r="8" spans="1:6">
      <c r="A8" s="4" t="s">
        <v>80</v>
      </c>
      <c r="D8" s="5" t="n">
        <v>1325643</v>
      </c>
      <c r="E8" s="5" t="n">
        <v>1220818</v>
      </c>
      <c r="F8" s="5" t="n">
        <v>1045415</v>
      </c>
    </row>
    <row r="9" spans="1:6">
      <c r="A9" s="4" t="s">
        <v>596</v>
      </c>
    </row>
    <row r="10" spans="1:6">
      <c r="A10" s="3" t="s">
        <v>566</v>
      </c>
    </row>
    <row r="11" spans="1:6">
      <c r="A11" s="4" t="s">
        <v>80</v>
      </c>
      <c r="D11" s="6" t="n">
        <v>260283</v>
      </c>
      <c r="E11" s="6" t="n">
        <v>239089</v>
      </c>
      <c r="F11" s="6" t="n">
        <v>240826</v>
      </c>
    </row>
    <row r="12" spans="1:6">
      <c r="A12" s="4" t="s">
        <v>528</v>
      </c>
    </row>
    <row r="13" spans="1:6">
      <c r="A13" s="3" t="s">
        <v>566</v>
      </c>
    </row>
    <row r="14" spans="1:6">
      <c r="A14" s="4" t="s">
        <v>80</v>
      </c>
      <c r="C14" s="6" t="n">
        <v>123289</v>
      </c>
    </row>
    <row r="15" spans="1:6">
      <c r="A15" s="4" t="s">
        <v>633</v>
      </c>
      <c r="C15" s="6" t="n">
        <v>1563</v>
      </c>
    </row>
    <row r="16" spans="1:6">
      <c r="A16" s="4" t="s">
        <v>603</v>
      </c>
    </row>
    <row r="17" spans="1:6">
      <c r="A17" s="3" t="s">
        <v>566</v>
      </c>
    </row>
    <row r="18" spans="1:6">
      <c r="A18" s="4" t="s">
        <v>80</v>
      </c>
      <c r="B18" s="6" t="n">
        <v>2661</v>
      </c>
    </row>
    <row r="19" spans="1:6">
      <c r="A19" s="4" t="s">
        <v>633</v>
      </c>
      <c r="B19" s="6" t="n">
        <v>-162</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32</v>
      </c>
      <c r="C2" s="2" t="s">
        <v>78</v>
      </c>
    </row>
    <row r="3" spans="1:3">
      <c r="A3" s="3" t="s">
        <v>566</v>
      </c>
    </row>
    <row r="4" spans="1:3">
      <c r="A4" s="4" t="s">
        <v>80</v>
      </c>
      <c r="B4" s="6" t="n">
        <v>1493866</v>
      </c>
      <c r="C4" s="6" t="n">
        <v>1407850</v>
      </c>
    </row>
    <row r="5" spans="1:3">
      <c r="A5" s="4" t="s">
        <v>96</v>
      </c>
      <c r="B5" s="6" t="n">
        <v>65662</v>
      </c>
      <c r="C5" s="6" t="n">
        <v>69801</v>
      </c>
    </row>
    <row r="6" spans="1:3">
      <c r="A6" s="3" t="s">
        <v>97</v>
      </c>
    </row>
    <row r="7" spans="1:3">
      <c r="A7" s="4" t="s">
        <v>98</v>
      </c>
      <c r="B7" s="7" t="n">
        <v>1.57</v>
      </c>
      <c r="C7" s="7" t="n">
        <v>1.67</v>
      </c>
    </row>
    <row r="8" spans="1:3">
      <c r="A8" s="4" t="s">
        <v>99</v>
      </c>
      <c r="B8" s="7" t="n">
        <v>1.55</v>
      </c>
      <c r="C8" s="7" t="n">
        <v>1.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32</v>
      </c>
      <c r="C2" s="2" t="s">
        <v>78</v>
      </c>
    </row>
    <row r="3" spans="1:3">
      <c r="A3" s="4" t="s">
        <v>314</v>
      </c>
    </row>
    <row r="4" spans="1:3">
      <c r="A4" s="3" t="s">
        <v>566</v>
      </c>
    </row>
    <row r="5" spans="1:3">
      <c r="A5" s="4" t="s">
        <v>636</v>
      </c>
      <c r="B5" s="6" t="n">
        <v>4634</v>
      </c>
    </row>
    <row r="6" spans="1:3">
      <c r="A6" s="4" t="s">
        <v>637</v>
      </c>
    </row>
    <row r="7" spans="1:3">
      <c r="A7" s="3" t="s">
        <v>566</v>
      </c>
    </row>
    <row r="8" spans="1:3">
      <c r="A8" s="4" t="s">
        <v>636</v>
      </c>
      <c r="B8" s="5" t="n">
        <v>135</v>
      </c>
    </row>
    <row r="9" spans="1:3">
      <c r="A9" s="4" t="s">
        <v>638</v>
      </c>
    </row>
    <row r="10" spans="1:3">
      <c r="A10" s="3" t="s">
        <v>566</v>
      </c>
    </row>
    <row r="11" spans="1:3">
      <c r="A11" s="4" t="s">
        <v>636</v>
      </c>
      <c r="B11" s="5" t="n">
        <v>4499</v>
      </c>
    </row>
    <row r="12" spans="1:3">
      <c r="A12" s="4" t="s">
        <v>639</v>
      </c>
    </row>
    <row r="13" spans="1:3">
      <c r="A13" s="3" t="s">
        <v>566</v>
      </c>
    </row>
    <row r="14" spans="1:3">
      <c r="A14" s="4" t="s">
        <v>636</v>
      </c>
      <c r="B14" s="5" t="n">
        <v>29</v>
      </c>
    </row>
    <row r="15" spans="1:3">
      <c r="A15" s="4" t="s">
        <v>640</v>
      </c>
    </row>
    <row r="16" spans="1:3">
      <c r="A16" s="3" t="s">
        <v>566</v>
      </c>
    </row>
    <row r="17" spans="1:3">
      <c r="A17" s="4" t="s">
        <v>636</v>
      </c>
      <c r="B17" s="6" t="n">
        <v>4470</v>
      </c>
    </row>
    <row r="18" spans="1:3">
      <c r="A18" s="4" t="s">
        <v>641</v>
      </c>
    </row>
    <row r="19" spans="1:3">
      <c r="A19" s="3" t="s">
        <v>566</v>
      </c>
    </row>
    <row r="20" spans="1:3">
      <c r="A20" s="4" t="s">
        <v>636</v>
      </c>
      <c r="C20" s="6" t="n">
        <v>4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8</v>
      </c>
    </row>
    <row r="3" spans="1:4">
      <c r="A3" s="3" t="s">
        <v>137</v>
      </c>
    </row>
    <row r="4" spans="1:4">
      <c r="A4" s="4" t="s">
        <v>96</v>
      </c>
      <c r="B4" s="6" t="n">
        <v>32216</v>
      </c>
      <c r="C4" s="6" t="n">
        <v>62390</v>
      </c>
      <c r="D4" s="6" t="n">
        <v>68597</v>
      </c>
    </row>
    <row r="5" spans="1:4">
      <c r="A5" s="3" t="s">
        <v>138</v>
      </c>
    </row>
    <row r="6" spans="1:4">
      <c r="A6" s="4" t="s">
        <v>139</v>
      </c>
      <c r="B6" s="5" t="n">
        <v>56482</v>
      </c>
      <c r="C6" s="5" t="n">
        <v>49600</v>
      </c>
      <c r="D6" s="5" t="n">
        <v>44515</v>
      </c>
    </row>
    <row r="7" spans="1:4">
      <c r="A7" s="4" t="s">
        <v>85</v>
      </c>
      <c r="B7" s="5" t="n">
        <v>21082</v>
      </c>
      <c r="C7" s="5" t="n">
        <v>19377</v>
      </c>
      <c r="D7" s="5" t="n">
        <v>14170</v>
      </c>
    </row>
    <row r="8" spans="1:4">
      <c r="A8" s="4" t="s">
        <v>140</v>
      </c>
      <c r="B8" s="5" t="n">
        <v>-716</v>
      </c>
      <c r="C8" s="5" t="n">
        <v>-845</v>
      </c>
      <c r="D8" s="5" t="n">
        <v>-973</v>
      </c>
    </row>
    <row r="9" spans="1:4">
      <c r="A9" s="4" t="s">
        <v>141</v>
      </c>
      <c r="B9" s="5" t="n">
        <v>5410</v>
      </c>
    </row>
    <row r="10" spans="1:4">
      <c r="A10" s="4" t="s">
        <v>142</v>
      </c>
      <c r="B10" s="5" t="n">
        <v>-4671</v>
      </c>
      <c r="C10" s="5" t="n">
        <v>-1104</v>
      </c>
      <c r="D10" s="5" t="n">
        <v>318</v>
      </c>
    </row>
    <row r="11" spans="1:4">
      <c r="A11" s="4" t="s">
        <v>120</v>
      </c>
      <c r="B11" s="5" t="n">
        <v>7621</v>
      </c>
      <c r="C11" s="5" t="n">
        <v>10779</v>
      </c>
      <c r="D11" s="5" t="n">
        <v>8749</v>
      </c>
    </row>
    <row r="12" spans="1:4">
      <c r="A12" s="4" t="s">
        <v>143</v>
      </c>
      <c r="B12" s="5" t="n">
        <v>7908</v>
      </c>
      <c r="C12" s="5" t="n">
        <v>2339</v>
      </c>
      <c r="D12" s="5" t="n">
        <v>2515</v>
      </c>
    </row>
    <row r="13" spans="1:4">
      <c r="A13" s="4" t="s">
        <v>144</v>
      </c>
      <c r="B13" s="5" t="n">
        <v>474</v>
      </c>
      <c r="C13" s="5" t="n">
        <v>314</v>
      </c>
      <c r="D13" s="5" t="n">
        <v>381</v>
      </c>
    </row>
    <row r="14" spans="1:4">
      <c r="A14" s="4" t="s">
        <v>145</v>
      </c>
      <c r="C14" s="5" t="n">
        <v>-148</v>
      </c>
    </row>
    <row r="15" spans="1:4">
      <c r="A15" s="4" t="s">
        <v>146</v>
      </c>
      <c r="B15" s="5" t="n">
        <v>-98</v>
      </c>
      <c r="C15" s="5" t="n">
        <v>521</v>
      </c>
      <c r="D15" s="5" t="n">
        <v>1028</v>
      </c>
    </row>
    <row r="16" spans="1:4">
      <c r="A16" s="4" t="s">
        <v>147</v>
      </c>
      <c r="B16" s="5" t="n">
        <v>-80</v>
      </c>
      <c r="C16" s="5" t="n">
        <v>-25</v>
      </c>
      <c r="D16" s="5" t="n">
        <v>720</v>
      </c>
    </row>
    <row r="17" spans="1:4">
      <c r="A17" s="4" t="s">
        <v>148</v>
      </c>
      <c r="B17" s="5" t="n">
        <v>269</v>
      </c>
      <c r="C17" s="5" t="n">
        <v>269</v>
      </c>
      <c r="D17" s="5" t="n">
        <v>403</v>
      </c>
    </row>
    <row r="18" spans="1:4">
      <c r="A18" s="4" t="s">
        <v>149</v>
      </c>
      <c r="D18" s="5" t="n">
        <v>-919</v>
      </c>
    </row>
    <row r="19" spans="1:4">
      <c r="A19" s="4" t="s">
        <v>150</v>
      </c>
      <c r="D19" s="5" t="n">
        <v>156</v>
      </c>
    </row>
    <row r="20" spans="1:4">
      <c r="A20" s="4" t="s">
        <v>151</v>
      </c>
      <c r="B20" s="5" t="n">
        <v>-529</v>
      </c>
      <c r="C20" s="5" t="n">
        <v>-1496</v>
      </c>
      <c r="D20" s="5" t="n">
        <v>408</v>
      </c>
    </row>
    <row r="21" spans="1:4">
      <c r="A21" s="4" t="s">
        <v>152</v>
      </c>
      <c r="B21" s="5" t="n">
        <v>46</v>
      </c>
      <c r="C21" s="5" t="n">
        <v>-12</v>
      </c>
      <c r="D21" s="5" t="n">
        <v>172</v>
      </c>
    </row>
    <row r="22" spans="1:4">
      <c r="A22" s="3" t="s">
        <v>153</v>
      </c>
    </row>
    <row r="23" spans="1:4">
      <c r="A23" s="4" t="s">
        <v>154</v>
      </c>
      <c r="B23" s="5" t="n">
        <v>-10154</v>
      </c>
      <c r="C23" s="5" t="n">
        <v>-32905</v>
      </c>
      <c r="D23" s="5" t="n">
        <v>2499</v>
      </c>
    </row>
    <row r="24" spans="1:4">
      <c r="A24" s="4" t="s">
        <v>36</v>
      </c>
      <c r="B24" s="5" t="n">
        <v>-221</v>
      </c>
      <c r="C24" s="5" t="n">
        <v>-3587</v>
      </c>
      <c r="D24" s="5" t="n">
        <v>-3040</v>
      </c>
    </row>
    <row r="25" spans="1:4">
      <c r="A25" s="4" t="s">
        <v>37</v>
      </c>
      <c r="B25" s="5" t="n">
        <v>-1433</v>
      </c>
      <c r="C25" s="5" t="n">
        <v>-3398</v>
      </c>
      <c r="D25" s="5" t="n">
        <v>-6972</v>
      </c>
    </row>
    <row r="26" spans="1:4">
      <c r="A26" s="4" t="s">
        <v>42</v>
      </c>
      <c r="B26" s="5" t="n">
        <v>-930</v>
      </c>
      <c r="C26" s="5" t="n">
        <v>-1286</v>
      </c>
      <c r="D26" s="5" t="n">
        <v>1951</v>
      </c>
    </row>
    <row r="27" spans="1:4">
      <c r="A27" s="4" t="s">
        <v>45</v>
      </c>
      <c r="B27" s="5" t="n">
        <v>7286</v>
      </c>
      <c r="C27" s="5" t="n">
        <v>-2938</v>
      </c>
      <c r="D27" s="5" t="n">
        <v>-124</v>
      </c>
    </row>
    <row r="28" spans="1:4">
      <c r="A28" s="4" t="s">
        <v>155</v>
      </c>
      <c r="B28" s="5" t="n">
        <v>1137</v>
      </c>
      <c r="C28" s="5" t="n">
        <v>4999</v>
      </c>
      <c r="D28" s="5" t="n">
        <v>-5666</v>
      </c>
    </row>
    <row r="29" spans="1:4">
      <c r="A29" s="4" t="s">
        <v>46</v>
      </c>
      <c r="B29" s="5" t="n">
        <v>5101</v>
      </c>
      <c r="C29" s="5" t="n">
        <v>15699</v>
      </c>
      <c r="D29" s="5" t="n">
        <v>-1481</v>
      </c>
    </row>
    <row r="30" spans="1:4">
      <c r="A30" s="4" t="s">
        <v>49</v>
      </c>
      <c r="B30" s="5" t="n">
        <v>-5548</v>
      </c>
      <c r="C30" s="5" t="n">
        <v>5090</v>
      </c>
      <c r="D30" s="5" t="n">
        <v>-1564</v>
      </c>
    </row>
    <row r="31" spans="1:4">
      <c r="A31" s="4" t="s">
        <v>48</v>
      </c>
      <c r="B31" s="5" t="n">
        <v>-5866</v>
      </c>
      <c r="C31" s="5" t="n">
        <v>6343</v>
      </c>
      <c r="D31" s="5" t="n">
        <v>-2559</v>
      </c>
    </row>
    <row r="32" spans="1:4">
      <c r="A32" s="4" t="s">
        <v>54</v>
      </c>
      <c r="B32" s="5" t="n">
        <v>20003</v>
      </c>
      <c r="C32" s="5" t="n">
        <v>2850</v>
      </c>
      <c r="D32" s="5" t="n">
        <v>-2398</v>
      </c>
    </row>
    <row r="33" spans="1:4">
      <c r="A33" s="4" t="s">
        <v>156</v>
      </c>
      <c r="B33" s="5" t="n">
        <v>134789</v>
      </c>
      <c r="C33" s="5" t="n">
        <v>132826</v>
      </c>
      <c r="D33" s="5" t="n">
        <v>120886</v>
      </c>
    </row>
    <row r="34" spans="1:4">
      <c r="A34" s="3" t="s">
        <v>157</v>
      </c>
    </row>
    <row r="35" spans="1:4">
      <c r="A35" s="4" t="s">
        <v>158</v>
      </c>
      <c r="B35" s="5" t="n">
        <v>-63344</v>
      </c>
      <c r="C35" s="5" t="n">
        <v>-78342</v>
      </c>
      <c r="D35" s="5" t="n">
        <v>-49662</v>
      </c>
    </row>
    <row r="36" spans="1:4">
      <c r="A36" s="4" t="s">
        <v>159</v>
      </c>
      <c r="B36" s="5" t="n">
        <v>-9075</v>
      </c>
      <c r="C36" s="5" t="n">
        <v>-205324</v>
      </c>
      <c r="D36" s="5" t="n">
        <v>-9370</v>
      </c>
    </row>
    <row r="37" spans="1:4">
      <c r="A37" s="4" t="s">
        <v>160</v>
      </c>
      <c r="D37" s="5" t="n">
        <v>1490</v>
      </c>
    </row>
    <row r="38" spans="1:4">
      <c r="A38" s="4" t="s">
        <v>161</v>
      </c>
      <c r="B38" s="5" t="n">
        <v>-5122</v>
      </c>
      <c r="C38" s="5" t="n">
        <v>10339</v>
      </c>
    </row>
    <row r="39" spans="1:4">
      <c r="A39" s="4" t="s">
        <v>162</v>
      </c>
      <c r="B39" s="5" t="n">
        <v>-4825</v>
      </c>
      <c r="C39" s="5" t="n">
        <v>-10</v>
      </c>
    </row>
    <row r="40" spans="1:4">
      <c r="A40" s="4" t="s">
        <v>163</v>
      </c>
      <c r="B40" s="5" t="n">
        <v>-5012</v>
      </c>
    </row>
    <row r="41" spans="1:4">
      <c r="A41" s="4" t="s">
        <v>152</v>
      </c>
      <c r="B41" s="5" t="n">
        <v>19</v>
      </c>
      <c r="C41" s="5" t="n">
        <v>488</v>
      </c>
      <c r="D41" s="5" t="n">
        <v>584</v>
      </c>
    </row>
    <row r="42" spans="1:4">
      <c r="A42" s="4" t="s">
        <v>164</v>
      </c>
      <c r="B42" s="5" t="n">
        <v>-87359</v>
      </c>
      <c r="C42" s="5" t="n">
        <v>-272849</v>
      </c>
      <c r="D42" s="5" t="n">
        <v>-56958</v>
      </c>
    </row>
    <row r="43" spans="1:4">
      <c r="A43" s="3" t="s">
        <v>165</v>
      </c>
    </row>
    <row r="44" spans="1:4">
      <c r="A44" s="4" t="s">
        <v>166</v>
      </c>
      <c r="C44" s="5" t="n">
        <v>-19000</v>
      </c>
      <c r="D44" s="5" t="n">
        <v>-10000</v>
      </c>
    </row>
    <row r="45" spans="1:4">
      <c r="A45" s="4" t="s">
        <v>167</v>
      </c>
      <c r="B45" s="5" t="n">
        <v>8000</v>
      </c>
      <c r="C45" s="5" t="n">
        <v>216000</v>
      </c>
      <c r="D45" s="5" t="n">
        <v>5000</v>
      </c>
    </row>
    <row r="46" spans="1:4">
      <c r="A46" s="4" t="s">
        <v>168</v>
      </c>
      <c r="C46" s="5" t="n">
        <v>-11144</v>
      </c>
      <c r="D46" s="5" t="n">
        <v>-20879</v>
      </c>
    </row>
    <row r="47" spans="1:4">
      <c r="A47" s="4" t="s">
        <v>169</v>
      </c>
      <c r="B47" s="5" t="n">
        <v>163</v>
      </c>
      <c r="C47" s="5" t="n">
        <v>202</v>
      </c>
      <c r="D47" s="5" t="n">
        <v>670</v>
      </c>
    </row>
    <row r="48" spans="1:4">
      <c r="A48" s="4" t="s">
        <v>170</v>
      </c>
      <c r="D48" s="5" t="n">
        <v>-323</v>
      </c>
    </row>
    <row r="49" spans="1:4">
      <c r="A49" s="4" t="s">
        <v>124</v>
      </c>
      <c r="B49" s="5" t="n">
        <v>-3882</v>
      </c>
      <c r="C49" s="5" t="n">
        <v>-4916</v>
      </c>
      <c r="D49" s="5" t="n">
        <v>-3326</v>
      </c>
    </row>
    <row r="50" spans="1:4">
      <c r="A50" s="4" t="s">
        <v>171</v>
      </c>
      <c r="D50" s="5" t="n">
        <v>-962</v>
      </c>
    </row>
    <row r="51" spans="1:4">
      <c r="A51" s="4" t="s">
        <v>172</v>
      </c>
      <c r="B51" s="5" t="n">
        <v>-5760</v>
      </c>
      <c r="C51" s="5" t="n">
        <v>-1396</v>
      </c>
    </row>
    <row r="52" spans="1:4">
      <c r="A52" s="4" t="s">
        <v>173</v>
      </c>
      <c r="B52" s="5" t="n">
        <v>-1479</v>
      </c>
      <c r="C52" s="5" t="n">
        <v>179746</v>
      </c>
      <c r="D52" s="5" t="n">
        <v>-29820</v>
      </c>
    </row>
    <row r="53" spans="1:4">
      <c r="A53" s="4" t="s">
        <v>174</v>
      </c>
      <c r="B53" s="5" t="n">
        <v>31108</v>
      </c>
      <c r="C53" s="5" t="n">
        <v>-8406</v>
      </c>
      <c r="D53" s="5" t="n">
        <v>-13887</v>
      </c>
    </row>
    <row r="54" spans="1:4">
      <c r="A54" s="4" t="s">
        <v>175</v>
      </c>
      <c r="B54" s="5" t="n">
        <v>77059</v>
      </c>
      <c r="C54" s="5" t="n">
        <v>31317</v>
      </c>
      <c r="D54" s="5" t="n">
        <v>20221</v>
      </c>
    </row>
    <row r="55" spans="1:4">
      <c r="A55" s="4" t="s">
        <v>176</v>
      </c>
      <c r="B55" s="5" t="n">
        <v>266675</v>
      </c>
      <c r="C55" s="5" t="n">
        <v>235358</v>
      </c>
      <c r="D55" s="5" t="n">
        <v>215137</v>
      </c>
    </row>
    <row r="56" spans="1:4">
      <c r="A56" s="4" t="s">
        <v>177</v>
      </c>
      <c r="B56" s="5" t="n">
        <v>343734</v>
      </c>
      <c r="C56" s="5" t="n">
        <v>266675</v>
      </c>
      <c r="D56" s="5" t="n">
        <v>235358</v>
      </c>
    </row>
    <row r="57" spans="1:4">
      <c r="A57" s="3" t="s">
        <v>178</v>
      </c>
    </row>
    <row r="58" spans="1:4">
      <c r="A58" s="4" t="s">
        <v>179</v>
      </c>
      <c r="B58" s="5" t="n">
        <v>6680</v>
      </c>
      <c r="C58" s="5" t="n">
        <v>4003</v>
      </c>
      <c r="D58" s="5" t="n">
        <v>1476</v>
      </c>
    </row>
    <row r="59" spans="1:4">
      <c r="A59" s="4" t="s">
        <v>180</v>
      </c>
      <c r="B59" s="5" t="n">
        <v>24342</v>
      </c>
      <c r="C59" s="5" t="n">
        <v>18764</v>
      </c>
      <c r="D59" s="5" t="n">
        <v>30467</v>
      </c>
    </row>
    <row r="60" spans="1:4">
      <c r="A60" s="3" t="s">
        <v>181</v>
      </c>
    </row>
    <row r="61" spans="1:4">
      <c r="A61" s="4" t="s">
        <v>182</v>
      </c>
      <c r="B61" s="5" t="n">
        <v>6056</v>
      </c>
      <c r="C61" s="5" t="n">
        <v>10692</v>
      </c>
      <c r="D61" s="5" t="n">
        <v>4941</v>
      </c>
    </row>
    <row r="62" spans="1:4">
      <c r="A62" s="4" t="s">
        <v>183</v>
      </c>
      <c r="B62" s="6" t="n">
        <v>-80</v>
      </c>
      <c r="C62" s="6" t="n">
        <v>-67</v>
      </c>
      <c r="D62" s="6" t="n">
        <v>-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563</v>
      </c>
    </row>
    <row r="2" spans="1:2">
      <c r="A2" s="3" t="s">
        <v>643</v>
      </c>
    </row>
    <row r="3" spans="1:2">
      <c r="A3" s="4" t="s">
        <v>644</v>
      </c>
      <c r="B3" s="6" t="n">
        <v>12421</v>
      </c>
    </row>
    <row r="4" spans="1:2">
      <c r="A4" s="4" t="s">
        <v>645</v>
      </c>
    </row>
    <row r="5" spans="1:2">
      <c r="A5" s="3" t="s">
        <v>643</v>
      </c>
    </row>
    <row r="6" spans="1:2">
      <c r="A6" s="4" t="s">
        <v>644</v>
      </c>
      <c r="B6" s="5" t="n">
        <v>1845</v>
      </c>
    </row>
    <row r="7" spans="1:2">
      <c r="A7" s="4" t="s">
        <v>646</v>
      </c>
    </row>
    <row r="8" spans="1:2">
      <c r="A8" s="3" t="s">
        <v>643</v>
      </c>
    </row>
    <row r="9" spans="1:2">
      <c r="A9" s="4" t="s">
        <v>644</v>
      </c>
      <c r="B9" s="5" t="n">
        <v>10576</v>
      </c>
    </row>
    <row r="10" spans="1:2">
      <c r="A10" s="4" t="s">
        <v>647</v>
      </c>
    </row>
    <row r="11" spans="1:2">
      <c r="A11" s="3" t="s">
        <v>643</v>
      </c>
    </row>
    <row r="12" spans="1:2">
      <c r="A12" s="4" t="s">
        <v>644</v>
      </c>
      <c r="B12" s="5" t="n">
        <v>8094</v>
      </c>
    </row>
    <row r="13" spans="1:2">
      <c r="A13" s="4" t="s">
        <v>648</v>
      </c>
    </row>
    <row r="14" spans="1:2">
      <c r="A14" s="3" t="s">
        <v>643</v>
      </c>
    </row>
    <row r="15" spans="1:2">
      <c r="A15" s="4" t="s">
        <v>644</v>
      </c>
      <c r="B15" s="5" t="n">
        <v>1365</v>
      </c>
    </row>
    <row r="16" spans="1:2">
      <c r="A16" s="4" t="s">
        <v>649</v>
      </c>
    </row>
    <row r="17" spans="1:2">
      <c r="A17" s="3" t="s">
        <v>643</v>
      </c>
    </row>
    <row r="18" spans="1:2">
      <c r="A18" s="4" t="s">
        <v>644</v>
      </c>
      <c r="B18" s="5" t="n">
        <v>6729</v>
      </c>
    </row>
    <row r="19" spans="1:2">
      <c r="A19" s="4" t="s">
        <v>650</v>
      </c>
    </row>
    <row r="20" spans="1:2">
      <c r="A20" s="3" t="s">
        <v>643</v>
      </c>
    </row>
    <row r="21" spans="1:2">
      <c r="A21" s="4" t="s">
        <v>644</v>
      </c>
      <c r="B21" s="5" t="n">
        <v>4327</v>
      </c>
    </row>
    <row r="22" spans="1:2">
      <c r="A22" s="4" t="s">
        <v>651</v>
      </c>
    </row>
    <row r="23" spans="1:2">
      <c r="A23" s="3" t="s">
        <v>643</v>
      </c>
    </row>
    <row r="24" spans="1:2">
      <c r="A24" s="4" t="s">
        <v>644</v>
      </c>
      <c r="B24" s="5" t="n">
        <v>480</v>
      </c>
    </row>
    <row r="25" spans="1:2">
      <c r="A25" s="4" t="s">
        <v>652</v>
      </c>
    </row>
    <row r="26" spans="1:2">
      <c r="A26" s="3" t="s">
        <v>643</v>
      </c>
    </row>
    <row r="27" spans="1:2">
      <c r="A27" s="4" t="s">
        <v>644</v>
      </c>
      <c r="B27" s="6" t="n">
        <v>38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489</v>
      </c>
    </row>
    <row r="3" spans="1:2">
      <c r="A3" s="3" t="s">
        <v>643</v>
      </c>
    </row>
    <row r="4" spans="1:2">
      <c r="A4" s="4" t="s">
        <v>654</v>
      </c>
      <c r="B4" s="9" t="n">
        <v>8.1</v>
      </c>
    </row>
    <row r="5" spans="1:2">
      <c r="A5" s="4" t="s">
        <v>655</v>
      </c>
      <c r="B5"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32</v>
      </c>
      <c r="C2" s="2" t="s">
        <v>78</v>
      </c>
    </row>
    <row r="3" spans="1:3">
      <c r="A3" s="3" t="s">
        <v>643</v>
      </c>
    </row>
    <row r="4" spans="1:3">
      <c r="A4" s="4" t="s">
        <v>657</v>
      </c>
      <c r="B4" s="6" t="n">
        <v>733</v>
      </c>
      <c r="C4" s="6" t="n">
        <v>1558</v>
      </c>
    </row>
    <row r="5" spans="1:3">
      <c r="A5" s="4" t="s">
        <v>658</v>
      </c>
      <c r="B5" s="5" t="n">
        <v>0</v>
      </c>
      <c r="C5" s="5" t="n">
        <v>0</v>
      </c>
    </row>
    <row r="6" spans="1:3">
      <c r="A6" s="4" t="s">
        <v>659</v>
      </c>
      <c r="B6" s="6" t="n">
        <v>-733</v>
      </c>
      <c r="C6" s="5" t="n">
        <v>-825</v>
      </c>
    </row>
    <row r="7" spans="1:3">
      <c r="A7" s="4" t="s">
        <v>660</v>
      </c>
      <c r="C7" s="6" t="n">
        <v>7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v>
      </c>
      <c r="C1" s="2" t="s">
        <v>32</v>
      </c>
      <c r="D1" s="2" t="s">
        <v>78</v>
      </c>
    </row>
    <row r="2" spans="1:4">
      <c r="A2" s="3" t="s">
        <v>662</v>
      </c>
    </row>
    <row r="3" spans="1:4">
      <c r="A3" s="4" t="s">
        <v>663</v>
      </c>
      <c r="B3" s="6" t="n">
        <v>3900</v>
      </c>
      <c r="C3" s="6" t="n">
        <v>3933</v>
      </c>
    </row>
    <row r="4" spans="1:4">
      <c r="A4" s="4" t="s">
        <v>43</v>
      </c>
      <c r="B4" s="5" t="n">
        <v>15527</v>
      </c>
      <c r="C4" s="5" t="n">
        <v>13347</v>
      </c>
    </row>
    <row r="5" spans="1:4">
      <c r="A5" s="3" t="s">
        <v>664</v>
      </c>
    </row>
    <row r="6" spans="1:4">
      <c r="A6" s="4" t="s">
        <v>665</v>
      </c>
      <c r="B6" s="5" t="n">
        <v>835</v>
      </c>
      <c r="C6" s="5" t="n">
        <v>2479</v>
      </c>
    </row>
    <row r="7" spans="1:4">
      <c r="A7" s="4" t="s">
        <v>55</v>
      </c>
      <c r="B7" s="5" t="n">
        <v>835</v>
      </c>
      <c r="C7" s="5" t="n">
        <v>8579</v>
      </c>
    </row>
    <row r="8" spans="1:4">
      <c r="A8" s="4" t="s">
        <v>567</v>
      </c>
      <c r="B8" s="5" t="n">
        <v>0</v>
      </c>
      <c r="C8" s="5" t="n">
        <v>6100</v>
      </c>
      <c r="D8" s="6" t="n">
        <v>6280</v>
      </c>
    </row>
    <row r="9" spans="1:4">
      <c r="A9" s="4" t="s">
        <v>666</v>
      </c>
    </row>
    <row r="10" spans="1:4">
      <c r="A10" s="3" t="s">
        <v>664</v>
      </c>
    </row>
    <row r="11" spans="1:4">
      <c r="A11" s="4" t="s">
        <v>567</v>
      </c>
      <c r="C11" s="5" t="n">
        <v>6100</v>
      </c>
    </row>
    <row r="12" spans="1:4">
      <c r="A12" s="4" t="s">
        <v>667</v>
      </c>
    </row>
    <row r="13" spans="1:4">
      <c r="A13" s="3" t="s">
        <v>662</v>
      </c>
    </row>
    <row r="14" spans="1:4">
      <c r="A14" s="4" t="s">
        <v>663</v>
      </c>
      <c r="B14" s="5" t="n">
        <v>3848</v>
      </c>
      <c r="C14" s="5" t="n">
        <v>3921</v>
      </c>
    </row>
    <row r="15" spans="1:4">
      <c r="A15" s="4" t="s">
        <v>668</v>
      </c>
    </row>
    <row r="16" spans="1:4">
      <c r="A16" s="3" t="s">
        <v>664</v>
      </c>
    </row>
    <row r="17" spans="1:4">
      <c r="A17" s="4" t="s">
        <v>665</v>
      </c>
      <c r="B17" s="5" t="n">
        <v>256</v>
      </c>
      <c r="C17" s="5" t="n">
        <v>1912</v>
      </c>
    </row>
    <row r="18" spans="1:4">
      <c r="A18" s="4" t="s">
        <v>669</v>
      </c>
    </row>
    <row r="19" spans="1:4">
      <c r="A19" s="3" t="s">
        <v>662</v>
      </c>
    </row>
    <row r="20" spans="1:4">
      <c r="A20" s="4" t="s">
        <v>663</v>
      </c>
      <c r="B20" s="5" t="n">
        <v>52</v>
      </c>
      <c r="C20" s="5" t="n">
        <v>12</v>
      </c>
    </row>
    <row r="21" spans="1:4">
      <c r="A21" s="4" t="s">
        <v>670</v>
      </c>
    </row>
    <row r="22" spans="1:4">
      <c r="A22" s="3" t="s">
        <v>664</v>
      </c>
    </row>
    <row r="23" spans="1:4">
      <c r="A23" s="4" t="s">
        <v>665</v>
      </c>
      <c r="B23" s="5" t="n">
        <v>579</v>
      </c>
      <c r="C23" s="5" t="n">
        <v>567</v>
      </c>
    </row>
    <row r="24" spans="1:4">
      <c r="A24" s="4" t="s">
        <v>671</v>
      </c>
    </row>
    <row r="25" spans="1:4">
      <c r="A25" s="3" t="s">
        <v>662</v>
      </c>
    </row>
    <row r="26" spans="1:4">
      <c r="A26" s="4" t="s">
        <v>672</v>
      </c>
      <c r="B26" s="5" t="n">
        <v>8094</v>
      </c>
      <c r="C26" s="5" t="n">
        <v>7470</v>
      </c>
    </row>
    <row r="27" spans="1:4">
      <c r="A27" s="4" t="s">
        <v>673</v>
      </c>
    </row>
    <row r="28" spans="1:4">
      <c r="A28" s="3" t="s">
        <v>662</v>
      </c>
    </row>
    <row r="29" spans="1:4">
      <c r="A29" s="4" t="s">
        <v>672</v>
      </c>
      <c r="B29" s="5" t="n">
        <v>3533</v>
      </c>
      <c r="C29" s="5" t="n">
        <v>1944</v>
      </c>
    </row>
    <row r="30" spans="1:4">
      <c r="A30" s="4" t="s">
        <v>674</v>
      </c>
    </row>
    <row r="31" spans="1:4">
      <c r="A31" s="3" t="s">
        <v>662</v>
      </c>
    </row>
    <row r="32" spans="1:4">
      <c r="A32" s="4" t="s">
        <v>43</v>
      </c>
      <c r="B32" s="5" t="n">
        <v>11627</v>
      </c>
      <c r="C32" s="5" t="n">
        <v>9414</v>
      </c>
    </row>
    <row r="33" spans="1:4">
      <c r="A33" s="4" t="s">
        <v>675</v>
      </c>
    </row>
    <row r="34" spans="1:4">
      <c r="A34" s="3" t="s">
        <v>662</v>
      </c>
    </row>
    <row r="35" spans="1:4">
      <c r="A35" s="4" t="s">
        <v>672</v>
      </c>
      <c r="B35" s="5" t="n">
        <v>8094</v>
      </c>
      <c r="C35" s="5" t="n">
        <v>7470</v>
      </c>
    </row>
    <row r="36" spans="1:4">
      <c r="A36" s="4" t="s">
        <v>676</v>
      </c>
    </row>
    <row r="37" spans="1:4">
      <c r="A37" s="3" t="s">
        <v>662</v>
      </c>
    </row>
    <row r="38" spans="1:4">
      <c r="A38" s="4" t="s">
        <v>672</v>
      </c>
      <c r="B38" s="5" t="n">
        <v>3533</v>
      </c>
      <c r="C38" s="5" t="n">
        <v>1944</v>
      </c>
    </row>
    <row r="39" spans="1:4">
      <c r="A39" s="4" t="s">
        <v>677</v>
      </c>
    </row>
    <row r="40" spans="1:4">
      <c r="A40" s="3" t="s">
        <v>662</v>
      </c>
    </row>
    <row r="41" spans="1:4">
      <c r="A41" s="4" t="s">
        <v>43</v>
      </c>
      <c r="B41" s="5" t="n">
        <v>3848</v>
      </c>
      <c r="C41" s="5" t="n">
        <v>3921</v>
      </c>
    </row>
    <row r="42" spans="1:4">
      <c r="A42" s="3" t="s">
        <v>664</v>
      </c>
    </row>
    <row r="43" spans="1:4">
      <c r="A43" s="4" t="s">
        <v>55</v>
      </c>
      <c r="B43" s="5" t="n">
        <v>256</v>
      </c>
      <c r="C43" s="5" t="n">
        <v>1912</v>
      </c>
    </row>
    <row r="44" spans="1:4">
      <c r="A44" s="4" t="s">
        <v>678</v>
      </c>
    </row>
    <row r="45" spans="1:4">
      <c r="A45" s="3" t="s">
        <v>662</v>
      </c>
    </row>
    <row r="46" spans="1:4">
      <c r="A46" s="4" t="s">
        <v>663</v>
      </c>
      <c r="B46" s="5" t="n">
        <v>3848</v>
      </c>
      <c r="C46" s="5" t="n">
        <v>3921</v>
      </c>
    </row>
    <row r="47" spans="1:4">
      <c r="A47" s="4" t="s">
        <v>679</v>
      </c>
    </row>
    <row r="48" spans="1:4">
      <c r="A48" s="3" t="s">
        <v>664</v>
      </c>
    </row>
    <row r="49" spans="1:4">
      <c r="A49" s="4" t="s">
        <v>665</v>
      </c>
      <c r="B49" s="5" t="n">
        <v>256</v>
      </c>
      <c r="C49" s="5" t="n">
        <v>1912</v>
      </c>
    </row>
    <row r="50" spans="1:4">
      <c r="A50" s="4" t="s">
        <v>680</v>
      </c>
    </row>
    <row r="51" spans="1:4">
      <c r="A51" s="3" t="s">
        <v>662</v>
      </c>
    </row>
    <row r="52" spans="1:4">
      <c r="A52" s="4" t="s">
        <v>43</v>
      </c>
      <c r="B52" s="5" t="n">
        <v>52</v>
      </c>
      <c r="C52" s="5" t="n">
        <v>12</v>
      </c>
    </row>
    <row r="53" spans="1:4">
      <c r="A53" s="3" t="s">
        <v>664</v>
      </c>
    </row>
    <row r="54" spans="1:4">
      <c r="A54" s="4" t="s">
        <v>55</v>
      </c>
      <c r="B54" s="5" t="n">
        <v>579</v>
      </c>
      <c r="C54" s="5" t="n">
        <v>6667</v>
      </c>
    </row>
    <row r="55" spans="1:4">
      <c r="A55" s="4" t="s">
        <v>681</v>
      </c>
    </row>
    <row r="56" spans="1:4">
      <c r="A56" s="3" t="s">
        <v>664</v>
      </c>
    </row>
    <row r="57" spans="1:4">
      <c r="A57" s="4" t="s">
        <v>567</v>
      </c>
      <c r="C57" s="5" t="n">
        <v>6100</v>
      </c>
    </row>
    <row r="58" spans="1:4">
      <c r="A58" s="4" t="s">
        <v>682</v>
      </c>
    </row>
    <row r="59" spans="1:4">
      <c r="A59" s="3" t="s">
        <v>662</v>
      </c>
    </row>
    <row r="60" spans="1:4">
      <c r="A60" s="4" t="s">
        <v>663</v>
      </c>
      <c r="B60" s="5" t="n">
        <v>52</v>
      </c>
      <c r="C60" s="5" t="n">
        <v>12</v>
      </c>
    </row>
    <row r="61" spans="1:4">
      <c r="A61" s="4" t="s">
        <v>683</v>
      </c>
    </row>
    <row r="62" spans="1:4">
      <c r="A62" s="3" t="s">
        <v>664</v>
      </c>
    </row>
    <row r="63" spans="1:4">
      <c r="A63" s="4" t="s">
        <v>665</v>
      </c>
      <c r="B63" s="6" t="n">
        <v>579</v>
      </c>
      <c r="C63" s="6" t="n">
        <v>5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s>
  <sheetData>
    <row r="1" spans="1:8">
      <c r="A1" s="1" t="s">
        <v>684</v>
      </c>
      <c r="B1" s="2" t="s">
        <v>685</v>
      </c>
      <c r="E1" s="2" t="s">
        <v>1</v>
      </c>
    </row>
    <row r="2" spans="1:8">
      <c r="B2" s="2" t="s">
        <v>562</v>
      </c>
      <c r="C2" s="2" t="s">
        <v>559</v>
      </c>
      <c r="D2" s="2" t="s">
        <v>489</v>
      </c>
      <c r="E2" s="2" t="s">
        <v>563</v>
      </c>
      <c r="F2" s="2" t="s">
        <v>489</v>
      </c>
      <c r="G2" s="2" t="s">
        <v>564</v>
      </c>
      <c r="H2" s="2" t="s">
        <v>490</v>
      </c>
    </row>
    <row r="3" spans="1:8">
      <c r="A3" s="3" t="s">
        <v>686</v>
      </c>
    </row>
    <row r="4" spans="1:8">
      <c r="A4" s="4" t="s">
        <v>172</v>
      </c>
      <c r="E4" s="6" t="n">
        <v>5760000</v>
      </c>
      <c r="F4" s="6" t="n">
        <v>1396000</v>
      </c>
    </row>
    <row r="5" spans="1:8">
      <c r="A5" s="4" t="s">
        <v>687</v>
      </c>
      <c r="E5" s="5" t="n">
        <v>5410000</v>
      </c>
    </row>
    <row r="6" spans="1:8">
      <c r="A6" s="4" t="s">
        <v>688</v>
      </c>
    </row>
    <row r="7" spans="1:8">
      <c r="A7" s="3" t="s">
        <v>686</v>
      </c>
    </row>
    <row r="8" spans="1:8">
      <c r="A8" s="4" t="s">
        <v>689</v>
      </c>
      <c r="D8" s="6" t="n">
        <v>-555000</v>
      </c>
      <c r="E8" s="5" t="n">
        <v>-527000</v>
      </c>
      <c r="F8" s="5" t="n">
        <v>-555000</v>
      </c>
      <c r="H8" s="6" t="n">
        <v>0</v>
      </c>
    </row>
    <row r="9" spans="1:8">
      <c r="A9" s="4" t="s">
        <v>690</v>
      </c>
    </row>
    <row r="10" spans="1:8">
      <c r="A10" s="3" t="s">
        <v>686</v>
      </c>
    </row>
    <row r="11" spans="1:8">
      <c r="A11" s="4" t="s">
        <v>687</v>
      </c>
      <c r="E11" s="5" t="n">
        <v>200000</v>
      </c>
    </row>
    <row r="12" spans="1:8">
      <c r="A12" s="4" t="s">
        <v>513</v>
      </c>
    </row>
    <row r="13" spans="1:8">
      <c r="A13" s="3" t="s">
        <v>686</v>
      </c>
    </row>
    <row r="14" spans="1:8">
      <c r="A14" s="4" t="s">
        <v>691</v>
      </c>
      <c r="E14" s="5" t="n">
        <v>605000</v>
      </c>
      <c r="F14" s="5" t="n">
        <v>2250000</v>
      </c>
    </row>
    <row r="15" spans="1:8">
      <c r="A15" s="4" t="s">
        <v>692</v>
      </c>
    </row>
    <row r="16" spans="1:8">
      <c r="A16" s="3" t="s">
        <v>686</v>
      </c>
    </row>
    <row r="17" spans="1:8">
      <c r="A17" s="4" t="s">
        <v>687</v>
      </c>
      <c r="E17" s="5" t="n">
        <v>4500000</v>
      </c>
    </row>
    <row r="18" spans="1:8">
      <c r="A18" s="4" t="s">
        <v>693</v>
      </c>
    </row>
    <row r="19" spans="1:8">
      <c r="A19" s="3" t="s">
        <v>686</v>
      </c>
    </row>
    <row r="20" spans="1:8">
      <c r="A20" s="4" t="s">
        <v>687</v>
      </c>
      <c r="E20" s="5" t="n">
        <v>700000</v>
      </c>
    </row>
    <row r="21" spans="1:8">
      <c r="A21" s="4" t="s">
        <v>327</v>
      </c>
    </row>
    <row r="22" spans="1:8">
      <c r="A22" s="3" t="s">
        <v>686</v>
      </c>
    </row>
    <row r="23" spans="1:8">
      <c r="A23" s="4" t="s">
        <v>172</v>
      </c>
      <c r="B23" s="8" t="n">
        <v>4</v>
      </c>
      <c r="C23" s="6" t="n">
        <v>4400000</v>
      </c>
      <c r="D23" s="6" t="n">
        <v>4200000</v>
      </c>
      <c r="E23" s="5" t="n">
        <v>4400000</v>
      </c>
      <c r="F23" s="5" t="n">
        <v>4200000</v>
      </c>
      <c r="G23" s="8" t="n">
        <v>4</v>
      </c>
    </row>
    <row r="24" spans="1:8">
      <c r="A24" s="4" t="s">
        <v>694</v>
      </c>
    </row>
    <row r="25" spans="1:8">
      <c r="A25" s="3" t="s">
        <v>686</v>
      </c>
    </row>
    <row r="26" spans="1:8">
      <c r="A26" s="4" t="s">
        <v>691</v>
      </c>
      <c r="F26" s="5" t="n">
        <v>2600000</v>
      </c>
    </row>
    <row r="27" spans="1:8">
      <c r="A27" s="4" t="s">
        <v>695</v>
      </c>
    </row>
    <row r="28" spans="1:8">
      <c r="A28" s="3" t="s">
        <v>686</v>
      </c>
    </row>
    <row r="29" spans="1:8">
      <c r="A29" s="4" t="s">
        <v>691</v>
      </c>
      <c r="E29" s="6" t="n">
        <v>600000</v>
      </c>
      <c r="F29" s="6" t="n">
        <v>-300000</v>
      </c>
    </row>
  </sheetData>
  <mergeCells count="3">
    <mergeCell ref="A1:A2"/>
    <mergeCell ref="B1:D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2</v>
      </c>
    </row>
    <row r="3" spans="1:3">
      <c r="A3" s="3" t="s">
        <v>697</v>
      </c>
    </row>
    <row r="4" spans="1:3">
      <c r="A4" s="4" t="s">
        <v>698</v>
      </c>
      <c r="B4" s="6" t="n">
        <v>-555000</v>
      </c>
      <c r="C4" s="6" t="n">
        <v>0</v>
      </c>
    </row>
    <row r="5" spans="1:3">
      <c r="A5" s="4" t="s">
        <v>699</v>
      </c>
      <c r="B5" s="5" t="n">
        <v>170000</v>
      </c>
      <c r="C5" s="5" t="n">
        <v>-7000</v>
      </c>
    </row>
    <row r="6" spans="1:3">
      <c r="A6" s="4" t="s">
        <v>700</v>
      </c>
      <c r="B6" s="5" t="n">
        <v>-3000</v>
      </c>
      <c r="C6" s="5" t="n">
        <v>166000</v>
      </c>
    </row>
    <row r="7" spans="1:3">
      <c r="A7" s="4" t="s">
        <v>701</v>
      </c>
      <c r="B7" s="5" t="n">
        <v>-527000</v>
      </c>
      <c r="C7" s="5" t="n">
        <v>-555000</v>
      </c>
    </row>
    <row r="8" spans="1:3">
      <c r="A8" s="4" t="s">
        <v>702</v>
      </c>
    </row>
    <row r="9" spans="1:3">
      <c r="A9" s="3" t="s">
        <v>697</v>
      </c>
    </row>
    <row r="10" spans="1:3">
      <c r="A10" s="4" t="s">
        <v>703</v>
      </c>
      <c r="B10" s="5" t="n">
        <v>-139000</v>
      </c>
      <c r="C10" s="5" t="n">
        <v>-714000</v>
      </c>
    </row>
    <row r="11" spans="1:3">
      <c r="A11" s="3" t="s">
        <v>704</v>
      </c>
    </row>
    <row r="12" spans="1:3">
      <c r="A12" s="4" t="s">
        <v>705</v>
      </c>
      <c r="B12" s="6" t="n">
        <v>-325000</v>
      </c>
      <c r="C12" s="6" t="n">
        <v>3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78</v>
      </c>
    </row>
    <row r="3" spans="1:4">
      <c r="A3" s="3" t="s">
        <v>707</v>
      </c>
    </row>
    <row r="4" spans="1:4">
      <c r="A4" s="4" t="s">
        <v>708</v>
      </c>
      <c r="B4" s="6" t="n">
        <v>-6100</v>
      </c>
      <c r="C4" s="6" t="n">
        <v>-6280</v>
      </c>
    </row>
    <row r="5" spans="1:4">
      <c r="A5" s="4" t="s">
        <v>709</v>
      </c>
      <c r="B5" s="5" t="n">
        <v>-76</v>
      </c>
      <c r="C5" s="5" t="n">
        <v>-754</v>
      </c>
      <c r="D5" s="6" t="n">
        <v>-408</v>
      </c>
    </row>
    <row r="6" spans="1:4">
      <c r="A6" s="4" t="s">
        <v>699</v>
      </c>
      <c r="B6" s="5" t="n">
        <v>5760</v>
      </c>
      <c r="C6" s="5" t="n">
        <v>1396</v>
      </c>
    </row>
    <row r="7" spans="1:4">
      <c r="A7" s="4" t="s">
        <v>700</v>
      </c>
      <c r="B7" s="5" t="n">
        <v>-189</v>
      </c>
      <c r="C7" s="5" t="n">
        <v>67</v>
      </c>
      <c r="D7" s="5" t="n">
        <v>128</v>
      </c>
    </row>
    <row r="8" spans="1:4">
      <c r="A8" s="4" t="s">
        <v>710</v>
      </c>
      <c r="B8" s="5" t="n">
        <v>0</v>
      </c>
      <c r="C8" s="5" t="n">
        <v>-6100</v>
      </c>
      <c r="D8" s="5" t="n">
        <v>-6280</v>
      </c>
    </row>
    <row r="9" spans="1:4">
      <c r="A9" s="4" t="s">
        <v>513</v>
      </c>
    </row>
    <row r="10" spans="1:4">
      <c r="A10" s="3" t="s">
        <v>707</v>
      </c>
    </row>
    <row r="11" spans="1:4">
      <c r="A11" s="4" t="s">
        <v>711</v>
      </c>
      <c r="B11" s="5" t="n">
        <v>605</v>
      </c>
      <c r="C11" s="5" t="n">
        <v>2250</v>
      </c>
    </row>
    <row r="12" spans="1:4">
      <c r="A12" s="3" t="s">
        <v>704</v>
      </c>
    </row>
    <row r="13" spans="1:4">
      <c r="A13" s="4" t="s">
        <v>712</v>
      </c>
      <c r="B13" s="5" t="n">
        <v>0</v>
      </c>
      <c r="C13" s="5" t="n">
        <v>2268</v>
      </c>
    </row>
    <row r="14" spans="1:4">
      <c r="A14" s="4" t="s">
        <v>314</v>
      </c>
    </row>
    <row r="15" spans="1:4">
      <c r="A15" s="3" t="s">
        <v>707</v>
      </c>
    </row>
    <row r="16" spans="1:4">
      <c r="A16" s="4" t="s">
        <v>713</v>
      </c>
      <c r="C16" s="5" t="n">
        <v>-2779</v>
      </c>
      <c r="D16" s="6" t="n">
        <v>-6000</v>
      </c>
    </row>
    <row r="17" spans="1:4">
      <c r="A17" s="4" t="s">
        <v>695</v>
      </c>
    </row>
    <row r="18" spans="1:4">
      <c r="A18" s="3" t="s">
        <v>707</v>
      </c>
    </row>
    <row r="19" spans="1:4">
      <c r="A19" s="4" t="s">
        <v>711</v>
      </c>
      <c r="B19" s="6" t="n">
        <v>600</v>
      </c>
      <c r="C19" s="6" t="n">
        <v>-3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563</v>
      </c>
    </row>
    <row r="3" spans="1:2">
      <c r="A3" s="3" t="s">
        <v>715</v>
      </c>
    </row>
    <row r="4" spans="1:2">
      <c r="A4" s="4" t="s">
        <v>86</v>
      </c>
      <c r="B4" s="6" t="n">
        <v>-5410</v>
      </c>
    </row>
    <row r="5" spans="1:2">
      <c r="A5" s="4" t="s">
        <v>716</v>
      </c>
    </row>
    <row r="6" spans="1:2">
      <c r="A6" s="3" t="s">
        <v>715</v>
      </c>
    </row>
    <row r="7" spans="1:2">
      <c r="A7" s="4" t="s">
        <v>86</v>
      </c>
      <c r="B7" s="6" t="n">
        <v>-541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2</v>
      </c>
    </row>
    <row r="3" spans="1:3">
      <c r="A3" s="3" t="s">
        <v>609</v>
      </c>
    </row>
    <row r="4" spans="1:3">
      <c r="A4" s="4" t="s">
        <v>718</v>
      </c>
      <c r="B4" s="6" t="n">
        <v>246428</v>
      </c>
      <c r="C4" s="6" t="n">
        <v>238906</v>
      </c>
    </row>
    <row r="5" spans="1:3">
      <c r="A5" s="4" t="s">
        <v>719</v>
      </c>
      <c r="B5" s="5" t="n">
        <v>-106151</v>
      </c>
      <c r="C5" s="5" t="n">
        <v>-85851</v>
      </c>
    </row>
    <row r="6" spans="1:3">
      <c r="A6" s="4" t="s">
        <v>720</v>
      </c>
      <c r="B6" s="6" t="n">
        <v>140277</v>
      </c>
      <c r="C6" s="6" t="n">
        <v>153055</v>
      </c>
    </row>
    <row r="7" spans="1:3">
      <c r="A7" s="4" t="s">
        <v>610</v>
      </c>
      <c r="B7" s="4" t="s">
        <v>611</v>
      </c>
      <c r="C7" s="4" t="s">
        <v>611</v>
      </c>
    </row>
    <row r="8" spans="1:3">
      <c r="A8" s="4" t="s">
        <v>612</v>
      </c>
    </row>
    <row r="9" spans="1:3">
      <c r="A9" s="3" t="s">
        <v>609</v>
      </c>
    </row>
    <row r="10" spans="1:3">
      <c r="A10" s="4" t="s">
        <v>718</v>
      </c>
      <c r="B10" s="6" t="n">
        <v>170853</v>
      </c>
      <c r="C10" s="6" t="n">
        <v>166634</v>
      </c>
    </row>
    <row r="11" spans="1:3">
      <c r="A11" s="4" t="s">
        <v>719</v>
      </c>
      <c r="B11" s="5" t="n">
        <v>-95175</v>
      </c>
      <c r="C11" s="5" t="n">
        <v>-75364</v>
      </c>
    </row>
    <row r="12" spans="1:3">
      <c r="A12" s="4" t="s">
        <v>720</v>
      </c>
      <c r="B12" s="6" t="n">
        <v>75678</v>
      </c>
      <c r="C12" s="6" t="n">
        <v>91270</v>
      </c>
    </row>
    <row r="13" spans="1:3">
      <c r="A13" s="4" t="s">
        <v>610</v>
      </c>
      <c r="B13" s="4" t="s">
        <v>613</v>
      </c>
      <c r="C13" s="4" t="s">
        <v>613</v>
      </c>
    </row>
    <row r="14" spans="1:3">
      <c r="A14" s="4" t="s">
        <v>618</v>
      </c>
    </row>
    <row r="15" spans="1:3">
      <c r="A15" s="3" t="s">
        <v>609</v>
      </c>
    </row>
    <row r="16" spans="1:3">
      <c r="A16" s="4" t="s">
        <v>718</v>
      </c>
      <c r="B16" s="6" t="n">
        <v>14138</v>
      </c>
      <c r="C16" s="6" t="n">
        <v>14095</v>
      </c>
    </row>
    <row r="17" spans="1:3">
      <c r="A17" s="4" t="s">
        <v>719</v>
      </c>
      <c r="B17" s="5" t="n">
        <v>-8797</v>
      </c>
      <c r="C17" s="5" t="n">
        <v>-7083</v>
      </c>
    </row>
    <row r="18" spans="1:3">
      <c r="A18" s="4" t="s">
        <v>720</v>
      </c>
      <c r="B18" s="6" t="n">
        <v>5341</v>
      </c>
      <c r="C18" s="6" t="n">
        <v>7012</v>
      </c>
    </row>
    <row r="19" spans="1:3">
      <c r="A19" s="4" t="s">
        <v>610</v>
      </c>
      <c r="B19" s="4" t="s">
        <v>545</v>
      </c>
      <c r="C19" s="4" t="s">
        <v>545</v>
      </c>
    </row>
    <row r="20" spans="1:3">
      <c r="A20" s="4" t="s">
        <v>614</v>
      </c>
    </row>
    <row r="21" spans="1:3">
      <c r="A21" s="3" t="s">
        <v>609</v>
      </c>
    </row>
    <row r="22" spans="1:3">
      <c r="A22" s="4" t="s">
        <v>718</v>
      </c>
      <c r="B22" s="6" t="n">
        <v>1820</v>
      </c>
      <c r="C22" s="6" t="n">
        <v>2993</v>
      </c>
    </row>
    <row r="23" spans="1:3">
      <c r="A23" s="4" t="s">
        <v>719</v>
      </c>
      <c r="B23" s="5" t="n">
        <v>-1052</v>
      </c>
      <c r="C23" s="5" t="n">
        <v>-1643</v>
      </c>
    </row>
    <row r="24" spans="1:3">
      <c r="A24" s="4" t="s">
        <v>720</v>
      </c>
      <c r="B24" s="6" t="n">
        <v>768</v>
      </c>
      <c r="C24" s="6" t="n">
        <v>1350</v>
      </c>
    </row>
    <row r="25" spans="1:3">
      <c r="A25" s="4" t="s">
        <v>610</v>
      </c>
      <c r="B25" s="4" t="s">
        <v>584</v>
      </c>
      <c r="C25" s="4" t="s">
        <v>615</v>
      </c>
    </row>
    <row r="26" spans="1:3">
      <c r="A26" s="4" t="s">
        <v>619</v>
      </c>
    </row>
    <row r="27" spans="1:3">
      <c r="A27" s="3" t="s">
        <v>609</v>
      </c>
    </row>
    <row r="28" spans="1:3">
      <c r="A28" s="4" t="s">
        <v>718</v>
      </c>
      <c r="B28" s="6" t="n">
        <v>542</v>
      </c>
      <c r="C28" s="6" t="n">
        <v>475</v>
      </c>
    </row>
    <row r="29" spans="1:3">
      <c r="A29" s="4" t="s">
        <v>719</v>
      </c>
      <c r="B29" s="6" t="n">
        <v>-542</v>
      </c>
      <c r="C29" s="5" t="n">
        <v>-357</v>
      </c>
    </row>
    <row r="30" spans="1:3">
      <c r="A30" s="4" t="s">
        <v>720</v>
      </c>
      <c r="C30" s="6" t="n">
        <v>118</v>
      </c>
    </row>
    <row r="31" spans="1:3">
      <c r="A31" s="4" t="s">
        <v>610</v>
      </c>
      <c r="B31" s="4" t="s">
        <v>615</v>
      </c>
      <c r="C31" s="4" t="s">
        <v>615</v>
      </c>
    </row>
    <row r="32" spans="1:3">
      <c r="A32" s="4" t="s">
        <v>616</v>
      </c>
    </row>
    <row r="33" spans="1:3">
      <c r="A33" s="3" t="s">
        <v>609</v>
      </c>
    </row>
    <row r="34" spans="1:3">
      <c r="A34" s="4" t="s">
        <v>718</v>
      </c>
      <c r="B34" s="6" t="n">
        <v>1040</v>
      </c>
      <c r="C34" s="6" t="n">
        <v>1550</v>
      </c>
    </row>
    <row r="35" spans="1:3">
      <c r="A35" s="4" t="s">
        <v>719</v>
      </c>
      <c r="B35" s="5" t="n">
        <v>-585</v>
      </c>
      <c r="C35" s="5" t="n">
        <v>-955</v>
      </c>
    </row>
    <row r="36" spans="1:3">
      <c r="A36" s="4" t="s">
        <v>720</v>
      </c>
      <c r="B36" s="6" t="n">
        <v>455</v>
      </c>
      <c r="C36" s="6" t="n">
        <v>595</v>
      </c>
    </row>
    <row r="37" spans="1:3">
      <c r="A37" s="4" t="s">
        <v>610</v>
      </c>
      <c r="B37" s="4" t="s">
        <v>617</v>
      </c>
      <c r="C37" s="4" t="s">
        <v>584</v>
      </c>
    </row>
    <row r="38" spans="1:3">
      <c r="A38" s="4" t="s">
        <v>721</v>
      </c>
    </row>
    <row r="39" spans="1:3">
      <c r="A39" s="3" t="s">
        <v>609</v>
      </c>
    </row>
    <row r="40" spans="1:3">
      <c r="A40" s="4" t="s">
        <v>718</v>
      </c>
      <c r="B40" s="6" t="n">
        <v>58035</v>
      </c>
      <c r="C40" s="6" t="n">
        <v>52710</v>
      </c>
    </row>
    <row r="41" spans="1:3">
      <c r="A41" s="4" t="s">
        <v>720</v>
      </c>
      <c r="B41" s="6" t="n">
        <v>58035</v>
      </c>
      <c r="C41" s="5" t="n">
        <v>52710</v>
      </c>
    </row>
    <row r="42" spans="1:3">
      <c r="A42" s="4" t="s">
        <v>722</v>
      </c>
    </row>
    <row r="43" spans="1:3">
      <c r="A43" s="3" t="s">
        <v>609</v>
      </c>
    </row>
    <row r="44" spans="1:3">
      <c r="A44" s="4" t="s">
        <v>718</v>
      </c>
      <c r="C44" s="5" t="n">
        <v>449</v>
      </c>
    </row>
    <row r="45" spans="1:3">
      <c r="A45" s="4" t="s">
        <v>719</v>
      </c>
      <c r="C45" s="6" t="n">
        <v>-449</v>
      </c>
    </row>
    <row r="46" spans="1:3">
      <c r="A46" s="4" t="s">
        <v>610</v>
      </c>
      <c r="C46" s="4" t="s">
        <v>61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563</v>
      </c>
    </row>
    <row r="2" spans="1:2">
      <c r="A2" s="3" t="s">
        <v>724</v>
      </c>
    </row>
    <row r="3" spans="1:2">
      <c r="A3" s="5" t="n">
        <v>2018</v>
      </c>
      <c r="B3" s="6" t="n">
        <v>15137</v>
      </c>
    </row>
    <row r="4" spans="1:2">
      <c r="A4" s="5" t="n">
        <v>2019</v>
      </c>
      <c r="B4" s="5" t="n">
        <v>14079</v>
      </c>
    </row>
    <row r="5" spans="1:2">
      <c r="A5" s="5" t="n">
        <v>2020</v>
      </c>
      <c r="B5" s="5" t="n">
        <v>11394</v>
      </c>
    </row>
    <row r="6" spans="1:2">
      <c r="A6" s="5" t="n">
        <v>2021</v>
      </c>
      <c r="B6" s="5" t="n">
        <v>6829</v>
      </c>
    </row>
    <row r="7" spans="1:2">
      <c r="A7" s="5" t="n">
        <v>2022</v>
      </c>
      <c r="B7" s="5" t="n">
        <v>5729</v>
      </c>
    </row>
    <row r="8" spans="1:2">
      <c r="A8" s="4" t="s">
        <v>725</v>
      </c>
      <c r="B8" s="6" t="n">
        <v>290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2</v>
      </c>
    </row>
    <row r="3" spans="1:3">
      <c r="A3" s="3" t="s">
        <v>727</v>
      </c>
    </row>
    <row r="4" spans="1:3">
      <c r="A4" s="4" t="s">
        <v>728</v>
      </c>
      <c r="B4" s="6" t="n">
        <v>265404</v>
      </c>
      <c r="C4" s="6" t="n">
        <v>195733</v>
      </c>
    </row>
    <row r="5" spans="1:3">
      <c r="A5" s="4" t="s">
        <v>713</v>
      </c>
      <c r="B5" s="5" t="n">
        <v>390</v>
      </c>
      <c r="C5" s="5" t="n">
        <v>70563</v>
      </c>
    </row>
    <row r="6" spans="1:3">
      <c r="A6" s="4" t="s">
        <v>729</v>
      </c>
      <c r="B6" s="5" t="n">
        <v>3471</v>
      </c>
      <c r="C6" s="5" t="n">
        <v>-892</v>
      </c>
    </row>
    <row r="7" spans="1:3">
      <c r="A7" s="4" t="s">
        <v>730</v>
      </c>
      <c r="B7" s="5" t="n">
        <v>269265</v>
      </c>
      <c r="C7" s="5" t="n">
        <v>265404</v>
      </c>
    </row>
    <row r="8" spans="1:3">
      <c r="A8" s="4" t="s">
        <v>595</v>
      </c>
    </row>
    <row r="9" spans="1:3">
      <c r="A9" s="3" t="s">
        <v>727</v>
      </c>
    </row>
    <row r="10" spans="1:3">
      <c r="A10" s="4" t="s">
        <v>728</v>
      </c>
      <c r="B10" s="5" t="n">
        <v>255842</v>
      </c>
      <c r="C10" s="5" t="n">
        <v>186049</v>
      </c>
    </row>
    <row r="11" spans="1:3">
      <c r="A11" s="4" t="s">
        <v>713</v>
      </c>
      <c r="B11" s="5" t="n">
        <v>390</v>
      </c>
      <c r="C11" s="5" t="n">
        <v>70563</v>
      </c>
    </row>
    <row r="12" spans="1:3">
      <c r="A12" s="4" t="s">
        <v>729</v>
      </c>
      <c r="B12" s="5" t="n">
        <v>2264</v>
      </c>
      <c r="C12" s="5" t="n">
        <v>-770</v>
      </c>
    </row>
    <row r="13" spans="1:3">
      <c r="A13" s="4" t="s">
        <v>730</v>
      </c>
      <c r="B13" s="5" t="n">
        <v>258496</v>
      </c>
      <c r="C13" s="5" t="n">
        <v>255842</v>
      </c>
    </row>
    <row r="14" spans="1:3">
      <c r="A14" s="4" t="s">
        <v>596</v>
      </c>
    </row>
    <row r="15" spans="1:3">
      <c r="A15" s="3" t="s">
        <v>727</v>
      </c>
    </row>
    <row r="16" spans="1:3">
      <c r="A16" s="4" t="s">
        <v>728</v>
      </c>
      <c r="B16" s="5" t="n">
        <v>9562</v>
      </c>
      <c r="C16" s="5" t="n">
        <v>9684</v>
      </c>
    </row>
    <row r="17" spans="1:3">
      <c r="A17" s="4" t="s">
        <v>729</v>
      </c>
      <c r="B17" s="5" t="n">
        <v>1207</v>
      </c>
      <c r="C17" s="5" t="n">
        <v>-122</v>
      </c>
    </row>
    <row r="18" spans="1:3">
      <c r="A18" s="4" t="s">
        <v>730</v>
      </c>
      <c r="B18" s="6" t="n">
        <v>10769</v>
      </c>
      <c r="C18" s="6" t="n">
        <v>956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731</v>
      </c>
      <c r="B1" s="2" t="s">
        <v>1</v>
      </c>
    </row>
    <row r="2" spans="1:4">
      <c r="B2" s="2" t="s">
        <v>732</v>
      </c>
      <c r="C2" s="2" t="s">
        <v>489</v>
      </c>
      <c r="D2" s="2" t="s">
        <v>490</v>
      </c>
    </row>
    <row r="3" spans="1:4">
      <c r="A3" s="3" t="s">
        <v>727</v>
      </c>
    </row>
    <row r="4" spans="1:4">
      <c r="A4" s="4" t="s">
        <v>733</v>
      </c>
      <c r="B4" s="5" t="n">
        <v>6</v>
      </c>
    </row>
    <row r="5" spans="1:4">
      <c r="A5" s="4" t="s">
        <v>734</v>
      </c>
      <c r="B5" s="5" t="n">
        <v>4</v>
      </c>
    </row>
    <row r="6" spans="1:4">
      <c r="A6" s="4" t="s">
        <v>287</v>
      </c>
      <c r="B6" s="6" t="n">
        <v>269265000</v>
      </c>
      <c r="C6" s="6" t="n">
        <v>265404000</v>
      </c>
      <c r="D6" s="6" t="n">
        <v>195733000</v>
      </c>
    </row>
    <row r="7" spans="1:4">
      <c r="A7" s="4" t="s">
        <v>327</v>
      </c>
    </row>
    <row r="8" spans="1:4">
      <c r="A8" s="3" t="s">
        <v>727</v>
      </c>
    </row>
    <row r="9" spans="1:4">
      <c r="A9" s="4" t="s">
        <v>735</v>
      </c>
      <c r="B9" s="5" t="n">
        <v>0</v>
      </c>
    </row>
    <row r="10" spans="1:4">
      <c r="A10" s="4" t="s">
        <v>287</v>
      </c>
      <c r="B10" s="5" t="n">
        <v>10800000</v>
      </c>
    </row>
    <row r="11" spans="1:4">
      <c r="A11" s="4" t="s">
        <v>314</v>
      </c>
    </row>
    <row r="12" spans="1:4">
      <c r="A12" s="3" t="s">
        <v>727</v>
      </c>
    </row>
    <row r="13" spans="1:4">
      <c r="A13" s="4" t="s">
        <v>735</v>
      </c>
      <c r="B13" s="5" t="n">
        <v>0</v>
      </c>
    </row>
    <row r="14" spans="1:4">
      <c r="A14" s="4" t="s">
        <v>287</v>
      </c>
      <c r="B14" s="6" t="n">
        <v>71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36</v>
      </c>
      <c r="B1" s="2" t="s">
        <v>2</v>
      </c>
      <c r="C1" s="2" t="s">
        <v>32</v>
      </c>
    </row>
    <row r="2" spans="1:3">
      <c r="A2" s="3" t="s">
        <v>737</v>
      </c>
    </row>
    <row r="3" spans="1:3">
      <c r="A3" s="4" t="s">
        <v>738</v>
      </c>
      <c r="B3" s="6" t="n">
        <v>334147</v>
      </c>
      <c r="C3" s="6" t="n">
        <v>316311</v>
      </c>
    </row>
    <row r="4" spans="1:3">
      <c r="A4" s="4" t="s">
        <v>739</v>
      </c>
      <c r="B4" s="5" t="n">
        <v>4138</v>
      </c>
      <c r="C4" s="5" t="n">
        <v>1309</v>
      </c>
    </row>
    <row r="5" spans="1:3">
      <c r="A5" s="4" t="s">
        <v>152</v>
      </c>
      <c r="B5" s="5" t="n">
        <v>6631</v>
      </c>
      <c r="C5" s="5" t="n">
        <v>3863</v>
      </c>
    </row>
    <row r="6" spans="1:3">
      <c r="A6" s="4" t="s">
        <v>740</v>
      </c>
      <c r="B6" s="5" t="n">
        <v>344916</v>
      </c>
      <c r="C6" s="5" t="n">
        <v>321483</v>
      </c>
    </row>
    <row r="7" spans="1:3">
      <c r="A7" s="4" t="s">
        <v>741</v>
      </c>
      <c r="B7" s="5" t="n">
        <v>2958</v>
      </c>
      <c r="C7" s="5" t="n">
        <v>2925</v>
      </c>
    </row>
    <row r="8" spans="1:3">
      <c r="A8" s="4" t="s">
        <v>35</v>
      </c>
      <c r="B8" s="6" t="n">
        <v>341958</v>
      </c>
      <c r="C8" s="6" t="n">
        <v>318558</v>
      </c>
    </row>
    <row r="9" spans="1:3">
      <c r="A9" s="4" t="s">
        <v>742</v>
      </c>
      <c r="B9" s="4" t="s">
        <v>743</v>
      </c>
      <c r="C9" s="4" t="s">
        <v>74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4</v>
      </c>
      <c r="B1" s="2" t="s">
        <v>2</v>
      </c>
      <c r="C1" s="2" t="s">
        <v>32</v>
      </c>
    </row>
    <row r="2" spans="1:3">
      <c r="A2" s="3" t="s">
        <v>745</v>
      </c>
    </row>
    <row r="3" spans="1:3">
      <c r="A3" s="4" t="s">
        <v>746</v>
      </c>
      <c r="B3" s="6" t="n">
        <v>7773</v>
      </c>
      <c r="C3" s="6" t="n">
        <v>8279</v>
      </c>
    </row>
    <row r="4" spans="1:3">
      <c r="A4" s="4" t="s">
        <v>747</v>
      </c>
      <c r="B4" s="5" t="n">
        <v>4380</v>
      </c>
      <c r="C4" s="5" t="n">
        <v>4161</v>
      </c>
    </row>
    <row r="5" spans="1:3">
      <c r="A5" s="4" t="s">
        <v>748</v>
      </c>
      <c r="B5" s="5" t="n">
        <v>3767</v>
      </c>
      <c r="C5" s="5" t="n">
        <v>2920</v>
      </c>
    </row>
    <row r="6" spans="1:3">
      <c r="A6" s="4" t="s">
        <v>749</v>
      </c>
      <c r="B6" s="5" t="n">
        <v>6212</v>
      </c>
      <c r="C6" s="5" t="n">
        <v>6613</v>
      </c>
    </row>
    <row r="7" spans="1:3">
      <c r="A7" s="4" t="s">
        <v>750</v>
      </c>
      <c r="B7" s="6" t="n">
        <v>22132</v>
      </c>
      <c r="C7" s="6" t="n">
        <v>219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2</v>
      </c>
    </row>
    <row r="2" spans="1:3">
      <c r="A2" s="3" t="s">
        <v>209</v>
      </c>
    </row>
    <row r="3" spans="1:3">
      <c r="A3" s="4" t="s">
        <v>752</v>
      </c>
      <c r="B3" s="6" t="n">
        <v>11627</v>
      </c>
      <c r="C3" s="6" t="n">
        <v>9414</v>
      </c>
    </row>
    <row r="4" spans="1:3">
      <c r="A4" s="4" t="s">
        <v>753</v>
      </c>
      <c r="B4" s="5" t="n">
        <v>3857</v>
      </c>
      <c r="C4" s="5" t="n">
        <v>3929</v>
      </c>
    </row>
    <row r="5" spans="1:3">
      <c r="A5" s="4" t="s">
        <v>37</v>
      </c>
      <c r="B5" s="5" t="n">
        <v>4259</v>
      </c>
      <c r="C5" s="5" t="n">
        <v>2687</v>
      </c>
    </row>
    <row r="6" spans="1:3">
      <c r="A6" s="4" t="s">
        <v>754</v>
      </c>
      <c r="B6" s="6" t="n">
        <v>19743</v>
      </c>
      <c r="C6" s="6" t="n">
        <v>160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2</v>
      </c>
    </row>
    <row r="3" spans="1:3">
      <c r="A3" s="3" t="s">
        <v>212</v>
      </c>
    </row>
    <row r="4" spans="1:3">
      <c r="A4" s="4" t="s">
        <v>756</v>
      </c>
      <c r="B4" s="6" t="n">
        <v>2550</v>
      </c>
      <c r="C4" s="6" t="n">
        <v>-2295</v>
      </c>
    </row>
    <row r="5" spans="1:3">
      <c r="A5" s="4" t="s">
        <v>757</v>
      </c>
      <c r="B5" s="5" t="n">
        <v>-79</v>
      </c>
      <c r="C5" s="5" t="n">
        <v>69</v>
      </c>
    </row>
    <row r="6" spans="1:3">
      <c r="A6" s="4" t="s">
        <v>758</v>
      </c>
      <c r="B6" s="5" t="n">
        <v>2471</v>
      </c>
      <c r="C6" s="6" t="n">
        <v>-2226</v>
      </c>
    </row>
    <row r="7" spans="1:3">
      <c r="A7" s="4" t="s">
        <v>759</v>
      </c>
      <c r="B7" s="6" t="n">
        <v>263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60</v>
      </c>
      <c r="B1" s="2" t="s">
        <v>1</v>
      </c>
    </row>
    <row r="2" spans="1:3">
      <c r="B2" s="2" t="s">
        <v>2</v>
      </c>
      <c r="C2" s="2" t="s">
        <v>32</v>
      </c>
    </row>
    <row r="3" spans="1:3">
      <c r="A3" s="3" t="s">
        <v>212</v>
      </c>
    </row>
    <row r="4" spans="1:3">
      <c r="A4" s="4" t="s">
        <v>761</v>
      </c>
      <c r="B4" s="4" t="s">
        <v>762</v>
      </c>
    </row>
    <row r="5" spans="1:3">
      <c r="A5" s="4" t="s">
        <v>763</v>
      </c>
      <c r="B5" s="6" t="n">
        <v>3800000</v>
      </c>
      <c r="C5" s="6" t="n">
        <v>3900000</v>
      </c>
    </row>
    <row r="6" spans="1:3">
      <c r="A6" s="4" t="s">
        <v>764</v>
      </c>
      <c r="B6" s="5" t="n">
        <v>3600000</v>
      </c>
      <c r="C6" s="5" t="n">
        <v>3600000</v>
      </c>
    </row>
    <row r="7" spans="1:3">
      <c r="A7" s="4" t="s">
        <v>765</v>
      </c>
      <c r="B7" s="6" t="n">
        <v>0</v>
      </c>
      <c r="C7" s="6" t="n">
        <v>16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66</v>
      </c>
      <c r="B1" s="2" t="s">
        <v>1</v>
      </c>
    </row>
    <row r="2" spans="1:3">
      <c r="B2" s="2" t="s">
        <v>2</v>
      </c>
      <c r="C2" s="2" t="s">
        <v>32</v>
      </c>
    </row>
    <row r="3" spans="1:3">
      <c r="A3" s="4" t="s">
        <v>767</v>
      </c>
    </row>
    <row r="4" spans="1:3">
      <c r="A4" s="3" t="s">
        <v>768</v>
      </c>
    </row>
    <row r="5" spans="1:3">
      <c r="A5" s="4" t="s">
        <v>769</v>
      </c>
      <c r="B5" s="6" t="n">
        <v>78000</v>
      </c>
      <c r="C5" s="6" t="n">
        <v>51000</v>
      </c>
    </row>
    <row r="6" spans="1:3">
      <c r="A6" s="4" t="s">
        <v>770</v>
      </c>
      <c r="B6" s="4" t="s">
        <v>771</v>
      </c>
      <c r="C6" s="4" t="s">
        <v>11</v>
      </c>
    </row>
    <row r="7" spans="1:3">
      <c r="A7" s="4" t="s">
        <v>772</v>
      </c>
    </row>
    <row r="8" spans="1:3">
      <c r="A8" s="3" t="s">
        <v>768</v>
      </c>
    </row>
    <row r="9" spans="1:3">
      <c r="A9" s="4" t="s">
        <v>769</v>
      </c>
      <c r="B9" s="6" t="n">
        <v>3000</v>
      </c>
    </row>
    <row r="10" spans="1:3">
      <c r="A10" s="4" t="s">
        <v>770</v>
      </c>
      <c r="B10" s="4" t="s">
        <v>773</v>
      </c>
    </row>
    <row r="11" spans="1:3">
      <c r="A11" s="4" t="s">
        <v>774</v>
      </c>
    </row>
    <row r="12" spans="1:3">
      <c r="A12" s="3" t="s">
        <v>768</v>
      </c>
    </row>
    <row r="13" spans="1:3">
      <c r="A13" s="4" t="s">
        <v>769</v>
      </c>
      <c r="B13" s="6" t="n">
        <v>70000</v>
      </c>
      <c r="C13" s="6" t="n">
        <v>45500</v>
      </c>
    </row>
    <row r="14" spans="1:3">
      <c r="A14" s="4" t="s">
        <v>770</v>
      </c>
      <c r="B14" s="4" t="s">
        <v>775</v>
      </c>
      <c r="C14" s="4" t="s">
        <v>11</v>
      </c>
    </row>
    <row r="15" spans="1:3">
      <c r="A15" s="4" t="s">
        <v>776</v>
      </c>
    </row>
    <row r="16" spans="1:3">
      <c r="A16" s="3" t="s">
        <v>768</v>
      </c>
    </row>
    <row r="17" spans="1:3">
      <c r="A17" s="4" t="s">
        <v>769</v>
      </c>
      <c r="B17" s="6" t="n">
        <v>3554</v>
      </c>
    </row>
    <row r="18" spans="1:3">
      <c r="A18" s="4" t="s">
        <v>770</v>
      </c>
      <c r="B18" s="4" t="s">
        <v>771</v>
      </c>
    </row>
    <row r="19" spans="1:3">
      <c r="A19" s="4" t="s">
        <v>777</v>
      </c>
    </row>
    <row r="20" spans="1:3">
      <c r="A20" s="3" t="s">
        <v>768</v>
      </c>
    </row>
    <row r="21" spans="1:3">
      <c r="A21" s="4" t="s">
        <v>769</v>
      </c>
      <c r="B21" s="6" t="n">
        <v>13977</v>
      </c>
    </row>
    <row r="22" spans="1:3">
      <c r="A22" s="4" t="s">
        <v>770</v>
      </c>
      <c r="B22" s="4" t="s">
        <v>771</v>
      </c>
    </row>
    <row r="23" spans="1:3">
      <c r="A23" s="4" t="s">
        <v>778</v>
      </c>
    </row>
    <row r="24" spans="1:3">
      <c r="A24" s="3" t="s">
        <v>768</v>
      </c>
    </row>
    <row r="25" spans="1:3">
      <c r="A25" s="4" t="s">
        <v>769</v>
      </c>
      <c r="C25" s="6" t="n">
        <v>76933</v>
      </c>
    </row>
    <row r="26" spans="1:3">
      <c r="A26" s="4" t="s">
        <v>770</v>
      </c>
      <c r="C26" s="4" t="s">
        <v>779</v>
      </c>
    </row>
    <row r="27" spans="1:3">
      <c r="A27" s="4" t="s">
        <v>780</v>
      </c>
    </row>
    <row r="28" spans="1:3">
      <c r="A28" s="3" t="s">
        <v>768</v>
      </c>
    </row>
    <row r="29" spans="1:3">
      <c r="A29" s="4" t="s">
        <v>769</v>
      </c>
      <c r="B29" s="6" t="n">
        <v>9253</v>
      </c>
      <c r="C29" s="6" t="n">
        <v>55614</v>
      </c>
    </row>
    <row r="30" spans="1:3">
      <c r="A30" s="4" t="s">
        <v>770</v>
      </c>
      <c r="B30" s="4" t="s">
        <v>781</v>
      </c>
      <c r="C30" s="4" t="s">
        <v>782</v>
      </c>
    </row>
    <row r="31" spans="1:3">
      <c r="A31" s="4" t="s">
        <v>783</v>
      </c>
    </row>
    <row r="32" spans="1:3">
      <c r="A32" s="3" t="s">
        <v>768</v>
      </c>
    </row>
    <row r="33" spans="1:3">
      <c r="A33" s="4" t="s">
        <v>769</v>
      </c>
      <c r="B33" s="6" t="n">
        <v>13519</v>
      </c>
      <c r="C33" s="6" t="n">
        <v>13234</v>
      </c>
    </row>
    <row r="34" spans="1:3">
      <c r="A34" s="4" t="s">
        <v>770</v>
      </c>
      <c r="B34" s="4" t="s">
        <v>784</v>
      </c>
      <c r="C34" s="4" t="s">
        <v>78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2</v>
      </c>
    </row>
    <row r="2" spans="1:3">
      <c r="A2" s="3" t="s">
        <v>786</v>
      </c>
    </row>
    <row r="3" spans="1:3">
      <c r="A3" s="4" t="s">
        <v>663</v>
      </c>
      <c r="B3" s="6" t="n">
        <v>3857</v>
      </c>
      <c r="C3" s="6" t="n">
        <v>3929</v>
      </c>
    </row>
    <row r="4" spans="1:3">
      <c r="A4" s="4" t="s">
        <v>663</v>
      </c>
      <c r="B4" s="5" t="n">
        <v>3900</v>
      </c>
      <c r="C4" s="5" t="n">
        <v>3933</v>
      </c>
    </row>
    <row r="5" spans="1:3">
      <c r="A5" s="4" t="s">
        <v>665</v>
      </c>
      <c r="B5" s="5" t="n">
        <v>835</v>
      </c>
      <c r="C5" s="5" t="n">
        <v>2479</v>
      </c>
    </row>
    <row r="6" spans="1:3">
      <c r="A6" s="4" t="s">
        <v>666</v>
      </c>
    </row>
    <row r="7" spans="1:3">
      <c r="A7" s="3" t="s">
        <v>786</v>
      </c>
    </row>
    <row r="8" spans="1:3">
      <c r="A8" s="4" t="s">
        <v>665</v>
      </c>
      <c r="B8" s="5" t="n">
        <v>364</v>
      </c>
      <c r="C8" s="5" t="n">
        <v>2086</v>
      </c>
    </row>
    <row r="9" spans="1:3">
      <c r="A9" s="4" t="s">
        <v>787</v>
      </c>
    </row>
    <row r="10" spans="1:3">
      <c r="A10" s="3" t="s">
        <v>786</v>
      </c>
    </row>
    <row r="11" spans="1:3">
      <c r="A11" s="4" t="s">
        <v>663</v>
      </c>
      <c r="B11" s="5" t="n">
        <v>3604</v>
      </c>
      <c r="C11" s="5" t="n">
        <v>3230</v>
      </c>
    </row>
    <row r="12" spans="1:3">
      <c r="A12" s="4" t="s">
        <v>788</v>
      </c>
    </row>
    <row r="13" spans="1:3">
      <c r="A13" s="3" t="s">
        <v>786</v>
      </c>
    </row>
    <row r="14" spans="1:3">
      <c r="A14" s="4" t="s">
        <v>663</v>
      </c>
      <c r="B14" s="5" t="n">
        <v>244</v>
      </c>
      <c r="C14" s="5" t="n">
        <v>691</v>
      </c>
    </row>
    <row r="15" spans="1:3">
      <c r="A15" s="4" t="s">
        <v>789</v>
      </c>
    </row>
    <row r="16" spans="1:3">
      <c r="A16" s="3" t="s">
        <v>786</v>
      </c>
    </row>
    <row r="17" spans="1:3">
      <c r="A17" s="4" t="s">
        <v>665</v>
      </c>
      <c r="C17" s="5" t="n">
        <v>106</v>
      </c>
    </row>
    <row r="18" spans="1:3">
      <c r="A18" s="4" t="s">
        <v>790</v>
      </c>
    </row>
    <row r="19" spans="1:3">
      <c r="A19" s="3" t="s">
        <v>786</v>
      </c>
    </row>
    <row r="20" spans="1:3">
      <c r="A20" s="4" t="s">
        <v>663</v>
      </c>
      <c r="B20" s="5" t="n">
        <v>9</v>
      </c>
      <c r="C20" s="5" t="n">
        <v>8</v>
      </c>
    </row>
    <row r="21" spans="1:3">
      <c r="A21" s="4" t="s">
        <v>791</v>
      </c>
    </row>
    <row r="22" spans="1:3">
      <c r="A22" s="3" t="s">
        <v>786</v>
      </c>
    </row>
    <row r="23" spans="1:3">
      <c r="A23" s="4" t="s">
        <v>663</v>
      </c>
      <c r="B23" s="5" t="n">
        <v>43</v>
      </c>
      <c r="C23" s="5" t="n">
        <v>4</v>
      </c>
    </row>
    <row r="24" spans="1:3">
      <c r="A24" s="4" t="s">
        <v>792</v>
      </c>
    </row>
    <row r="25" spans="1:3">
      <c r="A25" s="3" t="s">
        <v>786</v>
      </c>
    </row>
    <row r="26" spans="1:3">
      <c r="A26" s="4" t="s">
        <v>665</v>
      </c>
      <c r="B26" s="5" t="n">
        <v>189</v>
      </c>
      <c r="C26" s="5" t="n">
        <v>174</v>
      </c>
    </row>
    <row r="27" spans="1:3">
      <c r="A27" s="4" t="s">
        <v>793</v>
      </c>
    </row>
    <row r="28" spans="1:3">
      <c r="A28" s="3" t="s">
        <v>786</v>
      </c>
    </row>
    <row r="29" spans="1:3">
      <c r="A29" s="4" t="s">
        <v>665</v>
      </c>
      <c r="B29" s="5" t="n">
        <v>390</v>
      </c>
      <c r="C29" s="5" t="n">
        <v>393</v>
      </c>
    </row>
    <row r="30" spans="1:3">
      <c r="A30" s="4" t="s">
        <v>794</v>
      </c>
    </row>
    <row r="31" spans="1:3">
      <c r="A31" s="3" t="s">
        <v>786</v>
      </c>
    </row>
    <row r="32" spans="1:3">
      <c r="A32" s="4" t="s">
        <v>665</v>
      </c>
      <c r="B32" s="5" t="n">
        <v>256</v>
      </c>
      <c r="C32" s="5" t="n">
        <v>1806</v>
      </c>
    </row>
    <row r="33" spans="1:3">
      <c r="A33" s="4" t="s">
        <v>795</v>
      </c>
    </row>
    <row r="34" spans="1:3">
      <c r="A34" s="3" t="s">
        <v>786</v>
      </c>
    </row>
    <row r="35" spans="1:3">
      <c r="A35" s="4" t="s">
        <v>663</v>
      </c>
      <c r="B35" s="5" t="n">
        <v>3604</v>
      </c>
    </row>
    <row r="36" spans="1:3">
      <c r="A36" s="4" t="s">
        <v>796</v>
      </c>
    </row>
    <row r="37" spans="1:3">
      <c r="A37" s="3" t="s">
        <v>786</v>
      </c>
    </row>
    <row r="38" spans="1:3">
      <c r="A38" s="4" t="s">
        <v>665</v>
      </c>
      <c r="B38" s="5" t="n">
        <v>175</v>
      </c>
      <c r="C38" s="5" t="n">
        <v>1806</v>
      </c>
    </row>
    <row r="39" spans="1:3">
      <c r="A39" s="4" t="s">
        <v>797</v>
      </c>
    </row>
    <row r="40" spans="1:3">
      <c r="A40" s="3" t="s">
        <v>786</v>
      </c>
    </row>
    <row r="41" spans="1:3">
      <c r="A41" s="4" t="s">
        <v>665</v>
      </c>
      <c r="B41" s="6" t="n">
        <v>81</v>
      </c>
    </row>
    <row r="42" spans="1:3">
      <c r="A42" s="4" t="s">
        <v>798</v>
      </c>
    </row>
    <row r="43" spans="1:3">
      <c r="A43" s="3" t="s">
        <v>786</v>
      </c>
    </row>
    <row r="44" spans="1:3">
      <c r="A44" s="4" t="s">
        <v>663</v>
      </c>
      <c r="C44" s="6" t="n">
        <v>323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78</v>
      </c>
    </row>
    <row r="3" spans="1:4">
      <c r="A3" s="3" t="s">
        <v>800</v>
      </c>
    </row>
    <row r="4" spans="1:4">
      <c r="A4" s="4" t="s">
        <v>801</v>
      </c>
      <c r="B4" s="6" t="n">
        <v>-6075</v>
      </c>
      <c r="C4" s="6" t="n">
        <v>1101</v>
      </c>
      <c r="D4" s="6" t="n">
        <v>7797</v>
      </c>
    </row>
    <row r="5" spans="1:4">
      <c r="A5" s="4" t="s">
        <v>802</v>
      </c>
      <c r="B5" s="5" t="n">
        <v>-2536</v>
      </c>
      <c r="C5" s="5" t="n">
        <v>-553</v>
      </c>
      <c r="D5" s="5" t="n">
        <v>2138</v>
      </c>
    </row>
    <row r="6" spans="1:4">
      <c r="A6" s="4" t="s">
        <v>803</v>
      </c>
      <c r="B6" s="5" t="n">
        <v>-1</v>
      </c>
      <c r="C6" s="5" t="n">
        <v>-5</v>
      </c>
      <c r="D6" s="5" t="n">
        <v>12</v>
      </c>
    </row>
    <row r="7" spans="1:4">
      <c r="A7" s="4" t="s">
        <v>804</v>
      </c>
      <c r="B7" s="5" t="n">
        <v>143</v>
      </c>
      <c r="C7" s="5" t="n">
        <v>-2270</v>
      </c>
      <c r="D7" s="5" t="n">
        <v>1374</v>
      </c>
    </row>
    <row r="8" spans="1:4">
      <c r="A8" s="4" t="s">
        <v>805</v>
      </c>
    </row>
    <row r="9" spans="1:4">
      <c r="A9" s="3" t="s">
        <v>800</v>
      </c>
    </row>
    <row r="10" spans="1:4">
      <c r="A10" s="4" t="s">
        <v>801</v>
      </c>
      <c r="B10" s="5" t="n">
        <v>2277</v>
      </c>
      <c r="C10" s="5" t="n">
        <v>-2308</v>
      </c>
      <c r="D10" s="5" t="n">
        <v>1696</v>
      </c>
    </row>
    <row r="11" spans="1:4">
      <c r="A11" s="4" t="s">
        <v>802</v>
      </c>
      <c r="B11" s="5" t="n">
        <v>-2536</v>
      </c>
      <c r="C11" s="5" t="n">
        <v>-553</v>
      </c>
      <c r="D11" s="5" t="n">
        <v>2138</v>
      </c>
    </row>
    <row r="12" spans="1:4">
      <c r="A12" s="4" t="s">
        <v>803</v>
      </c>
      <c r="B12" s="5" t="n">
        <v>-1</v>
      </c>
      <c r="C12" s="5" t="n">
        <v>-5</v>
      </c>
      <c r="D12" s="5" t="n">
        <v>12</v>
      </c>
    </row>
    <row r="13" spans="1:4">
      <c r="A13" s="4" t="s">
        <v>806</v>
      </c>
    </row>
    <row r="14" spans="1:4">
      <c r="A14" s="3" t="s">
        <v>800</v>
      </c>
    </row>
    <row r="15" spans="1:4">
      <c r="A15" s="4" t="s">
        <v>801</v>
      </c>
      <c r="B15" s="5" t="n">
        <v>-8352</v>
      </c>
      <c r="C15" s="5" t="n">
        <v>3409</v>
      </c>
      <c r="D15" s="5" t="n">
        <v>6101</v>
      </c>
    </row>
    <row r="16" spans="1:4">
      <c r="A16" s="4" t="s">
        <v>807</v>
      </c>
    </row>
    <row r="17" spans="1:4">
      <c r="A17" s="3" t="s">
        <v>800</v>
      </c>
    </row>
    <row r="18" spans="1:4">
      <c r="A18" s="4" t="s">
        <v>804</v>
      </c>
      <c r="B18" s="5" t="n">
        <v>143</v>
      </c>
      <c r="C18" s="5" t="n">
        <v>-2270</v>
      </c>
      <c r="D18" s="5" t="n">
        <v>1374</v>
      </c>
    </row>
    <row r="19" spans="1:4">
      <c r="A19" s="4" t="s">
        <v>808</v>
      </c>
    </row>
    <row r="20" spans="1:4">
      <c r="A20" s="3" t="s">
        <v>800</v>
      </c>
    </row>
    <row r="21" spans="1:4">
      <c r="A21" s="4" t="s">
        <v>804</v>
      </c>
      <c r="B21" s="5" t="n">
        <v>282</v>
      </c>
      <c r="C21" s="5" t="n">
        <v>-1556</v>
      </c>
      <c r="D21" s="6" t="n">
        <v>1374</v>
      </c>
    </row>
    <row r="22" spans="1:4">
      <c r="A22" s="4" t="s">
        <v>809</v>
      </c>
    </row>
    <row r="23" spans="1:4">
      <c r="A23" s="3" t="s">
        <v>800</v>
      </c>
    </row>
    <row r="24" spans="1:4">
      <c r="A24" s="4" t="s">
        <v>804</v>
      </c>
      <c r="B24" s="6" t="n">
        <v>-139</v>
      </c>
      <c r="C24" s="6" t="n">
        <v>-7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3" t="s">
        <v>811</v>
      </c>
    </row>
    <row r="3" spans="1:3">
      <c r="A3" s="4" t="s">
        <v>812</v>
      </c>
      <c r="B3" s="6" t="n">
        <v>11627</v>
      </c>
      <c r="C3" s="6" t="n">
        <v>9414</v>
      </c>
    </row>
    <row r="4" spans="1:3">
      <c r="A4" s="4" t="s">
        <v>813</v>
      </c>
    </row>
    <row r="5" spans="1:3">
      <c r="A5" s="3" t="s">
        <v>811</v>
      </c>
    </row>
    <row r="6" spans="1:3">
      <c r="A6" s="4" t="s">
        <v>814</v>
      </c>
      <c r="B6" s="5" t="n">
        <v>8096</v>
      </c>
      <c r="C6" s="5" t="n">
        <v>7257</v>
      </c>
    </row>
    <row r="7" spans="1:3">
      <c r="A7" s="4" t="s">
        <v>815</v>
      </c>
    </row>
    <row r="8" spans="1:3">
      <c r="A8" s="3" t="s">
        <v>811</v>
      </c>
    </row>
    <row r="9" spans="1:3">
      <c r="A9" s="4" t="s">
        <v>812</v>
      </c>
      <c r="B9" s="6" t="n">
        <v>11627</v>
      </c>
      <c r="C9" s="6" t="n">
        <v>94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4"/>
  </cols>
  <sheetData>
    <row r="1" spans="1:2">
      <c r="A1" s="1" t="s">
        <v>816</v>
      </c>
      <c r="B1" s="2" t="s">
        <v>2</v>
      </c>
    </row>
    <row r="2" spans="1:2">
      <c r="A2" s="4" t="s">
        <v>817</v>
      </c>
    </row>
    <row r="3" spans="1:2">
      <c r="A3" s="3" t="s">
        <v>811</v>
      </c>
    </row>
    <row r="4" spans="1:2">
      <c r="A4" s="4" t="s">
        <v>818</v>
      </c>
      <c r="B4" s="4" t="s">
        <v>819</v>
      </c>
    </row>
    <row r="5" spans="1:2">
      <c r="A5" s="4" t="s">
        <v>820</v>
      </c>
    </row>
    <row r="6" spans="1:2">
      <c r="A6" s="3" t="s">
        <v>811</v>
      </c>
    </row>
    <row r="7" spans="1:2">
      <c r="A7" s="4" t="s">
        <v>818</v>
      </c>
      <c r="B7" s="4" t="s">
        <v>82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78</v>
      </c>
    </row>
    <row r="3" spans="1:4">
      <c r="A3" s="3" t="s">
        <v>811</v>
      </c>
    </row>
    <row r="4" spans="1:4">
      <c r="A4" s="4" t="s">
        <v>823</v>
      </c>
      <c r="B4" s="6" t="n">
        <v>195</v>
      </c>
      <c r="C4" s="6" t="n">
        <v>241</v>
      </c>
      <c r="D4" s="6" t="n">
        <v>355</v>
      </c>
    </row>
    <row r="5" spans="1:4">
      <c r="A5" s="4" t="s">
        <v>824</v>
      </c>
      <c r="B5" s="5" t="n">
        <v>422</v>
      </c>
      <c r="C5" s="5" t="n">
        <v>92</v>
      </c>
      <c r="D5" s="5" t="n">
        <v>79</v>
      </c>
    </row>
    <row r="6" spans="1:4">
      <c r="A6" s="4" t="s">
        <v>825</v>
      </c>
      <c r="B6" s="5" t="n">
        <v>1002</v>
      </c>
      <c r="C6" s="5" t="n">
        <v>249</v>
      </c>
      <c r="D6" s="5" t="n">
        <v>-597</v>
      </c>
    </row>
    <row r="7" spans="1:4">
      <c r="A7" s="4" t="s">
        <v>702</v>
      </c>
    </row>
    <row r="8" spans="1:4">
      <c r="A8" s="3" t="s">
        <v>811</v>
      </c>
    </row>
    <row r="9" spans="1:4">
      <c r="A9" s="4" t="s">
        <v>826</v>
      </c>
      <c r="B9" s="6" t="n">
        <v>1619</v>
      </c>
      <c r="C9" s="6" t="n">
        <v>582</v>
      </c>
      <c r="D9" s="6" t="n">
        <v>-16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2</v>
      </c>
    </row>
    <row r="2" spans="1:3">
      <c r="A2" s="3" t="s">
        <v>828</v>
      </c>
    </row>
    <row r="3" spans="1:3">
      <c r="A3" s="4" t="s">
        <v>829</v>
      </c>
      <c r="B3" s="6" t="n">
        <v>493857</v>
      </c>
      <c r="C3" s="6" t="n">
        <v>476526</v>
      </c>
    </row>
    <row r="4" spans="1:3">
      <c r="A4" s="4" t="s">
        <v>830</v>
      </c>
      <c r="B4" s="5" t="n">
        <v>333067</v>
      </c>
      <c r="C4" s="5" t="n">
        <v>320312</v>
      </c>
    </row>
    <row r="5" spans="1:3">
      <c r="A5" s="4" t="s">
        <v>39</v>
      </c>
      <c r="B5" s="5" t="n">
        <v>160790</v>
      </c>
      <c r="C5" s="5" t="n">
        <v>156214</v>
      </c>
    </row>
    <row r="6" spans="1:3">
      <c r="A6" s="4" t="s">
        <v>831</v>
      </c>
    </row>
    <row r="7" spans="1:3">
      <c r="A7" s="3" t="s">
        <v>828</v>
      </c>
    </row>
    <row r="8" spans="1:3">
      <c r="A8" s="4" t="s">
        <v>829</v>
      </c>
      <c r="B8" s="5" t="n">
        <v>3217</v>
      </c>
      <c r="C8" s="5" t="n">
        <v>3360</v>
      </c>
    </row>
    <row r="9" spans="1:3">
      <c r="A9" s="4" t="s">
        <v>832</v>
      </c>
    </row>
    <row r="10" spans="1:3">
      <c r="A10" s="3" t="s">
        <v>828</v>
      </c>
    </row>
    <row r="11" spans="1:3">
      <c r="A11" s="4" t="s">
        <v>829</v>
      </c>
      <c r="B11" s="5" t="n">
        <v>135100</v>
      </c>
      <c r="C11" s="5" t="n">
        <v>126323</v>
      </c>
    </row>
    <row r="12" spans="1:3">
      <c r="A12" s="4" t="s">
        <v>833</v>
      </c>
    </row>
    <row r="13" spans="1:3">
      <c r="A13" s="3" t="s">
        <v>828</v>
      </c>
    </row>
    <row r="14" spans="1:3">
      <c r="A14" s="4" t="s">
        <v>829</v>
      </c>
      <c r="B14" s="5" t="n">
        <v>312636</v>
      </c>
      <c r="C14" s="5" t="n">
        <v>306443</v>
      </c>
    </row>
    <row r="15" spans="1:3">
      <c r="A15" s="4" t="s">
        <v>834</v>
      </c>
    </row>
    <row r="16" spans="1:3">
      <c r="A16" s="3" t="s">
        <v>828</v>
      </c>
    </row>
    <row r="17" spans="1:3">
      <c r="A17" s="4" t="s">
        <v>829</v>
      </c>
      <c r="B17" s="5" t="n">
        <v>34886</v>
      </c>
      <c r="C17" s="5" t="n">
        <v>29176</v>
      </c>
    </row>
    <row r="18" spans="1:3">
      <c r="A18" s="4" t="s">
        <v>39</v>
      </c>
      <c r="B18" s="5" t="n">
        <v>15876</v>
      </c>
      <c r="C18" s="5" t="n">
        <v>15156</v>
      </c>
    </row>
    <row r="19" spans="1:3">
      <c r="A19" s="4" t="s">
        <v>835</v>
      </c>
    </row>
    <row r="20" spans="1:3">
      <c r="A20" s="3" t="s">
        <v>828</v>
      </c>
    </row>
    <row r="21" spans="1:3">
      <c r="A21" s="4" t="s">
        <v>829</v>
      </c>
      <c r="B21" s="5" t="n">
        <v>556</v>
      </c>
      <c r="C21" s="5" t="n">
        <v>531</v>
      </c>
    </row>
    <row r="22" spans="1:3">
      <c r="A22" s="4" t="s">
        <v>836</v>
      </c>
    </row>
    <row r="23" spans="1:3">
      <c r="A23" s="3" t="s">
        <v>828</v>
      </c>
    </row>
    <row r="24" spans="1:3">
      <c r="A24" s="4" t="s">
        <v>829</v>
      </c>
      <c r="B24" s="6" t="n">
        <v>7462</v>
      </c>
      <c r="C24" s="6" t="n">
        <v>106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2</v>
      </c>
    </row>
    <row r="2" spans="1:3">
      <c r="A2" s="3" t="s">
        <v>828</v>
      </c>
    </row>
    <row r="3" spans="1:3">
      <c r="A3" s="4" t="s">
        <v>39</v>
      </c>
      <c r="B3" s="6" t="n">
        <v>160790</v>
      </c>
      <c r="C3" s="6" t="n">
        <v>156214</v>
      </c>
    </row>
    <row r="4" spans="1:3">
      <c r="A4" s="4" t="s">
        <v>834</v>
      </c>
    </row>
    <row r="5" spans="1:3">
      <c r="A5" s="3" t="s">
        <v>828</v>
      </c>
    </row>
    <row r="6" spans="1:3">
      <c r="A6" s="4" t="s">
        <v>39</v>
      </c>
      <c r="B6" s="6" t="n">
        <v>15876</v>
      </c>
      <c r="C6" s="6" t="n">
        <v>151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38</v>
      </c>
      <c r="B1" s="2" t="s">
        <v>685</v>
      </c>
      <c r="C1" s="2" t="s">
        <v>1</v>
      </c>
    </row>
    <row r="2" spans="1:6">
      <c r="B2" s="2" t="s">
        <v>32</v>
      </c>
      <c r="C2" s="2" t="s">
        <v>2</v>
      </c>
      <c r="D2" s="2" t="s">
        <v>32</v>
      </c>
      <c r="E2" s="2" t="s">
        <v>78</v>
      </c>
      <c r="F2" s="2" t="s">
        <v>839</v>
      </c>
    </row>
    <row r="3" spans="1:6">
      <c r="A3" s="3" t="s">
        <v>828</v>
      </c>
    </row>
    <row r="4" spans="1:6">
      <c r="A4" s="4" t="s">
        <v>840</v>
      </c>
      <c r="C4" s="6" t="n">
        <v>-474000</v>
      </c>
      <c r="D4" s="6" t="n">
        <v>-314000</v>
      </c>
      <c r="E4" s="6" t="n">
        <v>-381000</v>
      </c>
    </row>
    <row r="5" spans="1:6">
      <c r="A5" s="4" t="s">
        <v>39</v>
      </c>
      <c r="B5" s="6" t="n">
        <v>156214000</v>
      </c>
      <c r="C5" s="6" t="n">
        <v>160790000</v>
      </c>
      <c r="D5" s="5" t="n">
        <v>156214000</v>
      </c>
    </row>
    <row r="6" spans="1:6">
      <c r="A6" s="4" t="s">
        <v>841</v>
      </c>
      <c r="E6" s="5" t="n">
        <v>919000</v>
      </c>
    </row>
    <row r="7" spans="1:6">
      <c r="A7" s="4" t="s">
        <v>842</v>
      </c>
    </row>
    <row r="8" spans="1:6">
      <c r="A8" s="3" t="s">
        <v>828</v>
      </c>
    </row>
    <row r="9" spans="1:6">
      <c r="A9" s="4" t="s">
        <v>843</v>
      </c>
      <c r="B9" s="5" t="n">
        <v>500000</v>
      </c>
    </row>
    <row r="10" spans="1:6">
      <c r="A10" s="4" t="s">
        <v>39</v>
      </c>
      <c r="B10" s="5" t="n">
        <v>300000</v>
      </c>
      <c r="D10" s="5" t="n">
        <v>300000</v>
      </c>
    </row>
    <row r="11" spans="1:6">
      <c r="A11" s="4" t="s">
        <v>844</v>
      </c>
    </row>
    <row r="12" spans="1:6">
      <c r="A12" s="3" t="s">
        <v>828</v>
      </c>
    </row>
    <row r="13" spans="1:6">
      <c r="A13" s="4" t="s">
        <v>845</v>
      </c>
      <c r="B13" s="5" t="n">
        <v>100000</v>
      </c>
    </row>
    <row r="14" spans="1:6">
      <c r="A14" s="4" t="s">
        <v>846</v>
      </c>
    </row>
    <row r="15" spans="1:6">
      <c r="A15" s="3" t="s">
        <v>828</v>
      </c>
    </row>
    <row r="16" spans="1:6">
      <c r="A16" s="4" t="s">
        <v>847</v>
      </c>
      <c r="F16" s="6" t="n">
        <v>1600000</v>
      </c>
    </row>
    <row r="17" spans="1:6">
      <c r="A17" s="4" t="s">
        <v>848</v>
      </c>
    </row>
    <row r="18" spans="1:6">
      <c r="A18" s="3" t="s">
        <v>828</v>
      </c>
    </row>
    <row r="19" spans="1:6">
      <c r="A19" s="4" t="s">
        <v>840</v>
      </c>
      <c r="B19" s="6" t="n">
        <v>200000</v>
      </c>
      <c r="D19" s="6" t="n">
        <v>200000</v>
      </c>
    </row>
    <row r="20" spans="1:6">
      <c r="A20" s="4" t="s">
        <v>849</v>
      </c>
    </row>
    <row r="21" spans="1:6">
      <c r="A21" s="3" t="s">
        <v>828</v>
      </c>
    </row>
    <row r="22" spans="1:6">
      <c r="A22" s="4" t="s">
        <v>841</v>
      </c>
      <c r="E22" s="6" t="n">
        <v>9000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3" t="s">
        <v>209</v>
      </c>
    </row>
    <row r="3" spans="1:3">
      <c r="A3" s="4" t="s">
        <v>851</v>
      </c>
      <c r="B3" s="6" t="n">
        <v>10341</v>
      </c>
      <c r="C3" s="6" t="n">
        <v>449</v>
      </c>
    </row>
    <row r="4" spans="1:3">
      <c r="A4" s="4" t="s">
        <v>852</v>
      </c>
      <c r="B4" s="5" t="n">
        <v>6657</v>
      </c>
      <c r="C4" s="5" t="n">
        <v>12983</v>
      </c>
    </row>
    <row r="5" spans="1:3">
      <c r="A5" s="4" t="s">
        <v>853</v>
      </c>
      <c r="B5" s="5" t="n">
        <v>5379</v>
      </c>
      <c r="C5" s="5" t="n">
        <v>4816</v>
      </c>
    </row>
    <row r="6" spans="1:3">
      <c r="A6" s="4" t="s">
        <v>854</v>
      </c>
      <c r="B6" s="5" t="n">
        <v>548</v>
      </c>
      <c r="C6" s="5" t="n">
        <v>581</v>
      </c>
    </row>
    <row r="7" spans="1:3">
      <c r="A7" s="4" t="s">
        <v>855</v>
      </c>
      <c r="B7" s="5" t="n">
        <v>0</v>
      </c>
      <c r="C7" s="5" t="n">
        <v>13810</v>
      </c>
    </row>
    <row r="8" spans="1:3">
      <c r="A8" s="4" t="s">
        <v>152</v>
      </c>
      <c r="B8" s="5" t="n">
        <v>6268</v>
      </c>
      <c r="C8" s="5" t="n">
        <v>5855</v>
      </c>
    </row>
    <row r="9" spans="1:3">
      <c r="A9" s="4" t="s">
        <v>856</v>
      </c>
      <c r="B9" s="6" t="n">
        <v>29193</v>
      </c>
      <c r="C9" s="6" t="n">
        <v>3849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2</v>
      </c>
    </row>
    <row r="2" spans="1:3">
      <c r="A2" s="3" t="s">
        <v>858</v>
      </c>
    </row>
    <row r="3" spans="1:3">
      <c r="A3" s="4" t="s">
        <v>859</v>
      </c>
      <c r="B3" s="6" t="n">
        <v>42505</v>
      </c>
      <c r="C3" s="6" t="n">
        <v>38774</v>
      </c>
    </row>
    <row r="4" spans="1:3">
      <c r="A4" s="4" t="s">
        <v>860</v>
      </c>
      <c r="B4" s="5" t="n">
        <v>22523</v>
      </c>
      <c r="C4" s="5" t="n">
        <v>17540</v>
      </c>
    </row>
    <row r="5" spans="1:3">
      <c r="A5" s="4" t="s">
        <v>861</v>
      </c>
      <c r="B5" s="5" t="n">
        <v>18848</v>
      </c>
      <c r="C5" s="5" t="n">
        <v>17607</v>
      </c>
    </row>
    <row r="6" spans="1:3">
      <c r="A6" s="4" t="s">
        <v>862</v>
      </c>
      <c r="B6" s="5" t="n">
        <v>11412</v>
      </c>
      <c r="C6" s="5" t="n">
        <v>12134</v>
      </c>
    </row>
    <row r="7" spans="1:3">
      <c r="A7" s="4" t="s">
        <v>152</v>
      </c>
      <c r="B7" s="5" t="n">
        <v>7611</v>
      </c>
      <c r="C7" s="5" t="n">
        <v>6497</v>
      </c>
    </row>
    <row r="8" spans="1:3">
      <c r="A8" s="4" t="s">
        <v>46</v>
      </c>
      <c r="B8" s="6" t="n">
        <v>102899</v>
      </c>
      <c r="C8" s="6" t="n">
        <v>9255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2</v>
      </c>
    </row>
    <row r="2" spans="1:3">
      <c r="A2" s="3" t="s">
        <v>864</v>
      </c>
    </row>
    <row r="3" spans="1:3">
      <c r="A3" s="4" t="s">
        <v>865</v>
      </c>
      <c r="B3" s="6" t="n">
        <v>26353</v>
      </c>
      <c r="C3" s="6" t="n">
        <v>27116</v>
      </c>
    </row>
    <row r="4" spans="1:3">
      <c r="A4" s="4" t="s">
        <v>866</v>
      </c>
      <c r="B4" s="5" t="n">
        <v>4339</v>
      </c>
      <c r="C4" s="5" t="n">
        <v>6593</v>
      </c>
    </row>
    <row r="5" spans="1:3">
      <c r="A5" s="4" t="s">
        <v>867</v>
      </c>
      <c r="B5" s="5" t="n">
        <v>4025</v>
      </c>
      <c r="C5" s="5" t="n">
        <v>5027</v>
      </c>
    </row>
    <row r="6" spans="1:3">
      <c r="A6" s="4" t="s">
        <v>48</v>
      </c>
      <c r="B6" s="6" t="n">
        <v>34717</v>
      </c>
      <c r="C6" s="6" t="n">
        <v>387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2</v>
      </c>
      <c r="C1" s="2" t="s">
        <v>32</v>
      </c>
      <c r="D1" s="2" t="s">
        <v>78</v>
      </c>
    </row>
    <row r="2" spans="1:4">
      <c r="A2" s="3" t="s">
        <v>786</v>
      </c>
    </row>
    <row r="3" spans="1:4">
      <c r="A3" s="4" t="s">
        <v>869</v>
      </c>
      <c r="B3" s="6" t="n">
        <v>3417</v>
      </c>
      <c r="C3" s="6" t="n">
        <v>2956</v>
      </c>
    </row>
    <row r="4" spans="1:4">
      <c r="A4" s="4" t="s">
        <v>870</v>
      </c>
      <c r="B4" s="5" t="n">
        <v>2983</v>
      </c>
      <c r="C4" s="5" t="n">
        <v>2911</v>
      </c>
    </row>
    <row r="5" spans="1:4">
      <c r="A5" s="4" t="s">
        <v>871</v>
      </c>
      <c r="B5" s="5" t="n">
        <v>2011</v>
      </c>
      <c r="C5" s="5" t="n">
        <v>1997</v>
      </c>
    </row>
    <row r="6" spans="1:4">
      <c r="A6" s="4" t="s">
        <v>872</v>
      </c>
      <c r="B6" s="5" t="n">
        <v>1694</v>
      </c>
      <c r="C6" s="5" t="n">
        <v>1704</v>
      </c>
    </row>
    <row r="7" spans="1:4">
      <c r="A7" s="4" t="s">
        <v>873</v>
      </c>
      <c r="B7" s="5" t="n">
        <v>1515</v>
      </c>
      <c r="C7" s="5" t="n">
        <v>1444</v>
      </c>
    </row>
    <row r="8" spans="1:4">
      <c r="A8" s="4" t="s">
        <v>874</v>
      </c>
      <c r="B8" s="5" t="n">
        <v>946</v>
      </c>
      <c r="C8" s="5" t="n">
        <v>745</v>
      </c>
    </row>
    <row r="9" spans="1:4">
      <c r="A9" s="4" t="s">
        <v>875</v>
      </c>
      <c r="B9" s="5" t="n">
        <v>813</v>
      </c>
      <c r="C9" s="5" t="n">
        <v>2291</v>
      </c>
    </row>
    <row r="10" spans="1:4">
      <c r="A10" s="4" t="s">
        <v>876</v>
      </c>
      <c r="B10" s="5" t="n">
        <v>0</v>
      </c>
      <c r="C10" s="5" t="n">
        <v>6100</v>
      </c>
      <c r="D10" s="6" t="n">
        <v>6280</v>
      </c>
    </row>
    <row r="11" spans="1:4">
      <c r="A11" s="4" t="s">
        <v>152</v>
      </c>
      <c r="B11" s="5" t="n">
        <v>17145</v>
      </c>
      <c r="C11" s="5" t="n">
        <v>15685</v>
      </c>
    </row>
    <row r="12" spans="1:4">
      <c r="A12" s="4" t="s">
        <v>112</v>
      </c>
      <c r="B12" s="5" t="n">
        <v>30888</v>
      </c>
      <c r="C12" s="5" t="n">
        <v>37919</v>
      </c>
    </row>
    <row r="13" spans="1:4">
      <c r="A13" s="4" t="s">
        <v>666</v>
      </c>
    </row>
    <row r="14" spans="1:4">
      <c r="A14" s="3" t="s">
        <v>786</v>
      </c>
    </row>
    <row r="15" spans="1:4">
      <c r="A15" s="4" t="s">
        <v>753</v>
      </c>
      <c r="B15" s="6" t="n">
        <v>364</v>
      </c>
      <c r="C15" s="5" t="n">
        <v>2086</v>
      </c>
    </row>
    <row r="16" spans="1:4">
      <c r="A16" s="4" t="s">
        <v>876</v>
      </c>
      <c r="C16" s="6" t="n">
        <v>61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11:56Z</dcterms:created>
  <dcterms:modified xmlns:dcterms="http://purl.org/dc/terms/" xmlns:xsi="http://www.w3.org/2001/XMLSchema-instance" xsi:type="dcterms:W3CDTF">2018-03-01T16:11:56Z</dcterms:modified>
</cp:coreProperties>
</file>